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Effect of New Accounting Pronou" sheetId="10" state="visible" r:id="rId10"/>
    <sheet xmlns:r="http://schemas.openxmlformats.org/officeDocument/2006/relationships" name="Business Combinations" sheetId="11" state="visible" r:id="rId11"/>
    <sheet xmlns:r="http://schemas.openxmlformats.org/officeDocument/2006/relationships" name="Contracts with Customers" sheetId="12" state="visible" r:id="rId12"/>
    <sheet xmlns:r="http://schemas.openxmlformats.org/officeDocument/2006/relationships" name="Other Current Assets" sheetId="13" state="visible" r:id="rId13"/>
    <sheet xmlns:r="http://schemas.openxmlformats.org/officeDocument/2006/relationships" name="Fixed Assets" sheetId="14" state="visible" r:id="rId14"/>
    <sheet xmlns:r="http://schemas.openxmlformats.org/officeDocument/2006/relationships" name="Intangible Assets" sheetId="15" state="visible" r:id="rId15"/>
    <sheet xmlns:r="http://schemas.openxmlformats.org/officeDocument/2006/relationships" name="Credit and Other Debt Agreement" sheetId="16" state="visible" r:id="rId16"/>
    <sheet xmlns:r="http://schemas.openxmlformats.org/officeDocument/2006/relationships" name="Earnings per Share" sheetId="17" state="visible" r:id="rId17"/>
    <sheet xmlns:r="http://schemas.openxmlformats.org/officeDocument/2006/relationships" name="Stock Option Plans" sheetId="18" state="visible" r:id="rId18"/>
    <sheet xmlns:r="http://schemas.openxmlformats.org/officeDocument/2006/relationships" name="Deferred Compensation" sheetId="19" state="visible" r:id="rId19"/>
    <sheet xmlns:r="http://schemas.openxmlformats.org/officeDocument/2006/relationships" name="Restricted Stock, Performance S" sheetId="20" state="visible" r:id="rId20"/>
    <sheet xmlns:r="http://schemas.openxmlformats.org/officeDocument/2006/relationships" name="Retirement Plans" sheetId="21" state="visible" r:id="rId21"/>
    <sheet xmlns:r="http://schemas.openxmlformats.org/officeDocument/2006/relationships" name="Investments" sheetId="22" state="visible" r:id="rId22"/>
    <sheet xmlns:r="http://schemas.openxmlformats.org/officeDocument/2006/relationships" name="Leases" sheetId="23" state="visible" r:id="rId23"/>
    <sheet xmlns:r="http://schemas.openxmlformats.org/officeDocument/2006/relationships" name="Derivatives and Hedging Activit" sheetId="24" state="visible" r:id="rId24"/>
    <sheet xmlns:r="http://schemas.openxmlformats.org/officeDocument/2006/relationships" name="Commitments, Contingencies and " sheetId="25" state="visible" r:id="rId25"/>
    <sheet xmlns:r="http://schemas.openxmlformats.org/officeDocument/2006/relationships" name="Insurance Operations" sheetId="26" state="visible" r:id="rId26"/>
    <sheet xmlns:r="http://schemas.openxmlformats.org/officeDocument/2006/relationships" name="Income Taxes" sheetId="27" state="visible" r:id="rId27"/>
    <sheet xmlns:r="http://schemas.openxmlformats.org/officeDocument/2006/relationships" name="Supplemental Disclosures of Cas" sheetId="28" state="visible" r:id="rId28"/>
    <sheet xmlns:r="http://schemas.openxmlformats.org/officeDocument/2006/relationships" name="Accumulated Other Comprehensive" sheetId="29" state="visible" r:id="rId29"/>
    <sheet xmlns:r="http://schemas.openxmlformats.org/officeDocument/2006/relationships" name="Quarterly Operating Results (un" sheetId="30" state="visible" r:id="rId30"/>
    <sheet xmlns:r="http://schemas.openxmlformats.org/officeDocument/2006/relationships" name="Segment Information" sheetId="31" state="visible" r:id="rId31"/>
    <sheet xmlns:r="http://schemas.openxmlformats.org/officeDocument/2006/relationships" name="Schedule II. Valuation and Qua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Contracts with Customers (Table" sheetId="36" state="visible" r:id="rId36"/>
    <sheet xmlns:r="http://schemas.openxmlformats.org/officeDocument/2006/relationships" name="Other Current Assets (Tables)" sheetId="37" state="visible" r:id="rId37"/>
    <sheet xmlns:r="http://schemas.openxmlformats.org/officeDocument/2006/relationships" name="Fixed Assets (Tables)" sheetId="38" state="visible" r:id="rId38"/>
    <sheet xmlns:r="http://schemas.openxmlformats.org/officeDocument/2006/relationships" name="Intangible Assets (Tables)" sheetId="39" state="visible" r:id="rId39"/>
    <sheet xmlns:r="http://schemas.openxmlformats.org/officeDocument/2006/relationships" name="Credit and Other Debt Agreeme_2" sheetId="40" state="visible" r:id="rId40"/>
    <sheet xmlns:r="http://schemas.openxmlformats.org/officeDocument/2006/relationships" name="Earnings per Share (Tables)" sheetId="41" state="visible" r:id="rId41"/>
    <sheet xmlns:r="http://schemas.openxmlformats.org/officeDocument/2006/relationships" name="Stock Option Plans (Tables)" sheetId="42" state="visible" r:id="rId42"/>
    <sheet xmlns:r="http://schemas.openxmlformats.org/officeDocument/2006/relationships" name="Restricted Stock, Performance_2" sheetId="43" state="visible" r:id="rId43"/>
    <sheet xmlns:r="http://schemas.openxmlformats.org/officeDocument/2006/relationships" name="Retirement Plans (Tables)" sheetId="44" state="visible" r:id="rId44"/>
    <sheet xmlns:r="http://schemas.openxmlformats.org/officeDocument/2006/relationships" name="Investments (Tables)" sheetId="45" state="visible" r:id="rId45"/>
    <sheet xmlns:r="http://schemas.openxmlformats.org/officeDocument/2006/relationships" name="Leases (Tables)" sheetId="46" state="visible" r:id="rId46"/>
    <sheet xmlns:r="http://schemas.openxmlformats.org/officeDocument/2006/relationships" name="Derivatives and Hedging Activ_2" sheetId="47" state="visible" r:id="rId47"/>
    <sheet xmlns:r="http://schemas.openxmlformats.org/officeDocument/2006/relationships" name="Commitments, Contingencies an_2" sheetId="48" state="visible" r:id="rId48"/>
    <sheet xmlns:r="http://schemas.openxmlformats.org/officeDocument/2006/relationships" name="Insurance Operations (Tables)" sheetId="49" state="visible" r:id="rId49"/>
    <sheet xmlns:r="http://schemas.openxmlformats.org/officeDocument/2006/relationships" name="Income Taxes (Tables)" sheetId="50" state="visible" r:id="rId50"/>
    <sheet xmlns:r="http://schemas.openxmlformats.org/officeDocument/2006/relationships" name="Supplemental Disclosures of C_2" sheetId="51" state="visible" r:id="rId51"/>
    <sheet xmlns:r="http://schemas.openxmlformats.org/officeDocument/2006/relationships" name="Accumulated Other Comprehensi_2" sheetId="52" state="visible" r:id="rId52"/>
    <sheet xmlns:r="http://schemas.openxmlformats.org/officeDocument/2006/relationships" name="Quarterly Operating Results (_2" sheetId="53" state="visible" r:id="rId53"/>
    <sheet xmlns:r="http://schemas.openxmlformats.org/officeDocument/2006/relationships" name="Segment Information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Effect of New Accounting Pron_2" sheetId="57" state="visible" r:id="rId57"/>
    <sheet xmlns:r="http://schemas.openxmlformats.org/officeDocument/2006/relationships" name="Business Combinations - Acquisi"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Business Combinations - Summa_2" sheetId="61" state="visible" r:id="rId61"/>
    <sheet xmlns:r="http://schemas.openxmlformats.org/officeDocument/2006/relationships" name="Contracts with Customers - Summ" sheetId="62" state="visible" r:id="rId62"/>
    <sheet xmlns:r="http://schemas.openxmlformats.org/officeDocument/2006/relationships" name="Contracts with Customers - Su_2" sheetId="63" state="visible" r:id="rId63"/>
    <sheet xmlns:r="http://schemas.openxmlformats.org/officeDocument/2006/relationships" name="Contracts with Customers - Addi" sheetId="64" state="visible" r:id="rId64"/>
    <sheet xmlns:r="http://schemas.openxmlformats.org/officeDocument/2006/relationships" name="Contracts with Customers - Su_3" sheetId="65" state="visible" r:id="rId65"/>
    <sheet xmlns:r="http://schemas.openxmlformats.org/officeDocument/2006/relationships" name="Other Financial Data - (Other C" sheetId="66" state="visible" r:id="rId66"/>
    <sheet xmlns:r="http://schemas.openxmlformats.org/officeDocument/2006/relationships" name="Fixed Assets - Summary of Fixed" sheetId="67" state="visible" r:id="rId67"/>
    <sheet xmlns:r="http://schemas.openxmlformats.org/officeDocument/2006/relationships" name="Intangible Assets - Carrying Am" sheetId="68" state="visible" r:id="rId68"/>
    <sheet xmlns:r="http://schemas.openxmlformats.org/officeDocument/2006/relationships" name="Intangible Assets - Changes in " sheetId="69" state="visible" r:id="rId69"/>
    <sheet xmlns:r="http://schemas.openxmlformats.org/officeDocument/2006/relationships" name="Intangible Assets - Major Class" sheetId="70" state="visible" r:id="rId70"/>
    <sheet xmlns:r="http://schemas.openxmlformats.org/officeDocument/2006/relationships" name="Intangible Assets - Estimated A" sheetId="71" state="visible" r:id="rId71"/>
    <sheet xmlns:r="http://schemas.openxmlformats.org/officeDocument/2006/relationships" name="Credit and Other Debt Agreeme_3" sheetId="72" state="visible" r:id="rId72"/>
    <sheet xmlns:r="http://schemas.openxmlformats.org/officeDocument/2006/relationships" name="Credit and Other Debt Agreeme_4" sheetId="73" state="visible" r:id="rId73"/>
    <sheet xmlns:r="http://schemas.openxmlformats.org/officeDocument/2006/relationships" name="Credit and Other Debt Agreeme_5" sheetId="74" state="visible" r:id="rId74"/>
    <sheet xmlns:r="http://schemas.openxmlformats.org/officeDocument/2006/relationships" name="Credit and Other Debt Agreeme_6" sheetId="75" state="visible" r:id="rId75"/>
    <sheet xmlns:r="http://schemas.openxmlformats.org/officeDocument/2006/relationships" name="Earnings Per Share - Computatio" sheetId="76" state="visible" r:id="rId76"/>
    <sheet xmlns:r="http://schemas.openxmlformats.org/officeDocument/2006/relationships" name="Earnings Per Share - Additional" sheetId="77" state="visible" r:id="rId77"/>
    <sheet xmlns:r="http://schemas.openxmlformats.org/officeDocument/2006/relationships" name="Stock Option Plans - Additional" sheetId="78" state="visible" r:id="rId78"/>
    <sheet xmlns:r="http://schemas.openxmlformats.org/officeDocument/2006/relationships" name="Stock Option Plans - Black-Scho" sheetId="79" state="visible" r:id="rId79"/>
    <sheet xmlns:r="http://schemas.openxmlformats.org/officeDocument/2006/relationships" name="Stock Option Plans - Stock Opti" sheetId="80" state="visible" r:id="rId80"/>
    <sheet xmlns:r="http://schemas.openxmlformats.org/officeDocument/2006/relationships" name="Stock Option Plans - Stock Op_2" sheetId="81" state="visible" r:id="rId81"/>
    <sheet xmlns:r="http://schemas.openxmlformats.org/officeDocument/2006/relationships" name="Deferred Compensation - Additio" sheetId="82" state="visible" r:id="rId82"/>
    <sheet xmlns:r="http://schemas.openxmlformats.org/officeDocument/2006/relationships" name="Restricted Stock, Performance_3" sheetId="83" state="visible" r:id="rId83"/>
    <sheet xmlns:r="http://schemas.openxmlformats.org/officeDocument/2006/relationships" name="Restricted Stock, Performance_4" sheetId="84" state="visible" r:id="rId84"/>
    <sheet xmlns:r="http://schemas.openxmlformats.org/officeDocument/2006/relationships" name="Retirement Plans - Reconciliati" sheetId="85" state="visible" r:id="rId85"/>
    <sheet xmlns:r="http://schemas.openxmlformats.org/officeDocument/2006/relationships" name="Retirement Plans - Components o" sheetId="86" state="visible" r:id="rId86"/>
    <sheet xmlns:r="http://schemas.openxmlformats.org/officeDocument/2006/relationships" name="Retirement Plans - Weighted Ave" sheetId="87" state="visible" r:id="rId87"/>
    <sheet xmlns:r="http://schemas.openxmlformats.org/officeDocument/2006/relationships" name="Retirement Plans - Schedule of " sheetId="88" state="visible" r:id="rId88"/>
    <sheet xmlns:r="http://schemas.openxmlformats.org/officeDocument/2006/relationships" name="Retirement Plans - Summary of P" sheetId="89" state="visible" r:id="rId89"/>
    <sheet xmlns:r="http://schemas.openxmlformats.org/officeDocument/2006/relationships" name="Retirement Plans - Additional I" sheetId="90" state="visible" r:id="rId90"/>
    <sheet xmlns:r="http://schemas.openxmlformats.org/officeDocument/2006/relationships" name="Retirement Plans - Summary of_2" sheetId="91" state="visible" r:id="rId91"/>
    <sheet xmlns:r="http://schemas.openxmlformats.org/officeDocument/2006/relationships" name="Retirement Plans - Reconcilia_2" sheetId="92" state="visible" r:id="rId92"/>
    <sheet xmlns:r="http://schemas.openxmlformats.org/officeDocument/2006/relationships" name="Investments - Investments Repor" sheetId="93" state="visible" r:id="rId93"/>
    <sheet xmlns:r="http://schemas.openxmlformats.org/officeDocument/2006/relationships" name="Investments - Investments Rep_2" sheetId="94" state="visible" r:id="rId94"/>
    <sheet xmlns:r="http://schemas.openxmlformats.org/officeDocument/2006/relationships" name="Investments - Additional Inform" sheetId="95" state="visible" r:id="rId95"/>
    <sheet xmlns:r="http://schemas.openxmlformats.org/officeDocument/2006/relationships" name="Investments - Clean Coal Invest" sheetId="96" state="visible" r:id="rId96"/>
    <sheet xmlns:r="http://schemas.openxmlformats.org/officeDocument/2006/relationships" name="Investments - Other Investments" sheetId="97" state="visible" r:id="rId97"/>
    <sheet xmlns:r="http://schemas.openxmlformats.org/officeDocument/2006/relationships" name="Leases - Additional Information" sheetId="98" state="visible" r:id="rId98"/>
    <sheet xmlns:r="http://schemas.openxmlformats.org/officeDocument/2006/relationships" name="Leases - (Components of Lease E" sheetId="99" state="visible" r:id="rId99"/>
    <sheet xmlns:r="http://schemas.openxmlformats.org/officeDocument/2006/relationships" name="Leases - (Supplemental Cash Flo" sheetId="100" state="visible" r:id="rId100"/>
    <sheet xmlns:r="http://schemas.openxmlformats.org/officeDocument/2006/relationships" name="Leases - (Supplemental balance " sheetId="101" state="visible" r:id="rId101"/>
    <sheet xmlns:r="http://schemas.openxmlformats.org/officeDocument/2006/relationships" name="Leases - (Maturities of operati"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Commitments, Contingencies an_3" sheetId="107" state="visible" r:id="rId107"/>
    <sheet xmlns:r="http://schemas.openxmlformats.org/officeDocument/2006/relationships" name="Commitments, Contingencies an_4" sheetId="108" state="visible" r:id="rId108"/>
    <sheet xmlns:r="http://schemas.openxmlformats.org/officeDocument/2006/relationships" name="Commitments, Contingencies an_5" sheetId="109" state="visible" r:id="rId109"/>
    <sheet xmlns:r="http://schemas.openxmlformats.org/officeDocument/2006/relationships" name="Commitments, Contingencies an_6" sheetId="110" state="visible" r:id="rId110"/>
    <sheet xmlns:r="http://schemas.openxmlformats.org/officeDocument/2006/relationships" name="Insurance Operations - Summary " sheetId="111" state="visible" r:id="rId111"/>
    <sheet xmlns:r="http://schemas.openxmlformats.org/officeDocument/2006/relationships" name="Insurance Operations - Addition" sheetId="112" state="visible" r:id="rId112"/>
    <sheet xmlns:r="http://schemas.openxmlformats.org/officeDocument/2006/relationships" name="Income Taxes - Additional Infor" sheetId="113" state="visible" r:id="rId113"/>
    <sheet xmlns:r="http://schemas.openxmlformats.org/officeDocument/2006/relationships" name="Income Taxes - Components of Ea" sheetId="114" state="visible" r:id="rId114"/>
    <sheet xmlns:r="http://schemas.openxmlformats.org/officeDocument/2006/relationships" name="Income Taxes - Reconciliation o" sheetId="115" state="visible" r:id="rId115"/>
    <sheet xmlns:r="http://schemas.openxmlformats.org/officeDocument/2006/relationships" name="Income Taxes - Gross Unrecogniz" sheetId="116" state="visible" r:id="rId116"/>
    <sheet xmlns:r="http://schemas.openxmlformats.org/officeDocument/2006/relationships" name="Income Taxes - Deferred Tax Ass" sheetId="117" state="visible" r:id="rId117"/>
    <sheet xmlns:r="http://schemas.openxmlformats.org/officeDocument/2006/relationships" name="Supplemental Disclosures of C_3" sheetId="118" state="visible" r:id="rId118"/>
    <sheet xmlns:r="http://schemas.openxmlformats.org/officeDocument/2006/relationships" name="Supplemental Disclosures of C_4"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Quarterly Operating Results (_3" sheetId="122" state="visible" r:id="rId122"/>
    <sheet xmlns:r="http://schemas.openxmlformats.org/officeDocument/2006/relationships" name="Segment Information - Additiona" sheetId="123" state="visible" r:id="rId123"/>
    <sheet xmlns:r="http://schemas.openxmlformats.org/officeDocument/2006/relationships" name="Segment Information - Schedule " sheetId="124" state="visible" r:id="rId124"/>
    <sheet xmlns:r="http://schemas.openxmlformats.org/officeDocument/2006/relationships" name="Schedule II - Valuation and Qua" sheetId="125" state="visible" r:id="rId125"/>
  </sheets>
  <definedNames/>
  <calcPr calcId="124519" fullCalcOnLoad="1"/>
</workbook>
</file>

<file path=xl/sharedStrings.xml><?xml version="1.0" encoding="utf-8"?>
<sst xmlns="http://schemas.openxmlformats.org/spreadsheetml/2006/main" uniqueCount="1607">
  <si>
    <t>Cover Page - USD ($)</t>
  </si>
  <si>
    <t>12 Months Ended</t>
  </si>
  <si>
    <t>Dec. 31, 2019</t>
  </si>
  <si>
    <t>Jan. 31, 2020</t>
  </si>
  <si>
    <t>Jun. 30, 2018</t>
  </si>
  <si>
    <t>Cover [Abstract]</t>
  </si>
  <si>
    <t>Amendment Flag</t>
  </si>
  <si>
    <t>false</t>
  </si>
  <si>
    <t>Document Type</t>
  </si>
  <si>
    <t>10-K</t>
  </si>
  <si>
    <t>Document Fiscal Year Focus</t>
  </si>
  <si>
    <t>2019</t>
  </si>
  <si>
    <t>Entity Interactive Data Current</t>
  </si>
  <si>
    <t>Yes</t>
  </si>
  <si>
    <t>Document Fiscal Period Focus</t>
  </si>
  <si>
    <t>FY</t>
  </si>
  <si>
    <t>Document Annual Report</t>
  </si>
  <si>
    <t>true</t>
  </si>
  <si>
    <t>Entity Central Index Key</t>
  </si>
  <si>
    <t>0000354190</t>
  </si>
  <si>
    <t>Document Transition Report</t>
  </si>
  <si>
    <t>Current Fiscal Year End Date</t>
  </si>
  <si>
    <t>--12-31</t>
  </si>
  <si>
    <t>Document Period End Date</t>
  </si>
  <si>
    <t>Dec. 31,
		2019</t>
  </si>
  <si>
    <t>Entity Registrant Name</t>
  </si>
  <si>
    <t>ARTHUR J. GALLAGHER &amp; CO.</t>
  </si>
  <si>
    <t>Entity File Number</t>
  </si>
  <si>
    <t>1-09761</t>
  </si>
  <si>
    <t>Entity Tax Identification Number</t>
  </si>
  <si>
    <t>36-2151613</t>
  </si>
  <si>
    <t>Entity Incorporation, State or Country Code</t>
  </si>
  <si>
    <t>DE</t>
  </si>
  <si>
    <t>Entity Current Reporting Status</t>
  </si>
  <si>
    <t>Entity Shell Company</t>
  </si>
  <si>
    <t>Entity Filer Category</t>
  </si>
  <si>
    <t>Large Accelerated Filer</t>
  </si>
  <si>
    <t>Entity Small Business</t>
  </si>
  <si>
    <t>Entity Emerging Growth Company</t>
  </si>
  <si>
    <t>Entity Address, Address Line One</t>
  </si>
  <si>
    <t>2850 Golf Road</t>
  </si>
  <si>
    <t>Entity Address, City or Town</t>
  </si>
  <si>
    <t>Rolling Meadows</t>
  </si>
  <si>
    <t>Entity Address, State or Province</t>
  </si>
  <si>
    <t>IL</t>
  </si>
  <si>
    <t>Entity Address, Postal Zip Code</t>
  </si>
  <si>
    <t>60008-4050</t>
  </si>
  <si>
    <t>City Area Code</t>
  </si>
  <si>
    <t>630</t>
  </si>
  <si>
    <t>Local Phone Number</t>
  </si>
  <si>
    <t>773-3800</t>
  </si>
  <si>
    <t>Trading Symbol</t>
  </si>
  <si>
    <t>AJG</t>
  </si>
  <si>
    <t>Security Exchange Name</t>
  </si>
  <si>
    <t>NYSE</t>
  </si>
  <si>
    <t>Title of 12(b) Security</t>
  </si>
  <si>
    <t>Common Stock</t>
  </si>
  <si>
    <t>Entity Well-known Seasoned Issuer</t>
  </si>
  <si>
    <t>Entity Voluntary Filers</t>
  </si>
  <si>
    <t>No</t>
  </si>
  <si>
    <t>Entity Public Float</t>
  </si>
  <si>
    <t>Entity Common Stock, Shares Outstanding</t>
  </si>
  <si>
    <t>Consolidated Statement of Earnings - USD ($) $ in Millions</t>
  </si>
  <si>
    <t>Dec. 31, 2018</t>
  </si>
  <si>
    <t>Dec. 31, 2017</t>
  </si>
  <si>
    <t>Revenues before reimbursements</t>
  </si>
  <si>
    <t>Total revenues</t>
  </si>
  <si>
    <t>Compensation</t>
  </si>
  <si>
    <t>Operating</t>
  </si>
  <si>
    <t>Reimbursements</t>
  </si>
  <si>
    <t>Cost of revenues from clean coal activitie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1]</t>
  </si>
  <si>
    <t>Basic net earnings per share</t>
  </si>
  <si>
    <t>Diluted net earnings per share</t>
  </si>
  <si>
    <t>Dividends declared per common share</t>
  </si>
  <si>
    <t>Commissions [Member]</t>
  </si>
  <si>
    <t>Broker Fees [Member]</t>
  </si>
  <si>
    <t>Supplemental Revenue Member [Member]</t>
  </si>
  <si>
    <t>Contingent Revenue [Member]</t>
  </si>
  <si>
    <t>Investment income [Member]</t>
  </si>
  <si>
    <t>Gains On Divestitures [Member]</t>
  </si>
  <si>
    <t>Clean Coal Activities [Member]</t>
  </si>
  <si>
    <t>Other net gains [Member]</t>
  </si>
  <si>
    <t>Reimbursements [Member]</t>
  </si>
  <si>
    <t>See Note 3 - Revenues from Contracts with Customers for additional information about the restatements related to Topic 606.</t>
  </si>
  <si>
    <t>Consolidated Statement of Comprehensive Earnings - USD ($) $ in Millions</t>
  </si>
  <si>
    <t>Statement of Comprehensive Income [Abstract]</t>
  </si>
  <si>
    <t>Change in pension liability, net of taxes</t>
  </si>
  <si>
    <t>Foreign currency translation, net of taxes in 2019</t>
  </si>
  <si>
    <t>Change in fair value of derivative instruments, net of taxes</t>
  </si>
  <si>
    <t>Comprehensive earnings</t>
  </si>
  <si>
    <t>Comprehensive earnings attributable to noncontrolling interests</t>
  </si>
  <si>
    <t>Comprehensive earnings attributable to controlling interests</t>
  </si>
  <si>
    <t>Consolidated Balance Sheet - USD ($) $ in Millions</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Right-of-use assets</t>
  </si>
  <si>
    <t>Goodwill - net</t>
  </si>
  <si>
    <t>Amortizable intangible assets - net</t>
  </si>
  <si>
    <t>Total assets</t>
  </si>
  <si>
    <t>Premiums payable to underwriting enterprises</t>
  </si>
  <si>
    <t>Accrued compensation and other accrued liabilities</t>
  </si>
  <si>
    <t>Deferred revenue - current</t>
  </si>
  <si>
    <t>Premium financing borrowings</t>
  </si>
  <si>
    <t>Corporate related borrowings - current</t>
  </si>
  <si>
    <t>Total current liabilities</t>
  </si>
  <si>
    <t>Corporate related borrowings - noncurrent</t>
  </si>
  <si>
    <t>Deferred revenue - noncurrent</t>
  </si>
  <si>
    <t>Lease liabilities - noncurrent</t>
  </si>
  <si>
    <t>Other noncurrent liabilities</t>
  </si>
  <si>
    <t>Total liabilities</t>
  </si>
  <si>
    <t>Stockholders' equity:</t>
  </si>
  <si>
    <t>Common stock - authorized 400.0 shares; issued and outstanding 188.1 shares in 2019 and 184.0 shares in 2018</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t>
  </si>
  <si>
    <t>Common stock - authorized shares</t>
  </si>
  <si>
    <t>Common stock - issued shares</t>
  </si>
  <si>
    <t>Common stock - outstanding shares</t>
  </si>
  <si>
    <t>Consolidated Statement of Cash Flows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Payments on acquisition earnouts in excess of original estimates</t>
  </si>
  <si>
    <t>Effect of changes in foreign exchange rate</t>
  </si>
  <si>
    <t>Net change in premium and fees receivable</t>
  </si>
  <si>
    <t>Net change in deferred revenue</t>
  </si>
  <si>
    <t>Net change in premiums payable to underwriting enterprises</t>
  </si>
  <si>
    <t>Net change in other current assets</t>
  </si>
  <si>
    <t>Net change in accrued compensation and other accrued liabilities</t>
  </si>
  <si>
    <t>Net change in income taxes payable</t>
  </si>
  <si>
    <t>Net change in deferred income taxes</t>
  </si>
  <si>
    <t>Net change in other noncurrent assets and liabilities</t>
  </si>
  <si>
    <t>Net cash provided by operating activities</t>
  </si>
  <si>
    <t>Cash flows from investing activities:</t>
  </si>
  <si>
    <t>Capital expenditures</t>
  </si>
  <si>
    <t>Cash paid for acquisitions, net of cash and restricted cash acquired</t>
  </si>
  <si>
    <t>Net proceeds from sales of operations/books of business</t>
  </si>
  <si>
    <t>Net funding of investment transactions</t>
  </si>
  <si>
    <t>Net cash used by investing activities</t>
  </si>
  <si>
    <t>Cash flows from financing activities:</t>
  </si>
  <si>
    <t>Payments on acquisition earnouts</t>
  </si>
  <si>
    <t>Proceeds from issuance of common stock</t>
  </si>
  <si>
    <t>Repurchases of common stock</t>
  </si>
  <si>
    <t>Payments to noncontrolling interests</t>
  </si>
  <si>
    <t>Dividends paid</t>
  </si>
  <si>
    <t>Net borrowings on premium financing debt facility</t>
  </si>
  <si>
    <t>Borrowings on line of credit facility</t>
  </si>
  <si>
    <t>Repayments on line of credit facility</t>
  </si>
  <si>
    <t>Net borrowings of corporate related long-term debt</t>
  </si>
  <si>
    <t>Debt acquisition costs</t>
  </si>
  <si>
    <t>Settlements on terminated interest rate swaps</t>
  </si>
  <si>
    <t>Net cash provided (used) by financing activities</t>
  </si>
  <si>
    <t>Effect of changes in foreign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Consolidated Statement of Stockholders' Equity - USD ($) shares in Millions, $ in Millions</t>
  </si>
  <si>
    <t>Total</t>
  </si>
  <si>
    <t>Common Stock [Member]</t>
  </si>
  <si>
    <t>Capital in Excess of Par Value [Member]</t>
  </si>
  <si>
    <t>Retained Earnings [Member]</t>
  </si>
  <si>
    <t>Accumulated Other Comprehensive Loss [Member]</t>
  </si>
  <si>
    <t>Noncontrolling Interests [Member]</t>
  </si>
  <si>
    <t>Beginning Balance at Dec. 31, 2016</t>
  </si>
  <si>
    <t>Beginning Balance (in shares) at Dec. 31, 2016</t>
  </si>
  <si>
    <t>Net purchase of subsidiary shares from noncontrolling interests</t>
  </si>
  <si>
    <t>Dividends paid to noncontrolling interests</t>
  </si>
  <si>
    <t>Net change in pension asset/liability, net of taxes</t>
  </si>
  <si>
    <t>Foreign currency translation</t>
  </si>
  <si>
    <t>Compensation expense related to stock option plan grants</t>
  </si>
  <si>
    <t>Common stock issued in: purchase transactions</t>
  </si>
  <si>
    <t>Common stock issued in: 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Common stock repurchases</t>
  </si>
  <si>
    <t>Common stock repurchases (in shares)</t>
  </si>
  <si>
    <t>Cash dividends declared on common stock</t>
  </si>
  <si>
    <t>Ending Balance at Dec. 31, 2017</t>
  </si>
  <si>
    <t>Ending Balance (in shares) at Dec. 31, 2017</t>
  </si>
  <si>
    <t>Reclassification of the income tax effects within accumulated other comprehensive loss related to the Tax Act</t>
  </si>
  <si>
    <t>Ending Balance at Dec. 31, 2018</t>
  </si>
  <si>
    <t>Ending Balance (in shares) at Dec. 31, 2018</t>
  </si>
  <si>
    <t>Cumulative effects of adoption of lease and hedging accounting standards at Dec. 31, 2019</t>
  </si>
  <si>
    <t>Ending Balance at Dec. 31, 2019</t>
  </si>
  <si>
    <t>Ending Balance (in shares) at Dec. 31, 2019</t>
  </si>
  <si>
    <t>Consolidated Statement of Stockholders' Equity (Parenthetical) - USD ($) $ in Millions</t>
  </si>
  <si>
    <t>Statement of Stockholders' Equity [Abstract]</t>
  </si>
  <si>
    <t>Tax effect on net change in pension asset/liability</t>
  </si>
  <si>
    <t>Net change in fair value of derivative instruments, tax</t>
  </si>
  <si>
    <t>Summary of Significant Accounting Policies</t>
  </si>
  <si>
    <t>Accounting Policies [Abstract]</t>
  </si>
  <si>
    <t>1. Summary of Significant Accounting Policies Terms Used in Notes to Consolidated Financial Statements ASC ASU FASB GAAP - IRC IRS Topic 606 2014-09, Underwriting enterprises VIE Nature of Operations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49 countries and offer client-service capabilities in more than 150 countries globally through a network of correspondent insurance brokers and consultants. Basis of Presentation The accompanying consolidated financial statements include our accounts and all of our majority-owned subsidiaries (50% or greater ownership). Substantially all of our investments in partially owned entities in which our ownership is less than 50% are accounted for using the equity method based on the legal form of our ownership interest and the applicable ownership percentage of the entity. However, in situations where a less than 50%-owned investment has been determined to be a VIE and we are deemed to be the primary beneficiary in accordance with the variable interest model of consolidation, we will consolidate the investment into our consolidated financial statements. For partially owned entities accounted for using the equity method, our share of the net earnings of these entities is included in consolidated net earnings. All material intercompany accounts and transactions have been eliminated in consolidation. In the preparation of our consolidated financial statements as of December 31, 2019, management evaluated all material subsequent events or transactions that occurred after the balance sheet date through the date on which the financial statements were issued for potential recognition in our consolidated financial statements and/or disclosure in the notes therein. 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are also required to make certain judgments and estimates that affect the disclosed and recorded amounts of revenues and expenses related to the impact of the adoption of and accounting under Topic 606. We periodically evaluate our estimates and assumptions, including those relating to the valuation of goodwill and other intangibl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 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 BROKERAGE SEGMENT Our brokerage segment generates revenues by:
(i) Identifying, negotiating and placing all forms of insurance or reinsurance coverage, as well as providing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Acting as an agent or broker for multiple underwriting enterprises by providing services such as sales, marketing, selecting, negotiating, underwriting, servicing and placing insurance coverage on their behalf.
(iii)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i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majority of our brokerage contracts and service understandings are for a period of one year or less. Commissions and fees The primary source of revenues for our brokerage services is commissions from underwriting enterprises, based on a percentage of premiums paid by our clients, or fees received from clients based on an agreed level of service usually in lieu of commissions. These commissions and fees revenues are substantially recognized at a point in time on the effective date of the associated policies when control of the policy transfers to the client, as well as deferring certain revenues to reflect delivery of services over the contract period. Commissions are fixed at the contract effective date and generally are based on a percentage of premiums for insurance coverage or employee headcount for employer sponsored benefit plans.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Rather than being tied to the amount of premiums, fees are most often based on an expected level of effort to provide our services. Whether we are paid a commission or a fee, the vast majority of our services are associated with the placement of an insurance (or insurance-like) contract. Accordingly, we recognize approximately 80% of our commission and fee revenues on the effective date of the underlying insurance contract. The amount of revenue we recognize is based on our costs to provide our services up and through that effective date, including an appropriate estimate of our profit margin on a portfolio basis (a practical expedient as defined in Topic 606). Based on the proportion of additional services we provide in each period after the effective date of the insurance contract, including an appropriate estimate of our profit margin, we recognize approximately 15% of our commission and fee revenues in the first three months, and the remaining 5% thereafter. These periods may be different than the underlying premium payment patterns of the insurance contracts, but the vast majority of our services are fully provided within one year of the insurance contract effective date. For consulting and advisory services, we recognize our revenue in the period in which we provide the service or advice. For management and administrative services, our revenue is recognized ratably over the contract period consistent with the performance of our obligations, mostly over an annual term. Supplemental revenues Certain underwriting enterprises may pay us additional revenues for the volume of premium placed with them and for insights into our sales pipeline, our sales capabilities or our risk selection knowledge. These amounts are in excess of the commission and fee revenues discussed above, and not all business we place with underwriting enterprises is eligible for supplemental revenues. Unlike contingent revenues, discussed below, these revenues are primarily a fixed amount or fixed percentage of premium of the underlying eligible insurance contracts. For supplemental revenue contracts based on a fixed percentage of premium, our obligation to the underwriting enterprise is substantially completed upon the effective date of the underlying insurance contract and revenue is fully earned at that time. For supplemental revenue contracts based on a fixed amount, revenue is recognized ratably over the contract period consistent with the performance of our obligations, almost always over an annual term. We receive these revenues on a quarterly or annual basis. Contingent revenues Certain underwriting enterprises may pay us additional revenues for our sales capabilities, our risk selection knowledge, or our administrative efficiencies. These amounts are in excess of the commission or fee revenues discussed above, and not all business we place with participating underwriting enterprises is eligible for contingent revenues. Unlike supplemental revenues, also discussed above, these revenues are variable, generally based on growth, the loss experience of the underlying insurance contracts, and/or our efficiency in processing the business. We generally operate under calendar year contracts, but we do not receive these revenues from the underwriting enterprises until the following calendar year, generally in the first and second quarters, after verification of the performance indicators outlined in the contracts. Accordingly, during each reporting period, we must make our best estimate of amounts we have earned using historical averages and other factors to project such revenues. We base our estimates each period on a contract-by-contract Sub-brokerage Sub-brokerage Sub-brokerage sub-brokers RISK MANAGEMENT SEGMENT Revenues for our risk management segment are comprised of fees generally negotiated (i) on a per-claim cost-plus Per-claim Where we operate under a contract with our fee established on a per-claim claim-by-claim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4
(ii) Costs to fulfill - we incur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 Investment income Investment income primarily includes interest and dividend income (including interest income from our premium financing operations), which is accrued as it is earned. Net gains on divestitures represent one-time Earnings per Share Basic net earnings per share is computed by dividing net earnings by the weighted average number of common shares outstanding during the reporting period. Diluted net earnings per share is computed by dividing net earnings by the weighted average number of common and common equivalent shares outstanding during the reporting period. Common equivalent shares include incremental shares from dilutive stock options, which are calculated from the date of grant under the treasury stock method using the average market price for the period. Cash and Cash Equivalents Short-term investments, consisting principally of cash and money market accounts that have average maturities of 90 days or less, are considered cash equivalents. Restricted Cash In our capacity as an insurance broker, we collect premiums from insureds and, after deducting our commissions and/or fees, remit these premiums to underwriting enterprises. We hold unremitted insurance premiums in a fiduciary capacity until we disburse them, and the use of such funds is restricted by laws in certain states and foreign jurisdictions in which our subsidiaries operate. Various state and foreign agencies regulate insurance brokers and provide specific requirements that limit the type of investments that may be made with such funds. Accordingly, we invest these funds in cash and U.S. Treasury fund accounts. We can earn interest income on these unremitted funds, which is included in investment income in the accompanying consolidated statement of earnings. These unremitted amounts are reported as restricted cash in the accompanying consolidated balance sheet, with the related liability reported as premiums payable to underwriting enterprises. Additionally, several of our foreign subsidiaries are required by various foreign agencies to meet certain liquidity and solvency requirements. We were in compliance with these requirements at December 31, 2019. Related to our third party administration business and in certain of our brokerage operations, we are responsible for client claim funds that we hold in a fiduciary capacity. We do not earn any interest income on the funds held. These client funds have been included in restricted cash, along with a corresponding liability in premiums payable to underwriting enterprises in the accompanying consolidated balance sheet. 67 Premiums and fees receivable Premiums and fees receivable in the accompanying consolidated balance sheet are net of allowances for estimated policy cancellations and doubtful accounts. The allowance for estimated policy cancellations was $8.3 million and $7.8 million at December 31, 2019 and 2018, respectively, which represents a reserve for future reversals in commission and fee revenues related to the potential cancellation of client insurance policies that were in force as of each year end. The allowance for doubtful accounts was $8.7 million and $10.0 million at December 31, 2019 and 2018,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Derivative Instruments We are exposed to market risks, including changes in foreign currency exchange rates and interest rates. To manage the risk related to these exposures, we enter into various derivative instruments that reduce these risks by creating offsetting exposures. In the normal course of business, we are exposed to the impact of foreign currency fluctuations that impact our results of operations and cash flows. We utilize a foreign currency risk management program involving foreign currency derivatives that consist of several monthly put/call options designed to hedge a portion of our future foreign currency disbursements through various future payment dates. To mitigate the counterparty credit risk we only enter into contracts with major financial institutions based upon their credit ratings and other factors. These derivative instrument contracts are cash flow hedges that qualify for hedge accounting and primarily hedge against fluctuations between changes in the GBP and Indian Rupee versus the U.S. dollar. Changes in fair value of the derivative instruments are reflected in other comprehensive earnings in the accompanying consolidated balance sheet. The impact of the hedge at maturity is recognized in the income statement as a component of investment income, compensation and operating expenses depending on the nature of the hedged item. We enter into various long-term debt agreements. We use interest rate derivatives, typically swaps, to reduce our exposure to the effects of interest rate fluctuations on the forecasted interest rates for up to three years into the future. These derivative instrument contracts are periodically monitored for hedge ineffectiveness, the amount of which has not been material to the accompanying consolidated financial statements. We do not use derivatives for trading or speculative purposes. Premium Financing Seven subsidiaries of the brokerage segment make short-term loans (generally with terms of twelve months or less) to our clients to finance premiums. These 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 We recognize interest income as it is earned over the life of the contract using the “level-yield” method. Unearned interest related to contracts receivable is included in the receivable balance in the accompanying consolidated balance sheet. The outstanding loan receivable balance was $388.1 million and $316.2 million at December 31, 2019 and 2018, respectively. Fixed Assets We carry fixed assets at cost, less accumulated depreciation, in the accompanying consolidated balance sheet.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Depreciation for fixed assets is computed using the straight-line method over the following estimated useful lives:
Useful Life
Office equipment Three
Furniture and fixtures Three
Computer equipment Three five years
Building Fifteen
Software Three
Refined fuel plants Ten years
Leasehold improvements Shorter of the lease term or useful life of the asset Intangible Assets Intangible assets represent the excess of cost over the estimated fair value of net tangible assets of acquired businesses. Our primary intangible assets are classified as either goodwill, expiration lists, non-compete non-compete one fifteen years one six years non-compete one fifteen years non-compete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9, 2018 and 2017, we wrote off $0.1 million, $10.6 million and $6.2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 Income Taxes Our tax rate reflects the statutory tax rates applicable to our taxable earnings and tax planning in the various jurisdictions in which we operate. Significant judgment is required in determining the annual effective tax rate and in evaluating uncertain tax positions. We report a liability for unrecognized tax benefits resulting from uncertain tax positions taken or expected to be taken in our tax return. We evaluate our tax positions using a two-step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Fair Value of Financial Instruments Fair value accounting establishes a framework for measuring fair value, which is defined as the price that would be received to sell an asset or paid to transfer a liability in an orderly transaction between market participants at the measurement date (i.e., an exit price). This framework includes a fair value hierarchy that prioritizes the inputs to the valuation technique used to measure fair value.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other current assets, premiums payable to underwriting enterprises, accrued compensation and other accrued liabilities and deferred revenue - current, at December 31, 2019 and 2018, approximate fair value because of the short-term duration of these instruments. See Note 3 Litigation We are the defendant in various legal actions related to claims, lawsuits and proceedings incident to the nature of our business. We record liabilities for loss contingencies, including legal costs (such as fees and expenses of external lawyers and other service providers) to be incurred, when it is probable that a liability has been incurred on or before the balance sheet date and the amount of the liability can be reasonably estimated. We do not discount such contingent liabilities. To the extent recovery of such losses and legal costs is probable under our insurance programs, we record estimated recoveries concurrently with the losses recognized. Significant management judgment is required to estimate the amounts of such contingent liabilities and the related insurance recoveries. In order to assess our potential liability, we analyze our litigation exposure based on available information, including consultation with outside counsel handling the defense of these matters. As these liabilities are uncertain by their nature, the recorded amounts may change due to a variety of different factors, including new developments in, or changes in approach, such as changing the settlement strategy as applicable to each matter. Retention bonus arrangements In connection with the hiring and retention of both new talent and experienced personnel, including our senior management, brokers and other key personnel, we have entered into various agreements with key employees setting up the conditions for the cash payment of certain retention bonuses. These bonuses are an incentive for these employees to remain with the company, for a fixed period of time, to allow us to capitalize on their knowledge and experience. We have various forms of retention bonus arrangements; some are paid up front and some are paid at the end of the term, but all are contingent upon successfully completing a minimum period of employment. A retention bonus that is paid to an employee upfront that is contingent on a certain minimum period of employment, will be initially classified as a prepaid asset and amortized to compensation expense as the future services are rendered over the duration of the stay period. A retention bonus that is paid to an employee at the end of the term that is contingent on a certain minimum period of employment, will be accrued as a liability through compensation expense as the future services are rendered over the duration of the stay period. If an employee leaves prior to the required time frame to earn the retention bonus outright, then all or any portion that is ultimately unearned or refundable, and recovered by the company if prepaid, is forfeited and reversed through compensation expense. Stock-Based Compensation We have several employee equity-settled and cash-settled share-based compensation plans. Equity-settled share-based payments to employees include grants of stock options, performance stock units and restricted stock units and are measured based on estimated grant date fair value. We have elected to use the Black-Scholes option pricing model to determine the fair value of stock options on the dates of grant. Performance stock units are measured on the probable outcome of the performance conditions applicable to each grant. Restricted stock units are measured based on the fair market values of the underlying stock on the dates of grant. Shares are issued on the vesting dates net of the minimum statutory tax withholding requirements, as applicable, to be paid by us on behalf of our employees. As a result, the actual number of shares issued will be fewer than the actual number of performance stock units and restricted stock units outstanding. Furthermore, we record the liability for withholding amounts to be paid by us as a reduction to additional paid-in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t>
  </si>
  <si>
    <t>Effect of New Accounting Pronouncements</t>
  </si>
  <si>
    <t>Accounting Changes and Error Corrections [Abstract]</t>
  </si>
  <si>
    <t>2. Effect of New Accounting Pronouncements Revenue Recognition In May 2014, the FASB issued ASU No. 2014-09, 125.3 4 Leases In February 2016, the FASB issued ASU No. 2016-02, right-of-use 2018-10, 2018-11, We adopted ASC Topic 842 for all leases effective January 1, 2019, using the modified retrospective approach allowing us to initially apply the new lease standard at the adoption date and recognize a cumulative effect adjustment to the opening balance of retained earnings in the first quarter of 2019. Consequently, the reporting for the comparative prior year periods presented in 2019 will continue to be in accordance with the previous lease guidance under ASC Topic 840, including comparative disclosure requirements. We elected the package of practical expedients to carry forward historical identification and classification of leases that commenced before January 1, 2019 and to not re-assess non-lease right-of-use Right-of-use right-of-use the recording of net right-of-use Income Taxes In October 2016, the FASB issued ASU No. 2016-16, In February 2018, the FASB issued ASU No. 2018-02, 740-10-45-15, Credit Impairment In June 2016, the FASB issued ASU No. 2016-13, off-balance Disclosure Framework In August 2018, the FASB issued ASU No. 2018-13, In August 2018, the FASB also issued ASU No. 2018-14, 715-20): Hedge Accounting In August 2017, the FASB issued ASU No. 2017-12, last-of-layer We adopted ASU 2017-12 2017-12, mark-to-market approach to an amortization approach for our cash flow hedges with forward points existing as of the adoption date. The cumulative-effect related to this change resulted in an adjustment of $ million that reduced accumulated other comprehensive income with a corresponding adjustment that increased retained earnings. See Note for disclosures relating to our derivative and hedging activities. Intangibles - Goodwill and Other In January 2017, the FASB issued ASU No. 2017-04, non-cash Internal-use In August 2018, the FASB issued ASU No. 2018-15, Other-Internal-Use 350-40): internal-use</t>
  </si>
  <si>
    <t>Business Combinations</t>
  </si>
  <si>
    <t>Business Combinations [Abstract]</t>
  </si>
  <si>
    <t xml:space="preserve"> 3. Business Combinations During 2019,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Paid Accrued Escrow Recorded Total Maximum
(000s)
Inversion Holding Company, LLC (IHC) 452 $ 35.9 $ 31.2 $ — $ 4.5 $ 20.8 $ 92.4 $ 35.0
Jones Brown Inc. (JBI) — — 65.9 — 8.7 — 74.6 —
Stackhouse Poland Group Limited (SPG) — — 326.8 — 4.8 — 331.6 —
RPA Insurance Services LLC (RPA) — — 44.0 — 3.9 16.9 64.8 22.0
JLT Aerospace (JLT) — — 162.8 — — 67.9 230.7 75.1
RGA Group (RGA) — — 42.8 6.0 4.7 8.0 61.5 9.3
LSG Insurance Partners, Inc. (LSG) 395 36.2 127.2 — 6.0 50.1 219.5 71.5
The EHE Group, LLC dba BonusDrive (EHE) 458 42.0 41.0 0.2 1.0 27.0 111.2 77.0
Horseshoe Insurance — — 43.3 8.5 5.0 7.1 63.9 10.0
40 other acquisitions completed in 2019 482 41.8 389.5 1.7 34.2 74.4 541.6 177.2
1,787 $ 155.9 $ 1,274.5 $ 16.4 $ 72.8 $ 272.2 $ 1,791.8 $ 477.1
Common shares issued in connection with acquisitions are valued at closing market prices as of the effective date of the applicable acquisition or on the days when the shares are issued, if purchase consideration is deferred.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payments using the earnout formula and performance targets specified in each purchase agreement and these financial projections. We then discounted these payments to present value using a risk-adjusted rate that takes into consideration market-based During 2019, 2018 and 2017, we recognized $27.0 million, $18.8 million and $20.2 million, respectively, of expense in our consolidated statement of earnings related to the accretion of the discount recorded for earnout obligations in connection with our acquisitions. In addition, during 2019, 2018 and 2017, we recognized $11.7 million of income, $9.2 million of income and $10.7 million of expense, respectively, related to net adjustments in the estimated fair value of the liability for earnout obligations in connection with revised projections of future performance for 116, 112 and 108 acquisitions, respectively. The aggregate amount of maximum earnout obligations related to acquisitions made in 2016 and subsequent years was $982.9 million as of December 31, 2019, of which $565.0 million was recorded in the consolidated balance sheet as of that date based on the estimated fair value of the expected future payments to be made. The aggregate amount of maximum earnout obligations related to acquisitions made in 2015 and subsequent years was $558.1 million as of December 31, 2018, of which $258.8 million was recorded in the consolidated balance sheet as of that date based on the estimated fair value of the expected future payments to be made. The following is a summary of the estimated fair values of the net assets acquired at the date of each acquisition made in 2019 (in millions):
40 Other
IHC JBI SPG RPA JLT RGA LSG EHE HIS Acquisitions Total
Cash $ — $ 2.7 $ 13.6 $ — $ — $ 6.0 $ — $ 2.6 $ 8.9 $ 11.7 $ 45.5
Other current assets 3.8 22.2 35.9 10.6 6.7 5.1 6.6 4.2 2.6 69.8 167.5
Fixed assets 0.3 1.1 3.1 0.2 — 0.2 0.7 0.1 1.5 3.3 10.5
Noncurrent assets 0.5 2.9 9.9 0.7 3.3 5.7 — 0.1 1.9 13.6 38.6
Goodwill 41.5 49.5 255.9 34.5 127.1 36.7 126.0 50.2 10.0 244.3 975.7
Expiration lists 51.7 25.4 123.0 32.6 105.1 19.5 94.3 67.5 39.8 282.4 841.3
Non-compete 0.2 0.1 0.5 0.1 0.3 2.7 0.5 0.8 2.9 3.6 11.7
Trade names — 0.1 0.2 — 0.7 — — — 2.9 0.1 4.0
Total assets acquired 98.0 104.0 442.1 78.7 243.2 75.9 228.1 125.5 70.5 628.8 2,094.8
Current liabilities 5.1 20.4 76.7 13.2 12.5 10.6 8.6 2.4 6.6 61.8 217.9
Noncurrent liabilities 0.5 9.0 33.8 0.7 — 3.8 — 11.9 — 25.4 85.1
Total liabilities assumed 5.6 29.4 110.5 13.9 12.5 14.4 8.6 14.3 6.6 87.2 303.0
Total net assets acquired $ 92.4 $ 74.6 $ 331.6 $ 64.8 $ 230.7 $ 61.5 $ 219.5 $ 111.2 $ 63.9 $ 541.6 $ 1,791.8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Provisional estimates of fair value are established at the time of the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2.0% to 3.0% and 5.0% to 12.5% for our 2019 and 2018 The rate used to discount the net benefits was based on a risk-adjusted rate that takes into consideration market-based rates of return and reflects the risk of the asset relative to the acquired business. These discount rates generally ranged from 10.0% to 12.5% for our 2019 and 2018 non-compete non-compete Expiration lists, non-compete one one non-compete one fifteen years 2019, $0.1 million , respectively , Of the $841.3 million of expiration lists, $11.7 million of non-compete Our consolidated financial statements for the year ended December 31, 2019 include the operations of the acquired entities from their respective acquisition dates. The following is a summary of the unaudited pro forma historical results, as if these entities had been acquired at January 1, 2018 (in millions, except per share data):
Year Ended December 31,
2019 2018
Total revenues $ 7,390.5 $ 7,383.1
Net earnings attributable to controlling interests 669.1 659.3
Basic earnings per share 3.57 3.57
Diluted earnings per share 3.50 3.51 The unaudited pro forma results above have been prepared for comparative purposes only and do not purport to be indicative of the results of operations which actually would have resulted had these acquisitions occurred at January 1, 2018, nor are they necessarily indicative of future operating results. Annualized revenues of entities acquired in 2019 totaled approximately $468.2 million. Total revenues and net earnings recorded in our consolidated statement of earnings for 2019 related to the 2019 acquisitions in the aggregate, were $274.2 million and $24.8 million, respectively.</t>
  </si>
  <si>
    <t>Contracts with Customers</t>
  </si>
  <si>
    <t>Revenue from Contract with Customer [Abstract]</t>
  </si>
  <si>
    <t xml:space="preserve">4. Contracts with Customers Contract Assets and Liabilities/Contract Balances Information about unbilled receivables, contract assets and contract liabilities from contracts with customers is as follows (in millions):
December 31, December 31,
Unbilled receivables $ 556.4 $ 496.2
Deferred contract costs 98.3 91.6
Deferred revenue 503.8 457.7 The unbilled receivables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represents the remaining performance obligations under our contracts. Significant changes in the deferred revenue balances, which include foreign currency translation adjustments, during the period are as follows (in millions):
Brokerage Risk Management Total
Deferred revenue at December 31, 2017 $ 258.7 $ 171.9 $ 430.6
Incremental deferred revenue 244.0 138.1 382.1
Revenue recognized during the year ended December 31, 2018 included in deferred revenue at December 31, 2017 (236.5 ) (137.0 ) (373.5 )
Deferred revenue recognized from business acquisitions 18.5 — 18.5
Deferred revenue at December 31, 2018 284.7 173.0 457.7
Incremental deferred revenue 276.2 136.9 413.1
Revenue recognized during the year ended December 31, 2019 included in deferred revenue at December 31, 2018 (254.3 ) (143.3 ) (397.6 )
Deferred revenue recognized from business acquisitions 30.6 — 30.6
Deferred revenue at December 31, 2019 $ 337.2 $ 166.6 $ 503.8
Remaining Performance Obligations Remaining performance obligations represent the portion of the contract price for which work has not been performed. As of December 31, 2019, the aggregate amount of the contract price allocated to remaining performance obligations was $503.8 million. The estimated revenue expected to be recognized in the future related to performance obligations that are unsatisfied (or partially unsatisfied) at the end of the reporting period is as follows (in millions):
Brokerage Risk Management Total
2020 $ 309.6 $ 93.2 $ 402.8
2021 23.6 33.8 57.4
2022 1.8 15.7 17.5
2023 1.1 8.5 9.6
2024 0.5 4.9 5.4
Thereafter 0.6 10.5 11.1
Total $ 337.2 $ 166.6 $ 503.8
Deferred Contract Costs We capitalize costs incurred to fulfill contracts as “deferred contract costs” which are included in other current assets in our consolidated balance sheet. Deferred contract costs were $98.3 million and $91.6 million as of December 31, 2019 and 2018, respectively. Capitalized fulfillment costs are amortized on the contract effective date. The amount of amortization of the deferred contract costs was $355.9 million and $309.7 million for the year ended December 31, 2019, and 2018, respectively. As part of our adoption of the new revenue recognition guidance, we have elected to apply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 </t>
  </si>
  <si>
    <t>Other Current Assets</t>
  </si>
  <si>
    <t>Deferred Costs, Capitalized, Prepaid, and Other Assets Disclosure [Abstract]</t>
  </si>
  <si>
    <t>Major classes of other current assets consist of the following (in millions):
December 31,
2019 2018
Premium finance advances and loans $ 388.1 $ 316.2
Accrued supplemental, direct bill and other receivables 369.1 348.2
Refined coal production related receivables 103.4 160.2
Deferred contract costs 98.3 91.6
Prepaid expenses 115.5 108.2
Total other current assets $ 1,074.4 $ 1,024.4
non-brokerage</t>
  </si>
  <si>
    <t>Fixed Assets</t>
  </si>
  <si>
    <t>Property, Plant and Equipment [Abstract]</t>
  </si>
  <si>
    <t xml:space="preserve">6. Fixed Assets Major classes of fixed assets consist of the following (in millions):
December 31,
2019 2018
Office equipment $ 32.6 $ 30.0
Furniture and fixtures 126.0 116.9
Leasehold improvements 150.2 132.1
Computer equipment 176.3 145.1
Land and buildings - corporate headquarters 144.9 144.3
Software 392.3 346.0
Other 19.0 12.4
Work in process 18.0 14.9
1,059.3 941.7
Accumulated depreciation (591.9 ) (504.8 )
Net fixed assets $ 467.4 $ 436.9
The amounts in work in process in the table above primarily are for capitalized expenditures incurred related to IT development projects in 2019 and 2018. </t>
  </si>
  <si>
    <t>Intangible Assets</t>
  </si>
  <si>
    <t>Goodwill and Intangible Assets Disclosure [Abstract]</t>
  </si>
  <si>
    <t>7. Intangible Assets The carrying amount of goodwill at December 31, 2019 and 2018 allocated by domestic and foreign operations is as follows (in millions):
Risk
Brokerage Management Corporate Total
At December 31, 2019
United States $ 3,163.8 $ 33.1 $ — $ 3,196.9
United Kingdom 1,177.8 12.9 — 1,190.7
Canada 454.4 — — 454.4
Australia 416.5 10.5 — 427.0
New Zealand 208.0 10.1 — 218.1
Other foreign 128.4 — 3.0 131.4
Total goodwill - net $ 5,548.9 $ 66.6 $ 3.0 $ 5,618.5
At December 31, 2018
United States $ 2,715.3 $ 29.6 $ — $ 2,744.9
United Kingdom 753.7 9.2 — 762.9
Canada 378.6 — — 378.6
Australia 406.3 0.3 — 406.6
New Zealand 209.6 10.2 — 219.8
Other foreign 110.1 — 2.7 112.8
Total goodwill - net $ 4,573.6 $ 49.3 $ 2.7 $ 4,625.6
78 The changes in the carrying amount of goodwill for 2019 and 2018 are as follows (in millions):
Risk
Brokerage Management Corporate Total
Balance as of December 31, 2017 $ 4,119.2 $ 42.6 $ 3.0 $ 4,164.8
Goodwill acquired during the year 574.7 9.9 — 584.6
Goodwill adjustments related to appraisals and other acquisition adjustments 2.2 (2.3 ) — (0.1 )
Foreign currency translation adjustments during the year (122.5 ) (0.9 ) (0.3 ) (123.7 )
Balance as of December 31, 2018 4,573.6 49.3 2.7 4,625.6
Goodwill acquired during the year 958.4 16.9 0.4 975.7
Goodwill adjustments related to appraisals and other acquisition adjustments 0.2 (0.2 ) — —
Goodwill written-off (7.2 ) — — (7.2 )
Foreign currency translation adjustments during the year 23.9 0.6 (0.1 ) 24.4
Balance as of December 31, 2019 $ 5,548.9 $ 66.6 $ 3.0 $ 5,618.5
Major classes of amortizable intangible assets consist of the following (in millions):
December 31,
2019 2018
Expiration lists $ 4,246.0 $ 3,379.4
Accumulated amortization - expiration lists (2,004.3 ) (1,676.8 )
2,241.7 1,702.6
Non-compete 68.4 58.0
Accumulated amortization - non-compete (52.5 ) (48.5 )
15.9 9.5
Trade names 91.8 86.0
Accumulated amortization - trade names (30.7 ) (25.1 )
61.1 60.9
Net amortizable assets $ 2,318.7 $ 1,773.0
Estimated aggregate amortization expense for each of the next five years is as follows (in millions):
2020 $ 366.5
2021 342.7
2022 316.6
2023 290.3
2024 254.0
Thereafter 748.6
Total $ 2,318.7</t>
  </si>
  <si>
    <t>Credit and Other Debt Agreements</t>
  </si>
  <si>
    <t>Debt Disclosure [Abstract]</t>
  </si>
  <si>
    <t xml:space="preserve">8. Credit and Other Debt Agreements The following is a summary of our corporate and other debt (in millions):
December 31,
2019 2018
Note Purchase Agreements:
Semi-annual payments of interest, fixed rate of 3.20 ball o June 24 , 2019 $ — $ 50.0
Semi-annual payments of interest, fixed rate of 5.85 Nove mber 30 2019 — 50.0
Semi-annual payments of interest, fixed rate of 3.48 2020 50.0 50.0
Semi-annual payments of interest, fixed rate of 3.99 2020 50.0 50.0
Semi-annual payments of interest, fixed rate of 5.18 2021 75.0 75.0
Semi-annual payments of interest, fixed rate of 3.69 2022 200.0 200.0
Semi-annual payments of interest, fixed rate of 5.49 2023 50.0 50.0
Semi-annual payments of interest, fixed rate of 4.13 2023 200.0 200.0
Quarterly payments of interest, floating rate of 90 day LIBOR plus 1.65 August 2, 2023 50.0 50.0
Semi-annual payments of interest, fixed rate of 4.72 2024 100.0 —
Semi-annual payments of interest, fixed rate of 4.58 2024 325.0 325.0
Quarterly payments of interest, floating rate of 90 day LIBOR plus 1.40 June 13, 2024 50.0 50.0
Semi-annual payments of interest, fixed rate of 4.31 2025 200.0 200.0
Semi-annual payments of interest, fixed rate of 4.85 2026 140.0 —
Semi-annual payments of interest, fixed rate of 4.73 2026 175.0 175.0
Semi-annual payments of interest, fixed rate of 4.40 2026 175.0 175.0
Semi-annual payments of interest, fixed rate of 4.36 2026 150.0 150.0
Semi-annual payments of interest, fixed rate of 4.09 2027 125.0 125.0
Semi-annual payments of interest, fixed rate of 4.09 2027 125.0 125.0
Semi-annual payments of interest, fixed rate of 4.14 2027 98.0 98.0
Semi-annual payments of interest, fixed rate of 3.46 2027 100.0 100.0
Semi-annual payments of interest, fixed rate of 4.55%, balloon due June 2, 2028 75.0 75.0
Semi-annual payments of interest, fixed rate of 4.34%, balloon due June 13, 2028 125.0 125.0
Semi-annual payments of interest, fixed rate of 5.04%, balloon due February 13, 2029 100.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3.48%, balloon due December 2, 2029 50.0 —
Semi-annual payments of interest, fixed rate of 4.44%, balloon due June 13, 2030 125.0 125.0
Semi-annual payments of interest, fixed rate of 5.14%, balloon due March 13, 2031 180.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
Semi-annual payments of interest, fixed rate of 4.48%, balloon due June 12, 2034 175.0 —
Semi-annual payments of interest, fixed rate of 4.69%, balloon due June 13, 2038 75.0 75.0
Semi-annual payments of interest, fixed rate of 5.45%, balloon due March 13, 2039 40.0 —
Total Note Purchase Agreements 3,923.0 3,198.0
Credit Agreement:
Periodic payments of interest and principal, prime or LIBOR plus up to 1.45%, expires June 7, 2024 520.0 265.0
Premium Financing Debt Facility - expires July 18, 2021:
Facility B
AUD denominated tranche, interbank rates plus 1.100% 142.1 133.9
NZD denominated tranche, interbank rates plus 1.150% — 10.1
Facility C and D
AUD denominated tranche, interbank rates plus 0.575% 18.8 —
NZD denominated tranche, interbank rates plus 0.600% 9.7 10.0
Total Premium Financing Debt Facility 170.6 154.0
Total corporate and other debt 4,613.6 3,617.0
Less unamortized debt acquisition costs on Note Purchase Agreements (6.9 ) (6.6 )
Net corporate and other debt $ 4,606.7 $ 3,610.4
Note Purchase Agreements - 2018 2018 Series K notes maturity. The weighted average maturity of the $450.0 million of senior fixed rate notes is 13.6 years and their weighted average interest rate is 4.42% after giving effect to net hedging gains. The interest rate on the $50.0 million of floating rate notes would be 3.14% using three-month LIBOR on February 3, 2020. pre-issuance The notes consist of the following tranches:
• $125.0 million of 4.34% senior notes due in 2028 (4.00% after giving effect to hedging gains);
• $125.0 million of 4.44% senior notes due in 2030;
• $125.0 million of 4.59% senior notes due in 2033;
• $75.0 million of 4.69% senior notes due in 2038; and
• $50.0 million of floating rate notes due in 2024 three-month LIBOR On June 24, 2018 we funded the $50.0 million maturity of our Series K notes, and on November 30, 2018 we funded the $50.0 million maturity of our Series C notes. On February 13, 2019, we closed an offering of $600.0 million aggregate principal amount of fixed rate private placement senior unsecured notes. This offering was funded on February 13, 2019 ($340.0 million) and March 13, 2019 ($260.0 million). The weighted average maturity of these notes is 10.1 years and the weighted average interest rate is 5.04% after giving effect to a net hedging loss. In 2017 and 2018, we entered into pre-issuance The notes consist of the following tranches:
• $100.0 million of 4.72% senior notes due in 2024
• $140.0 million of 4.85% senior notes due in 2026;
• $100.0 million of 5.04% senior notes due in 2029;
• $180.0 million of 5.14% senior notes due in 2031;
• $40.0 million of 5.29% senior notes due in 2034; and
• $40.0 million of 5.45% senior notes due in 2039 On June 12, 2019, we closed a private placement of $175.0 million aggregate principal amount of unsecured senior notes. The unsecured senior notes were issued with an interest rate of 4.48% and are due in 2034. We used the proceeds of these offerings in part to fund the $50.0 million June 24, 2019 Series L note maturity, and for acquisitions and general corporate purposes. The weighted average interest rate is 4.68% after giving effect to a net hedging loss. In 2017 and 2018, we entered into pre-issuance 15-year On December 2, 2019 we closed a private placement of $50.0 million aggregate principal amount of unsecured senior notes. The unsecured senior notes were issued with an interest rate and weighted average interest rate of 3.48% and are due in 2029. We used the proceeds of those offerings to fund the $50.0 million November 30, 2019 Series C note maturity. As previously disclosed, on January 30, 2020, we closed and funded an offering of $575.0 million aggregate principal amount of fixed rate private placement unsecured senior notes. The weighted average maturity of these notes is 11.7 years and the weighted average interest rate pre-issuance The notes consist of the following tranches:
• $30.0 million of 3.75% senior notes due in 2027;
• $341.0 million of 3.99% senior notes due in 2030;
• $69.0 million of 4.09% senior notes due in 2032;
• $79.0 million of 4.24% senior notes due in 2035; and
• $56.0 million of 4.49% senior notes due in 2040 We plan to use these offerings to repay certain existing indebtedness and for general corporate purposes, including to fund acquisitions. 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the U.S. Treasury yield plus 0.5% and is designed to compensate the purchasers of the notes for their investment risk in the event prevailing interest rates at the time of prepayment are less favorable than the interest rates under the notes. We do not currently intend to prepay any of the notes. 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December 31, 2019.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 The notes issued under the note purchase agreement are senior unsecured obligations of ours and rank equal in right of payment with our Credit Agreement discussed below. Credit Agreement The Credit Agreement provides that we may elect that each borrowing in U.S. dollars be either base rate loans or eurocurrency loans, each as defined in the Credit Agreement. However, the Credit Agreement provides that all loans denominated in currencies other than U.S. dollars will be eurocurrency loans. Interest rates on base rate loans and outstanding drawings on letters of credit in U.S. dollars under the Credit Agreement will be based on the base rate, as defined in the Credit Agreement, plus a margin of 0.00% to 0.45%, depending on the financial leverage ratio we maintain. Interest rates on eurocurrency loans or outstanding drawings on letters of credit in currencies other than U.S. dollars under the Credit Agreement will be based on adjusted LIBOR, as defined in the Credit Agreement, plus a margin of 0.85% to 1.45%, depending on the financial leverage ratio we maintain. Interest rates on swing loans will be based, at our election, on either the base rate or an alternate rate that may be quoted by the lead lender. The annual facility fee related to the Credit Agreement is 0.15% and 0.30% of the revolving credit commitment, depending on the financial leverage ratio we maintain. In connection with entering into the Credit Agreement, we incurred approximately $2.5 million of debt acquisition costs that were capitalized and will be amortized on a pro rata basis over the term of the Credit Agreement. The terms of the Credit Agreement include various financial covenants, including covenants that require us to maintain specified financial ratios. We were in compliance with these covenants as of December 31, 2019. The Credit Agreement also includes customary provisions for transactions of this type, including events of default, with corresponding grace periods and cross-defaults At December 31, 2019, $16.2 million of letters of credit (for which we had $16.5 million of liabilities recorded at December 31, 2019) were outstanding under the Credit Agreement. See Note 17 to these consolidated financial statements for a discussion of the letters of credit. There were $520.0 million of borrowings outstanding under the Credit Agreement at December 31, 2019. Accordingly, at December 31, 2019, $663.8 million remained available for potential borrowings. Premium Financing Debt Facility - ( ) The interest rates on Facility B are Interbank rates, which vary by tranche, duration and currency, plus a margin of 1.10% and 1.15% for the AU$ and NZ$ tranches, respectively. The interest rates on Facilities C and D are 30 day Interbank rates, plus a margin of 0.575% and 0.600% for the AU$ and NZ$ tranches, respectively. The annual fee for Facility B is 0.495% and 0.5175% for the undrawn commitments for the AU$ and NZ$ tranches, respectively. The annual fee for Facility C is 0.525% and for Facility D is 0.55% of the total commitments of the facilities. The terms of our Premium Financing Debt Facility include various financial covenants, including covenants that require us to maintain specified financial ratios. We were in compliance with these covenants as of December 31, 2019.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 At December 31, 2019, AU$205.0 million and zero NZ$ of borrowings were outstanding under Facility B, AU$27.1 million of borrowings outstanding under Facility C and NZ$14.7 million of borrowings were outstanding under Facility D. Accordingly, as of December 31, 2019, zero AU$ and NZ$25.0 million remained available for potential borrowing under Facility B, and AU$12.9 million and NZ$0.3 million under Facilities C and D, respectively. See Note 17 to these 2019 consolidated financial statements for additional discussion on our contractual obligations and commitments as of December 31, 2019. The aggregate estimated fair value of the $3,923.0 million in debt under the note purchase agreements at December 31, 2019 was $4,254.2 million due to the long-term duration and fixed interest rates associated with these debt obligations. No active or observable market exists for our private long-term debt. Therefore, the estimated fair value of this debt is based on discounted future cash flows, which is a Level 3 fair value measurement, using current interest rates available for debt with similar terms and remaining maturities. The estimated fair value of this debt is based on the income valuation approach, which is a valuation technique that converts future amounts (for example, cash flows or income and expenses) to a single current (that is, discounted) amount. The fair value measurement is determined on the basis of the value indicated by current market expectations about those future amounts. Because our debt issuances generate a measurable income stream for each lender, the income approach was deemed to be an appropriate methodology for valuing the private placement long-term debt. The methodology used calculated the original deal spread at the time of each debt issuance, which was equal to the difference between the yield of each issuance (the coupon rate) and the equivalent benchmark treasury yield at that time. The market spread as of the valuation date was calculated, which is equal to the difference between an index for investment grade insurers and the equivalent benchmark treasury yield today. An implied premium or discount to the par value of each debt issuance based on the difference between the origination deal spread and market as of the valuation date was then calculated. The index we relied on to represent investment graded insurers was the Bloomberg Valuation Services (BVAL) U.S. Insurers BBB index. This index is comprised primarily of insurance brokerage firms and was representative of the industry in which we operate. For the purposes of our analysis, the average BBB rate was assumed to be the appropriate borrowing rate for us. The estimated fair value of the $520.0 million of borrowings outstanding under our Credit Agreement approximate their carrying value due to their short-term duration and variable interest rates. The estimated fair value of the $170.6 million of borrowings outstanding under our Premium Financing Debt Facility approximates their carrying value due to their short-term duration and variable interest rates. </t>
  </si>
  <si>
    <t>Earnings per Share</t>
  </si>
  <si>
    <t>Earnings Per Share [Abstract]</t>
  </si>
  <si>
    <t xml:space="preserve">9. Earnings per Share The following table sets forth the computation of basic and diluted net earnings per share (in millions, except per share data):
Year Ended December 31,
2019 2018 2017
Net earnings attributable to controlling interests $ 668.8 $ 633.5 $ 481.3
Weighted average number of common shares outstanding 186.0 182.7 180.1
Dilutive effect of stock options using the treasury stock method 4.1 3.5 2.0
Weighted average number of common and common equivalent shares outstanding 190.1 186.2 182.1
Basic net earnings per share $ 3.60 $ 3.47 $ 2.67
Diluted net earnings per share $ 3.52 $ 3.40 $ 2.64
Anti-dilutive stock-based awards of 1.0 million, 1.0 million and 1.3 million shares were outstanding at December 31, 2019, 2018 and 2017, respectively, but were excluded in the computation of the dilutive effect of stock-based awards for the year then ended. These stock-based awards were excluded from the computation because the exercise prices on these stock-based awards were greater than the average market price of our common shares during the respective period, and therefore, would be anti-dilutive to earnings per share under the treasury stock method. </t>
  </si>
  <si>
    <t>Stock Option Plans</t>
  </si>
  <si>
    <t>Text Block [Abstract]</t>
  </si>
  <si>
    <t>10. Stock Option Plans On May 16, 2017, our stockholders approved the Arthur J. Gallagher &amp; Co. 2017 Long-Term Incentive Plan (which we refer to as the LTIP), which replaced our previous stockholder-approved Arthur J. Gallagher &amp; Co. 2014 Long-Term Incentive Plan (which we refer to as the 2014 LTIP). The LTIP term began May 16, 2017 and terminates on the date of the annual meeting of stockholders in 2027, unless terminated earlier by our board of directors. All of our officers, employees and non-employee non-qualifie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2.8 million as of December 31, 2019. The LTIP provides for the grant of stock options, which may be either tax-qualified non-qualified non-qualified tax-qualified non-qualified tax-qualified Upon exercise, the option exercise price may be paid in cash, by the delivery of previously owned shares of our common stock, through a net-exercise non-transferable. On March 14, 2019, the compensation committee granted 1,283,300 options under the 2017 LTIP to our officers and key employees that become exercisable at the rate of 34%, 33% and 33% on the anniversary date of the grant in 2022, 2023 and 2024, respectively. On March 15, 2018, the compensation committee granted 1,261,000 options under the 2017 LTIP to our officers and key employees that become exercisable at the rate of 34%, 33% and 33% on the anniversary date of the grant in 2021, 2022 and 2023, respectively. On March 16, 2017, the compensation committee granted 1,650,400 options under the 2014 LTIP to our officers and key employees that become exercisable at the rate of 34%, 33% and 33% on the anniversary date of the grant in 2020, 2021 and 2022, respectively. The 2019, 2018 and 2017 options expire seven years from the date of grant, or earlier in the event of certain terminations of employment. For our executive officers age 55 Our stock option plans provide for the immediate vesting of all outstanding stock option grants in the event of a change in control of our company, as defined in the applicable plan documents. During 2019, 2018 and 2017, we recognized $14.0 million, $13.7 million and $17.3 million, respectively, of compensation expense related to our stock option grants. For purposes of expense recognition in 2019, 2018 and 2017,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9 2018 2017
Expected dividend yield 1.7 % 2.3 % 2.8 %
Expected risk-free interest rate 2.5 % 2.7 % 2.3 %
Volatility 15.6 % 15.1 % 27.2 %
Expected life (in years) 5.5 5.5 5.0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The weighted average fair value per option for all options granted during 2019, 2018 and 2017, as determined on the grant date using the Black-Scholes option pricing model, was $10.71, $9.27 and $11.42, respectively. The following is a summary of our stock option activity and related information for 2019 and 2018 (in millions, except exercise price and year data):
Shares Under Option Weighted Average Exercise Price Weighted Average Remaining Contractual Term (in Aggregate Intrinsic Value
Year Ended December 31, 2019
Beginning balance 8.8 $ 50.16
Granted 1.3 79.59
Exercised (1.9 ) 42.91
Forfeited or canceled (0.3 ) 57.33
Ending balance 7.9 $ 56.40 3.75 $ 308.6
Exercisable at end of year 2.0 $ 45.03 1.82 $ 101.9
Ending unvested and expected to vest 5.7 $ 59.76 4.36 $ 201.5
Year Ended December 31, 2018
Beginning balance 9.5 $ 45.27
Granted 1.3 70.74
Exercised (1.6 ) 37.85
Forfeited or canceled (0.4 ) 49.23
Ending balance 8.8 $ 50.16 3.86 $ 206.8
Exercisable at end of year 2.1 $ 42.84 1.83 $ 64.4
Ending unvested and expected to vest 6.5 $ 52.14 4.46 $ 140.3 Options with respect to 13.2 million shares (less any shares of restricted stock issued under the LTIP - see Note 12 to these consolidated financial statements) were available for grant under the LTIP at December 31, 2019. The total intrinsic value of options exercised during 2019, 2018 and 2017 amounted to $77.9 million, $54.2 million and $33.7 million, respectively. As of December 31, 2019, we had approximately $28.2 million of total unrecognized compensation expense related to nonvested options. We expect to recognize that cost over a weighted average period of approximately four years. Other information regarding stock options outstanding and exercisable at December 31, 2019 is summarized as follows (in millions, except exercise price and year data):
Options Outstanding Options Exercisable
Range of Exercise Prices Number Outstanding Weighted Average Remaining Contractual Term (in Weighted Average Exercise Price Number Exercisable Weighted Average Exercise Price
$ 39.17 - 39.17 0.2 0.20 $ 39.17 0.3 $ 39.17
43.71 - 43.71 1.9 3.21 43.71 0.4 43.71
46.17 46.87 1.9 1.82 46.43 1.3 46.54
47.92 63.60 1.5 4.21 56.81 — —
70.74 70.74 1.2 5.21 70.74 — —
79.59 - 79.59 1.2 6.21 79.59 — —
$ 39.17 79.59 7.9 3.75 $ 56.40 2.0 $ 45.03</t>
  </si>
  <si>
    <t>Deferred Compensation</t>
  </si>
  <si>
    <t>Compensation Related Costs [Abstract]</t>
  </si>
  <si>
    <t>11. Deferred Compensation We have a Deferred Equity Participation Plan, (which we refer to as the DEPP), which is a non-qualified one-year age 65 sub-plans) Our common stock that is issued to or purchased by the rabbi trust as a contribution under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each of 2019, 2018 and 2017, the compensation committee approved $10.1 million, $11.5 million and $14.0 million, respectively, of awards in the aggregate to certain key executives under the DEPP that were contributed to the rabbi trust in the first quarters of 2019, 2018 and 2017. We contributed cash to the rabbi trust and instructed the trustee to acquire a specified number of shares of our common stock on the open market to fund these 2019, 2018 and 2017 awards. During 2019, 2018 and 2017, we charged $9.8 million, $9.1 million and $9.6 million, respectively, to compensation expense related to these awards. In 2019, 2018 and 2017, the compensation committee approved $2.6 million, $0.9 million and $4.0 million, respectively, of awards under the sub-plans sub-plans sub-plans At December 31, 2019 and 2018, we recorded $64.5 million (related to 2.9 million shares) and $57.6 million (related to 2.7 million shares), respectively, of unearned deferred compensation as a reduction of capital in excess of par value in the accompanying consolidated balance sheet. The total intrinsic value of our unvested equity based awards under the plan at December 31, 2019 and 2018 was $276.3 million and $199.8 million, respectively. During 2019, 2018 and 2017, cash and equity awards with an aggregate fair value of $3.1 million, $6.4 million and $8.4 million, respectively, were vested and distributed to executives under the DEPP. We have a Deferred Cash Participation Plan (which we refer to as the DCPP), which is a non-qualified addition million and $1.6 and thir d quarters , respectively</t>
  </si>
  <si>
    <t>Restricted Stock, Performance Share and Cash Awards</t>
  </si>
  <si>
    <t xml:space="preserve">12. Restricted Stock, Performance Share and Cash Awards Restricted Stock Awards As discussed in Note 10 to these consolidated financial statements, on May 16, 2017, our stockholders approved the LTIP, which replaced our previous stockholder-approved 2014 LTIP. The LTIP provides for the grant of a stock award either as restricted stock or as restricted stock units to officers, employees and non-employee non-transferable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December 31, 2019, 2.8 million shares were available for grant under the LTIP for such awards. In 2019, 2018 and 2017, we granted 414,700, 439,100 and 476,350 restricted stock units, respectively, to employees under the LTIP and 2014 LTIP, with an aggregate fair value of $31.8 million, $28.7 million and $26.8 million, respectively, at the date of grant. The 2019, 2018 and 2017 restricted stock units vest as follows: 399,900 units granted in first quarter 2019, 420,200 units granted in first quarter 2018 and 477,500 units granted in first quarter 2017 vest in full based on continued employment through March 14, 2024 March 15, 2023 March 19, 2022 two years The vesting periods of the 2019, 2018 and 2017 restricted stock unit awards are as follows (in actual shares):
Restricted Stock Units Granted
Vesting Period 2019 2018 2017
One year 14,800 18,900 21,600
Two years 12,000 12,700 12,750
Five years 387,900 407,500 442,000
Total shares granted 414,700 439,100 476,350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2019, 2018 and 2017, we charged $29.8 million, $27.2 million and $19.6 million, respectively, to compensation expense related to restricted stock awards granted in 2008 through 2019. The total intrinsic value of unvested restricted stock at December 31, 2019 and 2018 was $215.1 million and $140.8 million, respectively. During 2019 and 2018, equity awards (including accrued dividends) with an aggregate fair value of $2.1 million and $23.6 million were vested and distributed to employees under this plan. Performance Share Awards On March 14, 2019, March 15, 2018 and March 16, 2017, pursuant to the LTIP and 2014 LTIP, the compensation committee approved 73,600, 78,200 and 86,250, respectively of provisional performance unit awards, with an aggregate fair value of $5.8 million, $5.3 million and $4.9 million, respectively, for future grants to our officers and key employees. Each performance unit award was equivalent to the value of one receive earned growth in adjusted EBITDAC per share ( as defin e in the P roxy Statement Earned one-for-one 55 5.7 3.7 3.3 Cash Awards On March 14, 2019, pursuant to our Performance Unit Program (which we refer to as the Program), the compensation committee approved provisional cash awards of $16.5 million in the aggregate for future grants to our officers and key employees that are denominated in units (206,800 units in the aggregate), each of which was equivalent to the value of one share of our common stock on the date the provisional award was approved. The Program consists of a one 0.5 1.5 On March 15, 2018, pursuant to the Program, the compensation committee approved provisional cash awards of $15.0 million in the aggregate for future grants to our officers and key employees that are denominated in units (219,000 units in the aggregate), each of which was equivalent to the value of one share of our common stock on the date the provisional award was approved. Terms of the 2018 provisional award were similar to the terms of the 2019 provisional awards. Based on our performance for 2018, we granted 190,000 units under the Program in first quarter 2019 that will fully vest on January 1, 2021. During 2019, we charged $8.9 million to compensation expense related to these awards. We did not recognize any compensation expense during 2018 related to the 2018 provisional award under the Program. On March 16, 2017, pursuant to the Program, the compensation committee approved provisional cash awards of $14.3 million in the aggregate for future grants to our officers and key employees that are denominated in units (255,000 units in the aggregate), each of which was equivalent to the value of one share of our common stock on the date the provisional awards were approved. Terms of the 2017 provisional award were similar to the terms of the 2018 provisional awards. Based on our performance for 2017, we granted 242,000 units under the Program in first quarter 2018 that will fully vest on January 1, 2020. During 2019 and 2018, we charged $10.3 million and $8.7 million to compensation expense related to these awards, respectively. We did not recognize any compensation expense during 2017 related to the 2017 provisional award under the Program. On March 17, 2016, pursuant to the Program, the compensation committee approved provisional cash awards of $17.4 million in the aggregate for future grants to our officers and key employees that are denominated in units (397,000 units in the aggregate), each of which was equivalent to the value of one share of our common stock on the date the provisional award was approved. Terms of the 2016 provisional award were similar to the terms of the 2017 provisional awards. Based on our performance for 2016, we granted 385,000 units under the Program in first quarter 2017 that will fully vest on January 1, 2019. During 2018 and 2017, we charged $11.7 million and $10.6 million to compensation expense related to these awards. On March 11, 2015, pursuant to the Program, the compensation committee approved the provisional cash awards of $14.6 million in the aggregate for future grants to our officers and key employees that are denominated in units ( 315,000 During 2019, cash awards related to the 2016 provisional awards with an aggregate fair value of $22.4 million (341,000 units in the aggregate) were vested and distributed to employees under the Program. During 2018, cash awards related to the 2015 provisional awards with an aggregate fair value of $15.8 million (269,000 units in the aggregate) were vested and distributed to employees under the Program. During 2017, cash awards related to the 2014 provisional awards with an aggregate fair value of $9.3 million (199,000 units in the aggregate) were vested and distributed to employees under the Program. </t>
  </si>
  <si>
    <t>Retirement Plans</t>
  </si>
  <si>
    <t>Retirement Benefits [Abstract]</t>
  </si>
  <si>
    <t>13. Retirement Plans 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Since the plan is frozen, there is no difference between the projected benefit obligation and accumulated benefit obligation at December 31, 2019 and 2018. In the table below, the service cost component represents plan administration costs that are incurred directly by the plan. A reconciliation of the beginning and ending balances of the pension benefit obligation and fair value of plan assets and the funded status of the plan is as follows (in millions):
Year Ended December 31,
2019 2018
Change in pension benefit obligation:
Benefit obligation at beginning of year $ 253.2 $ 271.4
Service cost 1.6 0.8
Interest cost 9.8 9.3
Net actuarial loss 24.7 (14.3 )
Benefits paid (14.9 ) (14.0 )
Benefit obligation at end of year $ 274.4 $ 253.2
Change in plan assets:
Fair value of plan assets at beginning of year $ 220.0 $ 219.4
Actual return on plan assets 38.6 (15.4 )
Contributions by the company — 30.0
Benefits paid (14.9 ) (14.0 )
Fair value of plan assets at end of year $ 243.7 $ 220.0
Funded status of the plan (underfunded) $ (30.7 ) $ (33.2 )
Amounts recognized in the consolidated balance sheet consist of:
Noncurrent liabilities - accrued benefit liability $ (30.7 ) $ (33.2 )
Accumulated other comprehensive loss - net actuarial loss 69.8 76.0
Net amount included in retained earnings $ 39.1 $ 42.8
The components of the net periodic pension benefit cost for the plan and other changes in plan assets and obligations recognized in earnings and other comprehensive earnings consist of the following (in millions):
Year Ended December 31,
2019 2018 2017
Net periodic pension cost:
Service cost $ 1.6 $ 0.8 $ 1.7
Interest cost on benefit obligation 9.8 9.3 10.0
Expected return on plan assets (14.8 ) (16.0 ) (14.0 )
Amortization of net loss 7.0 4.9 5.0
Net periodic benefit cost 3.6 (1.0 ) 2.7
Other changes in plan assets and obligations recognized in other comprehensive earnings:
Net loss incurred 0.8 17.2 0.8
Amortization of net loss (7.0 ) (4.9 ) (5.0 )
Total recognized in other comprehensive loss (6.2 ) 12.3 (4.2 )
Total recognized in net periodic pension cost and other comprehensive loss $ (2.6 ) $ 11.3 $ (1.5 )
Estimated amortization for the following year:
Amortization of net loss $ 6.1 $ 7.2 $ 5.0
The following weighted average assumptions were used at December 31 in determining the plan’s pension benefit obligation:
December 31,
2019 2018
Discount rate 3.00 % 4.00 %
Weighted average expected long-term rate of return on plan assets 7.00 % 7.00 % The following weighted average assumptions were used at January 1 in determining the plan’s net periodic pension benefit cost:
Year Ended December 31,
2019 2018 2017
Discount rate 4.00 % 3.50 % 4.00 %
Weighted average expected long-term rate of return on plan assets 7.00 % 7.00 % 7.00 % The following benefit payments are expected to be paid by the plan (in millions):
2020 $ 16.2
2021 16.4
2022 16.6
2023 16.7
2024 16.7
Years 2025 to 2029 83.2 The following is a summary of the plan’s weighted average asset allocations at December 31 by asset category:
December 31,
Asset Category 2019 2018
Equity securities 61.0 % 57.0 %
Debt securities 32.0 % 36.0 %
Real estate 7.0 % 7.0 %
Total 100.0 % 100.0 %
Plan assets are invested in various pooled separate accounts under annuity contracts managed by two life underwriting enterprises. The plan’s investment policy provides that investments will be allocated in a manner designed to provide a long-term investment return greater than the actuarial assumptions, maximize investment return commensurate with risk and to comply with the Employee Income Retirement Security Act of 1974, as amended (which we refer to as ERISA), by investing the funds in a manner consistent with ERISA’s fiduciary standards. The weighted average expected long-term rate of return on plan assets assumption was determined based on a review of the asset allocation strategy of the plan using expected ten-year The following is a summary of the plan’s assets carried at fair value as of December 31 by level within the fair value hierarchy (in millions):
December 31,
Fair Value Hierarchy 2019 2018
Level 1 $ — $ —
Level 2 135.8 125.1
Level 3 107.9 94.9
Total fair value $ 243.7 $ 220.0
The plan’s Level 2 assets consist of ownership interests in various pooled separate accounts within a life insurance carrier’s group annuity contract. The fair value of the pooled separate accounts is determined based on the net asset value of the respective funds, which is obtained from the underwriting enterprise and determined each business day with issuances and redemptions of units of the funds made based on the net asset value per unit as determined on the valuation date. We have not adjusted the net asset values provided by the underwriting enterprise. There are no restrictions as to the plan’s ability to redeem its investment at the net asset value of the respective funds as of the reporting date. The plan’s Level 3 assets consist of pooled separate accounts within another life insurance carrier’s annuity contracts for which fair value has been determined by an independent valuation. Due to the nature of these annuity contracts, our management makes assumptions to determine how a market participant would price these Level 3 assets. In determining fair value, the future cash flows to be generated by the annuity contracts were estimated using the underlying benefit provisions specified in each contract, market participant assumptions and various actuarial and financial models. These cash flows were then discounted to present value using a risk-adjusted rate that takes into consideration market based rates of return and probability-weighted present values. The following is a reconciliation of the beginning and ending balances for the Level 3 assets of the plan measured at fair value (in millions):
Year Ended December 31,
2019 2018
Fair value at January 1 $ 94.9 $ 111.9
Settlements — (9.6 )
Unrealized gain 13.0 (7.4 )
Fair value at December 31 $ 107.9 $ 94.9
We were not required under the IRC to make any minimum contributions to the plan for each of the 2019, 2018 and 2017 plan years. This level of required funding is based on the plan being frozen and the aggregate amount of our historical funding. During 2018 we made a $30.0 million discretionary contribution to the plan. During 2019 and 2017 we did not make discretionary contributions to the plan. We also have a qualified contributory savings and thrift (401(k)) plan covering the majority of our domestic employees. For eligible employees who have met the plan’s age and service requirements to receive matching contributions, we match 100% of pre-tax five We also have a nonqualified deferred compensation plan, the Supplemental Savings and Thrift Plan, for certain employees who, due to IRS rules, cannot take full advantage of our matching contributions under the 401(k) plan. The plan permits these employees to annually elect to defer a portion of their compensation until their retirement or a future date. Our matching contributions to this plan (up to a maximum of the lesser of a participant’s elective deferral of base salary, annual bonus and commissions or 5.0% of eligible compensation, less matching amounts contributed under the 401(k) plan) are also at the discretion of our board of directors. We expensed $7.1 million, $6.5 million and $6.4 million related to contributions made to a rabbi trust maintained under the plan in 2019, 2018 and 2017, respectively. The fair value of the assets in the plan’s rabbi trust at December 31, 2019 and 2018, including employee contributions and investment earnings, was $452.9 million and $355.0 million, respectively, and has been included in other noncurrent assets and the corresponding liability has been included in other noncurrent liabilities in the accompanying consolidated balance sheet. We also have several foreign benefit plans, the largest of which is a defined contribution plan that provides for us to make contributions of 5.0% of eligible compensation. In addition, the plan allows for voluntary contributions by U.K. employees, which we match 100%, up to a maximum of an additional 5.0% of eligible compensation. Net expense for foreign retirement plans amounted to $39.8 million, $34.9 million and $32.0 million in 2019, 2018 and 2017, respectively. In 1992, we amended our health benefits plan to eliminate retiree coverage, except for retirees and those employees who had already attained a specified age and length of service at the time of the amendment. The retiree health plan is contributory, with contributions adjusted annually, and is funded on a pay-as-you-go</t>
  </si>
  <si>
    <t>Investments</t>
  </si>
  <si>
    <t>Equity Method Investments and Joint Ventures [Abstract]</t>
  </si>
  <si>
    <t>14. Investments The following is a summary of our investments included in other noncurrent assets in the consolidated balance sheet (in millions):
December 31,
2019 2018
Chem-Mod LLC $ 4.0 $ 4.0
Chem-Mod International LLC 2.0 2.0
Clean-coal investments:
Controlling interest in 6 limited liability companies that own 14 2009 Era Clean Coal Plants — 5.1
Non-controlling 0.3 0.4
Controlling interest in 17 limited liability companies that own 19 2011 Era Clean Coal Plants 29.2 43.0
Other investments 4.5 5.0
Total investments $ 40.0 $ 59.5
Chem-Mod LLC - Chem-Mod Chem-Mod Chem-Mod Chem-Mod™ Chem-Mod™ We believe that the application of The Chem-Mod™ Chem-Mod Chem-Mod LLC is determined to be a variable interest entity (which we refer to as a VIE). We are the manager (decision maker) of Chem-Mod Chem-Mod International LLC - Chem-Mod Chem-Mod Chem-Mod™ C-Quest Technology LLC and C-Quest Technologies International LLC (which we refer to as together, C-Quest) - C-Quest’s C-Quest C-Quest’s C-Quest Clean Coal Investments -
• We have investments in limited liability companies that own 34 refined coal production plants which produce refined coal using proprietary technologies owned by Chem-Mod LLC. We believe the production and sale of refined coal at these plants is qualified to receive refined coal tax credits under IRC Section 45. The 14 plants placed in service prior to December 31, 2009 (which we refer to as the 2009 Era Plants) were eligible to receive tax credits through 2019 and the 20 plants placed in service prior to December 31, 2011 (which we refer to as the 2011 Era Plants) are eligible to receive tax credits through 2021.
• As of December 31, 2019:
• Twenty of the plants have long-term production contracts.
• We have a noncontrolling interest in one plant, which is owned by a limited liability company (which we refer to as a LLC). We have determined that this LLC is a VIE, for which we are not the primary beneficiary and therefore do not consolidate it.
• We and our co-investors on-going on-going Other Investments - non-controlling, low-income low-income</t>
  </si>
  <si>
    <t>Leases</t>
  </si>
  <si>
    <t>Leases [Abstract]</t>
  </si>
  <si>
    <t xml:space="preserve">15. Leases We have operating leases primarily related to branch facilities, data centers, sales offices, and agent locations, automobiles and office equipment. Many of our leases include both lease (fixed rent payments) and non-lease non-lease We exclude options to extend or terminate a lease from our recognition as part of our right-of-use As our leases do not provide an implicit rate, we use our incremental borrowing rate based on the information available at the lease commencement date in determining the present value of the lease payments. We consider qualitative factors including our derived credit rating, notched adjustments for collateralization, lease term, and, if significant, adjustments to our collateralized rate to borrow in the same currency in which the lease is denominated. The components of lease expense are as follows (in millions):
Lease Components Statement of Earnings Classification Year ended
Operating lease expense Operating expense $ 120.4
Variable lease expense Operating expense 18.8
Sublease income Investment income (1.2 )
Net lease expense $ 138.0
Variable lease cost consist primarily of common area and other maintenance costs for our lease facilities, as well as variable lease payments related to indexed and/or market adjustments. Our sublease income derives primarily from a few office lease arrangements and we have no significant sublease losses.
Supplemental Cash Flow Information Related to Leases (in millions) Year ended December 31, 2019
Cash paid for amounts included in the measurement of lease liabilities:
Operating cash flows from operating leases $ 116.1
Right-of-use 90.8 We present all noncash transactions related to adjustments to the lease liability or right-of- Supplemental balance sheet information related to leases is as follows (in millions, except lease term and discount rate):
Lease Components Balance Sheet Classification December 31, 2019
Lease right-of-use Right-of-use $ 393.5
Other current lease liabilities Accrued compensation and other current liabilities $ 86.4
Lease liabilities Lease liabilities - noncurrent 340.9
Total lease liabilities $ 427.3
Weighted-average remaining lease term, years 5.4 years
Weighted-average discount rate 3.8 % Maturities of operating lease liabilities for each of the next five years and thereafter are as follows:
2020 $ 105.6
2021 100.4
2022 80.3
2023 63.8
2024 45.1
Thereafter 84.1
Total lease payments 479.3
Less interest (52.0 )
Total $ 427.3
Our leases have remaining lease terms of 0.1 years to 12.7 years, some of which may include options to extend the leases for up to 5.0 years and some of which may include options to terminate the leases. As of December 31, 2019, we have additional leases that have not yet commenced of $4.2 million. These leases will commence in 2020 with lease terms of 5.4 years to 7.0 years. </t>
  </si>
  <si>
    <t>Derivatives and Hedging Activity</t>
  </si>
  <si>
    <t>Derivative Instruments and Hedging Activities Disclosure [Abstract]</t>
  </si>
  <si>
    <t>16. Derivatives and Hedging Activity We adopted ASU 2017-12 2017-12.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hree years. Interest Rate Risk Management We enter into various long-term debt agreements. We use interest rate derivatives, typically swaps, to reduce our exposure to the effects of interest rate fluctuations on the forecasted interest rates for up to three years into the future. We have not received or pledged any collateral related to derivative arrangements at December 31, 2019. The notional and fair values of derivatives designated as hedging instruments are as follows at December 31, 2019 and 2018 (in millions):
Derivative Assets Derivative Liabilities
Instrument Notional Balance Sheet Classification Fair Value Balance Sheet Classification Fair
At December 31, 2019
Interest rate contracts $ 800.0 Other current assets $ 2.8 Accrued compensation and $ 25.0
Other noncurrent assets 5.4 other current liabilities
Other noncurrent liabilities 23.0
Foreign exchange contracts (1) 31.7 Other current assets 4.5 Accrued compensation and 1.8
other current liabilities
Other noncurrent assets 8.5 Other noncurrent liabilities 2.6
Total $ 831.7 $ 21.2 $ 52.4
At December 31, 2018
Interest rate contracts $ 850.0 Other current assets $ 3.0 Accrued compensation and $ 13.0
other current liabilities
Foreign exchange contracts (1) 51.4 Other current assets 0.9 Accrued compensation and 4.9
other current liabilities
Other noncurrent assets 5.7 Other noncurrent liabilities 7.9
Total $ 901.4 $ 9.6 $ 25.8
(1) Included within foreign exchange contracts at December 31, 2019 were $342.0 million of call options offset with $342.0 million of put options, and $12.1 million of buy forwards offset with $43.8 million of sell forwards. Included within foreign exchange contracts at December 31, 2018 were $276.4 million of call options offset with $276.4 million of put options, and $23.1 million of buy forwards offset with $72.9 million of sell forwards. The effect of cash flow hedge accounting on accumulated other comprehensive loss were as follows (in millions):
Instrument Amount of Gain (Loss) Recognized in Accumulated Amount of Amount of Statement of Earnings Classification
Year ended December 31, 2019
Interest rate contracts $ (47.0 ) $ (1.2 ) $ — Interest expense
Foreign exchange contracts 9.9 (1.6 ) (0.8 ) Commission revenue
(1.4 ) 1.2 Compensation expense
(1.0 ) 0.9 Operating expense
Total $ (37.1 ) $ (5.2 ) $ 1.3
Year ended December 31, 2018
Interest rate contracts $ (9.3 ) $ 1.1 $ — Interest expense
Foreign exchange contracts (6.4 ) 2.3 — Commission revenue
1.3 — Compensation expense
1.0 — Operating expense
Total $ (15.7 ) $ 5.7 $ —
(1) During 2019, the amount excluded from the assessment of hedge effectiveness for our foreign exchange contracts recognized in accumulated other comprehensive loss were a loss of $0.2 million. We estimate that approximately $1.8 million of pretax income currently included within accumulated other comprehensive loss will be reclassified into earnings in the next twelve months.</t>
  </si>
  <si>
    <t>Commitments, Contingencies and Off-Balance Sheet Arrangements</t>
  </si>
  <si>
    <t>Commitments and Contingencies Disclosure [Abstract]</t>
  </si>
  <si>
    <t xml:space="preserve">17. Commitments, Contingencies and Off-Balance In connection with our investing and operating activities, we have entered into certain contractual obligations and commitments. See Notes 8 and 14 to these consolidated financial statements for additional discussion of these obligations and commitments. Our future minimum cash payments, including interest, associated with our contractual obligations pursuant to the note purchase agreements, Credit Agreement, Premium Financing Debt Facility, operating leases and purchase commitments at December 31, 2019 were as follows (in millions):
Payments Due by Period
Contractual Obligations 2020 2021 2022 2023 2024 Thereafter Total
Note purchase agreements $ 100.0 $ 75.0 $ 200.0 $ 300.0 $ 475.0 $ 2,773.0 $ 3,923.0
Credit Agreement 520.0 — — — — — 520.0
Premium Financing Debt Facility 170.6 — — — — — 170.6
Interest on debt 173.6 167.5 161.8 152.5 134.7 574.7 1,364.8
Total debt obligations 964.2 242.5 361.8 452.5 609.7 3,347.7 5,978.4
Operating lease obligations 105.6 100.4 80.3 63.8 45.1 84.1 479.3
Less sublease arrangements (0.6 ) (0.6 ) (0.3 ) (0.3 ) (0.2 ) (0.7 ) (2.7 )
Outstanding purchase obligations 49.9 38.2 23.2 9.0 5.7 17.4 143.4
Total contractual obligations $ 1,119.1 $ 380.5 $ 465.0 $ 525.0 $ 660.3 $ 3,448.5 $ 6,598.4
The amounts presented in the table above may not necessarily reflect our actual future cash funding requirements, because the actual timing of the future payments made may vary from the stated contractual obligation. Note Purchase Agreements, Credit Agreement and Premium Financing Debt Facility - Operating Lease Obligations tax-increment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Total rent expense, including rent relating to cancelable leases and leases with initial terms of less than one year, amounted to $148.1 million in 2019, $140.0 million in 2018 and $137.7 million in 2017. We have leased certain office space to several non-affiliated Outstanding Purchase Obligations Off-Balance Sheet Commitments -
Total
Amount of Commitment Expiration by Period Amounts
Off-Balance 2020 2021 2022 2023 2024 Thereafter Committed
Letters of credit $ — $ — $ — $ — $ — $ 17.1 $ 17.1
Financial guarantees 0.2 0.2 0.2 0.2 0.2 0.4 1.4
Total commitments $ 0.2 $ 0.2 $ 0.2 $ 0.2 $ 0.2 $ 17.5 $ 18.5
Since commitments may expire unused, the amounts presented in the table above do not necessarily reflect our actual future cash funding requirements. See Note 14 to these consolidated financial statements for a discussion of our funding commitments related to our corporate segment and the Off-Balance Since January 1, 2002, we have acquired 556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6 to 2019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Off-Balance Sheet Debt - At December 31, 2019, we had posted two letters of credit totaling $9.4 million in the aggregate, related to our self-insurance deductibles, for which we had a recorded liability of $16.5 million. We have an equity investment in a rent-a-captive Our commitments associated with outstanding letters of credit, financial guarantees and funding commitments at December 31, 2019 were as follows (all dollar amounts in table are in millions):
Compensation Maximum Liability
Description, Purpose and Trigger Collateral to Us Exposure Recorded
Credit support under letters of credit (LOC) for deductibles due by us on our own insurance coverages - expires after 2023 Trigger - We do not reimburse the insurance companies for deductibles the insurance companies advance on our behalf None None $ 9.4 $ 16.5
Credit enhancement under letters of credit for our captive insurance operations to meet minimum statutory capital requirements - expires after 2023 Trigger - Dissolution or catastrophic financial results of the operation None Reimbursement of LOC fees 6.3 —
Collateral related to claims funds held in a fiduciary capacity by a recent acquisition - expires 2020 Trigger - Claim payments are not made None None 0.9 —
Credit support under letters of credit in lieu of a security deposit for an acquisition’s lease - expires 2023 Trigger - Lease payments do not get made None None 0.5 —
Financial guarantees of loans to 6 Canadian-based employees - expires when loan balances are reduced to zero through May 2029 - Principal and interest payments are paid quarterly Trigger - Default on loan payments (1) None 1.4 —
$ 18.5 $ 16.5
(1) The guarantees are collateralized by shares in minority holdings of our Canadian operating companies. Since commitments may expire unused, the amounts presented in the table above do not necessarily reflect our actual future cash funding requirements. Litigation, Regulatory and Taxation Matters non-compete On July 17, 2019, Midwest Energy Emissions Corp. and MES Inc. (which we refer to together as Midwest Energy) filed a patent infringement lawsuit in the United States District Court for the District of Delaware against us, Chem-Mod A portion of our brokerage business includes the development and management of “micro-captives,” through operations we acquired in 2010 in our acquisition of the assets of Tribeca Strategic Advisors (which we refer to as Tribeca). A “captive” is an underwriting enterprise that insures the risks of its owner, affiliates or a group of companies. Micro-captives are captive underwriting enterprises that are subject to taxation only on net investment income under IRC Section 831(b). Our micro-captive advisory services are under investigation by the IRS. Additionally, the IRS has initiated audits for the 2012 tax year, and subsequent tax years, of over 100 pre-acquisition 2.9 4.5 On December 7, 2018, a class action lawsuit was filed against us, our subsidiary Artex Risk Solutions, Inc. (which we refer to as Artex) and other defendants including Tribeca, in the United States District Court for the District of Arizona. The named plaintiffs are micro-captive clients of Artex or Tribeca and their related entities and owners who had IRS Section 831(b) tax benefits disallowed by the IRS. The complaint attempts to state various causes of action and alleges that the defendants defrauded the plaintiffs by marketing and managing micro-captives with the knowledge that the captives did not constitute bona fide During the third quarter of 2019, Chem-Mod Contingent Liabilities Tax-advantaged Investments No Longer Held Due to the contingent nature of this exposure and our related assessment of its likelihood, no reserve has been recorded in our December 31, 2019 consolidated balance sheet related to this exposure. </t>
  </si>
  <si>
    <t>Insurance Operations</t>
  </si>
  <si>
    <t>Insurance [Abstract]</t>
  </si>
  <si>
    <t>18. Insurance Operations We have ownership interests in several underwriting enterprises based in the U.S., Bermuda, Gibraltar, Guernsey, Isle of Man and Malta that primarily operate segregated account “rent-a-captive” “rent-a-captive” “rent-a-captive” rent-a-captive rent-a-captive We have a wholly owned underwriting enterprise subsidiary based in the U.S. that cedes all of its insurance risk to reinsurers or captives under facultative and quota share treaty reinsurance agreements. This company was established in fourth quarter 2014 and began writing business in December 2014. These reinsurance arrangements diversify our business and minimize our exposure to losses or hazards of an unusual nature. The ceding of insurance does not discharge us of our primary liability to the policyholder. In the event that all or any of the reinsuring companies are unable to meet their obligations, we would be liable for such defaulted amounts. Therefore, we are subject to credit risk with respect to the obligations of our reinsurers or captives. In order to minimize our exposure to losses from reinsurer credit risk and insolvencies, we have managed that exposure by obtaining full collateral for which we typically require pledged assets, including cash and/or investment accounts or letters of credit, to fully offset the risk. Reconciliations of direct to net premiums, on a written and earned basis, for 2019, 2018 and 2017 related to the wholly-owned underwriting enterprise subsidiary discussed above are as follows (in millions):
2019 2018 2017
Written Earned Written Earned Written Earned
Direct $ 44.6 $ 59.1 $ 57.6 $ 53.2 $ 60.7 $ 60.4
Assumed 1.0 1.9 4.7 4.6 5.0 4.5
Ceded (45.6 ) (61.0 ) (62.3 ) (57.8 ) (65.7 ) (64.9 )
Net $ — $ — $ — $ — $ — $ —
At December 31, 2019 and 2018, our underwriting enterprise subsidiary had reinsurance recoverables of $45.7 million and $68.5 million, respectively, related to liabilities established for ceded unearned premium reserves and loss and loss adjustment expense reserves. These reinsurance recoverables relate to direct and assumed business that has been fully ceded to our reinsurers or captives and have been included in premiums and fees receivables in the accompanying consolidated balance sheet.</t>
  </si>
  <si>
    <t>Income Taxes</t>
  </si>
  <si>
    <t>Income Tax Disclosure [Abstract]</t>
  </si>
  <si>
    <t xml:space="preserve">19. Income Taxes We and our principal domestic subsidiaries are included in a consolidated U.S. federal income tax return. Our international subsidiaries file various income tax returns in their jurisdictions. Earnings before income taxes in the table below include the impact of intercompany interest expense between domestic and foreign legal entities. Domestic intercompany interest income and offsetting foreign intercompany interest expense were $ 40.1 65.8 64.2
Year Ended December 31,
2019 2018 2017
Earnings before income taxes:
United States $ 388.4 $ 337.6 $ 274.1
Foreign, principally Australia, Canada, New Zealand and the U.K. 237.7 141.8 85.7
Total earnings before income taxes $ 626.1 $ 479.4 $ 359.8
Provision (benefit) for income taxes:
Federal:
Current $ 3.8 $ — $ 7.1
Deferred (142.5 ) (214.0 ) (183.5 )
(138.7 ) (214.0 ) (176.4 )
State and local:
Current 11.1 15.4 11.6
Deferred (6.0 ) (29.0 ) (3.9 )
5.1 (13.6 ) 7.7
Foreign:
Current 66.6 60.7 25.9
Deferred (22.7 ) (29.6 ) (14.3 )
43.9 31.1 11.6
Total benefit for income taxes $ (89.7 ) $ (196.5 ) $ (157.1 )
A reconciliation of the provision for income taxes with the U.S. federal statutory income tax rate is as follows (in millions, except percentages):
Year Ended December 31,
2019 2018 2017
Amount % of Amount % of Amount % of
Federal statutory rate $ 131.5 21.0 $ 100.7 21.0 $ 126.0 35.0
State income taxes - net of
Federal benefit 4.4 0.7 8.5 1.8 5.0 1.4
Differences related to non U.S. operations (10.1 ) (1.6 ) (14.8 ) (3.1 ) (46.9 ) (13.0 )
Alternative energy and other tax credits (196.1 ) (31.3 ) (252.9 ) (52.8 ) (230.1 ) (64.0 )
Other permanent differences (7.6 ) (1.2 ) 0.9 0.2 (10.6 ) (2.9 )
U.S. repatriation tax — — (1.8 ) (0.4 ) 36.8 10.2
Stock-based compensation (16.2 ) (2.6 ) (15.0 ) (3.1 ) (15.1 ) (4.2 )
Changes in unrecognized tax benefits 0.8 0.1 (0.2 ) — (0.9 ) (0.3 )
Change in valuation allowance 7.5 1.2 (22.0 ) (4.6 ) 12.3 3.4
Change in tax rates (3.7 ) (0.6 ) — — (33.2 ) (9.2 )
Other (0.2 ) — 0.1 — (0.4 ) (0.1 )
Benefit for income taxes $ (89.7 ) (14.3 ) $ (196.5 ) (41.0 ) $ (157.1 ) (43.7 )
A reconciliation of the beginning and ending balances of the total amounts of gross unrecognized tax benefits is as follows (in millions):
December 31,
2019 2018
Gross unrecognized tax benefits at January 1 $ 10.7 $ 10.9
Increases in tax positions for current year 2.1 1.7
Settlements (0.4 ) —
Lapse in statute of limitations (1.1 ) (1.4 )
Increases in tax positions for prior years 0.6 0.4
Decreases in tax positions for prior years (0.4 ) (0.9 )
Gross unrecognized tax benefits at December 31 $ 11.5 $ 10.7
9.4 8.8 3.1 2.9 2011 and 2012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9 2018
Deferred tax assets:
Alternative minimum tax and other credit carryforwards $ 962.1 $ 856.9
Accrued and unfunded compensation and employee benefits 156.0 158.8
Amortizable intangible assets 54.3 48.8
Compensation expense related to stock options 11.3 12.2
Accrued liabilities 63.9 63.8
Accrued pension liability 9.9 11.5
Investments 0.9 1.5
Net operating loss carryforwards 37.2 36.8
Capital loss carryforwards 12.6 12.2
Lease liabilities 65.3 4.2
Hedging instruments 11.7 1.9
Other 4.3 3.4
Total deferred tax assets 1,389.5 1,212.0
Valuation allowance for deferred tax assets (80.5 ) (67.4 )
Deferred tax assets 1,309.0 1,144.6
Deferred tax liabilities:
Nondeductible amortizable intangible assets 322.4 297.6
Investment-related partnerships 9.1 13.6
Depreciable fixed assets 22.4 25.4
Right-of-use assets 62.6 —
Revenue recognition 63.7 98.1
Other prepaid items 10.6 10.6
Total deferred tax liabilities 490.8 445.3
Net deferred tax assets $ 818.2 $ 699.3
At December 31, 2019 and 2018, $ 127.5 106.9 14.3 937.2 n 2034 10.6 2023 We have not provided for state or withholding income taxes on the undistributed earnings of $ 574.0 631.0 Act On December 22, 2017, the U.S. enacted tax legislation commonly referred to as the Tax Act, which significantly revises the U.S. tax code by, among other things, lowering the corporate income tax rate from 35.0% to 21.0%, limiting the deductibility of interest expense; implementing a territorial tax system, and imposing a repatriation tax on earnings of foreign subsidiaries. See discussion of the various impacts of the Tax Act below. SAB 118 describes three scenarios associated with a company’s status of accounting for income tax reform. Under the SAB 118 guidance, we made reasonable estimates for certain effects of tax reform in our 2017 consolidated financial statements. We recognized provisional amounts for our deferred income taxes and repatriation tax based on reasonable estimates. We finalized our estimates under SAB 118 which were recorded as discrete items in 2018. We completed our analysis with respect to the income tax implications of the Tax Act, which was reflected in our 2018 consolidated financial statements. Deferred Income Taxes - 1.0 2.9 Repatriation Tax 10 one-time 40.0 2.9 Cost Recovery We also completed our analysis of the broader tax effects of the Tax Act which were reflected in our 2018 consolidated financial statements. </t>
  </si>
  <si>
    <t>Supplemental Disclosures of Cash Flow Information</t>
  </si>
  <si>
    <t>Cash and Cash Equivalents [Abstract]</t>
  </si>
  <si>
    <t>20. Supplemental Disclosures of Cash Flow Information
Year ended December 31,
Supplemental disclosures of cash flow information (in millions): 2019 2018 2017
Interest paid $ 169.2 $ 139.2 $ 124.8
Income taxes paid, net 22.2 68.1 55.8 The following is a reconciliation of our end of period cash, cash equivalents and restricted cash balances as presented in the consolidated statement of cash flows for the years ended December 31, 2019, 2018 and 2017 (in millions):
December 31,
2019 2018 2017
Cash and cash equivalents $ 604.8 $ 607.2 $ 681.2
Restricted cash 2,019.1 1,629.6 1,623.8
Total cash, cash equivalents and restricted cash $ 2,623.9 $ 2,236.8 $ 2,305.0</t>
  </si>
  <si>
    <t>Accumulated Other Comprehensive Earnings</t>
  </si>
  <si>
    <t>Equity [Abstract]</t>
  </si>
  <si>
    <t>21. Accumulated Other Comprehensive Earnings The after-tax
Pension Foreign Fair Value Accumulated
Balance as of January 1, 2017 $ (47.3 ) $ (702.2 ) $ (7.1 ) $ (756.6 )
Adoption of Topic 606 — (2.5 ) — (2.5 )
Net change in period 4.3 183.4 16.0 203.7
Balance as of December 31, 2017 (43.0 ) (521.3 ) 8.9 (555.4 )
Reclassification to retained earnings of income tax effects related to the Tax Act (7.9 ) — 1.3 (6.6 )
Net change in period (10.3 ) (197.7 ) (15.6 ) (223.6 )
Balance as of December 31, 2018 (61.2 ) (719.0 ) (5.4 ) (785.6 )
Cumulative effect of adoption of new accounting standards — — (0.2 ) (0.2 )
Net change in period 4.7 44.2 (22.7 ) 26.2
Balance as of December 31, 2019 $ (56.5 ) $ (674.8 ) $ (28.3 ) $ (759.6 )
The foreign currency translation in 2019, 2018 and 2017 primarily relates to the net impact of changes in the value of the local currencies relative to the U.S. dollar for our operations in Australia, Canada, the Caribbean, India, New Zealand and the U.K. During 2019, 2018 and 2017, $7.0 million, $4.9 million and $5.0 million, respectively, of expense related to the pension liability was reclassified from accumulated other comprehensive loss to compensation expense in the statement of earnings. During 2019, 2018 and 2017, $5.2 million of expense, $5.7 million of income and $5.2 million of expense, respectively, related to the fair value of derivative investments, was reclassified from accumulated other comprehensive loss to the statement of earnings. During 2019, 2018 and 2017, no</t>
  </si>
  <si>
    <t>Quarterly Operating Results (unaudited)</t>
  </si>
  <si>
    <t>Quarterly Financial Information Disclosure [Abstract]</t>
  </si>
  <si>
    <t>22. Quarterly Operating Results (unaudited) Quarterly operating results for 2019 and 2018 were as follows (in millions, except per share data):
1st 2nd 3rd 4th
2019
Total revenues $ 1,990.6 $ 1,657.8 $ 1,825.2 $ 1,721.4
Total expenses 1,668.8 1,552.3 1,710.4 1,637.4
Earnings before income taxes $ 321.8 $ 105.5 $ 114.8 $ 84.0
Net earnings attributable to controlling interests $ 334.1 $ 110.1 $ 126.1 $ 98.5
Basic net earnings per share $ 1.81 $ 0.59 $ 0.68 $ 0.53
Diluted net earnings per share $ 1.77 $ 0.58 $ 0.66 $ 0.51
2018
Total revenues $ 1,837.7 $ 1,660.4 $ 1,778.5 $ 1,657.4
Total expenses 1,595.4 1,556.8 1,688.2 1,614.2
Earnings before income taxes $ 242.3 $ 103.6 $ 90.3 $ 43.2
Net earnings attributable to controlling interests $ 273.7 $ 114.9 $ 127.6 $ 117.3
Basic net earnings per share $ 1.51 $ 0.63 $ 0.70 $ 0.64
Diluted net earnings per share $ 1.48 $ 0.62 $ 0.68 $ 0.63</t>
  </si>
  <si>
    <t>Segment Information</t>
  </si>
  <si>
    <t>3 Months Ended</t>
  </si>
  <si>
    <t>Mar. 31, 2019</t>
  </si>
  <si>
    <t>Segment Reporting [Abstract]</t>
  </si>
  <si>
    <t xml:space="preserve">23. Segment Information We have three Our brokerage segment is primarily comprised of our retail and wholesale insurance brokerage operations. The brokerage segment generates revenues through commissions paid by underwriting enterprises and through fees charged to our clients. Our brokers, agents and administrators act as intermediaries between underwriting enterprises and our clients and we do not assume net underwriting risks. Our risk management segment provides contract claim settlement and administration services for enterprises and public entitie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per-service Our corporate segment manages our clean energy and other investments. In addition, the corporate segment reports the financial information related to our debt and other corporate costs, external acquisition-related expenses and the impact of foreign currency translation. Allocations of investment income and certain expenses are based on reasonable assumptions and estimates primarily using revenue, headcount and other information. During the three-month period ended June 30, 2019, we reviewed our allocation of corporate costs to our business segments. In conjunction with that review, we made changes to how we allocate certain costs to our business segments reflecting management’s updated view of the costs necessary to support these segments. This change resulted in additional costs being allocated to the business segments, the amounts of which were less than 6.0% of the corporate segment’s loss before income taxes for the year ended December 31, 2019 and were not significant to each of the business segments. We allocate the provision for income taxes to the brokerage and risk management segments using the local county statutory rates. Reported operating results by segment would change if different methods were applied. Financial information relating to our segments for 2019, 2018 and 2017 is as follows (in millions):
Year Ended December 31, 2019 Brokerage Risk Corporate Total
Revenues:
Commissions $ 3,320.6 $ — $ — $ 3,320.6
Fees 1,074.2 836.9 — 1,911.1
Supplemental revenues 210.5 — — 210.5
Contingent revenues 135.6 — — 135.6
Investment income 85.3 1.6 — 86.9
Net gains on divestitures 75.3 — — 75.3
Revenue from clean coal activities — — 1,319.3 1,319.3
Other net losses — — (2.9 ) (2.9 )
Revenues before reimbursements 4,901.5 838.5 1,316.4 7,056.4
Reimbursements — 138.6 — 138.6
Total revenues 4,901.5 977.1 1,316.4 7,195.0
Compensation 2,745.9 515.7 77.9 3,339.5
Operating 796.5 184.9 87.1 1,068.5
Reimbursements — 138.6 — 138.6
Cost of revenues from clean coal activities — — 1,352.8 1,352.8
Interest — — 179.8 179.8
Depreciation 66.6 46.2 27.6 140.4
Amortization 329.1 4.9 — 334.0
Change in estimated acquisition earnout payables 16.9 (1.6 ) — 15.3
Total expenses 3,955.0 888.7 1,725.2 6,568.9
Earnings (loss) before income taxes 946.5 88.4 (408.8 ) 626.1
Provision (benefit) for income taxes 229.2 22.2 (341.1 ) (89.7 )
Net earnings (loss) 717.3 66.2 (67.7 ) 715.8
Net earnings attributable to noncontrolling interests 17.2 — 29.8 47.0
Net earnings (loss) $ 700.1 $ 66.2 $ (97.5 ) $ 668.8
Net foreign exchange loss $ (1.0 ) $ (0.1 ) $ (5.6 ) $ (6.7 )
Revenues:
United States $ 3,234.3 $ 828.4 $ 1,316.4 $ 5,379.1
United Kingdom 921.8 41.6 — 963.4
Australia 211.3 87.3 — 298.6
Canada 221.4 4.6 — 226.0
New Zealand 145.6 15.2 — 160.8
Other foreign 167.1 — — 167.1
Total revenues $ 4,901.5 $ 977.1 $ 1,316.4 $ 7,195.0
At December 31, 2019
Identifiable assets:
United States $ 8,132.3 $ 655.6 $ 1,994.8 $ 10,782.7
United Kingdom 4,964.5 126.6 — 5,091.1
Australia 1,217.9 90.0 — 1,307.9
Canada 913.6 3.1 — 916.7
New Zealand 695.9 22.8 — 718.7
Other foreign 817.7 — — 817.7
Total identifiable assets $ 16,741.9 $ 898.1 $ 1,994.8 $ 19,634.8
Goodwill - net $ 5,548.9 $ 66.6 $ 3.0 $ 5,618.5
Amortizable intangible assets - net 2,289.9 28.8 — 2,318.7
Year Ended December 31, 2018 Brokerage Risk Corporate Total
Revenues:
Commissions $ 2,920.7 $ — $ — $ 2,920.7
Fees 958.5 797.8 — 1,756.3
Supplemental revenues 189.9 — — 189.9
Contingent revenues 98.0 — — 98.0
Investment income 69.6 0.5 — 70.1
Net gains on divestitures 10.2 — — 10.2
Revenue from clean coal activities — — 1,746.3 1,746.3
Other net revenues — — 0.9 0.9
Revenues before reimbursements 4,246.9 798.3 1,747.2 6,792.4
Reimbursements — 141.6 — 141.6
Total revenues 4,246.9 939.9 1,747.2 6,934.0
Compensation 2,447.1 489.7 89.5 3,026.3
Operating 673.5 174.6 55.6 903.7
Reimbursements — 141.6 — 141.6
Cost of revenues from clean coal activities — — 1,816.0 1,816.0
Interest — — 138.4 138.4
Depreciation 60.9 38.7 28.2 127.8
Amortization 286.9 4.3 — 291.2
Change in estimated acquisition earnout payables 14.3 (4.7 ) — 9.6
Total expenses 3,482.7 844.2 2,127.7 6,454.6
Earnings (loss) before income taxes 764.2 95.7 (380.5 ) 479.4
Provision (benefit) for income taxes 191.0 25.3 (412.8 ) (196.5 )
Net earnings 573.2 70.4 32.3 675.9
Net earnings attributable to noncontrolling interests 10.7 — 31.7 42.4
Net earnings attributable to controlling interests $ 562.5 $ 70.4 $ 0.6 $ 633.5
Net foreign exchange gain $ — $ — $ 2.9 $ 2.9
Revenues:
United States $ 2,840.9 $ 789.7 $ 1,747.2 $ 5,377.8
United Kingdom 738.5 35.4 — 773.9
Australia 195.9 94.7 — 290.6
Canada 181.1 4.3 — 185.4
New Zealand 141.7 15.8 — 157.5
Other foreign 148.8 — — 148.8
Total revenues $ 4,246.9 $ 939.9 $ 1,747.2 $ 6,934.0
At December 31, 2018
Identifiable assets:
United States $ 6,865.4 $ 571.4 $ 1,800.8 $ 9,237.6
United Kingdom 3,758.5 103.8 — 3,862.3
Australia 1,096.1 47.2 — 1,143.3
Canada 783.1 4.4 — 787.5
New Zealand 688.5 21.3 — 709.8
Other foreign 593.5 — — 593.5
Total identifiable assets $ 13,785.1 $ 748.1 $ 1,800.8 $ 16,334.0
Goodwill - net $ 4,573.7 $ 49.2 $ 2.7 $ 4,625.6
Amortizable intangible assets - net 1,753.7 19.3 — 1,773.0
Year Ended December 31, 2017 Brokerage Risk Corporate Total
Revenues:
Commissions $ 2,641.0 $ — $ — $ 2,641.0
Fees 855.1 736.8 — 1,591.9
Supplemental revenues 158.0 — — 158.0
Contingent revenues 99.5 — — 99.5
Investment income 58.1 0.6 — 58.7
Net gains on divestitures 3.4 — — 3.4
Revenue from clean coal activities — — 1,560.5 1,560.5
Revenues before reimbursements 3,815.1 737.4 1,560.5 6,113.0
Reimbursements — 136.0 — 136.0
Total revenues 3,815.1 873.4 1,560.5 6,249.0
Compensation 2,212.3 446.9 88.2 2,747.4
Operating 614.0 164.8 50.3 829.1
Reimbursements — 136.0 — 136.0
Cost of revenues from clean coal activities — — 1,635.9 1,635.9
Interest — — 124.1 124.1
Depreciation 61.8 31.1 28.2 121.1
Amortization 261.8 2.9 — 264.7
Change in estimated acquisition earnout payables 29.3 1.6 — 30.9
Total expenses 3,179.2 783.3 1,926.7 5,889.2
Earnings (loss) before income taxes 635.9 90.1 (366.2 ) 359.8
Provision (benefit) for income taxes 221.2 34.4 (412.7 ) (157.1 )
Net earnings 414.7 55.7 46.5 516.9
Net earnings attributable to noncontrolling interests 7.6 — 28.0 35.6
Net earnings attributable to controlling interests $ 407.1 $ 55.7 $ 18.5 $ 481.3
Net foreign exchange loss $ (2.0 ) $ (0.1 ) $ (1.8 ) $ (3.9 )
Revenues:
United States $ 2,533.7 $ 745.1 $ 1,560.5 $ 4,839.3
United Kingdom 679.3 30.6 — 709.9
Australia 191.1 78.2 — 269.3
Canada 149.4 4.2 — 153.6
New Zealand 134.4 15.3 — 149.7
Other foreign 127.2 — — 127.2
Total revenues $ 3,815.1 $ 873.4 $ 1,560.5 $ 6,249.0
At December 31, 2017
Identifiable assets:
United States $ 5,890.5 $ 572.9 $ 1,766.8 $ 8,230.2
United Kingdom 3,496.2 91.3 — 3,587.5
Australia 1,102.9 48.9 — 1,151.8
Canada 743.3 6.8 — 750.1
New Zealand 709.9 18.7 — 728.6
Other foreign 461.5 — — 461.5
Total identifiable assets $ 12,404.3 $ 738.6 $ 1,766.8 $ 14,909.7
Goodwill - net $ 4,119.2 $ 42.6 $ 3.0 $ 4,164.8
Amortizable intangible assets - net 1,630.6 14.0 — 1,644.6 </t>
  </si>
  <si>
    <t>Schedule II. Valuation and Qualifying Accounts</t>
  </si>
  <si>
    <t>SEC Schedule, 12-09, Valuation and Qualifying Accounts [Abstract]</t>
  </si>
  <si>
    <t xml:space="preserve">Balance Amounts Adjustments Balance
(In millions)
Year ended December 31, 2019
Allowance for doubtful accounts $ 10.0 $ 4.2 $ (5.5 ) (1) $ 8.7
Allowance for estimated policy cancellations 7.8 0.5 — (2) 8.3
Valuation allowance for deferred tax assets 67.4 13.1 — 80.5
Accumulated amortization of expiration lists, noncompete agreements and trade names 1,750.4 334.0 3.1 (3) 2,087.5
Year ended December 31, 2018
Allowance for doubtful accounts $ 13.5 $ 5.8 $ (9.3 ) (1) $ 10.0
Allowance for estimated policy cancellations 7.4 (1.2 ) 1.6 (2) 7.8
Valuation allowance for deferred tax assets 79.1 (11.7 ) — 67.4
Accumulated amortization of expiration lists, noncompete agreements and trade names 1,490.7 291.3 (31.6 ) (3) 1,750.4
Year ended December 31, 2017
Allowance for doubtful accounts $ 12.8 $ 5.4 $ (4.7 ) (1) $ 13.5
Allowance for estimated policy cancellations 7.1 2.1 (1.8 ) (2) 7.4
Valuation allowance for deferred tax assets 66.8 12.3 — 79.1
Accumulated amortization of expiration lists, noncompete agreements and trade names 1,203.6 264.7 22.4 (3) 1,490.7
(1) Net activity of bad debt write offs and recoveries and acquired businesses.
(2) Additions to allowance related to acquired businesses.
(3) Elimination of fully amortized expiration lists, non-compete </t>
  </si>
  <si>
    <t>Summary of Significant Accounting Policies (Policies)</t>
  </si>
  <si>
    <t>Nature of Operations</t>
  </si>
  <si>
    <t xml:space="preserve">Nature of Operations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49 countries and offer client-service capabilities in more than 150 countries globally through a network of correspondent insurance brokers and consultants. </t>
  </si>
  <si>
    <t>Basis of Presentation</t>
  </si>
  <si>
    <t xml:space="preserve">Basis of Presentation The accompanying consolidated financial statements include our accounts and all of our majority-owned subsidiaries (50% or greater ownership). Substantially all of our investments in partially owned entities in which our ownership is less than 50% are accounted for using the equity method based on the legal form of our ownership interest and the applicable ownership percentage of the entity. However, in situations where a less than 50%-owned investment has been determined to be a VIE and we are deemed to be the primary beneficiary in accordance with the variable interest model of consolidation, we will consolidate the investment into our consolidated financial statements. For partially owned entities accounted for using the equity method, our share of the net earnings of these entities is included in consolidated net earnings. All material intercompany accounts and transactions have been eliminated in consolidation. In the preparation of our consolidated financial statements as of December 31, 2019, management evaluated all material subsequent events or transactions that occurred after the balance sheet date through the date on which the financial statements were issued for potential recognition in our consolidated financial statements and/or disclosure in the notes therein. </t>
  </si>
  <si>
    <t>Use of Estimates</t>
  </si>
  <si>
    <t xml:space="preserve">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are also required to make certain judgments and estimates that affect the disclosed and recorded amounts of revenues and expenses related to the impact of the adoption of and accounting under Topic 606. We periodically evaluate our estimates and assumptions, including those relating to the valuation of goodwill and other intangibl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 </t>
  </si>
  <si>
    <t>Revenue Recognition</t>
  </si>
  <si>
    <t xml:space="preserve">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 </t>
  </si>
  <si>
    <t>Brokerage Segment</t>
  </si>
  <si>
    <t xml:space="preserve">BROKERAGE SEGMENT Our brokerage segment generates revenues by:
(i) Identifying, negotiating and placing all forms of insurance or reinsurance coverage, as well as providing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Acting as an agent or broker for multiple underwriting enterprises by providing services such as sales, marketing, selecting, negotiating, underwriting, servicing and placing insurance coverage on their behalf.
(iii)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i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majority of our brokerage contracts and service understandings are for a period of one year or less. </t>
  </si>
  <si>
    <t>Risk Management Segment</t>
  </si>
  <si>
    <t xml:space="preserve">RISK MANAGEMENT SEGMENT Revenues for our risk management segment are comprised of fees generally negotiated (i) on a per-claim cost-plus Per-claim Where we operate under a contract with our fee established on a per-claim claim-by-claim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t>
  </si>
  <si>
    <t>Deferred Costs</t>
  </si>
  <si>
    <t>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4
(ii) Costs to fulfill - we incur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t>
  </si>
  <si>
    <t>Investment income</t>
  </si>
  <si>
    <t>Investment income Investment income primarily includes interest and dividend income (including interest income from our premium financing operations), which is accrued as it is earned. Net gains on divestitures represent one-time</t>
  </si>
  <si>
    <t xml:space="preserve">Earnings per Share Basic net earnings per share is computed by dividing net earnings by the weighted average number of common shares outstanding during the reporting period. Diluted net earnings per share is computed by dividing net earnings by the weighted average number of common and common equivalent shares outstanding during the reporting period. Common equivalent shares include incremental shares from dilutive stock options, which are calculated from the date of grant under the treasury stock method using the average market price for the period. </t>
  </si>
  <si>
    <t>Cash and Cash Equivalents</t>
  </si>
  <si>
    <t xml:space="preserve">Cash and Cash Equivalents Short-term investments, consisting principally of cash and money market accounts that have average maturities of 90 days or less, are considered cash equivalents. </t>
  </si>
  <si>
    <t>Restricted Cash</t>
  </si>
  <si>
    <t>Restricted Cash In our capacity as an insurance broker, we collect premiums from insureds and, after deducting our commissions and/or fees, remit these premiums to underwriting enterprises. We hold unremitted insurance premiums in a fiduciary capacity until we disburse them, and the use of such funds is restricted by laws in certain states and foreign jurisdictions in which our subsidiaries operate. Various state and foreign agencies regulate insurance brokers and provide specific requirements that limit the type of investments that may be made with such funds. Accordingly, we invest these funds in cash and U.S. Treasury fund accounts. We can earn interest income on these unremitted funds, which is included in investment income in the accompanying consolidated statement of earnings. These unremitted amounts are reported as restricted cash in the accompanying consolidated balance sheet, with the related liability reported as premiums payable to underwriting enterprises. Additionally, several of our foreign subsidiaries are required by various foreign agencies to meet certain liquidity and solvency requirements. We were in compliance with these requirements at December 31, 2019. Related to our third party administration business and in certain of our brokerage operations, we are responsible for client claim funds that we hold in a fiduciary capacity. We do not earn any interest income on the funds held. These client funds have been included in restricted cash, along with a corresponding liability in premiums payable to underwriting enterprises in the accompanying consolidated balance sheet. 67 Premiums and fees receivable</t>
  </si>
  <si>
    <t xml:space="preserve">Premiums and fees receivable in the accompanying consolidated balance sheet are net of allowances for estimated policy cancellations and doubtful accounts. The allowance for estimated policy cancellations was $8.3 million and $7.8 million at December 31, 2019 and 2018, respectively, which represents a reserve for future reversals in commission and fee revenues related to the potential cancellation of client insurance policies that were in force as of each year end. The allowance for doubtful accounts was $8.7 million and $10.0 million at December 31, 2019 and 2018,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t>
  </si>
  <si>
    <t>Derivative Instruments</t>
  </si>
  <si>
    <t xml:space="preserve">Derivative Instruments We are exposed to market risks, including changes in foreign currency exchange rates and interest rates. To manage the risk related to these exposures, we enter into various derivative instruments that reduce these risks by creating offsetting exposures. In the normal course of business, we are exposed to the impact of foreign currency fluctuations that impact our results of operations and cash flows. We utilize a foreign currency risk management program involving foreign currency derivatives that consist of several monthly put/call options designed to hedge a portion of our future foreign currency disbursements through various future payment dates. To mitigate the counterparty credit risk we only enter into contracts with major financial institutions based upon their credit ratings and other factors. These derivative instrument contracts are cash flow hedges that qualify for hedge accounting and primarily hedge against fluctuations between changes in the GBP and Indian Rupee versus the U.S. dollar. Changes in fair value of the derivative instruments are reflected in other comprehensive earnings in the accompanying consolidated balance sheet. The impact of the hedge at maturity is recognized in the income statement as a component of investment income, compensation and operating expenses depending on the nature of the hedged item. We enter into various long-term debt agreements. We use interest rate derivatives, typically swaps, to reduce our exposure to the effects of interest rate fluctuations on the forecasted interest rates for up to three years into the future. These derivative instrument contracts are periodically monitored for hedge ineffectiveness, the amount of which has not been material to the accompanying consolidated financial statements. We do not use derivatives for trading or speculative purposes. </t>
  </si>
  <si>
    <t>Premium Financing</t>
  </si>
  <si>
    <t xml:space="preserve">Premium Financing Seven subsidiaries of the brokerage segment make short-term loans (generally with terms of twelve months or less) to our clients to finance premiums. These 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 We recognize interest income as it is earned over the life of the contract using the “level-yield” method. Unearned interest related to contracts receivable is included in the receivable balance in the accompanying consolidated balance sheet. The outstanding loan receivable balance was $388.1 million and $316.2 million at December 31, 2019 and 2018, respectively. </t>
  </si>
  <si>
    <t>Fixed Assets We carry fixed assets at cost, less accumulated depreciation, in the accompanying consolidated balance sheet.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Depreciation for fixed assets is computed using the straight-line method over the following estimated useful lives:
Useful Life
Office equipment Three
Furniture and fixtures Three
Computer equipment Three five years
Building Fifteen
Software Three
Refined fuel plants Ten years
Leasehold improvements Shorter of the lease term or useful life of the asset</t>
  </si>
  <si>
    <t>Intangible Assets Intangible assets represent the excess of cost over the estimated fair value of net tangible assets of acquired businesses. Our primary intangible assets are classified as either goodwill, expiration lists, non-compete non-compete one fifteen years one six years non-compete one fifteen years non-compete 68</t>
  </si>
  <si>
    <t>Income Taxes Our tax rate reflects the statutory tax rates applicable to our taxable earnings and tax planning in the various jurisdictions in which we operate. Significant judgment is required in determining the annual effective tax rate and in evaluating uncertain tax positions. We report a liability for unrecognized tax benefits resulting from uncertain tax positions taken or expected to be taken in our tax return. We evaluate our tax positions using a two-step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t>
  </si>
  <si>
    <t>Fair Value of Financial Instruments</t>
  </si>
  <si>
    <t>Fair Value of Financial Instruments Fair value accounting establishes a framework for measuring fair value, which is defined as the price that would be received to sell an asset or paid to transfer a liability in an orderly transaction between market participants at the measurement date (i.e., an exit price). This framework includes a fair value hierarchy that prioritizes the inputs to the valuation technique used to measure fair value.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other current assets, premiums payable to underwriting enterprises, accrued compensation and other accrued liabilities and deferred revenue - current, at December 31, 2019 and 2018, approximate fair value because of the short-term duration of these instruments. See Note 3</t>
  </si>
  <si>
    <t>Litigation</t>
  </si>
  <si>
    <t xml:space="preserve">Litigation We are the defendant in various legal actions related to claims, lawsuits and proceedings incident to the nature of our business. We record liabilities for loss contingencies, including legal costs (such as fees and expenses of external lawyers and other service providers) to be incurred, when it is probable that a liability has been incurred on or before the balance sheet date and the amount of the liability can be reasonably estimated. We do not discount such contingent liabilities. To the extent recovery of such losses and legal costs is probable under our insurance programs, we record estimated recoveries concurrently with the losses recognized. Significant management judgment is required to estimate the amounts of such contingent liabilities and the related insurance recoveries. In order to assess our potential liability, we analyze our litigation exposure based on available information, including consultation with outside counsel handling the defense of these matters. As these liabilities are uncertain by their nature, the recorded amounts may change due to a variety of different factors, including new developments in, or changes in approach, such as changing the settlement strategy as applicable to each matter. Retention bonus arrangements In connection with the hiring and retention of both new talent and experienced personnel, including our senior management, brokers and other key personnel, we have entered into various agreements with key employees setting up the conditions for the cash payment of certain retention bonuses. These bonuses are an incentive for these employees to remain with the company, for a fixed period of time, to allow us to capitalize on their knowledge and experience. We have various forms of retention bonus arrangements; some are paid up front and some are paid at the end of the term, but all are contingent upon successfully completing a minimum period of employment. A retention bonus that is paid to an employee upfront that is contingent on a certain minimum period of employment, will be initially classified as a prepaid asset and amortized to compensation expense as the future services are rendered over the duration of the stay period. A retention bonus that is paid to an employee at the end of the term that is contingent on a certain minimum period of employment, will be accrued as a liability through compensation expense as the future services are rendered over the duration of the stay period. If an employee leaves prior to the required time frame to earn the retention bonus outright, then all or any portion that is ultimately unearned or refundable, and recovered by the company if prepaid, is forfeited and reversed through compensation expense. Stock-Based Compensation We have several employee equity-settled and cash-settled share-based compensation plans. Equity-settled share-based payments to employees include grants of stock options, performance stock units and restricted stock units and are measured based on estimated grant date fair value. We have elected to use the Black-Scholes option pricing model to determine the fair value of stock options on the dates of grant. Performance stock units are measured on the probable outcome of the performance conditions applicable to each grant. Restricted stock units are measured based on the fair market values of the underlying stock on the dates of grant. Shares are issued on the vesting dates net of the minimum statutory tax withholding requirements, as applicable, to be paid by us on behalf of our employees. As a result, the actual number of shares issued will be fewer than the actual number of performance stock units and restricted stock units outstanding. Furthermore, we record the liability for withholding amounts to be paid by us as a reduction to additional paid-in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t>
  </si>
  <si>
    <t>Stock-Based Compensation</t>
  </si>
  <si>
    <t xml:space="preserve">We recognize share-based compensation expense over the requisite service period for awards expected to ultimately vest. Forfeitures are estimated on the date of grant and revised if actual or expected forfeiture activity differs from original estimates. </t>
  </si>
  <si>
    <t>Employee Stock Purchase Plan</t>
  </si>
  <si>
    <t xml:space="preserve">Employee Stock Purchase Plan We have an employee stock purchase plan (which we refer to as the ESPP), under which the sale of 8.0 million shares of our common stock has been authorized. Eligible employees may contribute up to 15% of their compensation towards the quarterly purchase of our common stock at a purchase price equal to 95% of the lesser of the fair market value of our common stock on the first business day or the last business day of the quarterly offering period. Eligible employees may annually purchase shares of our common stock with an aggregate fair market value of up to $25,000 (measured as of the first day of each quarterly offering period of each calendar year), provided that no employee may purchase more than 2,000 shares of our common stock under the ESPP during any calendar year. At December 31, 2019, 6.4 million shares of our common stock was reserved for future issuance under the ESPP. </t>
  </si>
  <si>
    <t>Defined Benefit Pension and Other Postretirement Plans</t>
  </si>
  <si>
    <t xml:space="preserve">Defined Benefit Pension and Other Postretirement Plans We recognize in our consolidated balance sheet, an asset for our defined benefit postretirement plans’ overfunded status or a liability for our plans’ underfunded status. We recognize changes in the funded status of our defined benefit postretirement plans in comprehensive earnings in the year in which the changes occur. We use December 31 as the measurement date for our plans’ assets and benefit obligations. See Note 13 to these consolidated financial statements for additional information required to be disclosed related to our defined benefit postretirement plans. </t>
  </si>
  <si>
    <t>Summary of Significant Accounting Policies (Tables)</t>
  </si>
  <si>
    <t>Summary of Estimated Useful Life of Fixed Assets</t>
  </si>
  <si>
    <t>Depreciation for fixed assets is computed using the straight-line method over the following estimated useful lives:
Useful Life
Office equipment Three
Furniture and fixtures Three
Computer equipment Three five years
Building Fifteen
Software Three
Refined fuel plants Ten years
Leasehold improvements Shorter of the lease term or useful life of the asset</t>
  </si>
  <si>
    <t>Business Combinations (Tables)</t>
  </si>
  <si>
    <t>Acquisition Method for Recording Business Combinations</t>
  </si>
  <si>
    <t>During 2019,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Paid Accrued Escrow Recorded Total Maximum
(000s)
Inversion Holding Company, LLC (IHC) 452 $ 35.9 $ 31.2 $ — $ 4.5 $ 20.8 $ 92.4 $ 35.0
Jones Brown Inc. (JBI) — — 65.9 — 8.7 — 74.6 —
Stackhouse Poland Group Limited (SPG) — — 326.8 — 4.8 — 331.6 —
RPA Insurance Services LLC (RPA) — — 44.0 — 3.9 16.9 64.8 22.0
JLT Aerospace (JLT) — — 162.8 — — 67.9 230.7 75.1
RGA Group (RGA) — — 42.8 6.0 4.7 8.0 61.5 9.3
LSG Insurance Partners, Inc. (LSG) 395 36.2 127.2 — 6.0 50.1 219.5 71.5
The EHE Group, LLC dba BonusDrive (EHE) 458 42.0 41.0 0.2 1.0 27.0 111.2 77.0
Horseshoe Insurance — — 43.3 8.5 5.0 7.1 63.9 10.0
40 other acquisitions completed in 2019 482 41.8 389.5 1.7 34.2 74.4 541.6 177.2
1,787 $ 155.9 $ 1,274.5 $ 16.4 $ 72.8 $ 272.2 $ 1,791.8 $ 477.1</t>
  </si>
  <si>
    <t>Summary of Estimated Fair Values of Net Assets Acquired</t>
  </si>
  <si>
    <t>The following is a summary of the estimated fair values of the net assets acquired at the date of each acquisition made in 2019 (in millions):
40 Other
IHC JBI SPG RPA JLT RGA LSG EHE HIS Acquisitions Total
Cash $ — $ 2.7 $ 13.6 $ — $ — $ 6.0 $ — $ 2.6 $ 8.9 $ 11.7 $ 45.5
Other current assets 3.8 22.2 35.9 10.6 6.7 5.1 6.6 4.2 2.6 69.8 167.5
Fixed assets 0.3 1.1 3.1 0.2 — 0.2 0.7 0.1 1.5 3.3 10.5
Noncurrent assets 0.5 2.9 9.9 0.7 3.3 5.7 — 0.1 1.9 13.6 38.6
Goodwill 41.5 49.5 255.9 34.5 127.1 36.7 126.0 50.2 10.0 244.3 975.7
Expiration lists 51.7 25.4 123.0 32.6 105.1 19.5 94.3 67.5 39.8 282.4 841.3
Non-compete 0.2 0.1 0.5 0.1 0.3 2.7 0.5 0.8 2.9 3.6 11.7
Trade names — 0.1 0.2 — 0.7 — — — 2.9 0.1 4.0
Total assets acquired 98.0 104.0 442.1 78.7 243.2 75.9 228.1 125.5 70.5 628.8 2,094.8
Current liabilities 5.1 20.4 76.7 13.2 12.5 10.6 8.6 2.4 6.6 61.8 217.9
Noncurrent liabilities 0.5 9.0 33.8 0.7 — 3.8 — 11.9 — 25.4 85.1
Total liabilities assumed 5.6 29.4 110.5 13.9 12.5 14.4 8.6 14.3 6.6 87.2 303.0
Total net assets acquired $ 92.4 $ 74.6 $ 331.6 $ 64.8 $ 230.7 $ 61.5 $ 219.5 $ 111.2 $ 63.9 $ 541.6 $ 1,791.8</t>
  </si>
  <si>
    <t>Summary of Unaudited Pro Forma Historical Results</t>
  </si>
  <si>
    <t xml:space="preserve">The following is a summary of the unaudited pro forma historical results, as if these entities had been acquired at January 1, 2018 (in millions, except per share data):
Year Ended December 31,
2019 2018
Total revenues $ 7,390.5 $ 7,383.1
Net earnings attributable to controlling interests 669.1 659.3
Basic earnings per share 3.57 3.57
Diluted earnings per share 3.50 3.51 </t>
  </si>
  <si>
    <t>Contracts with Customers (Tables)</t>
  </si>
  <si>
    <t>Summary of Unbilled Receivables, Contract Assets and Contract Liabilities from Contracts with Customers</t>
  </si>
  <si>
    <t xml:space="preserve">Information about unbilled receivables, contract assets and contract liabilities from contracts with customers is as follows (in millions):
December 31, December 31,
Unbilled receivables $ 556.4 $ 496.2
Deferred contract costs 98.3 91.6
Deferred revenue 503.8 457.7 </t>
  </si>
  <si>
    <t>Summary of Changes in Deferred Revenue Balances</t>
  </si>
  <si>
    <t>Significant changes in the deferred revenue balances, which include foreign currency translation adjustments, during the period are as follows (in millions):
Brokerage Risk Management Total
Deferred revenue at December 31, 2017 $ 258.7 $ 171.9 $ 430.6
Incremental deferred revenue 244.0 138.1 382.1
Revenue recognized during the year ended December 31, 2018 included in deferred revenue at December 31, 2017 (236.5 ) (137.0 ) (373.5 )
Deferred revenue recognized from business acquisitions 18.5 — 18.5
Deferred revenue at December 31, 2018 284.7 173.0 457.7
Incremental deferred revenue 276.2 136.9 413.1
Revenue recognized during the year ended December 31, 2019 included in deferred revenue at December 31, 2018 (254.3 ) (143.3 ) (397.6 )
Deferred revenue recognized from business acquisitions 30.6 — 30.6
Deferred revenue at December 31, 2019 $ 337.2 $ 166.6 $ 503.8</t>
  </si>
  <si>
    <t>Summary of Expected Revenue Related to Performance Obligations</t>
  </si>
  <si>
    <t>The estimated revenue expected to be recognized in the future related to performance obligations that are unsatisfied (or partially unsatisfied) at the end of the reporting period is as follows (in millions):
Brokerage Risk Management Total
2020 $ 309.6 $ 93.2 $ 402.8
2021 23.6 33.8 57.4
2022 1.8 15.7 17.5
2023 1.1 8.5 9.6
2024 0.5 4.9 5.4
Thereafter 0.6 10.5 11.1
Total $ 337.2 $ 166.6 $ 503.8</t>
  </si>
  <si>
    <t>Other Current Assets (Tables)</t>
  </si>
  <si>
    <t>Summary of Major Classes of Other Current Assets</t>
  </si>
  <si>
    <t>Major classes of other current assets consist of the following (in millions):
December 31,
2019 2018
Premium finance advances and loans $ 388.1 $ 316.2
Accrued supplemental, direct bill and other receivables 369.1 348.2
Refined coal production related receivables 103.4 160.2
Deferred contract costs 98.3 91.6
Prepaid expenses 115.5 108.2
Total other current assets $ 1,074.4 $ 1,024.4</t>
  </si>
  <si>
    <t>Fixed Assets (Tables)</t>
  </si>
  <si>
    <t>Summary of Fixed Assets</t>
  </si>
  <si>
    <t>Major classes of fixed assets consist of the following (in millions):
December 31,
2019 2018
Office equipment $ 32.6 $ 30.0
Furniture and fixtures 126.0 116.9
Leasehold improvements 150.2 132.1
Computer equipment 176.3 145.1
Land and buildings - corporate headquarters 144.9 144.3
Software 392.3 346.0
Other 19.0 12.4
Work in process 18.0 14.9
1,059.3 941.7
Accumulated depreciation (591.9 ) (504.8 )
Net fixed assets $ 467.4 $ 436.9</t>
  </si>
  <si>
    <t>Intangible Assets (Tables)</t>
  </si>
  <si>
    <t>Carrying Amount of Goodwill Allocated by Domestic and Foreign Operations</t>
  </si>
  <si>
    <t>The carrying amount of goodwill at December 31, 2019 and 2018 allocated by domestic and foreign operations is as follows (in millions):
Risk
Brokerage Management Corporate Total
At December 31, 2019
United States $ 3,163.8 $ 33.1 $ — $ 3,196.9
United Kingdom 1,177.8 12.9 — 1,190.7
Canada 454.4 — — 454.4
Australia 416.5 10.5 — 427.0
New Zealand 208.0 10.1 — 218.1
Other foreign 128.4 — 3.0 131.4
Total goodwill - net $ 5,548.9 $ 66.6 $ 3.0 $ 5,618.5
At December 31, 2018
United States $ 2,715.3 $ 29.6 $ — $ 2,744.9
United Kingdom 753.7 9.2 — 762.9
Canada 378.6 — — 378.6
Australia 406.3 0.3 — 406.6
New Zealand 209.6 10.2 — 219.8
Other foreign 110.1 — 2.7 112.8
Total goodwill - net $ 4,573.6 $ 49.3 $ 2.7 $ 4,625.6</t>
  </si>
  <si>
    <t>Changes in Carrying Amount of Goodwill</t>
  </si>
  <si>
    <t>The changes in the carrying amount of goodwill for 2019 and 2018 are as follows (in millions):
Risk
Brokerage Management Corporate Total
Balance as of December 31, 2017 $ 4,119.2 $ 42.6 $ 3.0 $ 4,164.8
Goodwill acquired during the year 574.7 9.9 — 584.6
Goodwill adjustments related to appraisals and other acquisition adjustments 2.2 (2.3 ) — (0.1 )
Foreign currency translation adjustments during the year (122.5 ) (0.9 ) (0.3 ) (123.7 )
Balance as of December 31, 2018 4,573.6 49.3 2.7 4,625.6
Goodwill acquired during the year 958.4 16.9 0.4 975.7
Goodwill adjustments related to appraisals and other acquisition adjustments 0.2 (0.2 ) — —
Goodwill written-off (7.2 ) — — (7.2 )
Foreign currency translation adjustments during the year 23.9 0.6 (0.1 ) 24.4
Balance as of December 31, 2019 $ 5,548.9 $ 66.6 $ 3.0 $ 5,618.5</t>
  </si>
  <si>
    <t>Major Classes of Amortizable Intangible Assets</t>
  </si>
  <si>
    <t>Major classes of amortizable intangible assets consist of the following (in millions):
December 31,
2019 2018
Expiration lists $ 4,246.0 $ 3,379.4
Accumulated amortization - expiration lists (2,004.3 ) (1,676.8 )
2,241.7 1,702.6
Non-compete 68.4 58.0
Accumulated amortization - non-compete (52.5 ) (48.5 )
15.9 9.5
Trade names 91.8 86.0
Accumulated amortization - trade names (30.7 ) (25.1 )
61.1 60.9
Net amortizable assets $ 2,318.7 $ 1,773.0</t>
  </si>
  <si>
    <t>Estimated Aggregate Amortization Expense</t>
  </si>
  <si>
    <t>Estimated aggregate amortization expense for each of the next five years is as follows (in millions):
2020 $ 366.5
2021 342.7
2022 316.6
2023 290.3
2024 254.0
Thereafter 748.6
Total $ 2,318.7</t>
  </si>
  <si>
    <t>Credit and Other Debt Agreements (Tables)</t>
  </si>
  <si>
    <t>Summary of Corporate and Other Debt</t>
  </si>
  <si>
    <t>The following is a summary of our corporate and other debt (in millions):
December 31,
2019 2018
Note Purchase Agreements:
Semi-annual payments of interest, fixed rate of 3.20 ball o June 24 , 2019 $ — $ 50.0
Semi-annual payments of interest, fixed rate of 5.85 Nove mber 30 2019 — 50.0
Semi-annual payments of interest, fixed rate of 3.48 2020 50.0 50.0
Semi-annual payments of interest, fixed rate of 3.99 2020 50.0 50.0
Semi-annual payments of interest, fixed rate of 5.18 2021 75.0 75.0
Semi-annual payments of interest, fixed rate of 3.69 2022 200.0 200.0
Semi-annual payments of interest, fixed rate of 5.49 2023 50.0 50.0
Semi-annual payments of interest, fixed rate of 4.13 2023 200.0 200.0
Quarterly payments of interest, floating rate of 90 day LIBOR plus 1.65 August 2, 2023 50.0 50.0
Semi-annual payments of interest, fixed rate of 4.72 2024 100.0 —
Semi-annual payments of interest, fixed rate of 4.58 2024 325.0 325.0
Quarterly payments of interest, floating rate of 90 day LIBOR plus 1.40 June 13, 2024 50.0 50.0
Semi-annual payments of interest, fixed rate of 4.31 2025 200.0 200.0
Semi-annual payments of interest, fixed rate of 4.85 2026 140.0 —
Semi-annual payments of interest, fixed rate of 4.73 2026 175.0 175.0
Semi-annual payments of interest, fixed rate of 4.40 2026 175.0 175.0
Semi-annual payments of interest, fixed rate of 4.36 2026 150.0 150.0
Semi-annual payments of interest, fixed rate of 4.09 2027 125.0 125.0
Semi-annual payments of interest, fixed rate of 4.09 2027 125.0 125.0
Semi-annual payments of interest, fixed rate of 4.14 2027 98.0 98.0
Semi-annual payments of interest, fixed rate of 3.46 2027 100.0 100.0
Semi-annual payments of interest, fixed rate of 4.55%, balloon due June 2, 2028 75.0 75.0
Semi-annual payments of interest, fixed rate of 4.34%, balloon due June 13, 2028 125.0 125.0
Semi-annual payments of interest, fixed rate of 5.04%, balloon due February 13, 2029 100.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3.48%, balloon due December 2, 2029 50.0 —
Semi-annual payments of interest, fixed rate of 4.44%, balloon due June 13, 2030 125.0 125.0
Semi-annual payments of interest, fixed rate of 5.14%, balloon due March 13, 2031 180.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
Semi-annual payments of interest, fixed rate of 4.48%, balloon due June 12, 2034 175.0 —
Semi-annual payments of interest, fixed rate of 4.69%, balloon due June 13, 2038 75.0 75.0
Semi-annual payments of interest, fixed rate of 5.45%, balloon due March 13, 2039 40.0 —
Total Note Purchase Agreements 3,923.0 3,198.0
Credit Agreement:
Periodic payments of interest and principal, prime or LIBOR plus up to 1.45%, expires June 7, 2024 520.0 265.0
Premium Financing Debt Facility - expires July 18, 2021:
Facility B
AUD denominated tranche, interbank rates plus 1.100% 142.1 133.9
NZD denominated tranche, interbank rates plus 1.150% — 10.1
Facility C and D
AUD denominated tranche, interbank rates plus 0.575% 18.8 —
NZD denominated tranche, interbank rates plus 0.600% 9.7 10.0
Total Premium Financing Debt Facility 170.6 154.0
Total corporate and other debt 4,613.6 3,617.0
Less unamortized debt acquisition costs on Note Purchase Agreements (6.9 ) (6.6 )
Net corporate and other debt $ 4,606.7 $ 3,610.4</t>
  </si>
  <si>
    <t>Earnings per Share (Tables)</t>
  </si>
  <si>
    <t>Computation of Basic and Diluted Net EPS</t>
  </si>
  <si>
    <t>The following table sets forth the computation of basic and diluted net earnings per share (in millions, except per share data):
Year Ended December 31,
2019 2018 2017
Net earnings attributable to controlling interests $ 668.8 $ 633.5 $ 481.3
Weighted average number of common shares outstanding 186.0 182.7 180.1
Dilutive effect of stock options using the treasury stock method 4.1 3.5 2.0
Weighted average number of common and common equivalent shares outstanding 190.1 186.2 182.1
Basic net earnings per share $ 3.60 $ 3.47 $ 2.67
Diluted net earnings per share $ 3.52 $ 3.40 $ 2.64</t>
  </si>
  <si>
    <t>Stock Option Plans (Tables)</t>
  </si>
  <si>
    <t>Black-Scholes Option Pricing Model with Weighted Average</t>
  </si>
  <si>
    <t xml:space="preserve">For purposes of expense recognition in 2019, 2018 and 2017,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9 2018 2017
Expected dividend yield 1.7 % 2.3 % 2.8 %
Expected risk-free interest rate 2.5 % 2.7 % 2.3 %
Volatility 15.6 % 15.1 % 27.2 %
Expected life (in years) 5.5 5.5 5.0 </t>
  </si>
  <si>
    <t>Stock Option Activity and Related Information</t>
  </si>
  <si>
    <t xml:space="preserve">The following is a summary of our stock option activity and related information for 2019 and 2018 (in millions, except exercise price and year data):
Shares Under Option Weighted Average Exercise Price Weighted Average Remaining Contractual Term (in Aggregate Intrinsic Value
Year Ended December 31, 2019
Beginning balance 8.8 $ 50.16
Granted 1.3 79.59
Exercised (1.9 ) 42.91
Forfeited or canceled (0.3 ) 57.33
Ending balance 7.9 $ 56.40 3.75 $ 308.6
Exercisable at end of year 2.0 $ 45.03 1.82 $ 101.9
Ending unvested and expected to vest 5.7 $ 59.76 4.36 $ 201.5
Year Ended December 31, 2018
Beginning balance 9.5 $ 45.27
Granted 1.3 70.74
Exercised (1.6 ) 37.85
Forfeited or canceled (0.4 ) 49.23
Ending balance 8.8 $ 50.16 3.86 $ 206.8
Exercisable at end of year 2.1 $ 42.84 1.83 $ 64.4
Ending unvested and expected to vest 6.5 $ 52.14 4.46 $ 140.3 </t>
  </si>
  <si>
    <t>Other Information Regarding Stock Options Outstanding and Exercisable</t>
  </si>
  <si>
    <t>Other information regarding stock options outstanding and exercisable at December 31, 2019 is summarized as follows (in millions, except exercise price and year data):
Options Outstanding Options Exercisable
Range of Exercise Prices Number Outstanding Weighted Average Remaining Contractual Term (in Weighted Average Exercise Price Number Exercisable Weighted Average Exercise Price
$ 39.17 - 39.17 0.2 0.20 $ 39.17 0.3 $ 39.17
43.71 - 43.71 1.9 3.21 43.71 0.4 43.71
46.17 46.87 1.9 1.82 46.43 1.3 46.54
47.92 63.60 1.5 4.21 56.81 — —
70.74 70.74 1.2 5.21 70.74 — —
79.59 - 79.59 1.2 6.21 79.59 — —
$ 39.17 79.59 7.9 3.75 $ 56.40 2.0 $ 45.03</t>
  </si>
  <si>
    <t>Restricted Stock, Performance Share and Cash Awards (Tables)</t>
  </si>
  <si>
    <t>Schedule of Restricted Stock Awards Vesting Periods</t>
  </si>
  <si>
    <t>The vesting periods of the 2019, 2018 and 2017 restricted stock unit awards are as follows (in actual shares):
Restricted Stock Units Granted
Vesting Period 2019 2018 2017
One year 14,800 18,900 21,600
Two years 12,000 12,700 12,750
Five years 387,900 407,500 442,000
Total shares granted 414,700 439,100 476,350</t>
  </si>
  <si>
    <t>Retirement Plans (Tables)</t>
  </si>
  <si>
    <t>Reconciliation of Balances of Pension Benefit Obligation and Fair Value of Plan Assets</t>
  </si>
  <si>
    <t>A reconciliation of the beginning and ending balances of the pension benefit obligation and fair value of plan assets and the funded status of the plan is as follows (in millions):
Year Ended December 31,
2019 2018
Change in pension benefit obligation:
Benefit obligation at beginning of year $ 253.2 $ 271.4
Service cost 1.6 0.8
Interest cost 9.8 9.3
Net actuarial loss 24.7 (14.3 )
Benefits paid (14.9 ) (14.0 )
Benefit obligation at end of year $ 274.4 $ 253.2
Change in plan assets:
Fair value of plan assets at beginning of year $ 220.0 $ 219.4
Actual return on plan assets 38.6 (15.4 )
Contributions by the company — 30.0
Benefits paid (14.9 ) (14.0 )
Fair value of plan assets at end of year $ 243.7 $ 220.0
Funded status of the plan (underfunded) $ (30.7 ) $ (33.2 )
Amounts recognized in the consolidated balance sheet consist of:
Noncurrent liabilities - accrued benefit liability $ (30.7 ) $ (33.2 )
Accumulated other comprehensive loss - net actuarial loss 69.8 76.0
Net amount included in retained earnings $ 39.1 $ 42.8</t>
  </si>
  <si>
    <t>Components of Net Periodic Pension Benefit Cost and Other Changes in Plan Assets and Obligations Recognized in Earnings and Other Comprehensive Earnings</t>
  </si>
  <si>
    <t>The components of the net periodic pension benefit cost for the plan and other changes in plan assets and obligations recognized in earnings and other comprehensive earnings consist of the following (in millions):
Year Ended December 31,
2019 2018 2017
Net periodic pension cost:
Service cost $ 1.6 $ 0.8 $ 1.7
Interest cost on benefit obligation 9.8 9.3 10.0
Expected return on plan assets (14.8 ) (16.0 ) (14.0 )
Amortization of net loss 7.0 4.9 5.0
Net periodic benefit cost 3.6 (1.0 ) 2.7
Other changes in plan assets and obligations recognized in other comprehensive earnings:
Net loss incurred 0.8 17.2 0.8
Amortization of net loss (7.0 ) (4.9 ) (5.0 )
Total recognized in other comprehensive loss (6.2 ) 12.3 (4.2 )
Total recognized in net periodic pension cost and other comprehensive loss $ (2.6 ) $ 11.3 $ (1.5 )
Estimated amortization for the following year:
Amortization of net loss $ 6.1 $ 7.2 $ 5.0</t>
  </si>
  <si>
    <t>Weighted Average Assumptions of Pension Benefit Obligation and Net Periodic Pension Benefit Cost</t>
  </si>
  <si>
    <t>The following weighted average assumptions were used at December 31 in determining the plan’s pension benefit obligation:
December 31,
2019 2018
Discount rate 3.00 % 4.00 %
Weighted average expected long-term rate of return on plan assets 7.00 % 7.00 % The following weighted average assumptions were used at January 1 in determining the plan’s net periodic pension benefit cost:
Year Ended December 31,
2019 2018 2017
Discount rate 4.00 % 3.50 % 4.00 %
Weighted average expected long-term rate of return on plan assets 7.00 % 7.00 % 7.00 %</t>
  </si>
  <si>
    <t>Schedule of Benefit Payments Expected to be Paid by Plan</t>
  </si>
  <si>
    <t xml:space="preserve">The following benefit payments are expected to be paid by the plan (in millions):
2020 $ 16.2
2021 16.4
2022 16.6
2023 16.7
2024 16.7
Years 2025 to 2029 83.2 </t>
  </si>
  <si>
    <t>Summary of Plans Weighted Average Asset Allocations</t>
  </si>
  <si>
    <t>The following is a summary of the plan’s weighted average asset allocations at December 31 by asset category:
December 31,
Asset Category 2019 2018
Equity securities 61.0 % 57.0 %
Debt securities 32.0 % 36.0 %
Real estate 7.0 % 7.0 %
Total 100.0 % 100.0 %</t>
  </si>
  <si>
    <t>Summary of Plan's Assets Carried at Fair Value</t>
  </si>
  <si>
    <t>The following is a summary of the plan’s assets carried at fair value as of December 31 by level within the fair value hierarchy (in millions):
December 31,
Fair Value Hierarchy 2019 2018
Level 1 $ — $ —
Level 2 135.8 125.1
Level 3 107.9 94.9
Total fair value $ 243.7 $ 220.0</t>
  </si>
  <si>
    <t>Reconciliation of Beginning and Ending Balances for Level 3 Assets of Plan Measured at Fair Value</t>
  </si>
  <si>
    <t>The following is a reconciliation of the beginning and ending balances for the Level 3 assets of the plan measured at fair value (in millions):
Year Ended December 31,
2019 2018
Fair value at January 1 $ 94.9 $ 111.9
Settlements — (9.6 )
Unrealized gain 13.0 (7.4 )
Fair value at December 31 $ 107.9 $ 94.9</t>
  </si>
  <si>
    <t>Investments (Tables)</t>
  </si>
  <si>
    <t>Investments Reported in Other Current and Non-Current Assets</t>
  </si>
  <si>
    <t>The following is a summary of our investments included in other noncurrent assets in the consolidated balance sheet (in millions):
December 31,
2019 2018
Chem-Mod LLC $ 4.0 $ 4.0
Chem-Mod International LLC 2.0 2.0
Clean-coal investments:
Controlling interest in 6 limited liability companies that own 14 2009 Era Clean Coal Plants — 5.1
Non-controlling 0.3 0.4
Controlling interest in 17 limited liability companies that own 19 2011 Era Clean Coal Plants 29.2 43.0
Other investments 4.5 5.0
Total investments $ 40.0 $ 59.5</t>
  </si>
  <si>
    <t>Leases (Tables)</t>
  </si>
  <si>
    <t>Summary of Lease, Cost</t>
  </si>
  <si>
    <t>The components of lease expense are as follows (in millions):
Lease Components Statement of Earnings Classification Year ended
Operating lease expense Operating expense $ 120.4
Variable lease expense Operating expense 18.8
Sublease income Investment income (1.2 )
Net lease expense $ 138.0</t>
  </si>
  <si>
    <t>Summary of Supplemental Cash Flow Information Related to Leases</t>
  </si>
  <si>
    <t xml:space="preserve">Supplemental Cash Flow Information Related to Leases (in millions) Year ended December 31, 2019
Cash paid for amounts included in the measurement of lease liabilities:
Operating cash flows from operating leases $ 116.1
Right-of-use 90.8 </t>
  </si>
  <si>
    <t>Summary of Supplemental balance sheet information related to leases</t>
  </si>
  <si>
    <t>Supplemental balance sheet information related to leases is as follows (in millions, except lease term and discount rate):
Lease Components Balance Sheet Classification December 31, 2019
Lease right-of-use Right-of-use $ 393.5
Other current lease liabilities Accrued compensation and other current liabilities $ 86.4
Lease liabilities Lease liabilities - noncurrent 340.9
Total lease liabilities $ 427.3
Weighted-average remaining lease term, years 5.4 years
Weighted-average discount rate 3.8 %</t>
  </si>
  <si>
    <t>Maturities of operating lease liabilities</t>
  </si>
  <si>
    <t>Maturities of operating lease liabilities for each of the next five years and thereafter are as follows:
2020 $ 105.6
2021 100.4
2022 80.3
2023 63.8
2024 45.1
Thereafter 84.1
Total lease payments 479.3
Less interest (52.0 )
Total $ 427.3</t>
  </si>
  <si>
    <t>Derivatives and Hedging Activity (Tables)</t>
  </si>
  <si>
    <t>Summary of Notional and Fair Values of Derivative Instruments</t>
  </si>
  <si>
    <t xml:space="preserve">The notional and fair values of derivatives designated as hedging instruments are as follows at December 31, 2019 and 2018 (in millions):
Derivative Assets Derivative Liabilities
Instrument Notional Balance Sheet Classification Fair Value Balance Sheet Classification Fair
At December 31, 2019
Interest rate contracts $ 800.0 Other current assets $ 2.8 Accrued compensation and $ 25.0
Other noncurrent assets 5.4 other current liabilities
Other noncurrent liabilities 23.0
Foreign exchange contracts (1) 31.7 Other current assets 4.5 Accrued compensation and 1.8
other current liabilities
Other noncurrent assets 8.5 Other noncurrent liabilities 2.6
Total $ 831.7 $ 21.2 $ 52.4
At December 31, 2018
Interest rate contracts $ 850.0 Other current assets $ 3.0 Accrued compensation and $ 13.0
other current liabilities
Foreign exchange contracts (1) 51.4 Other current assets 0.9 Accrued compensation and 4.9
other current liabilities
Other noncurrent assets 5.7 Other noncurrent liabilities 7.9
Total $ 901.4 $ 9.6 $ 25.8
(1) Included within foreign exchange contracts at December 31, 2019 were $342.0 million of call options offset with $342.0 million of put options, and $12.1 million of buy forwards offset with $43.8 million of sell forwards. Included within foreign exchange contracts at December 31, 2018 were $276.4 million of call options offset with $276.4 million of put options, and $23.1 million of buy forwards offset with $72.9 million of sell forwards. </t>
  </si>
  <si>
    <t>Summary of Amounts of Derivative Gains (Losses) Recognized In Accumulated Other Comprehensive Loss</t>
  </si>
  <si>
    <t>The effect of cash flow hedge accounting on accumulated other comprehensive loss were as follows (in millions):
Instrument Amount of Gain (Loss) Recognized in Accumulated Amount of Amount of Statement of Earnings Classification
Year ended December 31, 2019
Interest rate contracts $ (47.0 ) $ (1.2 ) $ — Interest expense
Foreign exchange contracts 9.9 (1.6 ) (0.8 ) Commission revenue
(1.4 ) 1.2 Compensation expense
(1.0 ) 0.9 Operating expense
Total $ (37.1 ) $ (5.2 ) $ 1.3
Year ended December 31, 2018
Interest rate contracts $ (9.3 ) $ 1.1 $ — Interest expense
Foreign exchange contracts (6.4 ) 2.3 — Commission revenue
1.3 — Compensation expense
1.0 — Operating expense
Total $ (15.7 ) $ 5.7 $ —
(1) During 2019, the amount excluded from the assessment of hedge effectiveness for our foreign exchange contracts recognized in accumulated other comprehensive loss were a loss of $0.2 million. We estimate that approximately $1.8 million of pretax income currently included within accumulated other comprehensive loss will be reclassified into earnings in the next twelve months.</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operating leases and purchase commitments at December 31, 2019 were as follows (in millions):
Payments Due by Period
Contractual Obligations 2020 2021 2022 2023 2024 Thereafter Total
Note purchase agreements $ 100.0 $ 75.0 $ 200.0 $ 300.0 $ 475.0 $ 2,773.0 $ 3,923.0
Credit Agreement 520.0 — — — — — 520.0
Premium Financing Debt Facility 170.6 — — — — — 170.6
Interest on debt 173.6 167.5 161.8 152.5 134.7 574.7 1,364.8
Total debt obligations 964.2 242.5 361.8 452.5 609.7 3,347.7 5,978.4
Operating lease obligations 105.6 100.4 80.3 63.8 45.1 84.1 479.3
Less sublease arrangements (0.6 ) (0.6 ) (0.3 ) (0.3 ) (0.2 ) (0.7 ) (2.7 )
Outstanding purchase obligations 49.9 38.2 23.2 9.0 5.7 17.4 143.4
Total contractual obligations $ 1,119.1 $ 380.5 $ 465.0 $ 525.0 $ 660.3 $ 3,448.5 $ 6,598.4</t>
  </si>
  <si>
    <t>Off-Balance Sheet Commitments</t>
  </si>
  <si>
    <t>Off-Balance Sheet Commitments -
Total
Amount of Commitment Expiration by Period Amounts
Off-Balance 2020 2021 2022 2023 2024 Thereafter Committed
Letters of credit $ — $ — $ — $ — $ — $ 17.1 $ 17.1
Financial guarantees 0.2 0.2 0.2 0.2 0.2 0.4 1.4
Total commitments $ 0.2 $ 0.2 $ 0.2 $ 0.2 $ 0.2 $ 17.5 $ 18.5</t>
  </si>
  <si>
    <t>Outstanding Letters of Credit and Funding Commitments</t>
  </si>
  <si>
    <t xml:space="preserve">Our commitments associated with outstanding letters of credit, financial guarantees and funding commitments at December 31, 2019 were as follows (all dollar amounts in table are in millions):
Compensation Maximum Liability
Description, Purpose and Trigger Collateral to Us Exposure Recorded
Credit support under letters of credit (LOC) for deductibles due by us on our own insurance coverages - expires after 2023 Trigger - We do not reimburse the insurance companies for deductibles the insurance companies advance on our behalf None None $ 9.4 $ 16.5
Credit enhancement under letters of credit for our captive insurance operations to meet minimum statutory capital requirements - expires after 2023 Trigger - Dissolution or catastrophic financial results of the operation None Reimbursement of LOC fees 6.3 —
Collateral related to claims funds held in a fiduciary capacity by a recent acquisition - expires 2020 Trigger - Claim payments are not made None None 0.9 —
Credit support under letters of credit in lieu of a security deposit for an acquisition’s lease - expires 2023 Trigger - Lease payments do not get made None None 0.5 —
Financial guarantees of loans to 6 Canadian-based employees - expires when loan balances are reduced to zero through May 2029 - Principal and interest payments are paid quarterly Trigger - Default on loan payments (1) None 1.4 —
$ 18.5 $ 16.5
(1) The guarantees are collateralized by shares in minority holdings of our Canadian operating companies. </t>
  </si>
  <si>
    <t>Insurance Operations (Tables)</t>
  </si>
  <si>
    <t>Summary of Reconciliations of Direct to Net premiums on Written and Earned Basis Related to Wholly Owned Underwriting Enterprise Subsidiary</t>
  </si>
  <si>
    <t>Reconciliations of direct to net premiums, on a written and earned basis, for 2019, 2018 and 2017 related to the wholly-owned underwriting enterprise subsidiary discussed above are as follows (in millions):
2019 2018 2017
Written Earned Written Earned Written Earned
Direct $ 44.6 $ 59.1 $ 57.6 $ 53.2 $ 60.7 $ 60.4
Assumed 1.0 1.9 4.7 4.6 5.0 4.5
Ceded (45.6 ) (61.0 ) (62.3 ) (57.8 ) (65.7 ) (64.9 )
Net $ — $ — $ — $ — $ — $ —</t>
  </si>
  <si>
    <t>Income Taxes (Tables)</t>
  </si>
  <si>
    <t>Components of Earnings Before Income Taxes and Provision for Income Taxes</t>
  </si>
  <si>
    <t>Significant components of earnings before income taxes and the provision for income taxes are as follows (in millions):
Year Ended December 31,
2019 2018 2017
Earnings before income taxes:
United States $ 388.4 $ 337.6 $ 274.1
Foreign, principally Australia, Canada, New Zealand and the U.K. 237.7 141.8 85.7
Total earnings before income taxes $ 626.1 $ 479.4 $ 359.8
Provision (benefit) for income taxes:
Federal:
Current $ 3.8 $ — $ 7.1
Deferred (142.5 ) (214.0 ) (183.5 )
(138.7 ) (214.0 ) (176.4 )
State and local:
Current 11.1 15.4 11.6
Deferred (6.0 ) (29.0 ) (3.9 )
5.1 (13.6 ) 7.7
Foreign:
Current 66.6 60.7 25.9
Deferred (22.7 ) (29.6 ) (14.3 )
43.9 31.1 11.6
Total benefit for income taxes $ (89.7 ) $ (196.5 ) $ (157.1 )</t>
  </si>
  <si>
    <t>Reconciliation of Provision for Income Taxes with Federal Statutory Income Tax Rate</t>
  </si>
  <si>
    <t>A reconciliation of the provision for income taxes with the U.S. federal statutory income tax rate is as follows (in millions, except percentages):
Year Ended December 31,
2019 2018 2017
Amount % of Amount % of Amount % of
Federal statutory rate $ 131.5 21.0 $ 100.7 21.0 $ 126.0 35.0
State income taxes - net of
Federal benefit 4.4 0.7 8.5 1.8 5.0 1.4
Differences related to non U.S. operations (10.1 ) (1.6 ) (14.8 ) (3.1 ) (46.9 ) (13.0 )
Alternative energy and other tax credits (196.1 ) (31.3 ) (252.9 ) (52.8 ) (230.1 ) (64.0 )
Other permanent differences (7.6 ) (1.2 ) 0.9 0.2 (10.6 ) (2.9 )
U.S. repatriation tax — — (1.8 ) (0.4 ) 36.8 10.2
Stock-based compensation (16.2 ) (2.6 ) (15.0 ) (3.1 ) (15.1 ) (4.2 )
Changes in unrecognized tax benefits 0.8 0.1 (0.2 ) — (0.9 ) (0.3 )
Change in valuation allowance 7.5 1.2 (22.0 ) (4.6 ) 12.3 3.4
Change in tax rates (3.7 ) (0.6 ) — — (33.2 ) (9.2 )
Other (0.2 ) — 0.1 — (0.4 ) (0.1 )
Benefit for income taxes $ (89.7 ) (14.3 ) $ (196.5 ) (41.0 ) $ (157.1 ) (43.7 )</t>
  </si>
  <si>
    <t>Gross Unrecognized Tax Benefits</t>
  </si>
  <si>
    <t>A reconciliation of the beginning and ending balances of the total amounts of gross unrecognized tax benefits is as follows (in millions):
December 31,
2019 2018
Gross unrecognized tax benefits at January 1 $ 10.7 $ 10.9
Increases in tax positions for current year 2.1 1.7
Settlements (0.4 ) —
Lapse in statute of limitations (1.1 ) (1.4 )
Increases in tax positions for prior years 0.6 0.4
Decreases in tax positions for prior years (0.4 ) (0.9 )
Gross unrecognized tax benefits at December 31 $ 11.5 $ 10.7</t>
  </si>
  <si>
    <t>Deferred Tax Assets and Liabilities</t>
  </si>
  <si>
    <t>Significant components of our deferred tax assets and liabilities are as follows (in millions):
December 31,
2019 2018
Deferred tax assets:
Alternative minimum tax and other credit carryforwards $ 962.1 $ 856.9
Accrued and unfunded compensation and employee benefits 156.0 158.8
Amortizable intangible assets 54.3 48.8
Compensation expense related to stock options 11.3 12.2
Accrued liabilities 63.9 63.8
Accrued pension liability 9.9 11.5
Investments 0.9 1.5
Net operating loss carryforwards 37.2 36.8
Capital loss carryforwards 12.6 12.2
Lease liabilities 65.3 4.2
Hedging instruments 11.7 1.9
Other 4.3 3.4
Total deferred tax assets 1,389.5 1,212.0
Valuation allowance for deferred tax assets (80.5 ) (67.4 )
Deferred tax assets 1,309.0 1,144.6
Deferred tax liabilities:
Nondeductible amortizable intangible assets 322.4 297.6
Investment-related partnerships 9.1 13.6
Depreciable fixed assets 22.4 25.4
Right-of-use assets 62.6 —
Revenue recognition 63.7 98.1
Other prepaid items 10.6 10.6
Total deferred tax liabilities 490.8 445.3
Net deferred tax assets $ 818.2 $ 699.3</t>
  </si>
  <si>
    <t>Supplemental Disclosures of Cash Flow Information (Tables)</t>
  </si>
  <si>
    <t>Supplemental disclosures of cash flow information</t>
  </si>
  <si>
    <t xml:space="preserve">Year ended December 31,
Supplemental disclosures of cash flow information (in millions): 2019 2018 2017
Interest paid $ 169.2 $ 139.2 $ 124.8
Income taxes paid, net 22.2 68.1 55.8 </t>
  </si>
  <si>
    <t>Summary of Cash, Cash Equivalents and Restricted Cash</t>
  </si>
  <si>
    <t>The following is a reconciliation of our end of period cash, cash equivalents and restricted cash balances as presented in the consolidated statement of cash flows for the years ended December 31, 2019, 2018 and 2017 (in millions):
December 31,
2019 2018 2017
Cash and cash equivalents $ 604.8 $ 607.2 $ 681.2
Restricted cash 2,019.1 1,629.6 1,623.8
Total cash, cash equivalents and restricted cash $ 2,623.9 $ 2,236.8 $ 2,305.0</t>
  </si>
  <si>
    <t>Accumulated Other Comprehensive Earnings  (Tables)</t>
  </si>
  <si>
    <t>Schedule of Accumulated Other Comprehensive Earnings (Loss) Attributable to Controlling Interests</t>
  </si>
  <si>
    <t>The after-tax
Pension Foreign Fair Value Accumulated
Balance as of January 1, 2017 $ (47.3 ) $ (702.2 ) $ (7.1 ) $ (756.6 )
Adoption of Topic 606 — (2.5 ) — (2.5 )
Net change in period 4.3 183.4 16.0 203.7
Balance as of December 31, 2017 (43.0 ) (521.3 ) 8.9 (555.4 )
Reclassification to retained earnings of income tax effects related to the Tax Act (7.9 ) — 1.3 (6.6 )
Net change in period (10.3 ) (197.7 ) (15.6 ) (223.6 )
Balance as of December 31, 2018 (61.2 ) (719.0 ) (5.4 ) (785.6 )
Cumulative effect of adoption of new accounting standards — — (0.2 ) (0.2 )
Net change in period 4.7 44.2 (22.7 ) 26.2
Balance as of December 31, 2019 $ (56.5 ) $ (674.8 ) $ (28.3 ) $ (759.6 )</t>
  </si>
  <si>
    <t>Quarterly Operating Results (unaudited) (Tables)</t>
  </si>
  <si>
    <t>Schedule of Quarterly Operating Results</t>
  </si>
  <si>
    <t>Quarterly operating results for 2019 and 2018 were as follows (in millions, except per share data):
1st 2nd 3rd 4th
2019
Total revenues $ 1,990.6 $ 1,657.8 $ 1,825.2 $ 1,721.4
Total expenses 1,668.8 1,552.3 1,710.4 1,637.4
Earnings before income taxes $ 321.8 $ 105.5 $ 114.8 $ 84.0
Net earnings attributable to controlling interests $ 334.1 $ 110.1 $ 126.1 $ 98.5
Basic net earnings per share $ 1.81 $ 0.59 $ 0.68 $ 0.53
Diluted net earnings per share $ 1.77 $ 0.58 $ 0.66 $ 0.51
2018
Total revenues $ 1,837.7 $ 1,660.4 $ 1,778.5 $ 1,657.4
Total expenses 1,595.4 1,556.8 1,688.2 1,614.2
Earnings before income taxes $ 242.3 $ 103.6 $ 90.3 $ 43.2
Net earnings attributable to controlling interests $ 273.7 $ 114.9 $ 127.6 $ 117.3
Basic net earnings per share $ 1.51 $ 0.63 $ 0.70 $ 0.64
Diluted net earnings per share $ 1.48 $ 0.62 $ 0.68 $ 0.63</t>
  </si>
  <si>
    <t>Segment Information (Tables)</t>
  </si>
  <si>
    <t>Schedule of Segment Reporting Information by Segment</t>
  </si>
  <si>
    <t xml:space="preserve"> Financial information relating to our segments for 2019, 2018 and 2017 is as follows (in millions):
Year Ended December 31, 2019 Brokerage Risk Corporate Total
Revenues:
Commissions $ 3,320.6 $ — $ — $ 3,320.6
Fees 1,074.2 836.9 — 1,911.1
Supplemental revenues 210.5 — — 210.5
Contingent revenues 135.6 — — 135.6
Investment income 85.3 1.6 — 86.9
Net gains on divestitures 75.3 — — 75.3
Revenue from clean coal activities — — 1,319.3 1,319.3
Other net losses — — (2.9 ) (2.9 )
Revenues before reimbursements 4,901.5 838.5 1,316.4 7,056.4
Reimbursements — 138.6 — 138.6
Total revenues 4,901.5 977.1 1,316.4 7,195.0
Compensation 2,745.9 515.7 77.9 3,339.5
Operating 796.5 184.9 87.1 1,068.5
Reimbursements — 138.6 — 138.6
Cost of revenues from clean coal activities — — 1,352.8 1,352.8
Interest — — 179.8 179.8
Depreciation 66.6 46.2 27.6 140.4
Amortization 329.1 4.9 — 334.0
Change in estimated acquisition earnout payables 16.9 (1.6 ) — 15.3
Total expenses 3,955.0 888.7 1,725.2 6,568.9
Earnings (loss) before income taxes 946.5 88.4 (408.8 ) 626.1
Provision (benefit) for income taxes 229.2 22.2 (341.1 ) (89.7 )
Net earnings (loss) 717.3 66.2 (67.7 ) 715.8
Net earnings attributable to noncontrolling interests 17.2 — 29.8 47.0
Net earnings (loss) $ 700.1 $ 66.2 $ (97.5 ) $ 668.8
Net foreign exchange loss $ (1.0 ) $ (0.1 ) $ (5.6 ) $ (6.7 )
Revenues:
United States $ 3,234.3 $ 828.4 $ 1,316.4 $ 5,379.1
United Kingdom 921.8 41.6 — 963.4
Australia 211.3 87.3 — 298.6
Canada 221.4 4.6 — 226.0
New Zealand 145.6 15.2 — 160.8
Other foreign 167.1 — — 167.1
Total revenues $ 4,901.5 $ 977.1 $ 1,316.4 $ 7,195.0
At December 31, 2019
Identifiable assets:
United States $ 8,132.3 $ 655.6 $ 1,994.8 $ 10,782.7
United Kingdom 4,964.5 126.6 — 5,091.1
Australia 1,217.9 90.0 — 1,307.9
Canada 913.6 3.1 — 916.7
New Zealand 695.9 22.8 — 718.7
Other foreign 817.7 — — 817.7
Total identifiable assets $ 16,741.9 $ 898.1 $ 1,994.8 $ 19,634.8
Goodwill - net $ 5,548.9 $ 66.6 $ 3.0 $ 5,618.5
Amortizable intangible assets - net 2,289.9 28.8 — 2,318.7 106
Year Ended December 31, 2018 Brokerage Risk Corporate Total
Revenues:
Commissions $ 2,920.7 $ — $ — $ 2,920.7
Fees 958.5 797.8 — 1,756.3
Supplemental revenues 189.9 — — 189.9
Contingent revenues 98.0 — — 98.0
Investment income 69.6 0.5 — 70.1
Net gains on divestitures 10.2 — — 10.2
Revenue from clean coal activities — — 1,746.3 1,746.3
Other net revenues — — 0.9 0.9
Revenues before reimbursements 4,246.9 798.3 1,747.2 6,792.4
Reimbursements — 141.6 — 141.6
Total revenues 4,246.9 939.9 1,747.2 6,934.0
Compensation 2,447.1 489.7 89.5 3,026.3
Operating 673.5 174.6 55.6 903.7
Reimbursements — 141.6 — 141.6
Cost of revenues from clean coal activities — — 1,816.0 1,816.0
Interest — — 138.4 138.4
Depreciation 60.9 38.7 28.2 127.8
Amortization 286.9 4.3 — 291.2
Change in estimated acquisition earnout payables 14.3 (4.7 ) — 9.6
Total expenses 3,482.7 844.2 2,127.7 6,454.6
Earnings (loss) before income taxes 764.2 95.7 (380.5 ) 479.4
Provision (benefit) for income taxes 191.0 25.3 (412.8 ) (196.5 )
Net earnings 573.2 70.4 32.3 675.9
Net earnings attributable to noncontrolling interests 10.7 — 31.7 42.4
Net earnings attributable to controlling interests $ 562.5 $ 70.4 $ 0.6 $ 633.5
Net foreign exchange gain $ — $ — $ 2.9 $ 2.9
Revenues:
United States $ 2,840.9 $ 789.7 $ 1,747.2 $ 5,377.8
United Kingdom 738.5 35.4 — 773.9
Australia 195.9 94.7 — 290.6
Canada 181.1 4.3 — 185.4
New Zealand 141.7 15.8 — 157.5
Other foreign 148.8 — — 148.8
Total revenues $ 4,246.9 $ 939.9 $ 1,747.2 $ 6,934.0
At December 31, 2018
Identifiable assets:
United States $ 6,865.4 $ 571.4 $ 1,800.8 $ 9,237.6
United Kingdom 3,758.5 103.8 — 3,862.3
Australia 1,096.1 47.2 — 1,143.3
Canada 783.1 4.4 — 787.5
New Zealand 688.5 21.3 — 709.8
Other foreign 593.5 — — 593.5
Total identifiable assets $ 13,785.1 $ 748.1 $ 1,800.8 $ 16,334.0
Goodwill - net $ 4,573.7 $ 49.2 $ 2.7 $ 4,625.6
Amortizable intangible assets - net 1,753.7 19.3 — 1,773.0
Year Ended December 31, 2017 Brokerage Risk Corporate Total
Revenues:
Commissions $ 2,641.0 $ — $ — $ 2,641.0
Fees 855.1 736.8 — 1,591.9
Supplemental revenues 158.0 — — 158.0
Contingent revenues 99.5 — — 99.5
Investment income 58.1 0.6 — 58.7
Net gains on divestitures 3.4 — — 3.4
Revenue from clean coal activities — — 1,560.5 1,560.5
Revenues before reimbursements 3,815.1 737.4 1,560.5 6,113.0
Reimbursements — 136.0 — 136.0
Total revenues 3,815.1 873.4 1,560.5 6,249.0
Compensation 2,212.3 446.9 88.2 2,747.4
Operating 614.0 164.8 50.3 829.1
Reimbursements — 136.0 — 136.0
Cost of revenues from clean coal activities — — 1,635.9 1,635.9
Interest — — 124.1 124.1
Depreciation 61.8 31.1 28.2 121.1
Amortization 261.8 2.9 — 264.7
Change in estimated acquisition earnout payables 29.3 1.6 — 30.9
Total expenses 3,179.2 783.3 1,926.7 5,889.2
Earnings (loss) before income taxes 635.9 90.1 (366.2 ) 359.8
Provision (benefit) for income taxes 221.2 34.4 (412.7 ) (157.1 )
Net earnings 414.7 55.7 46.5 516.9
Net earnings attributable to noncontrolling interests 7.6 — 28.0 35.6
Net earnings attributable to controlling interests $ 407.1 $ 55.7 $ 18.5 $ 481.3
Net foreign exchange loss $ (2.0 ) $ (0.1 ) $ (1.8 ) $ (3.9 )
Revenues:
United States $ 2,533.7 $ 745.1 $ 1,560.5 $ 4,839.3
United Kingdom 679.3 30.6 — 709.9
Australia 191.1 78.2 — 269.3
Canada 149.4 4.2 — 153.6
New Zealand 134.4 15.3 — 149.7
Other foreign 127.2 — — 127.2
Total revenues $ 3,815.1 $ 873.4 $ 1,560.5 $ 6,249.0
At December 31, 2017
Identifiable assets:
United States $ 5,890.5 $ 572.9 $ 1,766.8 $ 8,230.2
United Kingdom 3,496.2 91.3 — 3,587.5
Australia 1,102.9 48.9 — 1,151.8
Canada 743.3 6.8 — 750.1
New Zealand 709.9 18.7 — 728.6
Other foreign 461.5 — — 461.5
Total identifiable assets $ 12,404.3 $ 738.6 $ 1,766.8 $ 14,909.7
Goodwill - net $ 4,119.2 $ 42.6 $ 3.0 $ 4,164.8
Amortizable intangible assets - net 1,630.6 14.0 — 1,644.6 </t>
  </si>
  <si>
    <t>Summary of Significant Accounting Policies - Additional Information (Detail)</t>
  </si>
  <si>
    <t>Dec. 31, 2019USD ($)CountrySegmentshares</t>
  </si>
  <si>
    <t>Dec. 31, 2018USD ($)</t>
  </si>
  <si>
    <t>Dec. 31, 2017USD ($)</t>
  </si>
  <si>
    <t>Significant Accounting Policies [Line Items]</t>
  </si>
  <si>
    <t>Number of reportable operating segments | Segment</t>
  </si>
  <si>
    <t>Number of commercial clean coal production facilities</t>
  </si>
  <si>
    <t>Number of countries in which the company has operations | Country</t>
  </si>
  <si>
    <t>Number of countries in which the company does business through a network of correspondent brokers and consultants | Country</t>
  </si>
  <si>
    <t>Percentage of ownership interest</t>
  </si>
  <si>
    <t>50.00%</t>
  </si>
  <si>
    <t>Percentage of variable ownership interest</t>
  </si>
  <si>
    <t>Description of contracts renewal period</t>
  </si>
  <si>
    <t>one year or less</t>
  </si>
  <si>
    <t>Percentage of commission and fee revenues on the effective date</t>
  </si>
  <si>
    <t>80.00%</t>
  </si>
  <si>
    <t>Percentage of commission and fee revenues in the first three months</t>
  </si>
  <si>
    <t>15.00%</t>
  </si>
  <si>
    <t>Percentage of commission and fee revenues after the first three months</t>
  </si>
  <si>
    <t>5.00%</t>
  </si>
  <si>
    <t>Allowances for estimated policy cancellations</t>
  </si>
  <si>
    <t>Allowance for doubtful accounts</t>
  </si>
  <si>
    <t>Premium financing contracts, terms</t>
  </si>
  <si>
    <t>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t>
  </si>
  <si>
    <t>Outstanding loan receivable</t>
  </si>
  <si>
    <t>Write-off of amortizable intangible assets</t>
  </si>
  <si>
    <t>Minimum [Member]</t>
  </si>
  <si>
    <t>1.00%</t>
  </si>
  <si>
    <t>Maximum [Member]</t>
  </si>
  <si>
    <t>Employee Stock Purchase Plan [Member]</t>
  </si>
  <si>
    <t>Shares authorized | shares</t>
  </si>
  <si>
    <t>Percentage of employees contribution</t>
  </si>
  <si>
    <t>Purchase price of common stock, percentage</t>
  </si>
  <si>
    <t>95.00%</t>
  </si>
  <si>
    <t>Aggregate fair market value of shares purchased</t>
  </si>
  <si>
    <t>Maximum number of shares purchased by employees | shares</t>
  </si>
  <si>
    <t>Shares available for grant | shares</t>
  </si>
  <si>
    <t>Expiration Lists [Member] | Minimum [Member]</t>
  </si>
  <si>
    <t>Estimated useful lives of intangibles assets, years</t>
  </si>
  <si>
    <t>1 year</t>
  </si>
  <si>
    <t>Expiration Lists [Member] | Maximum [Member]</t>
  </si>
  <si>
    <t>15 years</t>
  </si>
  <si>
    <t>Non-Compete Agreements [Member] | Minimum [Member]</t>
  </si>
  <si>
    <t>Non-Compete Agreements [Member] | Maximum [Member]</t>
  </si>
  <si>
    <t>6 years</t>
  </si>
  <si>
    <t>Trade Names [Member] | Minimum [Member]</t>
  </si>
  <si>
    <t>Trade Names [Member] | Maximum [Member]</t>
  </si>
  <si>
    <t>Summary of Significant Accounting Policies - Summary of Estimated Useful Life of Fixed Assets (Detail)</t>
  </si>
  <si>
    <t>Leasehold Improvements [Member]</t>
  </si>
  <si>
    <t>Property, Plant and Equipment [Line Items]</t>
  </si>
  <si>
    <t>Estimated useful lives, years</t>
  </si>
  <si>
    <t>Shorter of the lease term or useful life of the asset</t>
  </si>
  <si>
    <t>Refined Fuel Plants [Member]</t>
  </si>
  <si>
    <t>Useful life, years</t>
  </si>
  <si>
    <t>10 years</t>
  </si>
  <si>
    <t>Minimum [Member] | Computer Equipment [Member]</t>
  </si>
  <si>
    <t>0 years</t>
  </si>
  <si>
    <t>Minimum [Member] | Furniture and Fixtures [Member]</t>
  </si>
  <si>
    <t>Minimum [Member] | Office Equipment [Member]</t>
  </si>
  <si>
    <t>Minimum [Member] | Software [Member]</t>
  </si>
  <si>
    <t>Minimum [Member] | Building [Member]</t>
  </si>
  <si>
    <t>Maximum [Member] | Computer Equipment [Member]</t>
  </si>
  <si>
    <t>5 years</t>
  </si>
  <si>
    <t>Maximum [Member] | Furniture and Fixtures [Member]</t>
  </si>
  <si>
    <t>Maximum [Member] | Office Equipment [Member]</t>
  </si>
  <si>
    <t>Maximum [Member] | Software [Member]</t>
  </si>
  <si>
    <t>Maximum [Member] | Building [Member]</t>
  </si>
  <si>
    <t>40 years</t>
  </si>
  <si>
    <t>Effect of New Accounting Pronouncements - Additional Information (Detail) - USD ($) $ in Millions</t>
  </si>
  <si>
    <t>Jan. 01, 2018</t>
  </si>
  <si>
    <t>Jan. 01, 2016</t>
  </si>
  <si>
    <t>Jan. 01, 2019</t>
  </si>
  <si>
    <t>New Accounting Pronouncements or Change in Accounting Principle [Line Items]</t>
  </si>
  <si>
    <t>Cumulative effect on retained earnings</t>
  </si>
  <si>
    <t>Corporate income tax rate</t>
  </si>
  <si>
    <t>21.00%</t>
  </si>
  <si>
    <t>35.00%</t>
  </si>
  <si>
    <t>Operating lease right of use assets</t>
  </si>
  <si>
    <t>Operating lease liabilities</t>
  </si>
  <si>
    <t>Net rent related asset and liabilities</t>
  </si>
  <si>
    <t>Cumulative effect of adoption of new accounting standards</t>
  </si>
  <si>
    <t>Accumulated Other Comprehensive Earnings (Loss) [Member]</t>
  </si>
  <si>
    <t>Accounting Standards Update 2018-02 [Member]</t>
  </si>
  <si>
    <t>Accounting Standards Update 2018-05 [Member]</t>
  </si>
  <si>
    <t>Business Combinations - Acquisition Method for Recording Business Combinations (Detail) shares in Thousands</t>
  </si>
  <si>
    <t>Dec. 31, 2019USD ($)shares</t>
  </si>
  <si>
    <t>Business Acquisition [Line Items]</t>
  </si>
  <si>
    <t>Common Shares Issued | shares</t>
  </si>
  <si>
    <t>Common Share Value</t>
  </si>
  <si>
    <t>Cash Paid</t>
  </si>
  <si>
    <t>Accrued Liability</t>
  </si>
  <si>
    <t>Escrow Deposited</t>
  </si>
  <si>
    <t>Recorded Earnout Payable</t>
  </si>
  <si>
    <t>Total Recorded Purchase Price</t>
  </si>
  <si>
    <t>Maximum Potential Earnout Payable</t>
  </si>
  <si>
    <t>Inverson Holding Company - Company, LLC (IHC) [Member]</t>
  </si>
  <si>
    <t>James Brown Inc. (JBI) [Member]</t>
  </si>
  <si>
    <t>Limited SPG [Member]</t>
  </si>
  <si>
    <t>RPA Insurance Services LLC [Member]</t>
  </si>
  <si>
    <t>JLT Aerospace [Member]</t>
  </si>
  <si>
    <t>RGA Group [Member]</t>
  </si>
  <si>
    <t>LSG Insurance Partners, Inc. (LSG) [Member]</t>
  </si>
  <si>
    <t>The EHE Group, LLC dba BonusDrive (EHE) [Member]</t>
  </si>
  <si>
    <t>Horseshoe Insurance Services Holdings, Ltd. (HIS) [Member]</t>
  </si>
  <si>
    <t>40 other acquisitions [Member]</t>
  </si>
  <si>
    <t>Business Combinations - Additional Information (Detail)</t>
  </si>
  <si>
    <t>216 Months Ended</t>
  </si>
  <si>
    <t>Dec. 31, 2019USD ($)Entity</t>
  </si>
  <si>
    <t>Dec. 31, 2018USD ($)Entity</t>
  </si>
  <si>
    <t>Dec. 31, 2017USD ($)Entity</t>
  </si>
  <si>
    <t>Accretion of the discount on acquisition</t>
  </si>
  <si>
    <t>Number of companies acquired | Entity</t>
  </si>
  <si>
    <t>Aggregate amount of maximum earnout obligations related to acquisitions</t>
  </si>
  <si>
    <t>Income related to net adjustments to estimated fair value of liability for earnout obligations</t>
  </si>
  <si>
    <t>Aggregate amount of maximum earnout obligations related to acquisitions, recorded in consolidated balance sheet</t>
  </si>
  <si>
    <t>Goodwill</t>
  </si>
  <si>
    <t>Expiration lists</t>
  </si>
  <si>
    <t>Non-compete agreements</t>
  </si>
  <si>
    <t>Trade names</t>
  </si>
  <si>
    <t>Total revenues related to acquisitions in the aggregate</t>
  </si>
  <si>
    <t>Brokerage and Risk Management [Member]</t>
  </si>
  <si>
    <t>Minimum [Member] | Expiration Lists [Member]</t>
  </si>
  <si>
    <t>Minimum [Member] | Non-Compete Agreements [Member]</t>
  </si>
  <si>
    <t>Minimum [Member] | Trade Names [Member]</t>
  </si>
  <si>
    <t>Maximum [Member] | Expiration Lists [Member]</t>
  </si>
  <si>
    <t>Maximum [Member] | Non-Compete Agreements [Member]</t>
  </si>
  <si>
    <t>Maximum [Member] | Trade Names [Member]</t>
  </si>
  <si>
    <t>2018 Acquisitions [Member] | Valuation, Market Approach [Member] | Measurement Input, Long-term Revenue Growth Rate [Member] | Minimum [Member]</t>
  </si>
  <si>
    <t>Measurement input</t>
  </si>
  <si>
    <t>2018 Acquisitions [Member] | Valuation, Market Approach [Member] | Measurement Input, Long-term Revenue Growth Rate [Member] | Maximum [Member]</t>
  </si>
  <si>
    <t>2018 Acquisitions [Member] | Valuation, Income Approach [Member] | Measurement Input, Long-term Revenue Growth Rate [Member] | Minimum [Member]</t>
  </si>
  <si>
    <t>2018 Acquisitions [Member] | Valuation, Income Approach [Member] | Measurement Input, Long-term Revenue Growth Rate [Member] | Maximum [Member]</t>
  </si>
  <si>
    <t>2017 Acquisitions [Member] | Valuation, Income Approach [Member] | Minimum [Member]</t>
  </si>
  <si>
    <t>Attrition rate</t>
  </si>
  <si>
    <t>2017 Acquisitions [Member] | Valuation, Income Approach [Member] | Maximum [Member]</t>
  </si>
  <si>
    <t>12.50%</t>
  </si>
  <si>
    <t>Business Acquisition [Member]</t>
  </si>
  <si>
    <t>Annualized revenue of business acquisitions</t>
  </si>
  <si>
    <t>Business Acquisition [Member] | Brokerage [Member]</t>
  </si>
  <si>
    <t>Deferred tax liability</t>
  </si>
  <si>
    <t>Business Acquisition [Member] | Expiration Lists [Member] | Brokerage [Member]</t>
  </si>
  <si>
    <t>Business acquisition not deductible for income tax purposes</t>
  </si>
  <si>
    <t>Business Acquisition [Member] | Non-Compete Agreements [Member] | Brokerage [Member]</t>
  </si>
  <si>
    <t>Business Acquisition [Member] | Trade Names [Member]</t>
  </si>
  <si>
    <t>Business Acquisition [Member] | Trade Names [Member] | Brokerage [Member]</t>
  </si>
  <si>
    <t>2019 Acquisitions [Member] | Valuation, Market Approach [Member] | Measurement Input, Discount Rate [Member] | Minimum [Member]</t>
  </si>
  <si>
    <t>2019 Acquisitions [Member] | Valuation, Market Approach [Member] | Measurement Input, Discount Rate [Member] | Maximum [Member]</t>
  </si>
  <si>
    <t>2019 Acquisitions [Member] | Valuation, Income Approach [Member] | Measurement Input, Discount Rate [Member] | Minimum [Member]</t>
  </si>
  <si>
    <t>2019 Acquisitions [Member] | Valuation, Income Approach [Member] | Measurement Input, Discount Rate [Member] | Maximum [Member]</t>
  </si>
  <si>
    <t>Business Combinations - Summary of Estimated Fair Values of Net Assets Acquired (Detail) $ in Millions</t>
  </si>
  <si>
    <t>Dec. 31, 2019USD ($)</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Stackhouse Poland Group [Member]</t>
  </si>
  <si>
    <t>Business Combinations - Summary of Unaudited Pro Forma Historical Results (Detail) - USD ($) $ / shares in Units, $ in Millions</t>
  </si>
  <si>
    <t>Basic earnings per share</t>
  </si>
  <si>
    <t>Diluted earnings per share</t>
  </si>
  <si>
    <t>Contracts with Customers - Summary of Unbilled Receivables, Contract Assets and Contract Liabilities from Contracts with Customers (Detail) - USD ($) $ in Millions</t>
  </si>
  <si>
    <t>Contract with Customer, Asset and Liability [Abstract]</t>
  </si>
  <si>
    <t>Unbilled receivables</t>
  </si>
  <si>
    <t>Deferred contract costs</t>
  </si>
  <si>
    <t>Deferred revenue</t>
  </si>
  <si>
    <t>Contracts with Customers - Summary of Changes in Deferred Revenue Balances (Detail) - USD ($) $ in Millions</t>
  </si>
  <si>
    <t>Deferred Revenue Arrangement [Line Items]</t>
  </si>
  <si>
    <t>Deferred revenue beginning balance</t>
  </si>
  <si>
    <t>Incremental deferred revenue</t>
  </si>
  <si>
    <t>Revenue recognized during the year included in deferred revenue of prior year</t>
  </si>
  <si>
    <t>Deferred revenue recognized from business acquisitions</t>
  </si>
  <si>
    <t>Deferred revenue ending balance</t>
  </si>
  <si>
    <t>Brokerage [Member]</t>
  </si>
  <si>
    <t>Risk Management [Member]</t>
  </si>
  <si>
    <t>Contracts with Customers - Additional Information (Detail) - USD ($) $ in Millions</t>
  </si>
  <si>
    <t>Remaining performance obligations</t>
  </si>
  <si>
    <t>Amortization of deferred contract costs</t>
  </si>
  <si>
    <t>Contracts with Customers - Summary of Expected Revenue Related to Performance Obligations (Detail) $ in Millions</t>
  </si>
  <si>
    <t>Revenue, Remaining Performance Obligation, Expected Timing of Satisfaction [Line Items]</t>
  </si>
  <si>
    <t>Expected revenue related to performance obligations</t>
  </si>
  <si>
    <t>2020 [Member]</t>
  </si>
  <si>
    <t>2021 [Member]</t>
  </si>
  <si>
    <t>2022 [Member]</t>
  </si>
  <si>
    <t>2023 [Member]</t>
  </si>
  <si>
    <t>2024 [Member]</t>
  </si>
  <si>
    <t>Thereafter [Member]</t>
  </si>
  <si>
    <t>Brokerage [Member] | 2020 [Member]</t>
  </si>
  <si>
    <t>Brokerage [Member] | 2021 [Member]</t>
  </si>
  <si>
    <t>Brokerage [Member] | 2022 [Member]</t>
  </si>
  <si>
    <t>Brokerage [Member] | 2023 [Member]</t>
  </si>
  <si>
    <t>Brokerage [Member] | 2024 [Member]</t>
  </si>
  <si>
    <t>Brokerage [Member] | Thereafter [Member]</t>
  </si>
  <si>
    <t>Risk Management [Member] | 2020 [Member]</t>
  </si>
  <si>
    <t>Risk Management [Member] | 2021 [Member]</t>
  </si>
  <si>
    <t>Risk Management [Member] | 2022 [Member]</t>
  </si>
  <si>
    <t>Risk Management [Member] | 2023 [Member]</t>
  </si>
  <si>
    <t>Risk Management [Member] | 2024 [Member]</t>
  </si>
  <si>
    <t>Risk Management [Member] | Thereafter [Member]</t>
  </si>
  <si>
    <t>Other Financial Data - (Other Current Assets) (Details) - USD ($) $ in Millions</t>
  </si>
  <si>
    <t>Premium finance advances and loans</t>
  </si>
  <si>
    <t>Accrued supplemental, direct bill and other receivables</t>
  </si>
  <si>
    <t>Refined coal production related receivables</t>
  </si>
  <si>
    <t>Prepaid expenses</t>
  </si>
  <si>
    <t>Total other current assets</t>
  </si>
  <si>
    <t>Fixed Assets - Summary of Fixed Assets (Detail) - USD ($) $ in Millions</t>
  </si>
  <si>
    <t>Property Plant and Equipment Useful Life and Values [Abstract]</t>
  </si>
  <si>
    <t>Office equipment</t>
  </si>
  <si>
    <t>Furniture and fixtures</t>
  </si>
  <si>
    <t>Leasehold improvements</t>
  </si>
  <si>
    <t>Computer equipment</t>
  </si>
  <si>
    <t>Land and buildings - corporate headquarters</t>
  </si>
  <si>
    <t>Software</t>
  </si>
  <si>
    <t>Other</t>
  </si>
  <si>
    <t>Work in process</t>
  </si>
  <si>
    <t>Gross fixed assets</t>
  </si>
  <si>
    <t>Accumulated depreciation</t>
  </si>
  <si>
    <t>Net fixed asset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 | Unites States [Member]</t>
  </si>
  <si>
    <t>Risk Management [Member] | United Kingdom [Member]</t>
  </si>
  <si>
    <t>Risk Management [Member] | Australia [Member]</t>
  </si>
  <si>
    <t>Risk Management [Member] | New Zealand [Member]</t>
  </si>
  <si>
    <t>Corporate [Member]</t>
  </si>
  <si>
    <t>Corporate [Member] | Other Foreign [Member]</t>
  </si>
  <si>
    <t>Intangible Assets - Changes in Carrying Amount of Goodwill (Detail) - USD ($) $ in Millions</t>
  </si>
  <si>
    <t>Beginning Balance</t>
  </si>
  <si>
    <t>Goodwill acquired during the year</t>
  </si>
  <si>
    <t>Goodwill adjustments related to appraisals and other acquisition adjustments</t>
  </si>
  <si>
    <t>Goodwill written-off related to sales of business</t>
  </si>
  <si>
    <t>Foreign currency translation adjustments during the year</t>
  </si>
  <si>
    <t>Ending Balance</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2020</t>
  </si>
  <si>
    <t>2021</t>
  </si>
  <si>
    <t>2022</t>
  </si>
  <si>
    <t>2023</t>
  </si>
  <si>
    <t>2024</t>
  </si>
  <si>
    <t>Thereafter</t>
  </si>
  <si>
    <t>Credit and Other Debt Agreements - Summary of Corporate and Other Debt (Detail) - USD ($) $ in Millions</t>
  </si>
  <si>
    <t>Debt Instrument [Line Items]</t>
  </si>
  <si>
    <t>Semi-annual payments of interest</t>
  </si>
  <si>
    <t>Less unamortized debt acquisition costs on Note Purchase Agreements</t>
  </si>
  <si>
    <t>Semi-annual payments of interest, Net</t>
  </si>
  <si>
    <t>Note Purchase Agreements [Member]</t>
  </si>
  <si>
    <t>Fixed Rate of 3.20%, Balloon Due June 24, 2019 [Member] | Note Purchase Agreements [Member]</t>
  </si>
  <si>
    <t>Fixed Rate of 5.85%, Balloon Due November 30, 2019 [Member] | Note Purchase Agreements [Member]</t>
  </si>
  <si>
    <t>Fixed Rate of 3.48%, Balloon Due June 24, 2020 [Member] | Note Purchase Agreements [Member]</t>
  </si>
  <si>
    <t>Fixed Rate of 3.99%, Balloon Due July 10, 2020 [Member] | Note Purchase Agreements [Member]</t>
  </si>
  <si>
    <t>Fixed Rate of 5.18%, Balloon Due February 10, 2021 [Member] | Note Purchase Agreements [Member]</t>
  </si>
  <si>
    <t>Fixed Rate of 3.69%, Balloon Due June 14, 2022 [Member] | Note Purchase Agreements [Member]</t>
  </si>
  <si>
    <t>Fixed Rate of 5.49%, Balloon Due February 10, 2023 [Member] | Note Purchase Agreements [Member]</t>
  </si>
  <si>
    <t>Fixed Rate of 4.13%, Balloon Due June 24, 2023 [Member] | Note Purchase Agreements [Member]</t>
  </si>
  <si>
    <t>Floating Rate of 1.65% LIBOR Plus Balloon Due August 2, 2023 [Member] | Note Purchase Agreements [Member]</t>
  </si>
  <si>
    <t>Quarterly payments of interest</t>
  </si>
  <si>
    <t>Fixed Rate of 4.72%, Balloon due February 13, 2024 [Member] | Note Purchase Agreements [Member]</t>
  </si>
  <si>
    <t>Fixed Rate of 4.58%, Balloon Due February 27, 2024 [Member] | Note Purchase Agreements [Member]</t>
  </si>
  <si>
    <t>Floating Interest Rate of 1.40% LIBOR Plus Balloon Due June 13, 2024 [Member] | Note Purchase Agreements [Member]</t>
  </si>
  <si>
    <t>Fixed Rate of 4.31%, Balloon Due June 24, 2025 [Member] | Note Purchase Agreements [Member]</t>
  </si>
  <si>
    <t>Fixed Rate of 4.85%, Balloon due February 13, 2026 [Member] | Note Purchase Agreements [Member]</t>
  </si>
  <si>
    <t>Fixed Rate of 4.73%, Balloon Due February 27, 2026 [Member] | Note Purchase Agreements [Member]</t>
  </si>
  <si>
    <t>Fixed Rate of 4.40%, Balloon Due June 2, 2026 [Member] | Note Purchase Agreements [Member]</t>
  </si>
  <si>
    <t>Fixed Rate of 4.36%, Balloon Due June 24, 2026 [Member] | Note Purchase Agreements [Member]</t>
  </si>
  <si>
    <t>Fixed Rate of 4.09%, Balloon Due June 27, 2027 [Member] | Note Purchase Agreements [Member]</t>
  </si>
  <si>
    <t>Fixed Rate of 4.09%, Balloon Due August 2, 2027 [Member] | Note Purchase Agreements [Member]</t>
  </si>
  <si>
    <t>Fixed Rate of 4.14%, Balloon Due August 4, 2027 [Member] | Note Purchase Agreements [Member]</t>
  </si>
  <si>
    <t>Fixed Rate of 3.46%, Balloon Due December 1, 2027 [Member] | Note Purchase Agreements [Member]</t>
  </si>
  <si>
    <t>Fixed Rate of 4.55%, Balloon Due June 2, 2028 [Member] | Note Purchase Agreements [Member]</t>
  </si>
  <si>
    <t>Fixed Rate of 4.34%, Balloon due June 13, 2028 [Member] | Note Purchase Agreements [Member]</t>
  </si>
  <si>
    <t>Fixed Rate of 5.04%, Balloon due February 13, 2029 [Member] | Note Purchase Agreements [Member]</t>
  </si>
  <si>
    <t>Fixed Rate of 4.98%, Balloon Due February 27, 2029 [Member] | Note Purchase Agreements [Member]</t>
  </si>
  <si>
    <t>Fixed Rate of 4.19%, Balloon Due June 27, 2029 [Member] | Note Purchase Agreements [Member]</t>
  </si>
  <si>
    <t>Fixed Rate of 4.19%, Balloon Due August 2, 2029 [Member] | Note Purchase Agreements [Member]</t>
  </si>
  <si>
    <t>Fixed Rate of 3.48%, Balloon Due December 2, 2029 [Member] | Note Purchase Agreements [Member]</t>
  </si>
  <si>
    <t>Fixed Rate of 4.44% Balloon Due June 13, 2030 [Member] | Note Purchase Agreements [Member]</t>
  </si>
  <si>
    <t>Fixed Rate of 5.14%, Balloon due March 13, 2031 [Member] | Note Purchase Agreements [Member]</t>
  </si>
  <si>
    <t>Fixed Rate of 4.70%, Balloon Due June 2, 2031 [Member] | Note Purchase Agreements [Member]</t>
  </si>
  <si>
    <t>Fixed Rate of 4.34%, Balloon Due June 27, 2032 [Member] | Note Purchase Agreements [Member]</t>
  </si>
  <si>
    <t>Fixed Rate of 4.34%, Balloon Due August 2, 2032 [Member] | Note Purchase Agreements [Member]</t>
  </si>
  <si>
    <t>Fixed Rate of 4.59% Balloon Due June 13, 2033 [Member]</t>
  </si>
  <si>
    <t>Fixed Rate of 5.29%, balloon due March 13, 2034 [Member] | Note Purchase Agreements [Member]</t>
  </si>
  <si>
    <t>Fixed Rate of 4.48%, Balloon Due June 12, 2034 [Member] | Note Purchase Agreements [Member]</t>
  </si>
  <si>
    <t>Fixed Rate of 4.69% Balloon Due June 13, 2038 [Member] | Note Purchase Agreements [Member]</t>
  </si>
  <si>
    <t>Fixed Rate of 5.45%, balloon due March 13, 2039 [Member] | Note Purchase Agreements [Member]</t>
  </si>
  <si>
    <t>Prime or LIBOR Plus up to 1.45%, Expires April 8, 2021 [Member] | Multi Currency Credit Agreement [Member]</t>
  </si>
  <si>
    <t>Interbank Rates Plus 1.100% Expires July 18, 2021 [Member] | AUD Denominated Tranche [Member] | Facility B [Member] | Premium Financing Debt Facility [Member]</t>
  </si>
  <si>
    <t>Interbank Rates Plus 1.150% Expires July 18, 2021 [Member] | NZD Denominated Tranche [Member] | Facility B [Member] | Premium Financing Debt Facility [Member]</t>
  </si>
  <si>
    <t>Interbank Rates Plus 0.575% Expires July 18, 2021 [Member] | AUD Denominated Tranche [Member] | Facility C and D [Member] | Premium Financing Debt Facility [Member]</t>
  </si>
  <si>
    <t>Interbank Rates Plus 0.600% Expires July 18, 2021 [Member] | Premium Financing Debt Facility [Member]</t>
  </si>
  <si>
    <t>Interbank Rates Plus 0.600% Expires July 18, 2021 [Member] | NZD Denominated Tranche [Member] | Facility C and D [Member] | Premium Financing Debt Facility [Member]</t>
  </si>
  <si>
    <t>Credit and Other Debt Agreements - Summary of Corporate and Other Debt (Parenthetical) (Detail)</t>
  </si>
  <si>
    <t>Premium Financing Debt Facility [Member]</t>
  </si>
  <si>
    <t>Periodic payments of interest and principal, expiry date</t>
  </si>
  <si>
    <t>Fixed Rate of 3.20%, Balloon Due June 24, 2019 [Member]</t>
  </si>
  <si>
    <t>Periodic Payment of Interest</t>
  </si>
  <si>
    <t>3.20%</t>
  </si>
  <si>
    <t>Fixed Rate of 5.85%, Balloon Due November 30, 2019 [Member]</t>
  </si>
  <si>
    <t>5.85%</t>
  </si>
  <si>
    <t>Fixed Rate of 3.48%, Balloon Due June 24, 2020 [Member]</t>
  </si>
  <si>
    <t>3.48%</t>
  </si>
  <si>
    <t>Fixed Rate of 3.99%, Balloon Due July 10, 2020 [Member]</t>
  </si>
  <si>
    <t>3.99%</t>
  </si>
  <si>
    <t>Fixed Rate of 5.18%, Balloon Due February 10, 2021 [Member]</t>
  </si>
  <si>
    <t>5.18%</t>
  </si>
  <si>
    <t>Prime or LIBOR Plus up to 1.45%, Expires June 7, 2024 [Member] | Credit Agreement [Member]</t>
  </si>
  <si>
    <t>1.45%</t>
  </si>
  <si>
    <t>Fixed Rate of 3.69%, Balloon Due June 14, 2022 [Member]</t>
  </si>
  <si>
    <t>3.69%</t>
  </si>
  <si>
    <t>Fixed Rate of 5.49%, Balloon Due February 10, 2023 [Member]</t>
  </si>
  <si>
    <t>5.49%</t>
  </si>
  <si>
    <t>Fixed Rate of 4.13%, Balloon Due June 24, 2023 [Member]</t>
  </si>
  <si>
    <t>4.13%</t>
  </si>
  <si>
    <t>Floating Rate of 1.65% LIBOR Plus Balloon Due August 2, 2023 [Member]</t>
  </si>
  <si>
    <t>Quarterly payments of interest rate</t>
  </si>
  <si>
    <t>1.65%</t>
  </si>
  <si>
    <t>Quarterly payments of interest, description</t>
  </si>
  <si>
    <t>90 day LIBOR plus</t>
  </si>
  <si>
    <t>Fixed Rate of 4.72%, Balloon due February 13, 2024 [Member]</t>
  </si>
  <si>
    <t>4.72%</t>
  </si>
  <si>
    <t>Fixed Rate of 4.58%, Balloon Due February 27, 2024 [Member]</t>
  </si>
  <si>
    <t>4.58%</t>
  </si>
  <si>
    <t>Floating Interest Rate of 1.40% LIBOR Plus Balloon Due June 13, 2024 [Member]</t>
  </si>
  <si>
    <t>1.40%</t>
  </si>
  <si>
    <t>Fixed Rate of 4.31%, Balloon Due June 24, 2025 [Member]</t>
  </si>
  <si>
    <t>4.31%</t>
  </si>
  <si>
    <t>2025</t>
  </si>
  <si>
    <t>Fixed Rate of 4.85%, Balloon due February 13, 2026 [Member]</t>
  </si>
  <si>
    <t>4.85%</t>
  </si>
  <si>
    <t>2026</t>
  </si>
  <si>
    <t>Fixed Rate of 4.73%, Balloon Due February 27, 2026 [Member]</t>
  </si>
  <si>
    <t>4.73%</t>
  </si>
  <si>
    <t>Fixed Rate of 4.40%, Balloon Due June 2, 2026 [Member]</t>
  </si>
  <si>
    <t>4.40%</t>
  </si>
  <si>
    <t>Fixed Rate of 4.36%, Balloon Due June 24, 2026 [Member]</t>
  </si>
  <si>
    <t>4.36%</t>
  </si>
  <si>
    <t>Fixed Rate of 4.09%, Balloon Due June 27, 2027 [Member]</t>
  </si>
  <si>
    <t>4.09%</t>
  </si>
  <si>
    <t>2027</t>
  </si>
  <si>
    <t>Fixed Rate of 4.09%, Balloon Due August 2, 2027 [Member]</t>
  </si>
  <si>
    <t>Fixed Rate of 4.14%, Balloon Due August 4, 2027 [Member]</t>
  </si>
  <si>
    <t>4.14%</t>
  </si>
  <si>
    <t>Fixed Rate of 3.46%, Balloon Due December 1, 2027 [Member]</t>
  </si>
  <si>
    <t>3.46%</t>
  </si>
  <si>
    <t>Fixed Rate of 4.55%, Balloon Due June 2, 2028 [Member]</t>
  </si>
  <si>
    <t>4.55%</t>
  </si>
  <si>
    <t>2028</t>
  </si>
  <si>
    <t>Fixed Rate of 4.34%, Balloon due June 13, 2028 [Member]</t>
  </si>
  <si>
    <t>4.34%</t>
  </si>
  <si>
    <t>Fixed Rate of 5.04%, Balloon due February 13, 2029 [Member]</t>
  </si>
  <si>
    <t>5.04%</t>
  </si>
  <si>
    <t>2029</t>
  </si>
  <si>
    <t>Fixed Rate of 4.98%, Balloon Due February 27, 2029 [Member]</t>
  </si>
  <si>
    <t>4.98%</t>
  </si>
  <si>
    <t>Fixed Rate of 4.19%, Balloon Due June 27, 2029 [Member]</t>
  </si>
  <si>
    <t>4.19%</t>
  </si>
  <si>
    <t>Fixed Rate of 4.19%, Balloon Due August 2, 2029 [Member]</t>
  </si>
  <si>
    <t>Fixed Rate of 3.48%, Balloon Due December 2, 2029 [Member]</t>
  </si>
  <si>
    <t>Fixed Rate of 4.44% Balloon Due June 13, 2030 [Member]</t>
  </si>
  <si>
    <t>4.44%</t>
  </si>
  <si>
    <t>2030</t>
  </si>
  <si>
    <t>Fixed Rate of 5.14%, Balloon due March 13, 2031 [Member]</t>
  </si>
  <si>
    <t>5.14%</t>
  </si>
  <si>
    <t>2031</t>
  </si>
  <si>
    <t>Fixed Rate of 4.70%, Balloon Due June 2, 2031 [Member]</t>
  </si>
  <si>
    <t>4.70%</t>
  </si>
  <si>
    <t>Fixed Rate of 4.34%, Balloon Due June 27, 2032 [Member]</t>
  </si>
  <si>
    <t>2032</t>
  </si>
  <si>
    <t>Fixed Rate of 4.34%, Balloon Due August 2, 2032 [Member]</t>
  </si>
  <si>
    <t>4.59%</t>
  </si>
  <si>
    <t>2033</t>
  </si>
  <si>
    <t>Fixed Rate of 5.29%, balloon due March 13, 2034 [Member]</t>
  </si>
  <si>
    <t>5.29%</t>
  </si>
  <si>
    <t>2034</t>
  </si>
  <si>
    <t>Fixed Rate of 4.48%, Balloon Due June 12, 2034 [Member]</t>
  </si>
  <si>
    <t>4.48%</t>
  </si>
  <si>
    <t>Fixed Rate of 4.69% Balloon Due June 13, 2038 [Member]</t>
  </si>
  <si>
    <t>4.69%</t>
  </si>
  <si>
    <t>2038</t>
  </si>
  <si>
    <t>Fixed Rate of 5.45%, balloon due March 13, 2039 [Member]</t>
  </si>
  <si>
    <t>5.45%</t>
  </si>
  <si>
    <t>2039</t>
  </si>
  <si>
    <t>Facility B [Member] | Interbank Rates Plus 1.100% Expires July 18, 2021 [Member] | Premium Financing Debt Facility [Member] | AUD Denominated Tranche [Member]</t>
  </si>
  <si>
    <t>1.10%</t>
  </si>
  <si>
    <t>Facility B [Member] | Interbank Rates Plus 1.150% Expires July 18, 2021 [Member] | Premium Financing Debt Facility [Member] | NZD Denominated Tranche [Member]</t>
  </si>
  <si>
    <t>1.15%</t>
  </si>
  <si>
    <t>Facility C and D [Member] | Interbank Rates Plus 0.575% Expires July 18, 2021 [Member] | Premium Financing Debt Facility [Member] | AUD Denominated Tranche [Member]</t>
  </si>
  <si>
    <t>0.575%</t>
  </si>
  <si>
    <t>Facility C and D [Member] | Interbank Rates Plus 0.600% Expires July 18, 2021 [Member] | Premium Financing Debt Facility [Member] | NZD Denominated Tranche [Member]</t>
  </si>
  <si>
    <t>0.60%</t>
  </si>
  <si>
    <t>Credit and Other Debt Agreements - Note Purchase Agreements - Additional Information (Detail) - USD ($) $ in Millions</t>
  </si>
  <si>
    <t>Jan. 30, 2020</t>
  </si>
  <si>
    <t>Dec. 02, 2019</t>
  </si>
  <si>
    <t>Jun. 12, 2019</t>
  </si>
  <si>
    <t>Feb. 13, 2019</t>
  </si>
  <si>
    <t>Nov. 30, 2018</t>
  </si>
  <si>
    <t>Jun. 24, 2018</t>
  </si>
  <si>
    <t>Jun. 13, 2018</t>
  </si>
  <si>
    <t>Jan. 13, 2018</t>
  </si>
  <si>
    <t>Debt instrument, interest rate</t>
  </si>
  <si>
    <t>Debt instrument, due date</t>
  </si>
  <si>
    <t>Debt instrument, interest rate description</t>
  </si>
  <si>
    <t>Notes issued and sold</t>
  </si>
  <si>
    <t>Fixed Rate of 3.75% senior notes due in 2027</t>
  </si>
  <si>
    <t>3.75%</t>
  </si>
  <si>
    <t>Fixed Rate of 3.99% senior notes due in 2030</t>
  </si>
  <si>
    <t>Fixed Rate of 4.09% senior notes due in 2032</t>
  </si>
  <si>
    <t>Fixed Rate of 4.24% senior notes due in 2035</t>
  </si>
  <si>
    <t>4.24%</t>
  </si>
  <si>
    <t>2035</t>
  </si>
  <si>
    <t>Fixed Rate of 4.49% senior notes due in 2040</t>
  </si>
  <si>
    <t>4.49%</t>
  </si>
  <si>
    <t>2040</t>
  </si>
  <si>
    <t>Realized a cash gain on hedging transaction</t>
  </si>
  <si>
    <t>Amount payable to redeem the notes, percent of the principal amount</t>
  </si>
  <si>
    <t>100.00%</t>
  </si>
  <si>
    <t>Discount rate used to compute the remaining scheduled payments of principal and interest</t>
  </si>
  <si>
    <t>U.S. Treasury yield plus 0.5%</t>
  </si>
  <si>
    <t>Note Purchase Agreements [Member] | Subsequent Event [Member]</t>
  </si>
  <si>
    <t>Note Purchase Agreements [Member] | Floating Interest Rate 4.39% LIBOR Due February 4, 2019 [Member]</t>
  </si>
  <si>
    <t>3.14%</t>
  </si>
  <si>
    <t>Debt instrument, maturity date</t>
  </si>
  <si>
    <t>Feb. 3,
		2020</t>
  </si>
  <si>
    <t>three-month LIBOR</t>
  </si>
  <si>
    <t>Note Purchase Agreements [Member] | Fixed Rate of 4.34%, Balloon due June 13, 2028 [Member]</t>
  </si>
  <si>
    <t>Debt instrument, interest raet effect to hedging gains</t>
  </si>
  <si>
    <t>4.00%</t>
  </si>
  <si>
    <t>Note Purchase Agreements [Member] | Fixed Rate of 4.44% Balloon Due June 13, 2030 [Member]</t>
  </si>
  <si>
    <t>Note Purchase Agreements [Member] | Fixed Rate of 4.59% Balloon Due June 13, 2033 [Member]</t>
  </si>
  <si>
    <t>Note Purchase Agreements [Member] | Fixed Rate of 4.69% Balloon Due June 13, 2038 [Member]</t>
  </si>
  <si>
    <t>Note Purchase Agreements [Member] | Floating Interest Rate of 1.40% LIBOR Plus Balloon Due June 13, 2024 [Member]</t>
  </si>
  <si>
    <t xml:space="preserve">90 day LIBOR plus </t>
  </si>
  <si>
    <t>Note Purchase Agreements [Member] | Senior Unsecured Notes [Member]</t>
  </si>
  <si>
    <t>Note Purchase Agreements [Member] | Senior Unsecured Notes [Member] | Private Placement [Member]</t>
  </si>
  <si>
    <t>Note Purchase Agreements [Member] | Senior Fixed Rate Notes [Member]</t>
  </si>
  <si>
    <t>Weighted average interest rate of notes</t>
  </si>
  <si>
    <t>4.42%</t>
  </si>
  <si>
    <t>Note Purchase Agreements [Member] | Senior Fixed Rate Notes [Member] | Weighted Average [Member]</t>
  </si>
  <si>
    <t>Weighted average maturity of notes</t>
  </si>
  <si>
    <t>13 years 7 months 6 days</t>
  </si>
  <si>
    <t>Note Purchase Agreements [Member] | Fixed Rate Senior Unsecured Notes [Member] | Private Placement [Member] | Tranche One Member</t>
  </si>
  <si>
    <t>Note Purchase Agreements [Member] | Fixed Rate Senior Unsecured Notes [Member] | Private Placement [Member] | Tranche Two Member</t>
  </si>
  <si>
    <t>Note Purchase Agreements [Member] | Unsecured Notes [Member]</t>
  </si>
  <si>
    <t>Note Purchase Agreements [Member] | Unsecured Notes [Member] | Private Placement [Member]</t>
  </si>
  <si>
    <t>Note Purchase Agreements [Member] | Unsecured Notes [Member] | Private Placement [Member] | Subsequent Event [Member]</t>
  </si>
  <si>
    <t>11 years 8 months 12 days</t>
  </si>
  <si>
    <t>4.23%</t>
  </si>
  <si>
    <t>Note Purchase Agreements [Member] | Unsecured Notes [Member] | Private Placement [Member] | Weighted Average [Member]</t>
  </si>
  <si>
    <t>10 years 1 month 6 days</t>
  </si>
  <si>
    <t>Note Purchase Agreements [Member] | Series K Notes [Member]</t>
  </si>
  <si>
    <t>4.68%</t>
  </si>
  <si>
    <t>Note Purchase Agreements [Member] | Series C Notes [Member]</t>
  </si>
  <si>
    <t>Credit and Other Debt Agreements - Credit Agreement - Additional Information (Detail) $ in Millions, $ in Millions, $ in Millions</t>
  </si>
  <si>
    <t>Jun. 07, 2019Institution</t>
  </si>
  <si>
    <t>Apr. 08, 2016USD ($)</t>
  </si>
  <si>
    <t>Dec. 31, 2019AUD ($)</t>
  </si>
  <si>
    <t>Dec. 31, 2019NZD ($)</t>
  </si>
  <si>
    <t>Aug. 15, 2019USD ($)</t>
  </si>
  <si>
    <t>Liabilities</t>
  </si>
  <si>
    <t>Long-term debt</t>
  </si>
  <si>
    <t>Revolving Credit Facility [Member]</t>
  </si>
  <si>
    <t>Interest rate for facility</t>
  </si>
  <si>
    <t>The interest rates on Facility B are Interbank rates, which vary by tranche, duration and currency, plus a margin of 1.10% and 1.15% for the AU$ and NZ$ tranches, respectively. The interest rates on Facilities C and D are 30 day Interbank rates, plus a margin of 0.575% and 0.600% for the AU$ and NZ$ tranches, respectively. The annual fee for Facility B is 0.495% and 0.5175% for the undrawn commitments for the AU$ and NZ$ tranches, respectively. The annual fee for Facility C is 0.525% and for Facility D is 0.55% of the total commitments of the facilities.</t>
  </si>
  <si>
    <t>Debt instrument fair value amount</t>
  </si>
  <si>
    <t>Revolving Credit Facility [Member] | Before Amendment [Member]</t>
  </si>
  <si>
    <t>Line of credit facility, maximum borrowing capacity</t>
  </si>
  <si>
    <t>Revolving Credit Facility [Member] | After Amendment [Member]</t>
  </si>
  <si>
    <t>Credit Facility Two [Member] | Revolving Credit Facility [Member]</t>
  </si>
  <si>
    <t>Line of credit facility, amount outstanding</t>
  </si>
  <si>
    <t>Line of credit facility, remaining borrowing capacity</t>
  </si>
  <si>
    <t>Credit Facility Two [Member] | Revolving Credit Facility [Member] | Minimum [Member]</t>
  </si>
  <si>
    <t>Increase in premium financing debt facility</t>
  </si>
  <si>
    <t>Credit Facility Three [Member] | Revolving Credit Facility [Member]</t>
  </si>
  <si>
    <t>Annual fee percentage</t>
  </si>
  <si>
    <t>0.525%</t>
  </si>
  <si>
    <t>Credit Facility Four [Member] | Revolving Credit Facility [Member]</t>
  </si>
  <si>
    <t>0.55%</t>
  </si>
  <si>
    <t>Multi Currency Credit Agreement [Member]</t>
  </si>
  <si>
    <t>Number of financial institutions entered in unsecured multicurrency credit agreement | Institution</t>
  </si>
  <si>
    <t>Line of credit facility, maximum amount outstanding during period</t>
  </si>
  <si>
    <t>Estimated fair value of outstanding borrowings</t>
  </si>
  <si>
    <t>Multi Currency Credit Agreement [Member] | Minimum [Member]</t>
  </si>
  <si>
    <t>Apr. 8,
		2021</t>
  </si>
  <si>
    <t>Interest rates on base rate loans</t>
  </si>
  <si>
    <t>0.00%</t>
  </si>
  <si>
    <t>Fixed rate over LIBOR</t>
  </si>
  <si>
    <t>0.85%</t>
  </si>
  <si>
    <t>Annual facility fee of revolving credit facility</t>
  </si>
  <si>
    <t>0.15%</t>
  </si>
  <si>
    <t>Multi Currency Credit Agreement [Member] | Maximum [Member]</t>
  </si>
  <si>
    <t>Jun. 7,
		2024</t>
  </si>
  <si>
    <t>0.45%</t>
  </si>
  <si>
    <t>0.30%</t>
  </si>
  <si>
    <t>Multi Currency Credit Agreement [Member] | Swing Loan [Member]</t>
  </si>
  <si>
    <t>Long-term debt, gross</t>
  </si>
  <si>
    <t>Multi Currency Credit Agreement [Member] | Standby Letters of Credit [Member]</t>
  </si>
  <si>
    <t>Line of credit facility, fair value of amount outstanding</t>
  </si>
  <si>
    <t>Note Purchase Agreements [Member] | Level 3 [Member]</t>
  </si>
  <si>
    <t>Line Of Credit Facility Five [Member] | Revolving Credit Facility [Member]</t>
  </si>
  <si>
    <t>Date of expire</t>
  </si>
  <si>
    <t>Jan. 31,
		2019</t>
  </si>
  <si>
    <t>Line Of Credit Facility Five [Member] | Revolving Credit Facility [Member] | Maximum [Member]</t>
  </si>
  <si>
    <t>AUD Denominated Tranche [Member] | Revolving Credit Facility [Member] | Facility B [Member]</t>
  </si>
  <si>
    <t>Additional margin percentage on interest rate</t>
  </si>
  <si>
    <t>0.495%</t>
  </si>
  <si>
    <t>AUD Denominated Tranche [Member] | Revolving Credit Facility [Member] | Facility C And Facility D [Member]</t>
  </si>
  <si>
    <t>NZD Denominated Tranche [Member] | Revolving Credit Facility [Member] | Facility B [Member]</t>
  </si>
  <si>
    <t>0.5175%</t>
  </si>
  <si>
    <t>NZD Denominated Tranche [Member] | Revolving Credit Facility [Member] | Facility C And Facility D [Member]</t>
  </si>
  <si>
    <t>Earnings Per Share - Computation of Basic and Diluted Net EPS (Detail) - USD ($) $ / shares in Units, shares in Millions, $ in Millions</t>
  </si>
  <si>
    <t>Sep. 30, 2019</t>
  </si>
  <si>
    <t>Jun. 30, 2019</t>
  </si>
  <si>
    <t>Sep. 30, 2018</t>
  </si>
  <si>
    <t>Mar. 31, 2018</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Anti-dilutive stock-based awards shares outstanding</t>
  </si>
  <si>
    <t>Stock Option Plans - Additional information (Detail) - USD ($) $ / shares in Units, $ in Millions</t>
  </si>
  <si>
    <t>Mar. 14, 2019</t>
  </si>
  <si>
    <t>Mar. 15, 2018</t>
  </si>
  <si>
    <t>Mar. 16, 2017</t>
  </si>
  <si>
    <t>Dec. 31, 2016</t>
  </si>
  <si>
    <t>Stock Option Plans [Line Items]</t>
  </si>
  <si>
    <t>Maximum number of shares available</t>
  </si>
  <si>
    <t>Compensation expense related to stock option grants</t>
  </si>
  <si>
    <t>Total intrinsic value of options exercised</t>
  </si>
  <si>
    <t>Total unrecognized compensation cost related to nonvested options</t>
  </si>
  <si>
    <t>Weighted average period, years</t>
  </si>
  <si>
    <t>4 years</t>
  </si>
  <si>
    <t>Long Term Incentive Plan [Member]</t>
  </si>
  <si>
    <t>Shares available for grant</t>
  </si>
  <si>
    <t>2014 Long Term Incentive Plan [Member]</t>
  </si>
  <si>
    <t>Number of years options expire from date of grant</t>
  </si>
  <si>
    <t>7 years</t>
  </si>
  <si>
    <t>Officer and Key Employees [Member] | 2014 Long Term Incentive Plan [Member]</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Officer and Key Employees [Member] | 2017 Long Term Incentive Plan [Member]</t>
  </si>
  <si>
    <t>Maximum [Member] | Long Term Incentive Plan [Member]</t>
  </si>
  <si>
    <t>Maximum period for the exercise of stock options, years</t>
  </si>
  <si>
    <t>Minimum [Member] | Long Term Incentive Plan [Member]</t>
  </si>
  <si>
    <t>Minimum exercise price of stock options, percent of fair market value of a share of common stock on the date of grant</t>
  </si>
  <si>
    <t>Minimum [Member] | 2014 Long Term Incentive Plan [Member]</t>
  </si>
  <si>
    <t>Period of service from grant date stock options awarded not subject to forfeiture</t>
  </si>
  <si>
    <t>2 years</t>
  </si>
  <si>
    <t>Minimum [Member] | Executive Officer [Member] | 2014 Long Term Incentive Plan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1.70%</t>
  </si>
  <si>
    <t>2.30%</t>
  </si>
  <si>
    <t>2.80%</t>
  </si>
  <si>
    <t>Expected risk-free interest rate</t>
  </si>
  <si>
    <t>2.50%</t>
  </si>
  <si>
    <t>2.70%</t>
  </si>
  <si>
    <t>Volatility</t>
  </si>
  <si>
    <t>15.60%</t>
  </si>
  <si>
    <t>15.10%</t>
  </si>
  <si>
    <t>27.20%</t>
  </si>
  <si>
    <t>Expected life (in years)</t>
  </si>
  <si>
    <t>5 years 6 months</t>
  </si>
  <si>
    <t>Stock Option Plans - Stock Option Activity and Related Information (Detail) - USD ($) $ / shares in Units, shares in Millions, $ in Millions</t>
  </si>
  <si>
    <t>Shares Under Option, Beginning balance</t>
  </si>
  <si>
    <t>Shares Under Option, Granted</t>
  </si>
  <si>
    <t>Shares Under Option, Exercised</t>
  </si>
  <si>
    <t>Shares Under Option, Forfeited or canceled</t>
  </si>
  <si>
    <t>Shares Under Option, Ending balance</t>
  </si>
  <si>
    <t>Shares Under Option, Exercisable at end of year</t>
  </si>
  <si>
    <t>Shares Under Option, Ending unvested and expected to vest</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xercisable at end of year</t>
  </si>
  <si>
    <t>Weighted Average Exercise Price, Ending unvested and expected to vest</t>
  </si>
  <si>
    <t>Weighted Average Remaining Contractual Term (in years), Ending balance</t>
  </si>
  <si>
    <t>3 years 9 months</t>
  </si>
  <si>
    <t>3 years 10 months 9 days</t>
  </si>
  <si>
    <t>Weighted Average Remaining Contractual Term (in years), Exercisable at end of year</t>
  </si>
  <si>
    <t>1 year 9 months 25 days</t>
  </si>
  <si>
    <t>1 year 9 months 29 days</t>
  </si>
  <si>
    <t>Weighted Average Remaining Contractual Term (in years), Ending unvested and expected to vest</t>
  </si>
  <si>
    <t>4 years 4 months 9 days</t>
  </si>
  <si>
    <t>4 years 5 months 15 days</t>
  </si>
  <si>
    <t>Aggregate Intrinsic Value, Ending Balance</t>
  </si>
  <si>
    <t>Aggregate Intrinsic Value, Exercisable at end of year</t>
  </si>
  <si>
    <t>Aggregate Intrinsic Value, Ending unvested and expected to vest</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39.17 - $ 39.17 [Member]</t>
  </si>
  <si>
    <t>2 months 12 days</t>
  </si>
  <si>
    <t>Exercise Prices Range $ 43.71 - $ 43.71 [Member]</t>
  </si>
  <si>
    <t>3 years 2 months 15 days</t>
  </si>
  <si>
    <t>Exercise Prices Range $ 46.17 - $ 46.87 [Member]</t>
  </si>
  <si>
    <t>Exercise Prices Range $ 47.92 - $ 63.60 [Member]</t>
  </si>
  <si>
    <t>4 years 2 months 15 days</t>
  </si>
  <si>
    <t>Exercise Prices Range $ 70.74 - $ 70.74 [Member]</t>
  </si>
  <si>
    <t>5 years 2 months 15 days</t>
  </si>
  <si>
    <t>Exercise Prices Range $ 79.59 - $ 79.59 [Member]</t>
  </si>
  <si>
    <t>6 years 2 months 15 days</t>
  </si>
  <si>
    <t>Deferred Compensation - Additional information (Detail) - USD ($) shares in Millions, $ in Millions</t>
  </si>
  <si>
    <t>Mar. 31, 2017</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age 65</t>
  </si>
  <si>
    <t>Deferred Equity Participation Sub-plans, distributions requisite service description</t>
  </si>
  <si>
    <t>we annually make awards under sub-plans of the DEPP for certain production staff, which generally provide for vesting and/or distributions no sooner than five years from the date of awards, although certain awards vest and/or distribute after earlier of fifteen years or the participant reaching age 65.</t>
  </si>
  <si>
    <t>Deferred Equity Participation Plan (DEPP) [Member]</t>
  </si>
  <si>
    <t>Awards approved by committee, value</t>
  </si>
  <si>
    <t>Charge to compensation expenses related to awards</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Distributions from the sub-plans</t>
  </si>
  <si>
    <t>Restricted Stock, Performance Share and Cash Awards - Additional Information (Detail)</t>
  </si>
  <si>
    <t>Mar. 14, 2019USD ($)shares</t>
  </si>
  <si>
    <t>Mar. 15, 2018USD ($)shares</t>
  </si>
  <si>
    <t>Mar. 16, 2017USD ($)shares</t>
  </si>
  <si>
    <t>Mar. 31, 2019shares</t>
  </si>
  <si>
    <t>Mar. 31, 2018shares</t>
  </si>
  <si>
    <t>Mar. 31, 2017shares</t>
  </si>
  <si>
    <t>Mar. 31, 2016shares</t>
  </si>
  <si>
    <t>Dec. 31, 2019USD ($)Timesshares</t>
  </si>
  <si>
    <t>Dec. 31, 2018USD ($)shares</t>
  </si>
  <si>
    <t>Dec. 31, 2017USD ($)shares</t>
  </si>
  <si>
    <t>Mar. 17, 2016USD ($)</t>
  </si>
  <si>
    <t>Mar. 11, 2015USD ($)shares</t>
  </si>
  <si>
    <t>Common Stock Options Restricted Stock Warrants And Changes In Capitalization [Line Items]</t>
  </si>
  <si>
    <t>Share-based compensation, shares outstanding | shares</t>
  </si>
  <si>
    <t>Shares granted in the period | shares</t>
  </si>
  <si>
    <t>Performance awards period, years</t>
  </si>
  <si>
    <t>Share-based compensation, shares outstanding, Value</t>
  </si>
  <si>
    <t>Restricted Stock Units (RSUs) [Member]</t>
  </si>
  <si>
    <t>Fair value of grants in period</t>
  </si>
  <si>
    <t>Share based payment award vesting date</t>
  </si>
  <si>
    <t>Mar. 14,
		2024</t>
  </si>
  <si>
    <t>Mar. 15,
		2023</t>
  </si>
  <si>
    <t>Mar. 19,
		2022</t>
  </si>
  <si>
    <t>Restricted stock or unit expense</t>
  </si>
  <si>
    <t>Unvested Restricted Stock [Member]</t>
  </si>
  <si>
    <t>Total intrinsic value</t>
  </si>
  <si>
    <t>Equity awards with an aggregate fair value</t>
  </si>
  <si>
    <t>Performance Shares [Member]</t>
  </si>
  <si>
    <t>Performance unit awards approved, Fair value</t>
  </si>
  <si>
    <t>Vesting period, years</t>
  </si>
  <si>
    <t>2019 Provisional Cash Awards [Member]</t>
  </si>
  <si>
    <t>Performance awards expiration date</t>
  </si>
  <si>
    <t>Jan. 1,
		2022</t>
  </si>
  <si>
    <t>Cash-based compensation awards, expenses</t>
  </si>
  <si>
    <t>2018 Provisional Cash Awards [Member]</t>
  </si>
  <si>
    <t>Jan. 1,
		2021</t>
  </si>
  <si>
    <t>2017 Performance Share Awards [Member]</t>
  </si>
  <si>
    <t>Provisional awards, terms</t>
  </si>
  <si>
    <t>The 2019, 2018 and 2017 awards are subject to a three-year performance period that begins on January 1, 2019, 2018 and 2017, respectively, and vest on the three-year anniversary of the date of grant (March 14, 2022, March 15, 2021 and March 16, 2020)</t>
  </si>
  <si>
    <t>Jan. 1,
		2020</t>
  </si>
  <si>
    <t>2017 Provisional Cash Awards [Member]</t>
  </si>
  <si>
    <t>2016 Provisional Cash Awards [Member]</t>
  </si>
  <si>
    <t>Jan. 1,
		2019</t>
  </si>
  <si>
    <t>Provisional compensation cash award approved for future grant by compensation committee, units | shares</t>
  </si>
  <si>
    <t>2015 Provisional Cash Awards [Member]</t>
  </si>
  <si>
    <t>Jan. 1,
		2018</t>
  </si>
  <si>
    <t>2014 Provisional Cash Awards [Member]</t>
  </si>
  <si>
    <t>Officer and Key Employees [Member] | Cash Awards [Member]</t>
  </si>
  <si>
    <t>The ultimate award value will be equal to the trailing twelve-month price of our common stock on December 31, 2021, multiplied by the number of units subject to the award, but limited to between 0.5 and 1.5 times the original value of the units determined as of the grant date.</t>
  </si>
  <si>
    <t>3 years</t>
  </si>
  <si>
    <t>Provisional compensation cash awards approved for future grant by compensation committee, value</t>
  </si>
  <si>
    <t>Ultimate award value, multiples of original value of the units, minimum | Times</t>
  </si>
  <si>
    <t>Ultimate award value, multiples of original value of the units, maximum | Times</t>
  </si>
  <si>
    <t>Officer and Key Employees [Member] | 2016 Provisional Cash Awards [Member]</t>
  </si>
  <si>
    <t>Officer and Key Employees [Member] | 2015 Provisional Cash Awards [Member]</t>
  </si>
  <si>
    <t>Executive Officer [Member] | Minimum [Member] | Restricted Stock Units (RSUs) [Member]</t>
  </si>
  <si>
    <t>Restricted Stock, Performance Share and Cash Awards - Schedule of Restricted Stock Awards Vesting Periods (Detail) - shares</t>
  </si>
  <si>
    <t>Vesting Period [Line Items]</t>
  </si>
  <si>
    <t>Shares granted in the period</t>
  </si>
  <si>
    <t>Vesting Period One Year [Member]</t>
  </si>
  <si>
    <t>Vesting Period Two Years [Member]</t>
  </si>
  <si>
    <t>Vesting Period Five Years [Member]</t>
  </si>
  <si>
    <t>Retirement Plans - Reconciliation of Balances of Pension Benefit Obligation and Fair Value of Plan Assets (Detail) - USD ($) $ in Millions</t>
  </si>
  <si>
    <t>Defined Benefit Plan [Abstract]</t>
  </si>
  <si>
    <t>Benefit obligation at beginning of year</t>
  </si>
  <si>
    <t>Service cost</t>
  </si>
  <si>
    <t>Interest cost</t>
  </si>
  <si>
    <t>Net actuarial loss (gain)</t>
  </si>
  <si>
    <t>Benefits paid</t>
  </si>
  <si>
    <t>Benefit obligation at end of year</t>
  </si>
  <si>
    <t>Fair value of plan assets at beginning of year</t>
  </si>
  <si>
    <t>Actual return on plan assets</t>
  </si>
  <si>
    <t>Contributions by the company</t>
  </si>
  <si>
    <t>Fair value of plan assets at end of year</t>
  </si>
  <si>
    <t>Funded status of the plan (underfunded)</t>
  </si>
  <si>
    <t>Noncurrent liabilities - accrued benefit liability</t>
  </si>
  <si>
    <t>Accumulated other comprehensive loss-net actuarial loss</t>
  </si>
  <si>
    <t>Net amount included in retained earnings</t>
  </si>
  <si>
    <t>Retirement Plans - Components of Net Periodic Pension Benefit Cost and Other Changes in Plan Assets and Obligations Recognized in Earnings and Other Comprehensive Earnings (Detail) - USD ($) $ in Millions</t>
  </si>
  <si>
    <t>Interest cost on benefit obligation</t>
  </si>
  <si>
    <t>Expected return on plan assets</t>
  </si>
  <si>
    <t>Amortization of net loss</t>
  </si>
  <si>
    <t>Net periodic benefit cost</t>
  </si>
  <si>
    <t>Net loss incurred</t>
  </si>
  <si>
    <t>Total recognized in other comprehensive loss</t>
  </si>
  <si>
    <t>Total recognized in net periodic pension cost and other comprehensive loss</t>
  </si>
  <si>
    <t>Retirement Plans - Weighted Average Assumptions of Pension Benefit Obligation and Net Periodic Pension Benefit Cost (Detail)</t>
  </si>
  <si>
    <t>Discount rate, pension benefit obligation</t>
  </si>
  <si>
    <t>3.00%</t>
  </si>
  <si>
    <t>Weighted average expected long-term rate of return on plan assets, pension benefit obligation</t>
  </si>
  <si>
    <t>7.00%</t>
  </si>
  <si>
    <t>Discount rate, net periodic pension benefit cost</t>
  </si>
  <si>
    <t>3.50%</t>
  </si>
  <si>
    <t>Weighted average expected long-term rate of return on plan assets, net periodic pension benefit cost</t>
  </si>
  <si>
    <t>Retirement Plans - Schedule of Benefit Payments Expected to be Paid by Plan (Detail) $ in Millions</t>
  </si>
  <si>
    <t>Years 2025 to 2029</t>
  </si>
  <si>
    <t>Retirement Plans - Summary of Plan's Weighted Average Asset Allocations (Detail)</t>
  </si>
  <si>
    <t>Defined Benefit Plan Disclosure [Line Items]</t>
  </si>
  <si>
    <t>Total weighted average asset</t>
  </si>
  <si>
    <t>Equity Securities [Member]</t>
  </si>
  <si>
    <t>61.00%</t>
  </si>
  <si>
    <t>57.00%</t>
  </si>
  <si>
    <t>Debt Securities [Member]</t>
  </si>
  <si>
    <t>32.00%</t>
  </si>
  <si>
    <t>36.00%</t>
  </si>
  <si>
    <t>Real Estate [Member]</t>
  </si>
  <si>
    <t>Retirement Plans - Additional Information (Detail) - USD ($) $ in Millions</t>
  </si>
  <si>
    <t>Expected period of return on plan assets, years</t>
  </si>
  <si>
    <t>Minimum contribution by employer</t>
  </si>
  <si>
    <t>Discretionary contributions by employer</t>
  </si>
  <si>
    <t>Fair value of plan assets</t>
  </si>
  <si>
    <t>Postretirement benefit obligation and unfunded status of plan</t>
  </si>
  <si>
    <t>Net periodic postretirement benefit cost</t>
  </si>
  <si>
    <t>Foreign Retirement Plans [Member]</t>
  </si>
  <si>
    <t>Percentage of eligible compensation for matching contributions by employer</t>
  </si>
  <si>
    <t>Contribution expense to plan</t>
  </si>
  <si>
    <t>Matching contributions by employer, percentage</t>
  </si>
  <si>
    <t>Additional percentage of eligible compensation for matching contributions by employer</t>
  </si>
  <si>
    <t>Qualified Contributory Savings and Thrift 401(k) Plan [Member]</t>
  </si>
  <si>
    <t>Matching contributions vesting schedule</t>
  </si>
  <si>
    <t>Nonqualified Deferred Compensation Plan [Member]</t>
  </si>
  <si>
    <t>Retiree Health Plan [Member]</t>
  </si>
  <si>
    <t>Retirement Plans - Summary of Plan's Assets Carried at Fair Value (Detail) - USD ($) $ in Millions</t>
  </si>
  <si>
    <t>Total fair value</t>
  </si>
  <si>
    <t>Level 2 [Member]</t>
  </si>
  <si>
    <t>Level 3 [Member]</t>
  </si>
  <si>
    <t>Retirement Plans - Reconciliation of Beginning and Ending Balances for Level 3 Assets of Plan Measured at Fair Value (Detail) - USD ($) $ in Millions</t>
  </si>
  <si>
    <t>Settlements</t>
  </si>
  <si>
    <t>Unrealized gain (loss)</t>
  </si>
  <si>
    <t>Investments - Investments Reported in Other Current and Non-Current Assets (Detail) - USD ($) $ in Millions</t>
  </si>
  <si>
    <t>Schedule of Equity Method Investments [Line Items]</t>
  </si>
  <si>
    <t>Asse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 [Member]</t>
  </si>
  <si>
    <t>Other Investments [Member]</t>
  </si>
  <si>
    <t>Investments - Investments Reported in Other Current and Non-Current Assets (Parenthetical) (Detail) - Clean-Coal Investments [Member]</t>
  </si>
  <si>
    <t>Dec. 31, 2019EntityPlant</t>
  </si>
  <si>
    <t>Number of variable interest entities</t>
  </si>
  <si>
    <t>14 2009 Era Clean Coal Plants [Member] | Controlling Interest [Member]</t>
  </si>
  <si>
    <t>Number of coal plants | Plant</t>
  </si>
  <si>
    <t>One 2011 Era Clean Coal Plant [Member] | Noncontrolling Interests [Member]</t>
  </si>
  <si>
    <t>20 2011 Era Clean Coal Plants [Member] | Controlling Interest [Member]</t>
  </si>
  <si>
    <t>Investments - Additional Information (Detail) - USD ($) $ in Millions</t>
  </si>
  <si>
    <t>Ownership interest held</t>
  </si>
  <si>
    <t>Total assets of variable interest entities</t>
  </si>
  <si>
    <t>Total liabilities of variable interest entities</t>
  </si>
  <si>
    <t>Chem-Mod Clean-Coal Venture [Member]</t>
  </si>
  <si>
    <t>Total revenues of limited liability companies</t>
  </si>
  <si>
    <t>Total expenses of limited liability companies</t>
  </si>
  <si>
    <t>Chem-Mod Clean-Coal Venture [Member] | VIE [Member]</t>
  </si>
  <si>
    <t>Chem-Mod Clean-Coal Venture - U.S. and Canadian Operations [Member]</t>
  </si>
  <si>
    <t>46.50%</t>
  </si>
  <si>
    <t>31.50%</t>
  </si>
  <si>
    <t>C-Quest Technology LLC and C-Quest Technologies International LLC [Member]</t>
  </si>
  <si>
    <t>12.00%</t>
  </si>
  <si>
    <t>Investments - Clean Coal Investments - Additional Information (Detail) $ in Millions</t>
  </si>
  <si>
    <t>Dec. 31, 2019USD ($)EntityPlant</t>
  </si>
  <si>
    <t>Number of clean coal production plants owned | Plant</t>
  </si>
  <si>
    <t>Chem-Mod LLC [Member] | 2009 Era Plants [Member]</t>
  </si>
  <si>
    <t>Chem-Mod LLC [Member] | 2011 Era Plants [Member]</t>
  </si>
  <si>
    <t>Long Term Production Contracts [Member]</t>
  </si>
  <si>
    <t>Clean-Coal Investments [Member]</t>
  </si>
  <si>
    <t>Number of variable interest entities | Entity</t>
  </si>
  <si>
    <t>Clean-Coal Investments [Member] | VIE [Member]</t>
  </si>
  <si>
    <t>Total assets of limited liability companies | $</t>
  </si>
  <si>
    <t>Total liability of limited liability companies | $</t>
  </si>
  <si>
    <t>Total revenues of limited liability companies | $</t>
  </si>
  <si>
    <t>Total expenses of limited liability companies | $</t>
  </si>
  <si>
    <t>Investments - Other Investments - Additional Information (Detail)</t>
  </si>
  <si>
    <t>Dec. 31, 2019USD ($)InvestmentVenture</t>
  </si>
  <si>
    <t>Non controlling interest certified low-income housing developments | Investment</t>
  </si>
  <si>
    <t>Other Investments [Member] | Four Venture Capital Funds [Member]</t>
  </si>
  <si>
    <t>Non controlling interest in venture capital funds number | Venture</t>
  </si>
  <si>
    <t>Other Investments [Member] | Variable Interest Entity, Not Primary Beneficiary [Member]</t>
  </si>
  <si>
    <t>Other Investments [Member] | Variable Interest Entity, Not Primary Beneficiary [Member] | Eight Certified Low Income Housing Developments [Member]</t>
  </si>
  <si>
    <t>Carrying value of investments</t>
  </si>
  <si>
    <t>Leases - Additional Information (Detail) $ in Millions</t>
  </si>
  <si>
    <t>Operating Lease, Weighted Average Remaining Lease Term</t>
  </si>
  <si>
    <t>5 years 4 months 24 days</t>
  </si>
  <si>
    <t>Lessee, Operating Lease, Option to Extend</t>
  </si>
  <si>
    <t>5.0</t>
  </si>
  <si>
    <t>Operating Lease Liability Not Yet Commenced</t>
  </si>
  <si>
    <t>Lessee, Operating Lease, Lease Not yet Commenced, Term of Contract</t>
  </si>
  <si>
    <t>12 years 8 months 12 days</t>
  </si>
  <si>
    <t>1 month 6 days</t>
  </si>
  <si>
    <t>Leases - (Components of Lease Expense) (Details) $ in Millions</t>
  </si>
  <si>
    <t>Net lease expense</t>
  </si>
  <si>
    <t>Operating lease expense</t>
  </si>
  <si>
    <t>Variable lease expense</t>
  </si>
  <si>
    <t>Investment Income</t>
  </si>
  <si>
    <t>Sublease income</t>
  </si>
  <si>
    <t>Leases - (Supplemental Cash Flow Information Related to Leases) (Details) $ in Millions</t>
  </si>
  <si>
    <t>Cash paid for amounts included in the measurement of lease liabilities:</t>
  </si>
  <si>
    <t>Operating cash flows from operating leases</t>
  </si>
  <si>
    <t>Right-of-use assets obtained in exchange for new operating lease liabilities</t>
  </si>
  <si>
    <t>Leases - (Supplemental balance sheet information related to leases) (Details) - USD ($) $ in Millions</t>
  </si>
  <si>
    <t>Lease right-of-use assets</t>
  </si>
  <si>
    <t>Other current lease liabilities</t>
  </si>
  <si>
    <t>Lease liabilities</t>
  </si>
  <si>
    <t>Weighted-average remaining lease term, years</t>
  </si>
  <si>
    <t>Weighted-average discount rate</t>
  </si>
  <si>
    <t>3.80%</t>
  </si>
  <si>
    <t>Leases - (Maturities of operating lease liabilities) (Details) - USD ($) $ in Millions</t>
  </si>
  <si>
    <t>Total lease payments</t>
  </si>
  <si>
    <t>Less interest</t>
  </si>
  <si>
    <t>Derivatives and Hedging Activity - Summary of Notional and Fair Values of Derivative Instruments (Detail) - USD ($)</t>
  </si>
  <si>
    <t>Derivatives, Fair Value [Line Items]</t>
  </si>
  <si>
    <t>Notional Amount</t>
  </si>
  <si>
    <t>Derivatives Assets</t>
  </si>
  <si>
    <t>Derivative Liabilities</t>
  </si>
  <si>
    <t>Other noncurrent Assets [Member]</t>
  </si>
  <si>
    <t>Other noncurrent Liabilities [Member]</t>
  </si>
  <si>
    <t>Interest Rate Contracts [Member]</t>
  </si>
  <si>
    <t>Interest Rate Contracts [Member] | Other current Assets [Member]</t>
  </si>
  <si>
    <t>Interest Rate Contracts [Member] | Other noncurrent Assets [Member]</t>
  </si>
  <si>
    <t>Interest Rate Contracts [Member] | Accrued compensation and other current liabilities [Member]</t>
  </si>
  <si>
    <t>Interest Rate Contracts [Member] | Other noncurrent Liabilities [Member]</t>
  </si>
  <si>
    <t>Foreign Exchange Contracts [Member]</t>
  </si>
  <si>
    <t>Foreign Exchange Contracts [Member] | Other current Assets [Member]</t>
  </si>
  <si>
    <t>Foreign Exchange Contracts [Member] | Accrued compensation and other current liabilities [Member]</t>
  </si>
  <si>
    <t>Foreign Exchange Contracts [Member] | Other noncurrent Liabilities [Member]</t>
  </si>
  <si>
    <t>Included within foreign exchange contracts at December 31, 2019 were $342.0 million of call options offset with $342.0 million of put options, and $12.1 million of buy forwards offset with $43.8 million of sell forwards. Included within foreign exchange contracts at December 31, 2018 were $276.4 million of call options offset with $276.4 million of put options, and $23.1 million of buy forwards offset with $72.9 million of sell forwards.</t>
  </si>
  <si>
    <t>Derivatives and Hedging Activity - Summary of Notional and Fair Values of Derivative Instruments (Parenthetical) (Detail) - Foreign Exchange Contracts [Member] - USD ($) $ in Millions</t>
  </si>
  <si>
    <t>Call Options [Member]</t>
  </si>
  <si>
    <t>Foreign exchange derivative contracts</t>
  </si>
  <si>
    <t>Put Options [Member]</t>
  </si>
  <si>
    <t>Forward Contracts [Member]</t>
  </si>
  <si>
    <t>Forward Contracts [Member] | Call Options [Member]</t>
  </si>
  <si>
    <t>Derivatives and Hedging Activity - Summary of Amounts of Derivative Gains (Losses) Recognized In Accumulated Other Comprehensive Loss (Detail) - USD ($) $ in Millions</t>
  </si>
  <si>
    <t>Derivative Instruments, Gain (Loss) [Line Items]</t>
  </si>
  <si>
    <t>Amount of Gain (Loss) Recognized in Accumulated Other Comprehensive Loss</t>
  </si>
  <si>
    <t>Amount of Gain (Loss) Reclassified from Accumulated Other Comprehensive Income into Income Loss into Earnings</t>
  </si>
  <si>
    <t>Amount of Gain (Loss) Recognized in Earnings Related to Amount Excluded from Effectiveness Testing</t>
  </si>
  <si>
    <t>Commission revenue [Member] | Foreign Exchange Contracts [Member]</t>
  </si>
  <si>
    <t>Compensation expense [Member]</t>
  </si>
  <si>
    <t>Operating expense [Member]</t>
  </si>
  <si>
    <t>Interest expense [Member] | Interest Rate Contracts [Member]</t>
  </si>
  <si>
    <t>During 2019, the amount excluded from the assessment of hedge effectiveness for our foreign exchange contracts recognized in accumulated other comprehensive loss were a loss of $0.2 million.</t>
  </si>
  <si>
    <t>Derivatives and Hedging Activity - Additional Information (Detail) - USD ($) $ in Millions</t>
  </si>
  <si>
    <t>Dec. 31, 2020</t>
  </si>
  <si>
    <t>Other Comprehensive Income (Loss), Foreign Currency Transaction and Translation Adjustment, Net of Tax</t>
  </si>
  <si>
    <t>Foreign Exchange [Member]</t>
  </si>
  <si>
    <t>Scenario, Forecast [Member]</t>
  </si>
  <si>
    <t>Estimated pretax loss to be reclassified from accumulated other comprehensive loss into earnings</t>
  </si>
  <si>
    <t>Commitments, Contingencies and Off-Balance Sheet Arrangements - Contractual Obligations (Detail) $ in Millions</t>
  </si>
  <si>
    <t>Commitments Contingencies And Off Balance Sheet Arrangements [Line Items]</t>
  </si>
  <si>
    <t>Contractual Obligations, Payments Due by Period, 2020</t>
  </si>
  <si>
    <t>Contractual Obligations, Payments Due by Period, 2021</t>
  </si>
  <si>
    <t>Contractual Obligations, Payments Due by Period, 2022</t>
  </si>
  <si>
    <t>Contractual Obligations, Payments Due by Period, 2023</t>
  </si>
  <si>
    <t>Contractual Obligations, Payments Due by Period, 2024</t>
  </si>
  <si>
    <t>Contractual Obligations, Payments Due by Period, Thereafter</t>
  </si>
  <si>
    <t>Contractual Obligations, Payments Due by Period, Total</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Dec. 31, 2019USD ($)ft²CompaniesEmployeesLetterOfCreditEntity</t>
  </si>
  <si>
    <t>Dec. 31, 2019USD ($)ft²LetterOfCreditEntity</t>
  </si>
  <si>
    <t>Number of square feet | ft²</t>
  </si>
  <si>
    <t>Number of employees will accommodate at new facility | Employees</t>
  </si>
  <si>
    <t>Lease abandonment charges</t>
  </si>
  <si>
    <t>Total rent expense</t>
  </si>
  <si>
    <t>Ownership interest</t>
  </si>
  <si>
    <t>Debt</t>
  </si>
  <si>
    <t>Liabilities recorded on self-insurance</t>
  </si>
  <si>
    <t>Income tax credits and adjustments</t>
  </si>
  <si>
    <t>Errors And Omissions [Member]</t>
  </si>
  <si>
    <t>Insurance claims, amount retained</t>
  </si>
  <si>
    <t>Amount of losses in excess of retained amounts</t>
  </si>
  <si>
    <t>Tax Increment Financing [Member]</t>
  </si>
  <si>
    <t>Economic development for growing economy tax credit</t>
  </si>
  <si>
    <t>Letter of Credit [Member]</t>
  </si>
  <si>
    <t>Number of letters of credit issued | LetterOfCredit</t>
  </si>
  <si>
    <t>Letter of Credit [Member] | Security Deposit [Member]</t>
  </si>
  <si>
    <t>Letter of Credit [Member] | Self-Insurance Deductibles [Member]</t>
  </si>
  <si>
    <t>Letter of Credit [Member] | Rent-A-Captive Facility [Member]</t>
  </si>
  <si>
    <t>Number of micro-captive insurance companies organized or managed | Companies</t>
  </si>
  <si>
    <t>Minimum [Member] | Errors And Omissions [Member]</t>
  </si>
  <si>
    <t>Actuarial range value</t>
  </si>
  <si>
    <t>Minimum [Member] | Tax Increment Financing [Member]</t>
  </si>
  <si>
    <t>Property tax credit expect to receive</t>
  </si>
  <si>
    <t>Micro-captive operations, net earnings</t>
  </si>
  <si>
    <t>Micro-captive operations, EBITDAC</t>
  </si>
  <si>
    <t>Maximum [Member] | Errors And Omissions [Member]</t>
  </si>
  <si>
    <t>Maximum [Member] | Tax Increment Financing [Member]</t>
  </si>
  <si>
    <t>Commitments, Contingencies and Off-Balance Sheet Arrangements - Off-Balance Sheet Commitments (Detail) $ in Millions</t>
  </si>
  <si>
    <t>Amount of Commitment Expiration by Period - 2020</t>
  </si>
  <si>
    <t>Amount of Commitment Expiration by Period - 2021</t>
  </si>
  <si>
    <t>Amount of Commitment Expiration by Period - 2022</t>
  </si>
  <si>
    <t>Amount of Commitment Expiration by Period - 2023</t>
  </si>
  <si>
    <t>Amount of Commitment Expiration by Period - 2024</t>
  </si>
  <si>
    <t>Amount of Commitment Expiration by Period - Thereafter</t>
  </si>
  <si>
    <t>Total Amounts Committed</t>
  </si>
  <si>
    <t>Letters of Credit [Member]</t>
  </si>
  <si>
    <t>Financial Guarantees [Member]</t>
  </si>
  <si>
    <t>Commitments, Contingencies and Off-Balance Sheet Arrangements - Outstanding Letters of Credit, Financial Guarantees and Funding Commitments (Detail) $ in Millions</t>
  </si>
  <si>
    <t>Maximum Exposure</t>
  </si>
  <si>
    <t>Liability Recorded</t>
  </si>
  <si>
    <t>Credit Support Under Letters of Credit for Deductibles Due by Us on Our Own Insurance Coverage's Expires After 2023 [Member]</t>
  </si>
  <si>
    <t>Collateral</t>
  </si>
  <si>
    <t>None</t>
  </si>
  <si>
    <t>Compensation to Us</t>
  </si>
  <si>
    <t>Credit Enhancement Under Letters of Credit for Our Captive Insurance Operations to Meet Minimum Statutory Capital Requirement's Expires After 2023 [Member]</t>
  </si>
  <si>
    <t>Reimbursement of LOC fees</t>
  </si>
  <si>
    <t>Collateral Related to Claims Funds Held in a Fiduciary Capacity by a Recent Acquisition Expires 2020 [Member]</t>
  </si>
  <si>
    <t>Credit Support Under Letters of Credit in Lieu of Security Deposit for Acquisition Lease Expires 2023 [Member]</t>
  </si>
  <si>
    <t>Financial Guarantees of Loans to Nineteen Canadian Based Employees Trigger [Member]</t>
  </si>
  <si>
    <t>(1)</t>
  </si>
  <si>
    <t>Insurance Operations - Summary of Reconciliations of Direct to Net premiums on Written and Earned Basis Related to Wholly Owned Underwriting Enterprise Subsidiary (Detail) - USD ($) $ in Millions</t>
  </si>
  <si>
    <t>Premiums Written and Earned [Abstract]</t>
  </si>
  <si>
    <t>Written, Direct</t>
  </si>
  <si>
    <t>Written, Assumed</t>
  </si>
  <si>
    <t>Written, Ceded</t>
  </si>
  <si>
    <t>Written, Net</t>
  </si>
  <si>
    <t>Earned, Direct</t>
  </si>
  <si>
    <t>Earned, Assumed</t>
  </si>
  <si>
    <t>Earned, Ceded</t>
  </si>
  <si>
    <t>Earned, Net</t>
  </si>
  <si>
    <t>Insurance Operations - Additional Information (Detail) - USD ($) $ in Millions</t>
  </si>
  <si>
    <t>Reinsurance recoverables amount</t>
  </si>
  <si>
    <t>Income Taxes - Additional Information (Detail) - USD ($) $ in Millions</t>
  </si>
  <si>
    <t>Income Tax Expense Benefit [Line Items]</t>
  </si>
  <si>
    <t>Interest expense, domestic deposits</t>
  </si>
  <si>
    <t>Net unrecognized tax benefits</t>
  </si>
  <si>
    <t>Accrued interest and penalties related to unrecognized tax benefits</t>
  </si>
  <si>
    <t>Open tax year</t>
  </si>
  <si>
    <t>2011 2012</t>
  </si>
  <si>
    <t>Deferred tax liabilities</t>
  </si>
  <si>
    <t>Undistributed earnings of foreign subsidiaries</t>
  </si>
  <si>
    <t>Federal statutory rate</t>
  </si>
  <si>
    <t>Noncurrent Liabilities [Member]</t>
  </si>
  <si>
    <t>Deferred minimum tax credits</t>
  </si>
  <si>
    <t>General Business Tax Credits [Member]</t>
  </si>
  <si>
    <t>Deferred tax credits</t>
  </si>
  <si>
    <t>Deferred tax credits expiration year</t>
  </si>
  <si>
    <t>State Tax Credits [Member]</t>
  </si>
  <si>
    <t>HR One [Member]</t>
  </si>
  <si>
    <t>U.S. repatriation tax rate</t>
  </si>
  <si>
    <t>10.00%</t>
  </si>
  <si>
    <t>U.S. repatriation tax amount</t>
  </si>
  <si>
    <t>Income Taxes - Components of Earnings Before Income Taxes and Provision for Income Taxes (Detail) - USD ($) $ in Millions</t>
  </si>
  <si>
    <t>United States</t>
  </si>
  <si>
    <t>Foreign, principally Australia, Canada, New Zealand and the U.K.</t>
  </si>
  <si>
    <t>Federal Current</t>
  </si>
  <si>
    <t>Federal Deferred</t>
  </si>
  <si>
    <t>Total Provision (benefit) for income taxes, Federal</t>
  </si>
  <si>
    <t>State and local Current</t>
  </si>
  <si>
    <t>State and local Deferred</t>
  </si>
  <si>
    <t>Total Provision (benefit) for income taxes, State and local</t>
  </si>
  <si>
    <t>Foreign Current</t>
  </si>
  <si>
    <t>Foreign Deferred</t>
  </si>
  <si>
    <t>Total Provision (benefit) for income taxes, Foreign</t>
  </si>
  <si>
    <t>Income Taxes - Reconciliation of Provision for Income Taxes with Federal Statutory Income Tax Rate (Detail) - USD ($) $ in Millions</t>
  </si>
  <si>
    <t>State income taxes-net of Federal benefit</t>
  </si>
  <si>
    <t>Differences related to non U.S. operations</t>
  </si>
  <si>
    <t>Alternative energy, foreign and other tax credits</t>
  </si>
  <si>
    <t>Other permanent differences</t>
  </si>
  <si>
    <t>U.S. repatriation tax</t>
  </si>
  <si>
    <t>Stock-based compensation</t>
  </si>
  <si>
    <t>Changes in unrecognized tax benefits</t>
  </si>
  <si>
    <t>Change in valuation allowance</t>
  </si>
  <si>
    <t>Change in U.S. and U.K. tax rates</t>
  </si>
  <si>
    <t>Federal statutory rate, % of Pretax Earnings</t>
  </si>
  <si>
    <t>State income taxes-net of Federal benefit, % of Pretax Earnings</t>
  </si>
  <si>
    <t>0.70%</t>
  </si>
  <si>
    <t>1.80%</t>
  </si>
  <si>
    <t>Differences related to non U.S. operations, % of Pretax Earnings</t>
  </si>
  <si>
    <t>(1.60%)</t>
  </si>
  <si>
    <t>(3.10%)</t>
  </si>
  <si>
    <t>(13.00%)</t>
  </si>
  <si>
    <t>Alternative energy, foreign and other tax credits, % of Pretax Earnings</t>
  </si>
  <si>
    <t>(31.30%)</t>
  </si>
  <si>
    <t>(52.80%)</t>
  </si>
  <si>
    <t>(64.00%)</t>
  </si>
  <si>
    <t>Other permanent differences, % of Pretax Earnings</t>
  </si>
  <si>
    <t>(1.20%)</t>
  </si>
  <si>
    <t>0.20%</t>
  </si>
  <si>
    <t>(2.90%)</t>
  </si>
  <si>
    <t>(0.40%)</t>
  </si>
  <si>
    <t>10.20%</t>
  </si>
  <si>
    <t>(2.60%)</t>
  </si>
  <si>
    <t>(4.20%)</t>
  </si>
  <si>
    <t>Changes in unrecognized tax benefits, % of Pretax Earnings</t>
  </si>
  <si>
    <t>0.10%</t>
  </si>
  <si>
    <t>(0.30%)</t>
  </si>
  <si>
    <t>Change in valuation allowance, % of Pretax Earnings</t>
  </si>
  <si>
    <t>1.20%</t>
  </si>
  <si>
    <t>(4.60%)</t>
  </si>
  <si>
    <t>3.40%</t>
  </si>
  <si>
    <t>(0.60%)</t>
  </si>
  <si>
    <t>(9.20%)</t>
  </si>
  <si>
    <t>Other, % of Pretax Earnings</t>
  </si>
  <si>
    <t>(0.10%)</t>
  </si>
  <si>
    <t>Total benefit for income taxes-continuing operations, % of Pretax Earnings</t>
  </si>
  <si>
    <t>(14.30%)</t>
  </si>
  <si>
    <t>(41.00%)</t>
  </si>
  <si>
    <t>(43.70%)</t>
  </si>
  <si>
    <t>Income Taxes - Gross Unrecognized Tax Benefit (Detail) - USD ($) $ in Millions</t>
  </si>
  <si>
    <t>Gross unrecognized tax benefits at January</t>
  </si>
  <si>
    <t>Increases in tax positions for current year</t>
  </si>
  <si>
    <t>Lapse in statute of limitations</t>
  </si>
  <si>
    <t>Increases in tax positions for prior years</t>
  </si>
  <si>
    <t>Decreases in tax positions for prior years</t>
  </si>
  <si>
    <t>Gross unrecognized tax benefits at December</t>
  </si>
  <si>
    <t>Income Taxes - Deferred Tax Assets and Liabilities (Detail) - USD ($) $ in Millions</t>
  </si>
  <si>
    <t>Alternative minimum tax and other credit carryforwards</t>
  </si>
  <si>
    <t>Accrued and unfunded compensation and employee benefits</t>
  </si>
  <si>
    <t>Amortizable intangible assets</t>
  </si>
  <si>
    <t>Compensation expense related to stock options</t>
  </si>
  <si>
    <t>Accrued liabilities</t>
  </si>
  <si>
    <t>Accrued pension liability</t>
  </si>
  <si>
    <t>Net operating loss carryforwards</t>
  </si>
  <si>
    <t>Capital loss carryforwards</t>
  </si>
  <si>
    <t>Hedging instruments</t>
  </si>
  <si>
    <t>Total deferred tax assets</t>
  </si>
  <si>
    <t>Valuation allowance for deferred tax assets</t>
  </si>
  <si>
    <t>Deferred tax assets</t>
  </si>
  <si>
    <t>Nondeductible amortizable intangible assets</t>
  </si>
  <si>
    <t>Investment-related partnerships</t>
  </si>
  <si>
    <t>Depreciable fixed assets</t>
  </si>
  <si>
    <t>Revenue recognition</t>
  </si>
  <si>
    <t>Other prepaid items</t>
  </si>
  <si>
    <t>Total deferred tax liabilities</t>
  </si>
  <si>
    <t>Net deferred tax assets</t>
  </si>
  <si>
    <t>Supplemental Disclosures of Cash Flow Information - Cash Flow (Detail) - USD ($) $ in Millions</t>
  </si>
  <si>
    <t>Interest paid</t>
  </si>
  <si>
    <t>Income taxes paid, net</t>
  </si>
  <si>
    <t>Supplemental Disclosures of Cash Flow Information - Cash Equivalents And Restricted Cash (Detail) - USD ($) $ in Millions</t>
  </si>
  <si>
    <t>Total cash, cash equivalents and restricted cash</t>
  </si>
  <si>
    <t>Accumulated Other Comprehensive Earnings - Schedule of Accumulated Other Comprehensive Earnings (Loss) Attributable to Controlling Interests (Detail) - USD ($) $ in Millions</t>
  </si>
  <si>
    <t>Accumulated Other Comprehensive Income (Loss) [Line Items]</t>
  </si>
  <si>
    <t>Pension Liability [Member]</t>
  </si>
  <si>
    <t>Reclassification to retained earnings of income tax effects related to the Tax Act</t>
  </si>
  <si>
    <t>Net change in period</t>
  </si>
  <si>
    <t>Foreign Currency Translation [Member]</t>
  </si>
  <si>
    <t>Foreign Currency Translation [Member] | As Previously Reported [Member]</t>
  </si>
  <si>
    <t>Accumulated Gain (Loss), Net, Cash Flow Hedge, Parent [Member]</t>
  </si>
  <si>
    <t>Accumulated Other Comprehensive Earnings (Loss) [Member] | As Previously Reported [Member]</t>
  </si>
  <si>
    <t>Accumulated Other Comprehensive Earnings - Additional Information (Detail) - USD ($)</t>
  </si>
  <si>
    <t>Expense related to pension liability reclassified from accumulated other comprehensive earnings</t>
  </si>
  <si>
    <t>Income (expense) related to fair value of derivative investments reclassified from accumulated other comprehensive earnings</t>
  </si>
  <si>
    <t>Foreign currency translation reclassified from accumulated other comprehensive earnings</t>
  </si>
  <si>
    <t>Quarterly Operating Results (unaudited) - Quarterly Operating Results (Detail) - USD ($) $ / shares in Units, $ in Millions</t>
  </si>
  <si>
    <t>Income Statement [Abstract]</t>
  </si>
  <si>
    <t>Segment Information - Additional Information (Detail)</t>
  </si>
  <si>
    <t>Dec. 31, 2019Segment</t>
  </si>
  <si>
    <t>Number of reportable operating segments</t>
  </si>
  <si>
    <t>Segment Information - Schedule of Segment Reporting Information by Segment (Detail) - USD ($) $ in Millions</t>
  </si>
  <si>
    <t>Segment Reporting Information [Line Items]</t>
  </si>
  <si>
    <t>Earnings (loss) before income taxes</t>
  </si>
  <si>
    <t>Provision (benefit) for income taxes</t>
  </si>
  <si>
    <t>Net earnings (loss)</t>
  </si>
  <si>
    <t>Net earnings (loss) attributable to controlling interests</t>
  </si>
  <si>
    <t>Net foreign exchange gain</t>
  </si>
  <si>
    <t>Total identifiable assets</t>
  </si>
  <si>
    <t>Gains on Books of Business Sales [Member]</t>
  </si>
  <si>
    <t>Product and Service, Other [Member]</t>
  </si>
  <si>
    <t>Operating Segments [Member]</t>
  </si>
  <si>
    <t>Operating Segments [Member] | Brokerage [Member]</t>
  </si>
  <si>
    <t>Operating Segments [Member] | Brokerage [Member] | Unites States [Member]</t>
  </si>
  <si>
    <t>Operating Segments [Member] | Brokerage [Member] | United Kingdom [Member]</t>
  </si>
  <si>
    <t>Operating Segments [Member] | Brokerage [Member] | Australia [Member]</t>
  </si>
  <si>
    <t>Operating Segments [Member] | Brokerage [Member] | Canada [Member]</t>
  </si>
  <si>
    <t>Operating Segments [Member] | Brokerage [Member] | New Zealand [Member]</t>
  </si>
  <si>
    <t>Operating Segments [Member] | Brokerage [Member] | Other Foreign [Member]</t>
  </si>
  <si>
    <t>Operating Segments [Member] | Risk Management [Member]</t>
  </si>
  <si>
    <t>Operating Segments [Member] | Risk Management [Member] | Unites States [Member]</t>
  </si>
  <si>
    <t>Operating Segments [Member] | Risk Management [Member] | United Kingdom [Member]</t>
  </si>
  <si>
    <t>Operating Segments [Member] | Risk Management [Member] | Australia [Member]</t>
  </si>
  <si>
    <t>Operating Segments [Member] | Risk Management [Member] | Canada [Member]</t>
  </si>
  <si>
    <t>Operating Segments [Member] | Risk Management [Member] | New Zealand [Member]</t>
  </si>
  <si>
    <t>Operating Segments [Member] | Corporate [Member]</t>
  </si>
  <si>
    <t>Operating Segments [Member] | Corporate [Member] | Unites States [Member]</t>
  </si>
  <si>
    <t>Operating Segments [Member] | Commissions [Member] | Brokerage [Member]</t>
  </si>
  <si>
    <t>Operating Segments [Member] | Broker Fees [Member] | Brokerage [Member]</t>
  </si>
  <si>
    <t>Operating Segments [Member] | Broker Fees [Member] | Risk Management [Member]</t>
  </si>
  <si>
    <t>Operating Segments [Member] | Supplemental Revenue Member [Member] | Brokerage [Member]</t>
  </si>
  <si>
    <t>Operating Segments [Member] | Contingent Revenue [Member] | Brokerage [Member]</t>
  </si>
  <si>
    <t>Operating Segments [Member] | Investment income [Member] | Brokerage [Member]</t>
  </si>
  <si>
    <t>Operating Segments [Member] | Investment income [Member] | Risk Management [Member]</t>
  </si>
  <si>
    <t>Operating Segments [Member] | Gains on Books of Business Sales [Member] | Brokerage [Member]</t>
  </si>
  <si>
    <t>Operating Segments [Member] | Clean Coal Activities [Member] | Corporate [Member]</t>
  </si>
  <si>
    <t>Operating Segments [Member] | Product and Service, Other [Member] | Corporate [Member]</t>
  </si>
  <si>
    <t>Operating Segments [Member] | Reimbursements [Member] | Risk Management [Member]</t>
  </si>
  <si>
    <t>Schedule II - Valuation and Qualifying Accounts (Detail) - USD ($) $ in Millions</t>
  </si>
  <si>
    <t>SEC Schedule, 12-09, Allowance, Credit Loss [Member]</t>
  </si>
  <si>
    <t>SEC Schedule, 12-09, Valuation and Qualifying Accounts Disclosure [Line Items]</t>
  </si>
  <si>
    <t>Balance at Beginning of Year</t>
  </si>
  <si>
    <t>Amounts Recorded in Earnings</t>
  </si>
  <si>
    <t>Adjustments</t>
  </si>
  <si>
    <t>Balance at End of Year</t>
  </si>
  <si>
    <t>Allowance for Estimated Policy Cancellations [Member]</t>
  </si>
  <si>
    <t>Valuation Allowance for Deferred Tax Assets [Member]</t>
  </si>
  <si>
    <t>Accumulated Amortization of Expiration Lists, Noncompete Agreements and Trade Name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7</v>
      </c>
    </row>
    <row r="20" spans="1:4">
      <c r="A20" s="4" t="s">
        <v>35</v>
      </c>
      <c r="B20" s="4" t="s">
        <v>36</v>
      </c>
    </row>
    <row r="21" spans="1:4">
      <c r="A21" s="4" t="s">
        <v>37</v>
      </c>
      <c r="B21" s="4" t="s">
        <v>7</v>
      </c>
    </row>
    <row r="22" spans="1:4">
      <c r="A22" s="4" t="s">
        <v>38</v>
      </c>
      <c r="B22" s="4" t="s">
        <v>7</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3</v>
      </c>
    </row>
    <row r="33" spans="1:4">
      <c r="A33" s="4" t="s">
        <v>58</v>
      </c>
      <c r="B33" s="4" t="s">
        <v>59</v>
      </c>
    </row>
    <row r="34" spans="1:4">
      <c r="A34" s="4" t="s">
        <v>60</v>
      </c>
      <c r="D34" s="5" t="n">
        <v>14245000</v>
      </c>
    </row>
    <row r="35" spans="1:4">
      <c r="A35" s="4" t="s">
        <v>61</v>
      </c>
      <c r="C35" s="6" t="n">
        <v>18824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595</v>
      </c>
    </row>
    <row r="3" spans="1:2">
      <c r="A3" s="3" t="s">
        <v>1301</v>
      </c>
    </row>
    <row r="4" spans="1:2">
      <c r="A4" s="4" t="s">
        <v>1302</v>
      </c>
      <c r="B4" s="7" t="n">
        <v>116.1</v>
      </c>
    </row>
    <row r="5" spans="1:2">
      <c r="A5" s="4" t="s">
        <v>1303</v>
      </c>
      <c r="B5" s="7" t="n">
        <v>9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04</v>
      </c>
      <c r="B1" s="2" t="s">
        <v>2</v>
      </c>
      <c r="C1" s="2" t="s">
        <v>516</v>
      </c>
    </row>
    <row r="2" spans="1:3">
      <c r="A2" s="4" t="s">
        <v>1305</v>
      </c>
      <c r="B2" s="7" t="n">
        <v>393.5</v>
      </c>
      <c r="C2" s="7" t="n">
        <v>379.6</v>
      </c>
    </row>
    <row r="3" spans="1:3">
      <c r="A3" s="4" t="s">
        <v>1306</v>
      </c>
      <c r="B3" s="8" t="n">
        <v>86.40000000000001</v>
      </c>
    </row>
    <row r="4" spans="1:3">
      <c r="A4" s="4" t="s">
        <v>1307</v>
      </c>
      <c r="B4" s="8" t="n">
        <v>340.9</v>
      </c>
    </row>
    <row r="5" spans="1:3">
      <c r="A5" s="4" t="s">
        <v>183</v>
      </c>
      <c r="B5" s="7" t="n">
        <v>427.3</v>
      </c>
      <c r="C5" s="7" t="n">
        <v>420.3</v>
      </c>
    </row>
    <row r="6" spans="1:3">
      <c r="A6" s="4" t="s">
        <v>1308</v>
      </c>
      <c r="B6" s="4" t="s">
        <v>1287</v>
      </c>
    </row>
    <row r="7" spans="1:3">
      <c r="A7" s="4" t="s">
        <v>1309</v>
      </c>
      <c r="B7" s="4" t="s">
        <v>13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516</v>
      </c>
    </row>
    <row r="2" spans="1:3">
      <c r="A2" s="4" t="s">
        <v>704</v>
      </c>
      <c r="B2" s="7" t="n">
        <v>105.6</v>
      </c>
    </row>
    <row r="3" spans="1:3">
      <c r="A3" s="4" t="s">
        <v>704</v>
      </c>
      <c r="B3" s="8" t="n">
        <v>100.4</v>
      </c>
    </row>
    <row r="4" spans="1:3">
      <c r="A4" s="4" t="s">
        <v>705</v>
      </c>
      <c r="B4" s="8" t="n">
        <v>80.3</v>
      </c>
    </row>
    <row r="5" spans="1:3">
      <c r="A5" s="4" t="s">
        <v>706</v>
      </c>
      <c r="B5" s="8" t="n">
        <v>63.8</v>
      </c>
    </row>
    <row r="6" spans="1:3">
      <c r="A6" s="4" t="s">
        <v>707</v>
      </c>
      <c r="B6" s="8" t="n">
        <v>45.1</v>
      </c>
    </row>
    <row r="7" spans="1:3">
      <c r="A7" s="4" t="s">
        <v>708</v>
      </c>
      <c r="B7" s="8" t="n">
        <v>84.09999999999999</v>
      </c>
    </row>
    <row r="8" spans="1:3">
      <c r="A8" s="4" t="s">
        <v>1312</v>
      </c>
      <c r="B8" s="8" t="n">
        <v>479.3</v>
      </c>
    </row>
    <row r="9" spans="1:3">
      <c r="A9" s="4" t="s">
        <v>1313</v>
      </c>
      <c r="B9" s="6" t="n">
        <v>-52</v>
      </c>
    </row>
    <row r="10" spans="1:3">
      <c r="A10" s="4" t="s">
        <v>183</v>
      </c>
      <c r="B10" s="7" t="n">
        <v>427.3</v>
      </c>
      <c r="C10" s="7" t="n">
        <v>42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4</v>
      </c>
      <c r="C1" s="2" t="s">
        <v>2</v>
      </c>
      <c r="D1" s="2" t="s">
        <v>63</v>
      </c>
    </row>
    <row r="2" spans="1:4">
      <c r="A2" s="3" t="s">
        <v>1315</v>
      </c>
    </row>
    <row r="3" spans="1:4">
      <c r="A3" s="4" t="s">
        <v>1316</v>
      </c>
      <c r="C3" s="5" t="n">
        <v>831700000</v>
      </c>
      <c r="D3" s="5" t="n">
        <v>901400000</v>
      </c>
    </row>
    <row r="4" spans="1:4">
      <c r="A4" s="4" t="s">
        <v>1317</v>
      </c>
      <c r="C4" s="6" t="n">
        <v>21200000</v>
      </c>
      <c r="D4" s="6" t="n">
        <v>9600000</v>
      </c>
    </row>
    <row r="5" spans="1:4">
      <c r="A5" s="4" t="s">
        <v>1318</v>
      </c>
      <c r="C5" s="6" t="n">
        <v>52400000</v>
      </c>
      <c r="D5" s="6" t="n">
        <v>25800000</v>
      </c>
    </row>
    <row r="6" spans="1:4">
      <c r="A6" s="4" t="s">
        <v>1319</v>
      </c>
    </row>
    <row r="7" spans="1:4">
      <c r="A7" s="3" t="s">
        <v>1315</v>
      </c>
    </row>
    <row r="8" spans="1:4">
      <c r="A8" s="4" t="s">
        <v>1317</v>
      </c>
      <c r="C8" s="6" t="n">
        <v>8500000</v>
      </c>
      <c r="D8" s="6" t="n">
        <v>5700000</v>
      </c>
    </row>
    <row r="9" spans="1:4">
      <c r="A9" s="4" t="s">
        <v>1320</v>
      </c>
    </row>
    <row r="10" spans="1:4">
      <c r="A10" s="3" t="s">
        <v>1315</v>
      </c>
    </row>
    <row r="11" spans="1:4">
      <c r="A11" s="4" t="s">
        <v>1318</v>
      </c>
      <c r="D11" s="6" t="n">
        <v>7900000</v>
      </c>
    </row>
    <row r="12" spans="1:4">
      <c r="A12" s="4" t="s">
        <v>1321</v>
      </c>
    </row>
    <row r="13" spans="1:4">
      <c r="A13" s="3" t="s">
        <v>1315</v>
      </c>
    </row>
    <row r="14" spans="1:4">
      <c r="A14" s="4" t="s">
        <v>1316</v>
      </c>
      <c r="C14" s="6" t="n">
        <v>800000000</v>
      </c>
      <c r="D14" s="6" t="n">
        <v>850000000</v>
      </c>
    </row>
    <row r="15" spans="1:4">
      <c r="A15" s="4" t="s">
        <v>1322</v>
      </c>
    </row>
    <row r="16" spans="1:4">
      <c r="A16" s="3" t="s">
        <v>1315</v>
      </c>
    </row>
    <row r="17" spans="1:4">
      <c r="A17" s="4" t="s">
        <v>1317</v>
      </c>
      <c r="C17" s="6" t="n">
        <v>2800000</v>
      </c>
      <c r="D17" s="6" t="n">
        <v>3000000</v>
      </c>
    </row>
    <row r="18" spans="1:4">
      <c r="A18" s="4" t="s">
        <v>1323</v>
      </c>
    </row>
    <row r="19" spans="1:4">
      <c r="A19" s="3" t="s">
        <v>1315</v>
      </c>
    </row>
    <row r="20" spans="1:4">
      <c r="A20" s="4" t="s">
        <v>1317</v>
      </c>
      <c r="C20" s="6" t="n">
        <v>5400000</v>
      </c>
    </row>
    <row r="21" spans="1:4">
      <c r="A21" s="4" t="s">
        <v>1324</v>
      </c>
    </row>
    <row r="22" spans="1:4">
      <c r="A22" s="3" t="s">
        <v>1315</v>
      </c>
    </row>
    <row r="23" spans="1:4">
      <c r="A23" s="4" t="s">
        <v>1318</v>
      </c>
      <c r="C23" s="6" t="n">
        <v>25000000</v>
      </c>
      <c r="D23" s="6" t="n">
        <v>13000000</v>
      </c>
    </row>
    <row r="24" spans="1:4">
      <c r="A24" s="4" t="s">
        <v>1325</v>
      </c>
    </row>
    <row r="25" spans="1:4">
      <c r="A25" s="3" t="s">
        <v>1315</v>
      </c>
    </row>
    <row r="26" spans="1:4">
      <c r="A26" s="4" t="s">
        <v>1318</v>
      </c>
      <c r="C26" s="6" t="n">
        <v>23000000</v>
      </c>
    </row>
    <row r="27" spans="1:4">
      <c r="A27" s="4" t="s">
        <v>1326</v>
      </c>
    </row>
    <row r="28" spans="1:4">
      <c r="A28" s="3" t="s">
        <v>1315</v>
      </c>
    </row>
    <row r="29" spans="1:4">
      <c r="A29" s="4" t="s">
        <v>1316</v>
      </c>
      <c r="B29" s="4" t="s">
        <v>81</v>
      </c>
      <c r="C29" s="6" t="n">
        <v>31700000</v>
      </c>
      <c r="D29" s="6" t="n">
        <v>51400000</v>
      </c>
    </row>
    <row r="30" spans="1:4">
      <c r="A30" s="4" t="s">
        <v>1327</v>
      </c>
    </row>
    <row r="31" spans="1:4">
      <c r="A31" s="3" t="s">
        <v>1315</v>
      </c>
    </row>
    <row r="32" spans="1:4">
      <c r="A32" s="4" t="s">
        <v>1317</v>
      </c>
      <c r="B32" s="4" t="s">
        <v>81</v>
      </c>
      <c r="C32" s="6" t="n">
        <v>4500000</v>
      </c>
      <c r="D32" s="6" t="n">
        <v>900000</v>
      </c>
    </row>
    <row r="33" spans="1:4">
      <c r="A33" s="4" t="s">
        <v>1328</v>
      </c>
    </row>
    <row r="34" spans="1:4">
      <c r="A34" s="3" t="s">
        <v>1315</v>
      </c>
    </row>
    <row r="35" spans="1:4">
      <c r="A35" s="4" t="s">
        <v>1318</v>
      </c>
      <c r="B35" s="4" t="s">
        <v>81</v>
      </c>
      <c r="C35" s="6" t="n">
        <v>1800000</v>
      </c>
      <c r="D35" s="5" t="n">
        <v>4900000</v>
      </c>
    </row>
    <row r="36" spans="1:4">
      <c r="A36" s="4" t="s">
        <v>1329</v>
      </c>
    </row>
    <row r="37" spans="1:4">
      <c r="A37" s="3" t="s">
        <v>1315</v>
      </c>
    </row>
    <row r="38" spans="1:4">
      <c r="A38" s="4" t="s">
        <v>1318</v>
      </c>
      <c r="C38" s="5" t="n">
        <v>2600000</v>
      </c>
    </row>
    <row r="39" spans="1:4"/>
    <row r="40" spans="1:4">
      <c r="A40" s="4" t="s">
        <v>81</v>
      </c>
      <c r="B40" s="4" t="s">
        <v>1330</v>
      </c>
    </row>
  </sheetData>
  <mergeCells count="3">
    <mergeCell ref="A1:B1"/>
    <mergeCell ref="A39:C39"/>
    <mergeCell ref="B40:C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63</v>
      </c>
    </row>
    <row r="2" spans="1:3">
      <c r="A2" s="4" t="s">
        <v>1332</v>
      </c>
    </row>
    <row r="3" spans="1:3">
      <c r="A3" s="3" t="s">
        <v>1315</v>
      </c>
    </row>
    <row r="4" spans="1:3">
      <c r="A4" s="4" t="s">
        <v>1333</v>
      </c>
      <c r="B4" s="5" t="n">
        <v>342</v>
      </c>
      <c r="C4" s="7" t="n">
        <v>276.4</v>
      </c>
    </row>
    <row r="5" spans="1:3">
      <c r="A5" s="4" t="s">
        <v>1334</v>
      </c>
    </row>
    <row r="6" spans="1:3">
      <c r="A6" s="3" t="s">
        <v>1315</v>
      </c>
    </row>
    <row r="7" spans="1:3">
      <c r="A7" s="4" t="s">
        <v>1333</v>
      </c>
      <c r="B7" s="6" t="n">
        <v>342</v>
      </c>
      <c r="C7" s="8" t="n">
        <v>276.4</v>
      </c>
    </row>
    <row r="8" spans="1:3">
      <c r="A8" s="4" t="s">
        <v>1335</v>
      </c>
    </row>
    <row r="9" spans="1:3">
      <c r="A9" s="3" t="s">
        <v>1315</v>
      </c>
    </row>
    <row r="10" spans="1:3">
      <c r="A10" s="4" t="s">
        <v>1333</v>
      </c>
      <c r="B10" s="8" t="n">
        <v>12.1</v>
      </c>
      <c r="C10" s="8" t="n">
        <v>23.1</v>
      </c>
    </row>
    <row r="11" spans="1:3">
      <c r="A11" s="4" t="s">
        <v>1336</v>
      </c>
    </row>
    <row r="12" spans="1:3">
      <c r="A12" s="3" t="s">
        <v>1315</v>
      </c>
    </row>
    <row r="13" spans="1:3">
      <c r="A13" s="4" t="s">
        <v>1333</v>
      </c>
      <c r="B13" s="7" t="n">
        <v>43.8</v>
      </c>
      <c r="C13" s="7" t="n">
        <v>72.90000000000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7</v>
      </c>
      <c r="C1" s="2" t="s">
        <v>1</v>
      </c>
    </row>
    <row r="2" spans="1:4">
      <c r="C2" s="2" t="s">
        <v>2</v>
      </c>
      <c r="D2" s="2" t="s">
        <v>63</v>
      </c>
    </row>
    <row r="3" spans="1:4">
      <c r="A3" s="3" t="s">
        <v>1338</v>
      </c>
    </row>
    <row r="4" spans="1:4">
      <c r="A4" s="4" t="s">
        <v>1339</v>
      </c>
      <c r="B4" s="4" t="s">
        <v>81</v>
      </c>
      <c r="C4" s="7" t="n">
        <v>-37.1</v>
      </c>
      <c r="D4" s="7" t="n">
        <v>-15.7</v>
      </c>
    </row>
    <row r="5" spans="1:4">
      <c r="A5" s="4" t="s">
        <v>1340</v>
      </c>
      <c r="C5" s="8" t="n">
        <v>-5.2</v>
      </c>
      <c r="D5" s="8" t="n">
        <v>5.7</v>
      </c>
    </row>
    <row r="6" spans="1:4">
      <c r="A6" s="4" t="s">
        <v>1341</v>
      </c>
      <c r="C6" s="8" t="n">
        <v>1.3</v>
      </c>
    </row>
    <row r="7" spans="1:4">
      <c r="A7" s="4" t="s">
        <v>1342</v>
      </c>
    </row>
    <row r="8" spans="1:4">
      <c r="A8" s="3" t="s">
        <v>1338</v>
      </c>
    </row>
    <row r="9" spans="1:4">
      <c r="A9" s="4" t="s">
        <v>1339</v>
      </c>
      <c r="B9" s="4" t="s">
        <v>81</v>
      </c>
      <c r="C9" s="8" t="n">
        <v>9.9</v>
      </c>
      <c r="D9" s="8" t="n">
        <v>-6.4</v>
      </c>
    </row>
    <row r="10" spans="1:4">
      <c r="A10" s="4" t="s">
        <v>1340</v>
      </c>
      <c r="C10" s="8" t="n">
        <v>-1.6</v>
      </c>
      <c r="D10" s="8" t="n">
        <v>2.3</v>
      </c>
    </row>
    <row r="11" spans="1:4">
      <c r="A11" s="4" t="s">
        <v>1341</v>
      </c>
      <c r="C11" s="8" t="n">
        <v>-0.8</v>
      </c>
    </row>
    <row r="12" spans="1:4">
      <c r="A12" s="4" t="s">
        <v>1343</v>
      </c>
    </row>
    <row r="13" spans="1:4">
      <c r="A13" s="3" t="s">
        <v>1338</v>
      </c>
    </row>
    <row r="14" spans="1:4">
      <c r="A14" s="4" t="s">
        <v>1340</v>
      </c>
      <c r="C14" s="8" t="n">
        <v>-1.4</v>
      </c>
      <c r="D14" s="8" t="n">
        <v>1.3</v>
      </c>
    </row>
    <row r="15" spans="1:4">
      <c r="A15" s="4" t="s">
        <v>1341</v>
      </c>
      <c r="C15" s="8" t="n">
        <v>1.2</v>
      </c>
    </row>
    <row r="16" spans="1:4">
      <c r="A16" s="4" t="s">
        <v>1344</v>
      </c>
    </row>
    <row r="17" spans="1:4">
      <c r="A17" s="3" t="s">
        <v>1338</v>
      </c>
    </row>
    <row r="18" spans="1:4">
      <c r="A18" s="4" t="s">
        <v>1340</v>
      </c>
      <c r="C18" s="6" t="n">
        <v>-1</v>
      </c>
      <c r="D18" s="6" t="n">
        <v>1</v>
      </c>
    </row>
    <row r="19" spans="1:4">
      <c r="A19" s="4" t="s">
        <v>1341</v>
      </c>
      <c r="C19" s="8" t="n">
        <v>0.9</v>
      </c>
    </row>
    <row r="20" spans="1:4">
      <c r="A20" s="4" t="s">
        <v>1345</v>
      </c>
    </row>
    <row r="21" spans="1:4">
      <c r="A21" s="3" t="s">
        <v>1338</v>
      </c>
    </row>
    <row r="22" spans="1:4">
      <c r="A22" s="4" t="s">
        <v>1339</v>
      </c>
      <c r="B22" s="4" t="s">
        <v>81</v>
      </c>
      <c r="C22" s="6" t="n">
        <v>-47</v>
      </c>
      <c r="D22" s="8" t="n">
        <v>-9.300000000000001</v>
      </c>
    </row>
    <row r="23" spans="1:4">
      <c r="A23" s="4" t="s">
        <v>1340</v>
      </c>
      <c r="C23" s="7" t="n">
        <v>-1.2</v>
      </c>
      <c r="D23" s="7" t="n">
        <v>1.1</v>
      </c>
    </row>
    <row r="24" spans="1:4"/>
    <row r="25" spans="1:4">
      <c r="A25" s="4" t="s">
        <v>81</v>
      </c>
      <c r="B25" s="4" t="s">
        <v>1346</v>
      </c>
    </row>
  </sheetData>
  <mergeCells count="4">
    <mergeCell ref="A1:B2"/>
    <mergeCell ref="C1:D1"/>
    <mergeCell ref="A24:C24"/>
    <mergeCell ref="B25:C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7</v>
      </c>
      <c r="B1" s="2" t="s">
        <v>1</v>
      </c>
    </row>
    <row r="2" spans="1:5">
      <c r="B2" s="2" t="s">
        <v>1348</v>
      </c>
      <c r="C2" s="2" t="s">
        <v>2</v>
      </c>
      <c r="D2" s="2" t="s">
        <v>63</v>
      </c>
      <c r="E2" s="2" t="s">
        <v>64</v>
      </c>
    </row>
    <row r="3" spans="1:5">
      <c r="A3" s="3" t="s">
        <v>1338</v>
      </c>
    </row>
    <row r="4" spans="1:5">
      <c r="A4" s="4" t="s">
        <v>1349</v>
      </c>
      <c r="C4" s="7" t="n">
        <v>44.5</v>
      </c>
      <c r="D4" s="7" t="n">
        <v>-199.7</v>
      </c>
      <c r="E4" s="7" t="n">
        <v>181.7</v>
      </c>
    </row>
    <row r="5" spans="1:5">
      <c r="A5" s="4" t="s">
        <v>1350</v>
      </c>
    </row>
    <row r="6" spans="1:5">
      <c r="A6" s="3" t="s">
        <v>1338</v>
      </c>
    </row>
    <row r="7" spans="1:5">
      <c r="A7" s="4" t="s">
        <v>1349</v>
      </c>
      <c r="C7" s="7" t="n">
        <v>0.2</v>
      </c>
    </row>
    <row r="8" spans="1:5">
      <c r="A8" s="4" t="s">
        <v>1351</v>
      </c>
    </row>
    <row r="9" spans="1:5">
      <c r="A9" s="3" t="s">
        <v>1338</v>
      </c>
    </row>
    <row r="10" spans="1:5">
      <c r="A10" s="4" t="s">
        <v>1352</v>
      </c>
      <c r="B10" s="7" t="n">
        <v>1.8</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595</v>
      </c>
    </row>
    <row r="2" spans="1:2">
      <c r="A2" s="4" t="s">
        <v>714</v>
      </c>
    </row>
    <row r="3" spans="1:2">
      <c r="A3" s="3" t="s">
        <v>1354</v>
      </c>
    </row>
    <row r="4" spans="1:2">
      <c r="A4" s="4" t="s">
        <v>1355</v>
      </c>
      <c r="B4" s="5" t="n">
        <v>100</v>
      </c>
    </row>
    <row r="5" spans="1:2">
      <c r="A5" s="4" t="s">
        <v>1356</v>
      </c>
      <c r="B5" s="6" t="n">
        <v>75</v>
      </c>
    </row>
    <row r="6" spans="1:2">
      <c r="A6" s="4" t="s">
        <v>1357</v>
      </c>
      <c r="B6" s="6" t="n">
        <v>200</v>
      </c>
    </row>
    <row r="7" spans="1:2">
      <c r="A7" s="4" t="s">
        <v>1358</v>
      </c>
      <c r="B7" s="6" t="n">
        <v>300</v>
      </c>
    </row>
    <row r="8" spans="1:2">
      <c r="A8" s="4" t="s">
        <v>1359</v>
      </c>
      <c r="B8" s="6" t="n">
        <v>475</v>
      </c>
    </row>
    <row r="9" spans="1:2">
      <c r="A9" s="4" t="s">
        <v>1360</v>
      </c>
      <c r="B9" s="6" t="n">
        <v>2773</v>
      </c>
    </row>
    <row r="10" spans="1:2">
      <c r="A10" s="4" t="s">
        <v>1361</v>
      </c>
      <c r="B10" s="6" t="n">
        <v>3923</v>
      </c>
    </row>
    <row r="11" spans="1:2">
      <c r="A11" s="4" t="s">
        <v>946</v>
      </c>
    </row>
    <row r="12" spans="1:2">
      <c r="A12" s="3" t="s">
        <v>1354</v>
      </c>
    </row>
    <row r="13" spans="1:2">
      <c r="A13" s="4" t="s">
        <v>1355</v>
      </c>
      <c r="B13" s="6" t="n">
        <v>520</v>
      </c>
    </row>
    <row r="14" spans="1:2">
      <c r="A14" s="4" t="s">
        <v>1361</v>
      </c>
      <c r="B14" s="6" t="n">
        <v>520</v>
      </c>
    </row>
    <row r="15" spans="1:2">
      <c r="A15" s="4" t="s">
        <v>761</v>
      </c>
    </row>
    <row r="16" spans="1:2">
      <c r="A16" s="3" t="s">
        <v>1354</v>
      </c>
    </row>
    <row r="17" spans="1:2">
      <c r="A17" s="4" t="s">
        <v>1355</v>
      </c>
      <c r="B17" s="8" t="n">
        <v>170.6</v>
      </c>
    </row>
    <row r="18" spans="1:2">
      <c r="A18" s="4" t="s">
        <v>1361</v>
      </c>
      <c r="B18" s="8" t="n">
        <v>170.6</v>
      </c>
    </row>
    <row r="19" spans="1:2">
      <c r="A19" s="4" t="s">
        <v>1362</v>
      </c>
    </row>
    <row r="20" spans="1:2">
      <c r="A20" s="3" t="s">
        <v>1354</v>
      </c>
    </row>
    <row r="21" spans="1:2">
      <c r="A21" s="4" t="s">
        <v>1355</v>
      </c>
      <c r="B21" s="8" t="n">
        <v>173.6</v>
      </c>
    </row>
    <row r="22" spans="1:2">
      <c r="A22" s="4" t="s">
        <v>1356</v>
      </c>
      <c r="B22" s="8" t="n">
        <v>167.5</v>
      </c>
    </row>
    <row r="23" spans="1:2">
      <c r="A23" s="4" t="s">
        <v>1357</v>
      </c>
      <c r="B23" s="8" t="n">
        <v>161.8</v>
      </c>
    </row>
    <row r="24" spans="1:2">
      <c r="A24" s="4" t="s">
        <v>1358</v>
      </c>
      <c r="B24" s="8" t="n">
        <v>152.5</v>
      </c>
    </row>
    <row r="25" spans="1:2">
      <c r="A25" s="4" t="s">
        <v>1359</v>
      </c>
      <c r="B25" s="8" t="n">
        <v>134.7</v>
      </c>
    </row>
    <row r="26" spans="1:2">
      <c r="A26" s="4" t="s">
        <v>1360</v>
      </c>
      <c r="B26" s="8" t="n">
        <v>574.7</v>
      </c>
    </row>
    <row r="27" spans="1:2">
      <c r="A27" s="4" t="s">
        <v>1361</v>
      </c>
      <c r="B27" s="8" t="n">
        <v>1364.8</v>
      </c>
    </row>
    <row r="28" spans="1:2">
      <c r="A28" s="4" t="s">
        <v>1363</v>
      </c>
    </row>
    <row r="29" spans="1:2">
      <c r="A29" s="3" t="s">
        <v>1354</v>
      </c>
    </row>
    <row r="30" spans="1:2">
      <c r="A30" s="4" t="s">
        <v>1355</v>
      </c>
      <c r="B30" s="8" t="n">
        <v>964.2</v>
      </c>
    </row>
    <row r="31" spans="1:2">
      <c r="A31" s="4" t="s">
        <v>1356</v>
      </c>
      <c r="B31" s="8" t="n">
        <v>242.5</v>
      </c>
    </row>
    <row r="32" spans="1:2">
      <c r="A32" s="4" t="s">
        <v>1357</v>
      </c>
      <c r="B32" s="8" t="n">
        <v>361.8</v>
      </c>
    </row>
    <row r="33" spans="1:2">
      <c r="A33" s="4" t="s">
        <v>1358</v>
      </c>
      <c r="B33" s="8" t="n">
        <v>452.5</v>
      </c>
    </row>
    <row r="34" spans="1:2">
      <c r="A34" s="4" t="s">
        <v>1359</v>
      </c>
      <c r="B34" s="8" t="n">
        <v>609.7</v>
      </c>
    </row>
    <row r="35" spans="1:2">
      <c r="A35" s="4" t="s">
        <v>1360</v>
      </c>
      <c r="B35" s="8" t="n">
        <v>3347.7</v>
      </c>
    </row>
    <row r="36" spans="1:2">
      <c r="A36" s="4" t="s">
        <v>1361</v>
      </c>
      <c r="B36" s="8" t="n">
        <v>5978.4</v>
      </c>
    </row>
    <row r="37" spans="1:2">
      <c r="A37" s="4" t="s">
        <v>1364</v>
      </c>
    </row>
    <row r="38" spans="1:2">
      <c r="A38" s="3" t="s">
        <v>1354</v>
      </c>
    </row>
    <row r="39" spans="1:2">
      <c r="A39" s="4" t="s">
        <v>1355</v>
      </c>
      <c r="B39" s="8" t="n">
        <v>105.6</v>
      </c>
    </row>
    <row r="40" spans="1:2">
      <c r="A40" s="4" t="s">
        <v>1356</v>
      </c>
      <c r="B40" s="8" t="n">
        <v>100.4</v>
      </c>
    </row>
    <row r="41" spans="1:2">
      <c r="A41" s="4" t="s">
        <v>1357</v>
      </c>
      <c r="B41" s="8" t="n">
        <v>80.3</v>
      </c>
    </row>
    <row r="42" spans="1:2">
      <c r="A42" s="4" t="s">
        <v>1358</v>
      </c>
      <c r="B42" s="8" t="n">
        <v>63.8</v>
      </c>
    </row>
    <row r="43" spans="1:2">
      <c r="A43" s="4" t="s">
        <v>1359</v>
      </c>
      <c r="B43" s="8" t="n">
        <v>45.1</v>
      </c>
    </row>
    <row r="44" spans="1:2">
      <c r="A44" s="4" t="s">
        <v>1360</v>
      </c>
      <c r="B44" s="8" t="n">
        <v>84.09999999999999</v>
      </c>
    </row>
    <row r="45" spans="1:2">
      <c r="A45" s="4" t="s">
        <v>1361</v>
      </c>
      <c r="B45" s="8" t="n">
        <v>479.3</v>
      </c>
    </row>
    <row r="46" spans="1:2">
      <c r="A46" s="4" t="s">
        <v>1365</v>
      </c>
    </row>
    <row r="47" spans="1:2">
      <c r="A47" s="3" t="s">
        <v>1354</v>
      </c>
    </row>
    <row r="48" spans="1:2">
      <c r="A48" s="4" t="s">
        <v>1355</v>
      </c>
      <c r="B48" s="8" t="n">
        <v>-0.6</v>
      </c>
    </row>
    <row r="49" spans="1:2">
      <c r="A49" s="4" t="s">
        <v>1356</v>
      </c>
      <c r="B49" s="8" t="n">
        <v>-0.6</v>
      </c>
    </row>
    <row r="50" spans="1:2">
      <c r="A50" s="4" t="s">
        <v>1357</v>
      </c>
      <c r="B50" s="8" t="n">
        <v>-0.3</v>
      </c>
    </row>
    <row r="51" spans="1:2">
      <c r="A51" s="4" t="s">
        <v>1358</v>
      </c>
      <c r="B51" s="8" t="n">
        <v>-0.3</v>
      </c>
    </row>
    <row r="52" spans="1:2">
      <c r="A52" s="4" t="s">
        <v>1359</v>
      </c>
      <c r="B52" s="8" t="n">
        <v>-0.2</v>
      </c>
    </row>
    <row r="53" spans="1:2">
      <c r="A53" s="4" t="s">
        <v>1360</v>
      </c>
      <c r="B53" s="8" t="n">
        <v>-0.7</v>
      </c>
    </row>
    <row r="54" spans="1:2">
      <c r="A54" s="4" t="s">
        <v>1361</v>
      </c>
      <c r="B54" s="8" t="n">
        <v>-2.7</v>
      </c>
    </row>
    <row r="55" spans="1:2">
      <c r="A55" s="4" t="s">
        <v>1366</v>
      </c>
    </row>
    <row r="56" spans="1:2">
      <c r="A56" s="3" t="s">
        <v>1354</v>
      </c>
    </row>
    <row r="57" spans="1:2">
      <c r="A57" s="4" t="s">
        <v>1355</v>
      </c>
      <c r="B57" s="8" t="n">
        <v>49.9</v>
      </c>
    </row>
    <row r="58" spans="1:2">
      <c r="A58" s="4" t="s">
        <v>1356</v>
      </c>
      <c r="B58" s="8" t="n">
        <v>38.2</v>
      </c>
    </row>
    <row r="59" spans="1:2">
      <c r="A59" s="4" t="s">
        <v>1357</v>
      </c>
      <c r="B59" s="8" t="n">
        <v>23.2</v>
      </c>
    </row>
    <row r="60" spans="1:2">
      <c r="A60" s="4" t="s">
        <v>1358</v>
      </c>
      <c r="B60" s="6" t="n">
        <v>9</v>
      </c>
    </row>
    <row r="61" spans="1:2">
      <c r="A61" s="4" t="s">
        <v>1359</v>
      </c>
      <c r="B61" s="8" t="n">
        <v>5.7</v>
      </c>
    </row>
    <row r="62" spans="1:2">
      <c r="A62" s="4" t="s">
        <v>1360</v>
      </c>
      <c r="B62" s="8" t="n">
        <v>17.4</v>
      </c>
    </row>
    <row r="63" spans="1:2">
      <c r="A63" s="4" t="s">
        <v>1361</v>
      </c>
      <c r="B63" s="8" t="n">
        <v>143.4</v>
      </c>
    </row>
    <row r="64" spans="1:2">
      <c r="A64" s="4" t="s">
        <v>1367</v>
      </c>
    </row>
    <row r="65" spans="1:2">
      <c r="A65" s="3" t="s">
        <v>1354</v>
      </c>
    </row>
    <row r="66" spans="1:2">
      <c r="A66" s="4" t="s">
        <v>1355</v>
      </c>
      <c r="B66" s="8" t="n">
        <v>1119.1</v>
      </c>
    </row>
    <row r="67" spans="1:2">
      <c r="A67" s="4" t="s">
        <v>1356</v>
      </c>
      <c r="B67" s="8" t="n">
        <v>380.5</v>
      </c>
    </row>
    <row r="68" spans="1:2">
      <c r="A68" s="4" t="s">
        <v>1357</v>
      </c>
      <c r="B68" s="6" t="n">
        <v>465</v>
      </c>
    </row>
    <row r="69" spans="1:2">
      <c r="A69" s="4" t="s">
        <v>1358</v>
      </c>
      <c r="B69" s="6" t="n">
        <v>525</v>
      </c>
    </row>
    <row r="70" spans="1:2">
      <c r="A70" s="4" t="s">
        <v>1359</v>
      </c>
      <c r="B70" s="8" t="n">
        <v>660.3</v>
      </c>
    </row>
    <row r="71" spans="1:2">
      <c r="A71" s="4" t="s">
        <v>1360</v>
      </c>
      <c r="B71" s="8" t="n">
        <v>3448.5</v>
      </c>
    </row>
    <row r="72" spans="1:2">
      <c r="A72" s="4" t="s">
        <v>1361</v>
      </c>
      <c r="B72" s="7" t="n">
        <v>659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7"/>
    <col customWidth="1" max="5" min="5" width="44"/>
  </cols>
  <sheetData>
    <row r="1" spans="1:5">
      <c r="A1" s="1" t="s">
        <v>1368</v>
      </c>
      <c r="B1" s="2" t="s">
        <v>1</v>
      </c>
      <c r="E1" s="2" t="s">
        <v>551</v>
      </c>
    </row>
    <row r="2" spans="1:5">
      <c r="B2" s="2" t="s">
        <v>1369</v>
      </c>
      <c r="C2" s="2" t="s">
        <v>553</v>
      </c>
      <c r="D2" s="2" t="s">
        <v>554</v>
      </c>
      <c r="E2" s="2" t="s">
        <v>1370</v>
      </c>
    </row>
    <row r="3" spans="1:5">
      <c r="A3" s="3" t="s">
        <v>1354</v>
      </c>
    </row>
    <row r="4" spans="1:5">
      <c r="A4" s="4" t="s">
        <v>1371</v>
      </c>
      <c r="B4" s="6" t="n">
        <v>360000</v>
      </c>
      <c r="E4" s="6" t="n">
        <v>360000</v>
      </c>
    </row>
    <row r="5" spans="1:5">
      <c r="A5" s="4" t="s">
        <v>1372</v>
      </c>
      <c r="B5" s="6" t="n">
        <v>2000</v>
      </c>
    </row>
    <row r="6" spans="1:5">
      <c r="A6" s="4" t="s">
        <v>1373</v>
      </c>
      <c r="D6" s="5" t="n">
        <v>13200000</v>
      </c>
    </row>
    <row r="7" spans="1:5">
      <c r="A7" s="4" t="s">
        <v>1374</v>
      </c>
      <c r="B7" s="5" t="n">
        <v>148100000</v>
      </c>
      <c r="C7" s="5" t="n">
        <v>140000000</v>
      </c>
      <c r="D7" s="5" t="n">
        <v>137700000</v>
      </c>
    </row>
    <row r="8" spans="1:5">
      <c r="A8" s="4" t="s">
        <v>556</v>
      </c>
      <c r="B8" s="6" t="n">
        <v>116</v>
      </c>
      <c r="C8" s="6" t="n">
        <v>112</v>
      </c>
      <c r="D8" s="6" t="n">
        <v>108</v>
      </c>
      <c r="E8" s="6" t="n">
        <v>556</v>
      </c>
    </row>
    <row r="9" spans="1:5">
      <c r="A9" s="4" t="s">
        <v>557</v>
      </c>
      <c r="B9" s="5" t="n">
        <v>982900000</v>
      </c>
      <c r="C9" s="5" t="n">
        <v>558100000</v>
      </c>
    </row>
    <row r="10" spans="1:5">
      <c r="A10" s="4" t="s">
        <v>559</v>
      </c>
      <c r="B10" s="5" t="n">
        <v>565000000</v>
      </c>
      <c r="C10" s="5" t="n">
        <v>258800000</v>
      </c>
    </row>
    <row r="11" spans="1:5">
      <c r="A11" s="4" t="s">
        <v>1375</v>
      </c>
      <c r="B11" s="4" t="s">
        <v>455</v>
      </c>
      <c r="E11" s="4" t="s">
        <v>455</v>
      </c>
    </row>
    <row r="12" spans="1:5">
      <c r="A12" s="4" t="s">
        <v>1376</v>
      </c>
      <c r="B12" s="5" t="n">
        <v>18500000</v>
      </c>
      <c r="E12" s="5" t="n">
        <v>18500000</v>
      </c>
    </row>
    <row r="13" spans="1:5">
      <c r="A13" s="4" t="s">
        <v>1377</v>
      </c>
      <c r="B13" s="6" t="n">
        <v>16500000</v>
      </c>
      <c r="E13" s="6" t="n">
        <v>16500000</v>
      </c>
    </row>
    <row r="14" spans="1:5">
      <c r="A14" s="4" t="s">
        <v>1378</v>
      </c>
      <c r="B14" s="6" t="n">
        <v>108000000</v>
      </c>
    </row>
    <row r="15" spans="1:5">
      <c r="A15" s="4" t="s">
        <v>1379</v>
      </c>
    </row>
    <row r="16" spans="1:5">
      <c r="A16" s="3" t="s">
        <v>1354</v>
      </c>
    </row>
    <row r="17" spans="1:5">
      <c r="A17" s="4" t="s">
        <v>1380</v>
      </c>
      <c r="B17" s="6" t="n">
        <v>5000000</v>
      </c>
    </row>
    <row r="18" spans="1:5">
      <c r="A18" s="4" t="s">
        <v>1381</v>
      </c>
      <c r="B18" s="6" t="n">
        <v>350000000</v>
      </c>
      <c r="E18" s="6" t="n">
        <v>350000000</v>
      </c>
    </row>
    <row r="19" spans="1:5">
      <c r="A19" s="4" t="s">
        <v>1382</v>
      </c>
    </row>
    <row r="20" spans="1:5">
      <c r="A20" s="3" t="s">
        <v>1354</v>
      </c>
    </row>
    <row r="21" spans="1:5">
      <c r="A21" s="4" t="s">
        <v>1383</v>
      </c>
      <c r="B21" s="6" t="n">
        <v>18100000</v>
      </c>
      <c r="E21" s="6" t="n">
        <v>18100000</v>
      </c>
    </row>
    <row r="22" spans="1:5">
      <c r="A22" s="4" t="s">
        <v>1384</v>
      </c>
    </row>
    <row r="23" spans="1:5">
      <c r="A23" s="3" t="s">
        <v>1354</v>
      </c>
    </row>
    <row r="24" spans="1:5">
      <c r="A24" s="4" t="s">
        <v>1376</v>
      </c>
      <c r="B24" s="5" t="n">
        <v>900000</v>
      </c>
      <c r="E24" s="5" t="n">
        <v>900000</v>
      </c>
    </row>
    <row r="25" spans="1:5">
      <c r="A25" s="4" t="s">
        <v>1385</v>
      </c>
      <c r="B25" s="6" t="n">
        <v>1</v>
      </c>
      <c r="E25" s="6" t="n">
        <v>1</v>
      </c>
    </row>
    <row r="26" spans="1:5">
      <c r="A26" s="4" t="s">
        <v>1386</v>
      </c>
    </row>
    <row r="27" spans="1:5">
      <c r="A27" s="3" t="s">
        <v>1354</v>
      </c>
    </row>
    <row r="28" spans="1:5">
      <c r="A28" s="4" t="s">
        <v>1376</v>
      </c>
      <c r="B28" s="5" t="n">
        <v>500000</v>
      </c>
      <c r="E28" s="5" t="n">
        <v>500000</v>
      </c>
    </row>
    <row r="29" spans="1:5">
      <c r="A29" s="4" t="s">
        <v>1385</v>
      </c>
      <c r="B29" s="6" t="n">
        <v>1</v>
      </c>
      <c r="E29" s="6" t="n">
        <v>1</v>
      </c>
    </row>
    <row r="30" spans="1:5">
      <c r="A30" s="4" t="s">
        <v>1387</v>
      </c>
    </row>
    <row r="31" spans="1:5">
      <c r="A31" s="3" t="s">
        <v>1354</v>
      </c>
    </row>
    <row r="32" spans="1:5">
      <c r="A32" s="4" t="s">
        <v>1376</v>
      </c>
      <c r="B32" s="5" t="n">
        <v>9400000</v>
      </c>
      <c r="E32" s="5" t="n">
        <v>9400000</v>
      </c>
    </row>
    <row r="33" spans="1:5">
      <c r="A33" s="4" t="s">
        <v>1377</v>
      </c>
      <c r="B33" s="5" t="n">
        <v>16500000</v>
      </c>
      <c r="E33" s="5" t="n">
        <v>16500000</v>
      </c>
    </row>
    <row r="34" spans="1:5">
      <c r="A34" s="4" t="s">
        <v>1385</v>
      </c>
      <c r="B34" s="6" t="n">
        <v>2</v>
      </c>
      <c r="E34" s="6" t="n">
        <v>2</v>
      </c>
    </row>
    <row r="35" spans="1:5">
      <c r="A35" s="4" t="s">
        <v>1388</v>
      </c>
    </row>
    <row r="36" spans="1:5">
      <c r="A36" s="3" t="s">
        <v>1354</v>
      </c>
    </row>
    <row r="37" spans="1:5">
      <c r="A37" s="4" t="s">
        <v>1376</v>
      </c>
      <c r="B37" s="5" t="n">
        <v>6300000</v>
      </c>
      <c r="E37" s="5" t="n">
        <v>6300000</v>
      </c>
    </row>
    <row r="38" spans="1:5">
      <c r="A38" s="4" t="s">
        <v>1385</v>
      </c>
      <c r="B38" s="6" t="n">
        <v>7</v>
      </c>
      <c r="E38" s="6" t="n">
        <v>7</v>
      </c>
    </row>
    <row r="39" spans="1:5">
      <c r="A39" s="4" t="s">
        <v>471</v>
      </c>
    </row>
    <row r="40" spans="1:5">
      <c r="A40" s="3" t="s">
        <v>1354</v>
      </c>
    </row>
    <row r="41" spans="1:5">
      <c r="A41" s="4" t="s">
        <v>1375</v>
      </c>
      <c r="B41" s="4" t="s">
        <v>472</v>
      </c>
      <c r="E41" s="4" t="s">
        <v>472</v>
      </c>
    </row>
    <row r="42" spans="1:5">
      <c r="A42" s="4" t="s">
        <v>1389</v>
      </c>
      <c r="B42" s="6" t="n">
        <v>100</v>
      </c>
    </row>
    <row r="43" spans="1:5">
      <c r="A43" s="4" t="s">
        <v>1390</v>
      </c>
    </row>
    <row r="44" spans="1:5">
      <c r="A44" s="3" t="s">
        <v>1354</v>
      </c>
    </row>
    <row r="45" spans="1:5">
      <c r="A45" s="4" t="s">
        <v>1391</v>
      </c>
      <c r="B45" s="5" t="n">
        <v>2400000</v>
      </c>
      <c r="E45" s="5" t="n">
        <v>2400000</v>
      </c>
    </row>
    <row r="46" spans="1:5">
      <c r="A46" s="4" t="s">
        <v>1392</v>
      </c>
    </row>
    <row r="47" spans="1:5">
      <c r="A47" s="3" t="s">
        <v>1354</v>
      </c>
    </row>
    <row r="48" spans="1:5">
      <c r="A48" s="4" t="s">
        <v>1393</v>
      </c>
      <c r="B48" s="5" t="n">
        <v>60000000</v>
      </c>
      <c r="E48" s="5" t="n">
        <v>60000000</v>
      </c>
    </row>
    <row r="49" spans="1:5">
      <c r="A49" s="4" t="s">
        <v>473</v>
      </c>
    </row>
    <row r="50" spans="1:5">
      <c r="A50" s="3" t="s">
        <v>1354</v>
      </c>
    </row>
    <row r="51" spans="1:5">
      <c r="A51" s="4" t="s">
        <v>1375</v>
      </c>
      <c r="B51" s="4" t="s">
        <v>455</v>
      </c>
      <c r="E51" s="4" t="s">
        <v>455</v>
      </c>
    </row>
    <row r="52" spans="1:5">
      <c r="A52" s="4" t="s">
        <v>1394</v>
      </c>
      <c r="B52" s="5" t="n">
        <v>2900000</v>
      </c>
    </row>
    <row r="53" spans="1:5">
      <c r="A53" s="4" t="s">
        <v>1395</v>
      </c>
      <c r="B53" s="6" t="n">
        <v>4500000</v>
      </c>
    </row>
    <row r="54" spans="1:5">
      <c r="A54" s="4" t="s">
        <v>1396</v>
      </c>
    </row>
    <row r="55" spans="1:5">
      <c r="A55" s="3" t="s">
        <v>1354</v>
      </c>
    </row>
    <row r="56" spans="1:5">
      <c r="A56" s="4" t="s">
        <v>1391</v>
      </c>
      <c r="B56" s="6" t="n">
        <v>4200000</v>
      </c>
      <c r="E56" s="5" t="n">
        <v>4200000</v>
      </c>
    </row>
    <row r="57" spans="1:5">
      <c r="A57" s="4" t="s">
        <v>1397</v>
      </c>
    </row>
    <row r="58" spans="1:5">
      <c r="A58" s="3" t="s">
        <v>1354</v>
      </c>
    </row>
    <row r="59" spans="1:5">
      <c r="A59" s="4" t="s">
        <v>1393</v>
      </c>
      <c r="B59" s="5" t="n">
        <v>90000000</v>
      </c>
      <c r="E59" s="5" t="n">
        <v>90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v>
      </c>
    </row>
    <row r="2" spans="1:2">
      <c r="B2" s="2" t="s">
        <v>595</v>
      </c>
    </row>
    <row r="3" spans="1:2">
      <c r="A3" s="3" t="s">
        <v>1354</v>
      </c>
    </row>
    <row r="4" spans="1:2">
      <c r="A4" s="4" t="s">
        <v>1399</v>
      </c>
      <c r="B4" s="7" t="n">
        <v>0.2</v>
      </c>
    </row>
    <row r="5" spans="1:2">
      <c r="A5" s="4" t="s">
        <v>1400</v>
      </c>
      <c r="B5" s="8" t="n">
        <v>0.2</v>
      </c>
    </row>
    <row r="6" spans="1:2">
      <c r="A6" s="4" t="s">
        <v>1401</v>
      </c>
      <c r="B6" s="8" t="n">
        <v>0.2</v>
      </c>
    </row>
    <row r="7" spans="1:2">
      <c r="A7" s="4" t="s">
        <v>1402</v>
      </c>
      <c r="B7" s="8" t="n">
        <v>0.2</v>
      </c>
    </row>
    <row r="8" spans="1:2">
      <c r="A8" s="4" t="s">
        <v>1403</v>
      </c>
      <c r="B8" s="8" t="n">
        <v>0.2</v>
      </c>
    </row>
    <row r="9" spans="1:2">
      <c r="A9" s="4" t="s">
        <v>1404</v>
      </c>
      <c r="B9" s="8" t="n">
        <v>17.5</v>
      </c>
    </row>
    <row r="10" spans="1:2">
      <c r="A10" s="4" t="s">
        <v>1405</v>
      </c>
      <c r="B10" s="8" t="n">
        <v>18.5</v>
      </c>
    </row>
    <row r="11" spans="1:2">
      <c r="A11" s="4" t="s">
        <v>1406</v>
      </c>
    </row>
    <row r="12" spans="1:2">
      <c r="A12" s="3" t="s">
        <v>1354</v>
      </c>
    </row>
    <row r="13" spans="1:2">
      <c r="A13" s="4" t="s">
        <v>1404</v>
      </c>
      <c r="B13" s="8" t="n">
        <v>17.1</v>
      </c>
    </row>
    <row r="14" spans="1:2">
      <c r="A14" s="4" t="s">
        <v>1405</v>
      </c>
      <c r="B14" s="8" t="n">
        <v>17.1</v>
      </c>
    </row>
    <row r="15" spans="1:2">
      <c r="A15" s="4" t="s">
        <v>1407</v>
      </c>
    </row>
    <row r="16" spans="1:2">
      <c r="A16" s="3" t="s">
        <v>1354</v>
      </c>
    </row>
    <row r="17" spans="1:2">
      <c r="A17" s="4" t="s">
        <v>1399</v>
      </c>
      <c r="B17" s="8" t="n">
        <v>0.2</v>
      </c>
    </row>
    <row r="18" spans="1:2">
      <c r="A18" s="4" t="s">
        <v>1400</v>
      </c>
      <c r="B18" s="8" t="n">
        <v>0.2</v>
      </c>
    </row>
    <row r="19" spans="1:2">
      <c r="A19" s="4" t="s">
        <v>1401</v>
      </c>
      <c r="B19" s="8" t="n">
        <v>0.2</v>
      </c>
    </row>
    <row r="20" spans="1:2">
      <c r="A20" s="4" t="s">
        <v>1402</v>
      </c>
      <c r="B20" s="8" t="n">
        <v>0.2</v>
      </c>
    </row>
    <row r="21" spans="1:2">
      <c r="A21" s="4" t="s">
        <v>1403</v>
      </c>
      <c r="B21" s="8" t="n">
        <v>0.2</v>
      </c>
    </row>
    <row r="22" spans="1:2">
      <c r="A22" s="4" t="s">
        <v>1404</v>
      </c>
      <c r="B22" s="8" t="n">
        <v>0.4</v>
      </c>
    </row>
    <row r="23" spans="1:2">
      <c r="A23" s="4" t="s">
        <v>1405</v>
      </c>
      <c r="B23" s="7" t="n">
        <v>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1408</v>
      </c>
      <c r="B1" s="2" t="s">
        <v>1</v>
      </c>
    </row>
    <row r="2" spans="1:2">
      <c r="B2" s="2" t="s">
        <v>595</v>
      </c>
    </row>
    <row r="3" spans="1:2">
      <c r="A3" s="3" t="s">
        <v>1354</v>
      </c>
    </row>
    <row r="4" spans="1:2">
      <c r="A4" s="4" t="s">
        <v>1409</v>
      </c>
      <c r="B4" s="7" t="n">
        <v>18.5</v>
      </c>
    </row>
    <row r="5" spans="1:2">
      <c r="A5" s="4" t="s">
        <v>1410</v>
      </c>
      <c r="B5" s="7" t="n">
        <v>16.5</v>
      </c>
    </row>
    <row r="6" spans="1:2">
      <c r="A6" s="4" t="s">
        <v>1411</v>
      </c>
    </row>
    <row r="7" spans="1:2">
      <c r="A7" s="3" t="s">
        <v>1354</v>
      </c>
    </row>
    <row r="8" spans="1:2">
      <c r="A8" s="4" t="s">
        <v>1412</v>
      </c>
      <c r="B8" s="4" t="s">
        <v>1413</v>
      </c>
    </row>
    <row r="9" spans="1:2">
      <c r="A9" s="4" t="s">
        <v>1414</v>
      </c>
      <c r="B9" s="4" t="s">
        <v>1413</v>
      </c>
    </row>
    <row r="10" spans="1:2">
      <c r="A10" s="4" t="s">
        <v>1409</v>
      </c>
      <c r="B10" s="7" t="n">
        <v>9.4</v>
      </c>
    </row>
    <row r="11" spans="1:2">
      <c r="A11" s="4" t="s">
        <v>1410</v>
      </c>
      <c r="B11" s="7" t="n">
        <v>16.5</v>
      </c>
    </row>
    <row r="12" spans="1:2">
      <c r="A12" s="4" t="s">
        <v>1415</v>
      </c>
    </row>
    <row r="13" spans="1:2">
      <c r="A13" s="3" t="s">
        <v>1354</v>
      </c>
    </row>
    <row r="14" spans="1:2">
      <c r="A14" s="4" t="s">
        <v>1412</v>
      </c>
      <c r="B14" s="4" t="s">
        <v>1413</v>
      </c>
    </row>
    <row r="15" spans="1:2">
      <c r="A15" s="4" t="s">
        <v>1414</v>
      </c>
      <c r="B15" s="4" t="s">
        <v>1416</v>
      </c>
    </row>
    <row r="16" spans="1:2">
      <c r="A16" s="4" t="s">
        <v>1409</v>
      </c>
      <c r="B16" s="7" t="n">
        <v>6.3</v>
      </c>
    </row>
    <row r="17" spans="1:2">
      <c r="A17" s="4" t="s">
        <v>1417</v>
      </c>
    </row>
    <row r="18" spans="1:2">
      <c r="A18" s="3" t="s">
        <v>1354</v>
      </c>
    </row>
    <row r="19" spans="1:2">
      <c r="A19" s="4" t="s">
        <v>1412</v>
      </c>
      <c r="B19" s="4" t="s">
        <v>1413</v>
      </c>
    </row>
    <row r="20" spans="1:2">
      <c r="A20" s="4" t="s">
        <v>1414</v>
      </c>
      <c r="B20" s="4" t="s">
        <v>1413</v>
      </c>
    </row>
    <row r="21" spans="1:2">
      <c r="A21" s="4" t="s">
        <v>1409</v>
      </c>
      <c r="B21" s="7" t="n">
        <v>0.9</v>
      </c>
    </row>
    <row r="22" spans="1:2">
      <c r="A22" s="4" t="s">
        <v>1418</v>
      </c>
    </row>
    <row r="23" spans="1:2">
      <c r="A23" s="3" t="s">
        <v>1354</v>
      </c>
    </row>
    <row r="24" spans="1:2">
      <c r="A24" s="4" t="s">
        <v>1412</v>
      </c>
      <c r="B24" s="4" t="s">
        <v>1413</v>
      </c>
    </row>
    <row r="25" spans="1:2">
      <c r="A25" s="4" t="s">
        <v>1414</v>
      </c>
      <c r="B25" s="4" t="s">
        <v>1413</v>
      </c>
    </row>
    <row r="26" spans="1:2">
      <c r="A26" s="4" t="s">
        <v>1409</v>
      </c>
      <c r="B26" s="7" t="n">
        <v>0.5</v>
      </c>
    </row>
    <row r="27" spans="1:2">
      <c r="A27" s="4" t="s">
        <v>1419</v>
      </c>
    </row>
    <row r="28" spans="1:2">
      <c r="A28" s="3" t="s">
        <v>1354</v>
      </c>
    </row>
    <row r="29" spans="1:2">
      <c r="A29" s="4" t="s">
        <v>1412</v>
      </c>
      <c r="B29" s="4" t="s">
        <v>1420</v>
      </c>
    </row>
    <row r="30" spans="1:2">
      <c r="A30" s="4" t="s">
        <v>1414</v>
      </c>
      <c r="B30" s="4" t="s">
        <v>1413</v>
      </c>
    </row>
    <row r="31" spans="1:2">
      <c r="A31" s="4" t="s">
        <v>1409</v>
      </c>
      <c r="B31" s="7" t="n">
        <v>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63</v>
      </c>
      <c r="D2" s="2" t="s">
        <v>64</v>
      </c>
    </row>
    <row r="3" spans="1:4">
      <c r="A3" s="3" t="s">
        <v>1422</v>
      </c>
    </row>
    <row r="4" spans="1:4">
      <c r="A4" s="4" t="s">
        <v>1423</v>
      </c>
      <c r="B4" s="7" t="n">
        <v>44.6</v>
      </c>
      <c r="C4" s="7" t="n">
        <v>57.6</v>
      </c>
      <c r="D4" s="7" t="n">
        <v>60.7</v>
      </c>
    </row>
    <row r="5" spans="1:4">
      <c r="A5" s="4" t="s">
        <v>1424</v>
      </c>
      <c r="B5" s="6" t="n">
        <v>1</v>
      </c>
      <c r="C5" s="8" t="n">
        <v>4.7</v>
      </c>
      <c r="D5" s="6" t="n">
        <v>5</v>
      </c>
    </row>
    <row r="6" spans="1:4">
      <c r="A6" s="4" t="s">
        <v>1425</v>
      </c>
      <c r="B6" s="8" t="n">
        <v>-45.6</v>
      </c>
      <c r="C6" s="8" t="n">
        <v>-62.3</v>
      </c>
      <c r="D6" s="8" t="n">
        <v>-65.7</v>
      </c>
    </row>
    <row r="7" spans="1:4">
      <c r="A7" s="4" t="s">
        <v>1426</v>
      </c>
      <c r="B7" s="6" t="n">
        <v>0</v>
      </c>
      <c r="C7" s="6" t="n">
        <v>0</v>
      </c>
      <c r="D7" s="6" t="n">
        <v>0</v>
      </c>
    </row>
    <row r="8" spans="1:4">
      <c r="A8" s="4" t="s">
        <v>1427</v>
      </c>
      <c r="B8" s="8" t="n">
        <v>59.1</v>
      </c>
      <c r="C8" s="8" t="n">
        <v>53.2</v>
      </c>
      <c r="D8" s="8" t="n">
        <v>60.4</v>
      </c>
    </row>
    <row r="9" spans="1:4">
      <c r="A9" s="4" t="s">
        <v>1428</v>
      </c>
      <c r="B9" s="8" t="n">
        <v>1.9</v>
      </c>
      <c r="C9" s="8" t="n">
        <v>4.6</v>
      </c>
      <c r="D9" s="8" t="n">
        <v>4.5</v>
      </c>
    </row>
    <row r="10" spans="1:4">
      <c r="A10" s="4" t="s">
        <v>1429</v>
      </c>
      <c r="B10" s="6" t="n">
        <v>-61</v>
      </c>
      <c r="C10" s="8" t="n">
        <v>-57.8</v>
      </c>
      <c r="D10" s="8" t="n">
        <v>-64.90000000000001</v>
      </c>
    </row>
    <row r="11" spans="1:4">
      <c r="A11" s="4" t="s">
        <v>1430</v>
      </c>
      <c r="B11" s="5" t="n">
        <v>0</v>
      </c>
      <c r="C11" s="5" t="n">
        <v>0</v>
      </c>
      <c r="D11"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1</v>
      </c>
      <c r="B1" s="2" t="s">
        <v>2</v>
      </c>
      <c r="C1" s="2" t="s">
        <v>63</v>
      </c>
    </row>
    <row r="2" spans="1:3">
      <c r="A2" s="3" t="s">
        <v>270</v>
      </c>
    </row>
    <row r="3" spans="1:3">
      <c r="A3" s="4" t="s">
        <v>1432</v>
      </c>
      <c r="B3" s="7" t="n">
        <v>45.7</v>
      </c>
      <c r="C3" s="7" t="n">
        <v>6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3</v>
      </c>
      <c r="B1" s="2" t="s">
        <v>1</v>
      </c>
    </row>
    <row r="2" spans="1:4">
      <c r="B2" s="2" t="s">
        <v>2</v>
      </c>
      <c r="C2" s="2" t="s">
        <v>63</v>
      </c>
      <c r="D2" s="2" t="s">
        <v>64</v>
      </c>
    </row>
    <row r="3" spans="1:4">
      <c r="A3" s="3" t="s">
        <v>1434</v>
      </c>
    </row>
    <row r="4" spans="1:4">
      <c r="A4" s="4" t="s">
        <v>1435</v>
      </c>
      <c r="B4" s="7" t="n">
        <v>40.1</v>
      </c>
      <c r="C4" s="7" t="n">
        <v>65.8</v>
      </c>
      <c r="D4" s="7" t="n">
        <v>64.2</v>
      </c>
    </row>
    <row r="5" spans="1:4">
      <c r="A5" s="4" t="s">
        <v>1436</v>
      </c>
      <c r="B5" s="8" t="n">
        <v>9.4</v>
      </c>
      <c r="C5" s="8" t="n">
        <v>8.800000000000001</v>
      </c>
    </row>
    <row r="6" spans="1:4">
      <c r="A6" s="4" t="s">
        <v>1437</v>
      </c>
      <c r="B6" s="7" t="n">
        <v>3.1</v>
      </c>
      <c r="C6" s="8" t="n">
        <v>2.9</v>
      </c>
    </row>
    <row r="7" spans="1:4">
      <c r="A7" s="4" t="s">
        <v>1438</v>
      </c>
      <c r="B7" s="4" t="s">
        <v>1439</v>
      </c>
    </row>
    <row r="8" spans="1:4">
      <c r="A8" s="4" t="s">
        <v>1440</v>
      </c>
      <c r="B8" s="7" t="n">
        <v>490.8</v>
      </c>
      <c r="C8" s="8" t="n">
        <v>445.3</v>
      </c>
    </row>
    <row r="9" spans="1:4">
      <c r="A9" s="4" t="s">
        <v>1441</v>
      </c>
      <c r="B9" s="5" t="n">
        <v>574</v>
      </c>
      <c r="C9" s="5" t="n">
        <v>631</v>
      </c>
    </row>
    <row r="10" spans="1:4">
      <c r="A10" s="4" t="s">
        <v>1442</v>
      </c>
      <c r="B10" s="4" t="s">
        <v>520</v>
      </c>
      <c r="C10" s="4" t="s">
        <v>520</v>
      </c>
      <c r="D10" s="4" t="s">
        <v>521</v>
      </c>
    </row>
    <row r="11" spans="1:4">
      <c r="A11" s="4" t="s">
        <v>111</v>
      </c>
      <c r="B11" s="7" t="n">
        <v>945.6</v>
      </c>
      <c r="C11" s="7" t="n">
        <v>806.2</v>
      </c>
    </row>
    <row r="12" spans="1:4">
      <c r="A12" s="4" t="s">
        <v>1443</v>
      </c>
    </row>
    <row r="13" spans="1:4">
      <c r="A13" s="3" t="s">
        <v>1434</v>
      </c>
    </row>
    <row r="14" spans="1:4">
      <c r="A14" s="4" t="s">
        <v>1440</v>
      </c>
      <c r="B14" s="8" t="n">
        <v>127.5</v>
      </c>
      <c r="C14" s="8" t="n">
        <v>106.9</v>
      </c>
    </row>
    <row r="15" spans="1:4">
      <c r="A15" s="4" t="s">
        <v>1444</v>
      </c>
      <c r="B15" s="8" t="n">
        <v>14.3</v>
      </c>
    </row>
    <row r="16" spans="1:4">
      <c r="A16" s="4" t="s">
        <v>1445</v>
      </c>
    </row>
    <row r="17" spans="1:4">
      <c r="A17" s="3" t="s">
        <v>1434</v>
      </c>
    </row>
    <row r="18" spans="1:4">
      <c r="A18" s="4" t="s">
        <v>1446</v>
      </c>
      <c r="B18" s="7" t="n">
        <v>937.2</v>
      </c>
    </row>
    <row r="19" spans="1:4">
      <c r="A19" s="4" t="s">
        <v>1447</v>
      </c>
      <c r="B19" s="4" t="s">
        <v>842</v>
      </c>
    </row>
    <row r="20" spans="1:4">
      <c r="A20" s="4" t="s">
        <v>1448</v>
      </c>
    </row>
    <row r="21" spans="1:4">
      <c r="A21" s="3" t="s">
        <v>1434</v>
      </c>
    </row>
    <row r="22" spans="1:4">
      <c r="A22" s="4" t="s">
        <v>1446</v>
      </c>
      <c r="B22" s="7" t="n">
        <v>10.6</v>
      </c>
    </row>
    <row r="23" spans="1:4">
      <c r="A23" s="4" t="s">
        <v>1447</v>
      </c>
      <c r="B23" s="4" t="s">
        <v>706</v>
      </c>
    </row>
    <row r="24" spans="1:4">
      <c r="A24" s="4" t="s">
        <v>1449</v>
      </c>
    </row>
    <row r="25" spans="1:4">
      <c r="A25" s="3" t="s">
        <v>1434</v>
      </c>
    </row>
    <row r="26" spans="1:4">
      <c r="A26" s="4" t="s">
        <v>111</v>
      </c>
      <c r="C26" s="8" t="n">
        <v>2.9</v>
      </c>
      <c r="D26" s="5" t="n">
        <v>1</v>
      </c>
    </row>
    <row r="27" spans="1:4">
      <c r="A27" s="4" t="s">
        <v>1450</v>
      </c>
      <c r="D27" s="4" t="s">
        <v>1451</v>
      </c>
    </row>
    <row r="28" spans="1:4">
      <c r="A28" s="4" t="s">
        <v>1452</v>
      </c>
      <c r="C28" s="7" t="n">
        <v>2.9</v>
      </c>
      <c r="D28" s="5" t="n">
        <v>4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285</v>
      </c>
      <c r="J1" s="2" t="s">
        <v>1</v>
      </c>
    </row>
    <row r="2" spans="1:12">
      <c r="B2" s="2" t="s">
        <v>2</v>
      </c>
      <c r="C2" s="2" t="s">
        <v>979</v>
      </c>
      <c r="D2" s="2" t="s">
        <v>980</v>
      </c>
      <c r="E2" s="2" t="s">
        <v>286</v>
      </c>
      <c r="F2" s="2" t="s">
        <v>63</v>
      </c>
      <c r="G2" s="2" t="s">
        <v>981</v>
      </c>
      <c r="H2" s="2" t="s">
        <v>4</v>
      </c>
      <c r="I2" s="2" t="s">
        <v>982</v>
      </c>
      <c r="J2" s="2" t="s">
        <v>2</v>
      </c>
      <c r="K2" s="2" t="s">
        <v>63</v>
      </c>
      <c r="L2" s="2" t="s">
        <v>64</v>
      </c>
    </row>
    <row r="3" spans="1:12">
      <c r="A3" s="3" t="s">
        <v>273</v>
      </c>
    </row>
    <row r="4" spans="1:12">
      <c r="A4" s="4" t="s">
        <v>1454</v>
      </c>
      <c r="J4" s="7" t="n">
        <v>388.4</v>
      </c>
      <c r="K4" s="7" t="n">
        <v>337.6</v>
      </c>
      <c r="L4" s="7" t="n">
        <v>274.1</v>
      </c>
    </row>
    <row r="5" spans="1:12">
      <c r="A5" s="4" t="s">
        <v>1455</v>
      </c>
      <c r="J5" s="8" t="n">
        <v>237.7</v>
      </c>
      <c r="K5" s="8" t="n">
        <v>141.8</v>
      </c>
      <c r="L5" s="8" t="n">
        <v>85.7</v>
      </c>
    </row>
    <row r="6" spans="1:12">
      <c r="A6" s="4" t="s">
        <v>76</v>
      </c>
      <c r="B6" s="5" t="n">
        <v>84</v>
      </c>
      <c r="C6" s="7" t="n">
        <v>114.8</v>
      </c>
      <c r="D6" s="7" t="n">
        <v>105.5</v>
      </c>
      <c r="E6" s="7" t="n">
        <v>321.8</v>
      </c>
      <c r="F6" s="7" t="n">
        <v>43.2</v>
      </c>
      <c r="G6" s="7" t="n">
        <v>90.3</v>
      </c>
      <c r="H6" s="7" t="n">
        <v>103.6</v>
      </c>
      <c r="I6" s="7" t="n">
        <v>242.3</v>
      </c>
      <c r="J6" s="8" t="n">
        <v>626.1</v>
      </c>
      <c r="K6" s="8" t="n">
        <v>479.4</v>
      </c>
      <c r="L6" s="8" t="n">
        <v>359.8</v>
      </c>
    </row>
    <row r="7" spans="1:12">
      <c r="A7" s="4" t="s">
        <v>1456</v>
      </c>
      <c r="J7" s="8" t="n">
        <v>3.8</v>
      </c>
      <c r="L7" s="8" t="n">
        <v>7.1</v>
      </c>
    </row>
    <row r="8" spans="1:12">
      <c r="A8" s="4" t="s">
        <v>1457</v>
      </c>
      <c r="J8" s="8" t="n">
        <v>-142.5</v>
      </c>
      <c r="K8" s="6" t="n">
        <v>-214</v>
      </c>
      <c r="L8" s="8" t="n">
        <v>-183.5</v>
      </c>
    </row>
    <row r="9" spans="1:12">
      <c r="A9" s="4" t="s">
        <v>1458</v>
      </c>
      <c r="J9" s="8" t="n">
        <v>-138.7</v>
      </c>
      <c r="K9" s="6" t="n">
        <v>-214</v>
      </c>
      <c r="L9" s="8" t="n">
        <v>-176.4</v>
      </c>
    </row>
    <row r="10" spans="1:12">
      <c r="A10" s="4" t="s">
        <v>1459</v>
      </c>
      <c r="J10" s="8" t="n">
        <v>11.1</v>
      </c>
      <c r="K10" s="8" t="n">
        <v>15.4</v>
      </c>
      <c r="L10" s="8" t="n">
        <v>11.6</v>
      </c>
    </row>
    <row r="11" spans="1:12">
      <c r="A11" s="4" t="s">
        <v>1460</v>
      </c>
      <c r="J11" s="6" t="n">
        <v>-6</v>
      </c>
      <c r="K11" s="6" t="n">
        <v>-29</v>
      </c>
      <c r="L11" s="8" t="n">
        <v>-3.9</v>
      </c>
    </row>
    <row r="12" spans="1:12">
      <c r="A12" s="4" t="s">
        <v>1461</v>
      </c>
      <c r="J12" s="8" t="n">
        <v>5.1</v>
      </c>
      <c r="K12" s="8" t="n">
        <v>-13.6</v>
      </c>
      <c r="L12" s="8" t="n">
        <v>7.7</v>
      </c>
    </row>
    <row r="13" spans="1:12">
      <c r="A13" s="4" t="s">
        <v>1462</v>
      </c>
      <c r="J13" s="8" t="n">
        <v>66.59999999999999</v>
      </c>
      <c r="K13" s="8" t="n">
        <v>60.7</v>
      </c>
      <c r="L13" s="8" t="n">
        <v>25.9</v>
      </c>
    </row>
    <row r="14" spans="1:12">
      <c r="A14" s="4" t="s">
        <v>1463</v>
      </c>
      <c r="J14" s="8" t="n">
        <v>-22.7</v>
      </c>
      <c r="K14" s="8" t="n">
        <v>-29.6</v>
      </c>
      <c r="L14" s="8" t="n">
        <v>-14.3</v>
      </c>
    </row>
    <row r="15" spans="1:12">
      <c r="A15" s="4" t="s">
        <v>1464</v>
      </c>
      <c r="J15" s="8" t="n">
        <v>43.9</v>
      </c>
      <c r="K15" s="8" t="n">
        <v>31.1</v>
      </c>
      <c r="L15" s="8" t="n">
        <v>11.6</v>
      </c>
    </row>
    <row r="16" spans="1:12">
      <c r="A16" s="4" t="s">
        <v>77</v>
      </c>
      <c r="J16" s="7" t="n">
        <v>-89.7</v>
      </c>
      <c r="K16" s="7" t="n">
        <v>-196.5</v>
      </c>
      <c r="L16" s="7" t="n">
        <v>-157.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63</v>
      </c>
      <c r="D2" s="2" t="s">
        <v>64</v>
      </c>
    </row>
    <row r="3" spans="1:4">
      <c r="A3" s="3" t="s">
        <v>273</v>
      </c>
    </row>
    <row r="4" spans="1:4">
      <c r="A4" s="4" t="s">
        <v>1442</v>
      </c>
      <c r="B4" s="7" t="n">
        <v>131.5</v>
      </c>
      <c r="C4" s="7" t="n">
        <v>100.7</v>
      </c>
      <c r="D4" s="5" t="n">
        <v>126</v>
      </c>
    </row>
    <row r="5" spans="1:4">
      <c r="A5" s="4" t="s">
        <v>1466</v>
      </c>
      <c r="B5" s="8" t="n">
        <v>4.4</v>
      </c>
      <c r="C5" s="8" t="n">
        <v>8.5</v>
      </c>
      <c r="D5" s="6" t="n">
        <v>5</v>
      </c>
    </row>
    <row r="6" spans="1:4">
      <c r="A6" s="4" t="s">
        <v>1467</v>
      </c>
      <c r="B6" s="8" t="n">
        <v>-10.1</v>
      </c>
      <c r="C6" s="8" t="n">
        <v>-14.8</v>
      </c>
      <c r="D6" s="8" t="n">
        <v>-46.9</v>
      </c>
    </row>
    <row r="7" spans="1:4">
      <c r="A7" s="4" t="s">
        <v>1468</v>
      </c>
      <c r="B7" s="8" t="n">
        <v>-196.1</v>
      </c>
      <c r="C7" s="8" t="n">
        <v>-252.9</v>
      </c>
      <c r="D7" s="8" t="n">
        <v>-230.1</v>
      </c>
    </row>
    <row r="8" spans="1:4">
      <c r="A8" s="4" t="s">
        <v>1469</v>
      </c>
      <c r="B8" s="8" t="n">
        <v>-7.6</v>
      </c>
      <c r="C8" s="8" t="n">
        <v>0.9</v>
      </c>
      <c r="D8" s="8" t="n">
        <v>-10.6</v>
      </c>
    </row>
    <row r="9" spans="1:4">
      <c r="A9" s="4" t="s">
        <v>1470</v>
      </c>
      <c r="C9" s="8" t="n">
        <v>-1.8</v>
      </c>
      <c r="D9" s="8" t="n">
        <v>36.8</v>
      </c>
    </row>
    <row r="10" spans="1:4">
      <c r="A10" s="4" t="s">
        <v>1471</v>
      </c>
      <c r="B10" s="8" t="n">
        <v>-16.2</v>
      </c>
      <c r="C10" s="6" t="n">
        <v>-15</v>
      </c>
      <c r="D10" s="8" t="n">
        <v>-15.1</v>
      </c>
    </row>
    <row r="11" spans="1:4">
      <c r="A11" s="4" t="s">
        <v>1472</v>
      </c>
      <c r="B11" s="8" t="n">
        <v>0.8</v>
      </c>
      <c r="C11" s="8" t="n">
        <v>-0.2</v>
      </c>
      <c r="D11" s="8" t="n">
        <v>-0.9</v>
      </c>
    </row>
    <row r="12" spans="1:4">
      <c r="A12" s="4" t="s">
        <v>1473</v>
      </c>
      <c r="B12" s="8" t="n">
        <v>7.5</v>
      </c>
      <c r="C12" s="6" t="n">
        <v>-22</v>
      </c>
      <c r="D12" s="8" t="n">
        <v>12.3</v>
      </c>
    </row>
    <row r="13" spans="1:4">
      <c r="A13" s="4" t="s">
        <v>1474</v>
      </c>
      <c r="B13" s="8" t="n">
        <v>-3.7</v>
      </c>
      <c r="D13" s="8" t="n">
        <v>-33.2</v>
      </c>
    </row>
    <row r="14" spans="1:4">
      <c r="A14" s="4" t="s">
        <v>661</v>
      </c>
      <c r="B14" s="8" t="n">
        <v>-0.2</v>
      </c>
      <c r="C14" s="8" t="n">
        <v>0.1</v>
      </c>
      <c r="D14" s="8" t="n">
        <v>-0.4</v>
      </c>
    </row>
    <row r="15" spans="1:4">
      <c r="A15" s="4" t="s">
        <v>77</v>
      </c>
      <c r="B15" s="7" t="n">
        <v>-89.7</v>
      </c>
      <c r="C15" s="7" t="n">
        <v>-196.5</v>
      </c>
      <c r="D15" s="7" t="n">
        <v>-157.1</v>
      </c>
    </row>
    <row r="16" spans="1:4">
      <c r="A16" s="4" t="s">
        <v>1475</v>
      </c>
      <c r="B16" s="4" t="s">
        <v>520</v>
      </c>
      <c r="C16" s="4" t="s">
        <v>520</v>
      </c>
      <c r="D16" s="4" t="s">
        <v>521</v>
      </c>
    </row>
    <row r="17" spans="1:4">
      <c r="A17" s="4" t="s">
        <v>1476</v>
      </c>
      <c r="B17" s="4" t="s">
        <v>1477</v>
      </c>
      <c r="C17" s="4" t="s">
        <v>1478</v>
      </c>
      <c r="D17" s="4" t="s">
        <v>792</v>
      </c>
    </row>
    <row r="18" spans="1:4">
      <c r="A18" s="4" t="s">
        <v>1479</v>
      </c>
      <c r="B18" s="4" t="s">
        <v>1480</v>
      </c>
      <c r="C18" s="4" t="s">
        <v>1481</v>
      </c>
      <c r="D18" s="4" t="s">
        <v>1482</v>
      </c>
    </row>
    <row r="19" spans="1:4">
      <c r="A19" s="4" t="s">
        <v>1483</v>
      </c>
      <c r="B19" s="4" t="s">
        <v>1484</v>
      </c>
      <c r="C19" s="4" t="s">
        <v>1485</v>
      </c>
      <c r="D19" s="4" t="s">
        <v>1486</v>
      </c>
    </row>
    <row r="20" spans="1:4">
      <c r="A20" s="4" t="s">
        <v>1487</v>
      </c>
      <c r="B20" s="4" t="s">
        <v>1488</v>
      </c>
      <c r="C20" s="4" t="s">
        <v>1489</v>
      </c>
      <c r="D20" s="4" t="s">
        <v>1490</v>
      </c>
    </row>
    <row r="21" spans="1:4">
      <c r="A21" s="4" t="s">
        <v>1470</v>
      </c>
      <c r="C21" s="4" t="s">
        <v>1491</v>
      </c>
      <c r="D21" s="4" t="s">
        <v>1492</v>
      </c>
    </row>
    <row r="22" spans="1:4">
      <c r="A22" s="4" t="s">
        <v>1471</v>
      </c>
      <c r="B22" s="4" t="s">
        <v>1493</v>
      </c>
      <c r="C22" s="4" t="s">
        <v>1481</v>
      </c>
      <c r="D22" s="4" t="s">
        <v>1494</v>
      </c>
    </row>
    <row r="23" spans="1:4">
      <c r="A23" s="4" t="s">
        <v>1495</v>
      </c>
      <c r="B23" s="4" t="s">
        <v>1496</v>
      </c>
      <c r="D23" s="4" t="s">
        <v>1497</v>
      </c>
    </row>
    <row r="24" spans="1:4">
      <c r="A24" s="4" t="s">
        <v>1498</v>
      </c>
      <c r="B24" s="4" t="s">
        <v>1499</v>
      </c>
      <c r="C24" s="4" t="s">
        <v>1500</v>
      </c>
      <c r="D24" s="4" t="s">
        <v>1501</v>
      </c>
    </row>
    <row r="25" spans="1:4">
      <c r="A25" s="4" t="s">
        <v>1474</v>
      </c>
      <c r="B25" s="4" t="s">
        <v>1502</v>
      </c>
      <c r="D25" s="4" t="s">
        <v>1503</v>
      </c>
    </row>
    <row r="26" spans="1:4">
      <c r="A26" s="4" t="s">
        <v>1504</v>
      </c>
      <c r="D26" s="4" t="s">
        <v>1505</v>
      </c>
    </row>
    <row r="27" spans="1:4">
      <c r="A27" s="4" t="s">
        <v>1506</v>
      </c>
      <c r="B27" s="4" t="s">
        <v>1507</v>
      </c>
      <c r="C27" s="4" t="s">
        <v>1508</v>
      </c>
      <c r="D27" s="4" t="s">
        <v>15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0</v>
      </c>
      <c r="B1" s="2" t="s">
        <v>1</v>
      </c>
    </row>
    <row r="2" spans="1:3">
      <c r="B2" s="2" t="s">
        <v>2</v>
      </c>
      <c r="C2" s="2" t="s">
        <v>63</v>
      </c>
    </row>
    <row r="3" spans="1:3">
      <c r="A3" s="3" t="s">
        <v>273</v>
      </c>
    </row>
    <row r="4" spans="1:3">
      <c r="A4" s="4" t="s">
        <v>1511</v>
      </c>
      <c r="B4" s="7" t="n">
        <v>10.7</v>
      </c>
      <c r="C4" s="7" t="n">
        <v>10.9</v>
      </c>
    </row>
    <row r="5" spans="1:3">
      <c r="A5" s="4" t="s">
        <v>1512</v>
      </c>
      <c r="B5" s="8" t="n">
        <v>2.1</v>
      </c>
      <c r="C5" s="8" t="n">
        <v>1.7</v>
      </c>
    </row>
    <row r="6" spans="1:3">
      <c r="A6" s="4" t="s">
        <v>1233</v>
      </c>
      <c r="B6" s="8" t="n">
        <v>-0.4</v>
      </c>
    </row>
    <row r="7" spans="1:3">
      <c r="A7" s="4" t="s">
        <v>1513</v>
      </c>
      <c r="B7" s="8" t="n">
        <v>-1.1</v>
      </c>
      <c r="C7" s="8" t="n">
        <v>-1.4</v>
      </c>
    </row>
    <row r="8" spans="1:3">
      <c r="A8" s="4" t="s">
        <v>1514</v>
      </c>
      <c r="B8" s="8" t="n">
        <v>0.6</v>
      </c>
      <c r="C8" s="8" t="n">
        <v>0.4</v>
      </c>
    </row>
    <row r="9" spans="1:3">
      <c r="A9" s="4" t="s">
        <v>1515</v>
      </c>
      <c r="B9" s="8" t="n">
        <v>-0.4</v>
      </c>
      <c r="C9" s="8" t="n">
        <v>-0.9</v>
      </c>
    </row>
    <row r="10" spans="1:3">
      <c r="A10" s="4" t="s">
        <v>1516</v>
      </c>
      <c r="B10" s="7" t="n">
        <v>11.5</v>
      </c>
      <c r="C10" s="7" t="n">
        <v>10.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63</v>
      </c>
    </row>
    <row r="2" spans="1:3">
      <c r="A2" s="3" t="s">
        <v>273</v>
      </c>
    </row>
    <row r="3" spans="1:3">
      <c r="A3" s="4" t="s">
        <v>1518</v>
      </c>
      <c r="B3" s="7" t="n">
        <v>962.1</v>
      </c>
      <c r="C3" s="7" t="n">
        <v>856.9</v>
      </c>
    </row>
    <row r="4" spans="1:3">
      <c r="A4" s="4" t="s">
        <v>1519</v>
      </c>
      <c r="B4" s="6" t="n">
        <v>156</v>
      </c>
      <c r="C4" s="8" t="n">
        <v>158.8</v>
      </c>
    </row>
    <row r="5" spans="1:3">
      <c r="A5" s="4" t="s">
        <v>1520</v>
      </c>
      <c r="B5" s="8" t="n">
        <v>54.3</v>
      </c>
      <c r="C5" s="8" t="n">
        <v>48.8</v>
      </c>
    </row>
    <row r="6" spans="1:3">
      <c r="A6" s="4" t="s">
        <v>1521</v>
      </c>
      <c r="B6" s="8" t="n">
        <v>11.3</v>
      </c>
      <c r="C6" s="8" t="n">
        <v>12.2</v>
      </c>
    </row>
    <row r="7" spans="1:3">
      <c r="A7" s="4" t="s">
        <v>1522</v>
      </c>
      <c r="B7" s="8" t="n">
        <v>63.9</v>
      </c>
      <c r="C7" s="8" t="n">
        <v>63.8</v>
      </c>
    </row>
    <row r="8" spans="1:3">
      <c r="A8" s="4" t="s">
        <v>1523</v>
      </c>
      <c r="B8" s="8" t="n">
        <v>9.9</v>
      </c>
      <c r="C8" s="8" t="n">
        <v>11.5</v>
      </c>
    </row>
    <row r="9" spans="1:3">
      <c r="A9" s="4" t="s">
        <v>257</v>
      </c>
      <c r="B9" s="8" t="n">
        <v>0.9</v>
      </c>
      <c r="C9" s="8" t="n">
        <v>1.5</v>
      </c>
    </row>
    <row r="10" spans="1:3">
      <c r="A10" s="4" t="s">
        <v>1524</v>
      </c>
      <c r="B10" s="8" t="n">
        <v>37.2</v>
      </c>
      <c r="C10" s="8" t="n">
        <v>36.8</v>
      </c>
    </row>
    <row r="11" spans="1:3">
      <c r="A11" s="4" t="s">
        <v>1525</v>
      </c>
      <c r="B11" s="8" t="n">
        <v>12.6</v>
      </c>
      <c r="C11" s="8" t="n">
        <v>12.2</v>
      </c>
    </row>
    <row r="12" spans="1:3">
      <c r="A12" s="4" t="s">
        <v>1307</v>
      </c>
      <c r="B12" s="8" t="n">
        <v>65.3</v>
      </c>
      <c r="C12" s="8" t="n">
        <v>4.2</v>
      </c>
    </row>
    <row r="13" spans="1:3">
      <c r="A13" s="4" t="s">
        <v>1526</v>
      </c>
      <c r="B13" s="8" t="n">
        <v>11.7</v>
      </c>
      <c r="C13" s="8" t="n">
        <v>1.9</v>
      </c>
    </row>
    <row r="14" spans="1:3">
      <c r="A14" s="4" t="s">
        <v>661</v>
      </c>
      <c r="B14" s="8" t="n">
        <v>4.3</v>
      </c>
      <c r="C14" s="8" t="n">
        <v>3.4</v>
      </c>
    </row>
    <row r="15" spans="1:3">
      <c r="A15" s="4" t="s">
        <v>1527</v>
      </c>
      <c r="B15" s="8" t="n">
        <v>1389.5</v>
      </c>
      <c r="C15" s="6" t="n">
        <v>1212</v>
      </c>
    </row>
    <row r="16" spans="1:3">
      <c r="A16" s="4" t="s">
        <v>1528</v>
      </c>
      <c r="B16" s="8" t="n">
        <v>-80.5</v>
      </c>
      <c r="C16" s="8" t="n">
        <v>-67.40000000000001</v>
      </c>
    </row>
    <row r="17" spans="1:3">
      <c r="A17" s="4" t="s">
        <v>1529</v>
      </c>
      <c r="B17" s="6" t="n">
        <v>1309</v>
      </c>
      <c r="C17" s="8" t="n">
        <v>1144.6</v>
      </c>
    </row>
    <row r="18" spans="1:3">
      <c r="A18" s="4" t="s">
        <v>1530</v>
      </c>
      <c r="B18" s="8" t="n">
        <v>322.4</v>
      </c>
      <c r="C18" s="8" t="n">
        <v>297.6</v>
      </c>
    </row>
    <row r="19" spans="1:3">
      <c r="A19" s="4" t="s">
        <v>1531</v>
      </c>
      <c r="B19" s="8" t="n">
        <v>9.1</v>
      </c>
      <c r="C19" s="8" t="n">
        <v>13.6</v>
      </c>
    </row>
    <row r="20" spans="1:3">
      <c r="A20" s="4" t="s">
        <v>1532</v>
      </c>
      <c r="B20" s="8" t="n">
        <v>22.4</v>
      </c>
      <c r="C20" s="8" t="n">
        <v>25.4</v>
      </c>
    </row>
    <row r="21" spans="1:3">
      <c r="A21" s="4" t="s">
        <v>113</v>
      </c>
      <c r="B21" s="8" t="n">
        <v>62.6</v>
      </c>
    </row>
    <row r="22" spans="1:3">
      <c r="A22" s="4" t="s">
        <v>1533</v>
      </c>
      <c r="B22" s="8" t="n">
        <v>63.7</v>
      </c>
      <c r="C22" s="8" t="n">
        <v>98.09999999999999</v>
      </c>
    </row>
    <row r="23" spans="1:3">
      <c r="A23" s="4" t="s">
        <v>1534</v>
      </c>
      <c r="B23" s="8" t="n">
        <v>10.6</v>
      </c>
      <c r="C23" s="8" t="n">
        <v>10.6</v>
      </c>
    </row>
    <row r="24" spans="1:3">
      <c r="A24" s="4" t="s">
        <v>1535</v>
      </c>
      <c r="B24" s="8" t="n">
        <v>490.8</v>
      </c>
      <c r="C24" s="8" t="n">
        <v>445.3</v>
      </c>
    </row>
    <row r="25" spans="1:3">
      <c r="A25" s="4" t="s">
        <v>1536</v>
      </c>
      <c r="B25" s="7" t="n">
        <v>818.2</v>
      </c>
      <c r="C25" s="7" t="n">
        <v>699.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63</v>
      </c>
      <c r="D2" s="2" t="s">
        <v>64</v>
      </c>
    </row>
    <row r="3" spans="1:4">
      <c r="A3" s="3" t="s">
        <v>276</v>
      </c>
    </row>
    <row r="4" spans="1:4">
      <c r="A4" s="4" t="s">
        <v>1538</v>
      </c>
      <c r="B4" s="7" t="n">
        <v>169.2</v>
      </c>
      <c r="C4" s="7" t="n">
        <v>139.2</v>
      </c>
      <c r="D4" s="7" t="n">
        <v>124.8</v>
      </c>
    </row>
    <row r="5" spans="1:4">
      <c r="A5" s="4" t="s">
        <v>1539</v>
      </c>
      <c r="B5" s="7" t="n">
        <v>22.2</v>
      </c>
      <c r="C5" s="7" t="n">
        <v>68.09999999999999</v>
      </c>
      <c r="D5" s="7" t="n">
        <v>55.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0</v>
      </c>
      <c r="B1" s="2" t="s">
        <v>2</v>
      </c>
      <c r="C1" s="2" t="s">
        <v>63</v>
      </c>
      <c r="D1" s="2" t="s">
        <v>64</v>
      </c>
      <c r="E1" s="2" t="s">
        <v>992</v>
      </c>
    </row>
    <row r="2" spans="1:5">
      <c r="A2" s="3" t="s">
        <v>276</v>
      </c>
    </row>
    <row r="3" spans="1:5">
      <c r="A3" s="4" t="s">
        <v>105</v>
      </c>
      <c r="B3" s="7" t="n">
        <v>604.8</v>
      </c>
      <c r="C3" s="7" t="n">
        <v>607.2</v>
      </c>
      <c r="D3" s="7" t="n">
        <v>681.2</v>
      </c>
    </row>
    <row r="4" spans="1:5">
      <c r="A4" s="4" t="s">
        <v>106</v>
      </c>
      <c r="B4" s="8" t="n">
        <v>2019.1</v>
      </c>
      <c r="C4" s="8" t="n">
        <v>1629.6</v>
      </c>
      <c r="D4" s="8" t="n">
        <v>1623.8</v>
      </c>
    </row>
    <row r="5" spans="1:5">
      <c r="A5" s="4" t="s">
        <v>1541</v>
      </c>
      <c r="B5" s="7" t="n">
        <v>2623.9</v>
      </c>
      <c r="C5" s="7" t="n">
        <v>2236.8</v>
      </c>
      <c r="D5" s="5" t="n">
        <v>2305</v>
      </c>
      <c r="E5" s="7" t="n">
        <v>193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2</v>
      </c>
      <c r="B1" s="2" t="s">
        <v>1</v>
      </c>
    </row>
    <row r="2" spans="1:5">
      <c r="B2" s="2" t="s">
        <v>2</v>
      </c>
      <c r="C2" s="2" t="s">
        <v>63</v>
      </c>
      <c r="D2" s="2" t="s">
        <v>64</v>
      </c>
      <c r="E2" s="2" t="s">
        <v>516</v>
      </c>
    </row>
    <row r="3" spans="1:5">
      <c r="A3" s="3" t="s">
        <v>1543</v>
      </c>
    </row>
    <row r="4" spans="1:5">
      <c r="A4" s="4" t="s">
        <v>688</v>
      </c>
      <c r="B4" s="7" t="n">
        <v>-785.6</v>
      </c>
    </row>
    <row r="5" spans="1:5">
      <c r="A5" s="4" t="s">
        <v>525</v>
      </c>
      <c r="B5" s="8" t="n">
        <v>-2.4</v>
      </c>
      <c r="E5" s="7" t="n">
        <v>2.4</v>
      </c>
    </row>
    <row r="6" spans="1:5">
      <c r="A6" s="4" t="s">
        <v>693</v>
      </c>
      <c r="B6" s="8" t="n">
        <v>-759.6</v>
      </c>
      <c r="C6" s="7" t="n">
        <v>-785.6</v>
      </c>
    </row>
    <row r="7" spans="1:5">
      <c r="A7" s="4" t="s">
        <v>1544</v>
      </c>
    </row>
    <row r="8" spans="1:5">
      <c r="A8" s="3" t="s">
        <v>1543</v>
      </c>
    </row>
    <row r="9" spans="1:5">
      <c r="A9" s="4" t="s">
        <v>688</v>
      </c>
      <c r="B9" s="8" t="n">
        <v>-61.2</v>
      </c>
      <c r="C9" s="6" t="n">
        <v>-43</v>
      </c>
      <c r="D9" s="7" t="n">
        <v>-47.3</v>
      </c>
    </row>
    <row r="10" spans="1:5">
      <c r="A10" s="4" t="s">
        <v>1545</v>
      </c>
      <c r="C10" s="8" t="n">
        <v>-7.9</v>
      </c>
    </row>
    <row r="11" spans="1:5">
      <c r="A11" s="4" t="s">
        <v>1546</v>
      </c>
      <c r="B11" s="8" t="n">
        <v>4.7</v>
      </c>
      <c r="C11" s="8" t="n">
        <v>-10.3</v>
      </c>
      <c r="D11" s="8" t="n">
        <v>4.3</v>
      </c>
    </row>
    <row r="12" spans="1:5">
      <c r="A12" s="4" t="s">
        <v>693</v>
      </c>
      <c r="B12" s="8" t="n">
        <v>-56.5</v>
      </c>
      <c r="C12" s="8" t="n">
        <v>-61.2</v>
      </c>
      <c r="D12" s="6" t="n">
        <v>-43</v>
      </c>
    </row>
    <row r="13" spans="1:5">
      <c r="A13" s="4" t="s">
        <v>1547</v>
      </c>
    </row>
    <row r="14" spans="1:5">
      <c r="A14" s="3" t="s">
        <v>1543</v>
      </c>
    </row>
    <row r="15" spans="1:5">
      <c r="A15" s="4" t="s">
        <v>688</v>
      </c>
      <c r="B15" s="6" t="n">
        <v>-719</v>
      </c>
      <c r="C15" s="8" t="n">
        <v>-521.3</v>
      </c>
      <c r="D15" s="8" t="n">
        <v>-702.2</v>
      </c>
    </row>
    <row r="16" spans="1:5">
      <c r="A16" s="4" t="s">
        <v>1546</v>
      </c>
      <c r="B16" s="8" t="n">
        <v>44.2</v>
      </c>
      <c r="C16" s="8" t="n">
        <v>-197.7</v>
      </c>
      <c r="D16" s="8" t="n">
        <v>183.4</v>
      </c>
    </row>
    <row r="17" spans="1:5">
      <c r="A17" s="4" t="s">
        <v>693</v>
      </c>
      <c r="B17" s="8" t="n">
        <v>-674.8</v>
      </c>
      <c r="C17" s="6" t="n">
        <v>-719</v>
      </c>
      <c r="D17" s="8" t="n">
        <v>-521.3</v>
      </c>
    </row>
    <row r="18" spans="1:5">
      <c r="A18" s="4" t="s">
        <v>1548</v>
      </c>
    </row>
    <row r="19" spans="1:5">
      <c r="A19" s="3" t="s">
        <v>1543</v>
      </c>
    </row>
    <row r="20" spans="1:5">
      <c r="A20" s="4" t="s">
        <v>688</v>
      </c>
      <c r="D20" s="8" t="n">
        <v>-2.5</v>
      </c>
    </row>
    <row r="21" spans="1:5">
      <c r="A21" s="4" t="s">
        <v>1549</v>
      </c>
    </row>
    <row r="22" spans="1:5">
      <c r="A22" s="3" t="s">
        <v>1543</v>
      </c>
    </row>
    <row r="23" spans="1:5">
      <c r="A23" s="4" t="s">
        <v>688</v>
      </c>
      <c r="B23" s="8" t="n">
        <v>-5.4</v>
      </c>
      <c r="C23" s="8" t="n">
        <v>8.9</v>
      </c>
      <c r="D23" s="8" t="n">
        <v>-7.1</v>
      </c>
    </row>
    <row r="24" spans="1:5">
      <c r="A24" s="4" t="s">
        <v>1545</v>
      </c>
      <c r="C24" s="8" t="n">
        <v>1.3</v>
      </c>
    </row>
    <row r="25" spans="1:5">
      <c r="A25" s="4" t="s">
        <v>525</v>
      </c>
      <c r="B25" s="8" t="n">
        <v>-0.2</v>
      </c>
    </row>
    <row r="26" spans="1:5">
      <c r="A26" s="4" t="s">
        <v>1546</v>
      </c>
      <c r="B26" s="8" t="n">
        <v>-22.7</v>
      </c>
      <c r="C26" s="8" t="n">
        <v>-15.6</v>
      </c>
      <c r="D26" s="6" t="n">
        <v>16</v>
      </c>
    </row>
    <row r="27" spans="1:5">
      <c r="A27" s="4" t="s">
        <v>693</v>
      </c>
      <c r="B27" s="8" t="n">
        <v>-28.3</v>
      </c>
      <c r="C27" s="8" t="n">
        <v>-5.4</v>
      </c>
      <c r="D27" s="8" t="n">
        <v>8.9</v>
      </c>
    </row>
    <row r="28" spans="1:5">
      <c r="A28" s="4" t="s">
        <v>526</v>
      </c>
    </row>
    <row r="29" spans="1:5">
      <c r="A29" s="3" t="s">
        <v>1543</v>
      </c>
    </row>
    <row r="30" spans="1:5">
      <c r="A30" s="4" t="s">
        <v>688</v>
      </c>
      <c r="B30" s="8" t="n">
        <v>-785.6</v>
      </c>
      <c r="C30" s="8" t="n">
        <v>-555.4</v>
      </c>
      <c r="D30" s="8" t="n">
        <v>-756.6</v>
      </c>
    </row>
    <row r="31" spans="1:5">
      <c r="A31" s="4" t="s">
        <v>1545</v>
      </c>
      <c r="C31" s="8" t="n">
        <v>-6.6</v>
      </c>
    </row>
    <row r="32" spans="1:5">
      <c r="A32" s="4" t="s">
        <v>525</v>
      </c>
      <c r="B32" s="8" t="n">
        <v>-0.2</v>
      </c>
      <c r="E32" s="7" t="n">
        <v>0.2</v>
      </c>
    </row>
    <row r="33" spans="1:5">
      <c r="A33" s="4" t="s">
        <v>1546</v>
      </c>
      <c r="B33" s="8" t="n">
        <v>26.2</v>
      </c>
      <c r="C33" s="8" t="n">
        <v>-223.6</v>
      </c>
      <c r="D33" s="8" t="n">
        <v>203.7</v>
      </c>
    </row>
    <row r="34" spans="1:5">
      <c r="A34" s="4" t="s">
        <v>693</v>
      </c>
      <c r="B34" s="7" t="n">
        <v>-759.6</v>
      </c>
      <c r="C34" s="7" t="n">
        <v>-785.6</v>
      </c>
      <c r="D34" s="8" t="n">
        <v>-555.4</v>
      </c>
    </row>
    <row r="35" spans="1:5">
      <c r="A35" s="4" t="s">
        <v>1550</v>
      </c>
    </row>
    <row r="36" spans="1:5">
      <c r="A36" s="3" t="s">
        <v>1543</v>
      </c>
    </row>
    <row r="37" spans="1:5">
      <c r="A37" s="4" t="s">
        <v>688</v>
      </c>
      <c r="D37" s="7" t="n">
        <v>-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63</v>
      </c>
      <c r="D2" s="2" t="s">
        <v>64</v>
      </c>
    </row>
    <row r="3" spans="1:4">
      <c r="A3" s="3" t="s">
        <v>96</v>
      </c>
    </row>
    <row r="4" spans="1:4">
      <c r="A4" s="4" t="s">
        <v>1552</v>
      </c>
      <c r="B4" s="5" t="n">
        <v>7000000</v>
      </c>
      <c r="C4" s="5" t="n">
        <v>4900000</v>
      </c>
      <c r="D4" s="5" t="n">
        <v>5000000</v>
      </c>
    </row>
    <row r="5" spans="1:4">
      <c r="A5" s="4" t="s">
        <v>1553</v>
      </c>
      <c r="B5" s="6" t="n">
        <v>5200000</v>
      </c>
      <c r="C5" s="6" t="n">
        <v>5700000</v>
      </c>
      <c r="D5" s="6" t="n">
        <v>5200000</v>
      </c>
    </row>
    <row r="6" spans="1:4">
      <c r="A6" s="4" t="s">
        <v>1554</v>
      </c>
      <c r="B6" s="5" t="n">
        <v>0</v>
      </c>
      <c r="C6" s="5" t="n">
        <v>0</v>
      </c>
      <c r="D6"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55</v>
      </c>
      <c r="B1" s="2" t="s">
        <v>285</v>
      </c>
      <c r="J1" s="2" t="s">
        <v>1</v>
      </c>
    </row>
    <row r="2" spans="1:13">
      <c r="B2" s="2" t="s">
        <v>2</v>
      </c>
      <c r="C2" s="2" t="s">
        <v>979</v>
      </c>
      <c r="D2" s="2" t="s">
        <v>980</v>
      </c>
      <c r="E2" s="2" t="s">
        <v>286</v>
      </c>
      <c r="F2" s="2" t="s">
        <v>63</v>
      </c>
      <c r="G2" s="2" t="s">
        <v>981</v>
      </c>
      <c r="H2" s="2" t="s">
        <v>4</v>
      </c>
      <c r="I2" s="2" t="s">
        <v>982</v>
      </c>
      <c r="J2" s="2" t="s">
        <v>2</v>
      </c>
      <c r="K2" s="2" t="s">
        <v>63</v>
      </c>
      <c r="L2" s="2" t="s">
        <v>64</v>
      </c>
    </row>
    <row r="3" spans="1:13">
      <c r="A3" s="3" t="s">
        <v>1556</v>
      </c>
    </row>
    <row r="4" spans="1:13">
      <c r="A4" s="4" t="s">
        <v>66</v>
      </c>
      <c r="B4" s="7" t="n">
        <v>1721.4</v>
      </c>
      <c r="C4" s="7" t="n">
        <v>1825.2</v>
      </c>
      <c r="D4" s="7" t="n">
        <v>1657.8</v>
      </c>
      <c r="E4" s="7" t="n">
        <v>1990.6</v>
      </c>
      <c r="F4" s="7" t="n">
        <v>1657.4</v>
      </c>
      <c r="G4" s="7" t="n">
        <v>1778.5</v>
      </c>
      <c r="H4" s="7" t="n">
        <v>1660.4</v>
      </c>
      <c r="I4" s="7" t="n">
        <v>1837.7</v>
      </c>
    </row>
    <row r="5" spans="1:13">
      <c r="A5" s="4" t="s">
        <v>75</v>
      </c>
      <c r="B5" s="8" t="n">
        <v>1637.4</v>
      </c>
      <c r="C5" s="8" t="n">
        <v>1710.4</v>
      </c>
      <c r="D5" s="8" t="n">
        <v>1552.3</v>
      </c>
      <c r="E5" s="8" t="n">
        <v>1668.8</v>
      </c>
      <c r="F5" s="8" t="n">
        <v>1614.2</v>
      </c>
      <c r="G5" s="8" t="n">
        <v>1688.2</v>
      </c>
      <c r="H5" s="8" t="n">
        <v>1556.8</v>
      </c>
      <c r="I5" s="8" t="n">
        <v>1595.4</v>
      </c>
    </row>
    <row r="6" spans="1:13">
      <c r="A6" s="4" t="s">
        <v>76</v>
      </c>
      <c r="B6" s="6" t="n">
        <v>84</v>
      </c>
      <c r="C6" s="8" t="n">
        <v>114.8</v>
      </c>
      <c r="D6" s="8" t="n">
        <v>105.5</v>
      </c>
      <c r="E6" s="8" t="n">
        <v>321.8</v>
      </c>
      <c r="F6" s="8" t="n">
        <v>43.2</v>
      </c>
      <c r="G6" s="8" t="n">
        <v>90.3</v>
      </c>
      <c r="H6" s="8" t="n">
        <v>103.6</v>
      </c>
      <c r="I6" s="8" t="n">
        <v>242.3</v>
      </c>
      <c r="J6" s="7" t="n">
        <v>626.1</v>
      </c>
      <c r="K6" s="7" t="n">
        <v>479.4</v>
      </c>
      <c r="L6" s="7" t="n">
        <v>359.8</v>
      </c>
    </row>
    <row r="7" spans="1:13">
      <c r="A7" s="4" t="s">
        <v>80</v>
      </c>
      <c r="B7" s="7" t="n">
        <v>98.5</v>
      </c>
      <c r="C7" s="7" t="n">
        <v>126.1</v>
      </c>
      <c r="D7" s="7" t="n">
        <v>110.1</v>
      </c>
      <c r="E7" s="7" t="n">
        <v>334.1</v>
      </c>
      <c r="F7" s="7" t="n">
        <v>117.3</v>
      </c>
      <c r="G7" s="7" t="n">
        <v>127.6</v>
      </c>
      <c r="H7" s="7" t="n">
        <v>114.9</v>
      </c>
      <c r="I7" s="7" t="n">
        <v>273.7</v>
      </c>
      <c r="J7" s="7" t="n">
        <v>668.8</v>
      </c>
      <c r="K7" s="7" t="n">
        <v>633.5</v>
      </c>
      <c r="L7" s="7" t="n">
        <v>481.3</v>
      </c>
      <c r="M7" s="4" t="s">
        <v>81</v>
      </c>
    </row>
    <row r="8" spans="1:13">
      <c r="A8" s="4" t="s">
        <v>82</v>
      </c>
      <c r="B8" s="9" t="n">
        <v>0.53</v>
      </c>
      <c r="C8" s="9" t="n">
        <v>0.68</v>
      </c>
      <c r="D8" s="9" t="n">
        <v>0.59</v>
      </c>
      <c r="E8" s="9" t="n">
        <v>1.81</v>
      </c>
      <c r="F8" s="9" t="n">
        <v>0.64</v>
      </c>
      <c r="G8" s="9" t="n">
        <v>0.7</v>
      </c>
      <c r="H8" s="9" t="n">
        <v>0.63</v>
      </c>
      <c r="I8" s="9" t="n">
        <v>1.51</v>
      </c>
    </row>
    <row r="9" spans="1:13">
      <c r="A9" s="4" t="s">
        <v>83</v>
      </c>
      <c r="B9" s="9" t="n">
        <v>0.51</v>
      </c>
      <c r="C9" s="9" t="n">
        <v>0.66</v>
      </c>
      <c r="D9" s="9" t="n">
        <v>0.58</v>
      </c>
      <c r="E9" s="9" t="n">
        <v>1.77</v>
      </c>
      <c r="F9" s="9" t="n">
        <v>0.63</v>
      </c>
      <c r="G9" s="9" t="n">
        <v>0.68</v>
      </c>
      <c r="H9" s="9" t="n">
        <v>0.62</v>
      </c>
      <c r="I9" s="9" t="n">
        <v>1.48</v>
      </c>
    </row>
    <row r="10" spans="1:13"/>
    <row r="11" spans="1:13">
      <c r="A11" s="4" t="s">
        <v>81</v>
      </c>
      <c r="B11" s="4" t="s">
        <v>94</v>
      </c>
    </row>
  </sheetData>
  <mergeCells count="6">
    <mergeCell ref="A1:A2"/>
    <mergeCell ref="B1:I1"/>
    <mergeCell ref="J1:M1"/>
    <mergeCell ref="L2:M2"/>
    <mergeCell ref="A10:M10"/>
    <mergeCell ref="B11:M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57</v>
      </c>
      <c r="B1" s="2" t="s">
        <v>1</v>
      </c>
    </row>
    <row r="2" spans="1:2">
      <c r="B2" s="2" t="s">
        <v>1558</v>
      </c>
    </row>
    <row r="3" spans="1:2">
      <c r="A3" s="3" t="s">
        <v>287</v>
      </c>
    </row>
    <row r="4" spans="1:2">
      <c r="A4" s="4" t="s">
        <v>1559</v>
      </c>
      <c r="B4" s="6" t="n">
        <v>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3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60</v>
      </c>
      <c r="B1" s="2" t="s">
        <v>285</v>
      </c>
      <c r="J1" s="2" t="s">
        <v>1</v>
      </c>
    </row>
    <row r="2" spans="1:13">
      <c r="B2" s="2" t="s">
        <v>2</v>
      </c>
      <c r="C2" s="2" t="s">
        <v>979</v>
      </c>
      <c r="D2" s="2" t="s">
        <v>980</v>
      </c>
      <c r="E2" s="2" t="s">
        <v>286</v>
      </c>
      <c r="F2" s="2" t="s">
        <v>63</v>
      </c>
      <c r="G2" s="2" t="s">
        <v>981</v>
      </c>
      <c r="H2" s="2" t="s">
        <v>4</v>
      </c>
      <c r="I2" s="2" t="s">
        <v>982</v>
      </c>
      <c r="J2" s="2" t="s">
        <v>2</v>
      </c>
      <c r="K2" s="2" t="s">
        <v>63</v>
      </c>
      <c r="L2" s="2" t="s">
        <v>64</v>
      </c>
    </row>
    <row r="3" spans="1:13">
      <c r="A3" s="3" t="s">
        <v>1561</v>
      </c>
    </row>
    <row r="4" spans="1:13">
      <c r="A4" s="4" t="s">
        <v>65</v>
      </c>
      <c r="J4" s="7" t="n">
        <v>7056.4</v>
      </c>
      <c r="K4" s="7" t="n">
        <v>6792.4</v>
      </c>
      <c r="L4" s="5" t="n">
        <v>6113</v>
      </c>
    </row>
    <row r="5" spans="1:13">
      <c r="A5" s="4" t="s">
        <v>66</v>
      </c>
      <c r="J5" s="6" t="n">
        <v>7195</v>
      </c>
      <c r="K5" s="6" t="n">
        <v>6934</v>
      </c>
      <c r="L5" s="6" t="n">
        <v>6249</v>
      </c>
    </row>
    <row r="6" spans="1:13">
      <c r="A6" s="4" t="s">
        <v>67</v>
      </c>
      <c r="J6" s="8" t="n">
        <v>3339.5</v>
      </c>
      <c r="K6" s="8" t="n">
        <v>3026.3</v>
      </c>
      <c r="L6" s="8" t="n">
        <v>2747.4</v>
      </c>
    </row>
    <row r="7" spans="1:13">
      <c r="A7" s="4" t="s">
        <v>68</v>
      </c>
      <c r="J7" s="8" t="n">
        <v>1068.5</v>
      </c>
      <c r="K7" s="8" t="n">
        <v>903.7</v>
      </c>
      <c r="L7" s="8" t="n">
        <v>829.1</v>
      </c>
    </row>
    <row r="8" spans="1:13">
      <c r="A8" s="4" t="s">
        <v>69</v>
      </c>
      <c r="J8" s="8" t="n">
        <v>138.6</v>
      </c>
      <c r="K8" s="8" t="n">
        <v>141.6</v>
      </c>
      <c r="L8" s="6" t="n">
        <v>136</v>
      </c>
    </row>
    <row r="9" spans="1:13">
      <c r="A9" s="4" t="s">
        <v>70</v>
      </c>
      <c r="J9" s="8" t="n">
        <v>1352.8</v>
      </c>
      <c r="K9" s="6" t="n">
        <v>1816</v>
      </c>
      <c r="L9" s="8" t="n">
        <v>1635.9</v>
      </c>
    </row>
    <row r="10" spans="1:13">
      <c r="A10" s="4" t="s">
        <v>71</v>
      </c>
      <c r="J10" s="8" t="n">
        <v>179.8</v>
      </c>
      <c r="K10" s="8" t="n">
        <v>138.4</v>
      </c>
      <c r="L10" s="8" t="n">
        <v>124.1</v>
      </c>
    </row>
    <row r="11" spans="1:13">
      <c r="A11" s="4" t="s">
        <v>72</v>
      </c>
      <c r="J11" s="8" t="n">
        <v>140.4</v>
      </c>
      <c r="K11" s="8" t="n">
        <v>127.8</v>
      </c>
      <c r="L11" s="8" t="n">
        <v>121.1</v>
      </c>
    </row>
    <row r="12" spans="1:13">
      <c r="A12" s="4" t="s">
        <v>73</v>
      </c>
      <c r="J12" s="6" t="n">
        <v>334</v>
      </c>
      <c r="K12" s="8" t="n">
        <v>291.2</v>
      </c>
      <c r="L12" s="8" t="n">
        <v>264.7</v>
      </c>
    </row>
    <row r="13" spans="1:13">
      <c r="A13" s="4" t="s">
        <v>74</v>
      </c>
      <c r="J13" s="8" t="n">
        <v>15.3</v>
      </c>
      <c r="K13" s="8" t="n">
        <v>9.6</v>
      </c>
      <c r="L13" s="8" t="n">
        <v>30.9</v>
      </c>
    </row>
    <row r="14" spans="1:13">
      <c r="A14" s="4" t="s">
        <v>75</v>
      </c>
      <c r="J14" s="8" t="n">
        <v>6568.9</v>
      </c>
      <c r="K14" s="8" t="n">
        <v>6454.6</v>
      </c>
      <c r="L14" s="8" t="n">
        <v>5889.2</v>
      </c>
    </row>
    <row r="15" spans="1:13">
      <c r="A15" s="4" t="s">
        <v>1562</v>
      </c>
      <c r="J15" s="8" t="n">
        <v>626.1</v>
      </c>
      <c r="K15" s="8" t="n">
        <v>479.4</v>
      </c>
      <c r="L15" s="8" t="n">
        <v>359.8</v>
      </c>
    </row>
    <row r="16" spans="1:13">
      <c r="A16" s="4" t="s">
        <v>1563</v>
      </c>
      <c r="J16" s="8" t="n">
        <v>-89.7</v>
      </c>
      <c r="K16" s="8" t="n">
        <v>-196.5</v>
      </c>
      <c r="L16" s="8" t="n">
        <v>-157.1</v>
      </c>
    </row>
    <row r="17" spans="1:13">
      <c r="A17" s="4" t="s">
        <v>1564</v>
      </c>
      <c r="J17" s="8" t="n">
        <v>715.8</v>
      </c>
      <c r="K17" s="8" t="n">
        <v>675.9</v>
      </c>
      <c r="L17" s="8" t="n">
        <v>516.9</v>
      </c>
    </row>
    <row r="18" spans="1:13">
      <c r="A18" s="4" t="s">
        <v>79</v>
      </c>
      <c r="J18" s="6" t="n">
        <v>47</v>
      </c>
      <c r="K18" s="8" t="n">
        <v>42.4</v>
      </c>
      <c r="L18" s="8" t="n">
        <v>35.6</v>
      </c>
    </row>
    <row r="19" spans="1:13">
      <c r="A19" s="4" t="s">
        <v>1565</v>
      </c>
      <c r="B19" s="7" t="n">
        <v>98.5</v>
      </c>
      <c r="C19" s="7" t="n">
        <v>126.1</v>
      </c>
      <c r="D19" s="7" t="n">
        <v>110.1</v>
      </c>
      <c r="E19" s="7" t="n">
        <v>334.1</v>
      </c>
      <c r="F19" s="7" t="n">
        <v>117.3</v>
      </c>
      <c r="G19" s="7" t="n">
        <v>127.6</v>
      </c>
      <c r="H19" s="7" t="n">
        <v>114.9</v>
      </c>
      <c r="I19" s="7" t="n">
        <v>273.7</v>
      </c>
      <c r="J19" s="8" t="n">
        <v>668.8</v>
      </c>
      <c r="K19" s="8" t="n">
        <v>633.5</v>
      </c>
      <c r="L19" s="8" t="n">
        <v>481.3</v>
      </c>
      <c r="M19" s="4" t="s">
        <v>81</v>
      </c>
    </row>
    <row r="20" spans="1:13">
      <c r="A20" s="4" t="s">
        <v>1566</v>
      </c>
      <c r="J20" s="8" t="n">
        <v>-6.7</v>
      </c>
      <c r="K20" s="8" t="n">
        <v>2.9</v>
      </c>
      <c r="L20" s="8" t="n">
        <v>-3.9</v>
      </c>
    </row>
    <row r="21" spans="1:13">
      <c r="A21" s="4" t="s">
        <v>66</v>
      </c>
      <c r="J21" s="6" t="n">
        <v>7195</v>
      </c>
      <c r="K21" s="6" t="n">
        <v>6934</v>
      </c>
      <c r="L21" s="6" t="n">
        <v>6249</v>
      </c>
    </row>
    <row r="22" spans="1:13">
      <c r="A22" s="4" t="s">
        <v>1567</v>
      </c>
      <c r="B22" s="8" t="n">
        <v>19634.8</v>
      </c>
      <c r="F22" s="6" t="n">
        <v>16334</v>
      </c>
      <c r="J22" s="8" t="n">
        <v>19634.8</v>
      </c>
      <c r="K22" s="6" t="n">
        <v>16334</v>
      </c>
      <c r="L22" s="8" t="n">
        <v>14909.7</v>
      </c>
    </row>
    <row r="23" spans="1:13">
      <c r="A23" s="4" t="s">
        <v>114</v>
      </c>
      <c r="B23" s="8" t="n">
        <v>5618.5</v>
      </c>
      <c r="F23" s="8" t="n">
        <v>4625.6</v>
      </c>
      <c r="J23" s="8" t="n">
        <v>5618.5</v>
      </c>
      <c r="K23" s="8" t="n">
        <v>4625.6</v>
      </c>
      <c r="L23" s="8" t="n">
        <v>4164.8</v>
      </c>
    </row>
    <row r="24" spans="1:13">
      <c r="A24" s="4" t="s">
        <v>115</v>
      </c>
      <c r="B24" s="8" t="n">
        <v>2318.7</v>
      </c>
      <c r="F24" s="6" t="n">
        <v>1773</v>
      </c>
      <c r="J24" s="8" t="n">
        <v>2318.7</v>
      </c>
      <c r="K24" s="6" t="n">
        <v>1773</v>
      </c>
      <c r="L24" s="8" t="n">
        <v>1644.6</v>
      </c>
    </row>
    <row r="25" spans="1:13">
      <c r="A25" s="4" t="s">
        <v>669</v>
      </c>
    </row>
    <row r="26" spans="1:13">
      <c r="A26" s="3" t="s">
        <v>1561</v>
      </c>
    </row>
    <row r="27" spans="1:13">
      <c r="A27" s="4" t="s">
        <v>66</v>
      </c>
      <c r="J27" s="8" t="n">
        <v>5379.1</v>
      </c>
      <c r="K27" s="8" t="n">
        <v>5377.8</v>
      </c>
      <c r="L27" s="8" t="n">
        <v>4839.3</v>
      </c>
    </row>
    <row r="28" spans="1:13">
      <c r="A28" s="4" t="s">
        <v>66</v>
      </c>
      <c r="J28" s="8" t="n">
        <v>5379.1</v>
      </c>
      <c r="K28" s="8" t="n">
        <v>5377.8</v>
      </c>
      <c r="L28" s="8" t="n">
        <v>4839.3</v>
      </c>
    </row>
    <row r="29" spans="1:13">
      <c r="A29" s="4" t="s">
        <v>1567</v>
      </c>
      <c r="B29" s="8" t="n">
        <v>10782.7</v>
      </c>
      <c r="F29" s="8" t="n">
        <v>9237.6</v>
      </c>
      <c r="J29" s="8" t="n">
        <v>10782.7</v>
      </c>
      <c r="K29" s="8" t="n">
        <v>9237.6</v>
      </c>
      <c r="L29" s="8" t="n">
        <v>8230.200000000001</v>
      </c>
    </row>
    <row r="30" spans="1:13">
      <c r="A30" s="4" t="s">
        <v>114</v>
      </c>
      <c r="B30" s="8" t="n">
        <v>3196.9</v>
      </c>
      <c r="F30" s="8" t="n">
        <v>2744.9</v>
      </c>
      <c r="J30" s="8" t="n">
        <v>3196.9</v>
      </c>
      <c r="K30" s="8" t="n">
        <v>2744.9</v>
      </c>
    </row>
    <row r="31" spans="1:13">
      <c r="A31" s="4" t="s">
        <v>670</v>
      </c>
    </row>
    <row r="32" spans="1:13">
      <c r="A32" s="3" t="s">
        <v>1561</v>
      </c>
    </row>
    <row r="33" spans="1:13">
      <c r="A33" s="4" t="s">
        <v>66</v>
      </c>
      <c r="J33" s="8" t="n">
        <v>963.4</v>
      </c>
      <c r="K33" s="8" t="n">
        <v>773.9</v>
      </c>
      <c r="L33" s="8" t="n">
        <v>709.9</v>
      </c>
    </row>
    <row r="34" spans="1:13">
      <c r="A34" s="4" t="s">
        <v>66</v>
      </c>
      <c r="J34" s="8" t="n">
        <v>963.4</v>
      </c>
      <c r="K34" s="8" t="n">
        <v>773.9</v>
      </c>
      <c r="L34" s="8" t="n">
        <v>709.9</v>
      </c>
    </row>
    <row r="35" spans="1:13">
      <c r="A35" s="4" t="s">
        <v>1567</v>
      </c>
      <c r="B35" s="8" t="n">
        <v>5091.1</v>
      </c>
      <c r="F35" s="8" t="n">
        <v>3862.3</v>
      </c>
      <c r="J35" s="8" t="n">
        <v>5091.1</v>
      </c>
      <c r="K35" s="8" t="n">
        <v>3862.3</v>
      </c>
      <c r="L35" s="8" t="n">
        <v>3587.5</v>
      </c>
    </row>
    <row r="36" spans="1:13">
      <c r="A36" s="4" t="s">
        <v>114</v>
      </c>
      <c r="B36" s="8" t="n">
        <v>1190.7</v>
      </c>
      <c r="F36" s="8" t="n">
        <v>762.9</v>
      </c>
      <c r="J36" s="8" t="n">
        <v>1190.7</v>
      </c>
      <c r="K36" s="8" t="n">
        <v>762.9</v>
      </c>
    </row>
    <row r="37" spans="1:13">
      <c r="A37" s="4" t="s">
        <v>672</v>
      </c>
    </row>
    <row r="38" spans="1:13">
      <c r="A38" s="3" t="s">
        <v>1561</v>
      </c>
    </row>
    <row r="39" spans="1:13">
      <c r="A39" s="4" t="s">
        <v>66</v>
      </c>
      <c r="J39" s="8" t="n">
        <v>298.6</v>
      </c>
      <c r="K39" s="8" t="n">
        <v>290.6</v>
      </c>
      <c r="L39" s="8" t="n">
        <v>269.3</v>
      </c>
    </row>
    <row r="40" spans="1:13">
      <c r="A40" s="4" t="s">
        <v>66</v>
      </c>
      <c r="J40" s="8" t="n">
        <v>298.6</v>
      </c>
      <c r="K40" s="8" t="n">
        <v>290.6</v>
      </c>
      <c r="L40" s="8" t="n">
        <v>269.3</v>
      </c>
    </row>
    <row r="41" spans="1:13">
      <c r="A41" s="4" t="s">
        <v>1567</v>
      </c>
      <c r="B41" s="8" t="n">
        <v>1307.9</v>
      </c>
      <c r="F41" s="8" t="n">
        <v>1143.3</v>
      </c>
      <c r="J41" s="8" t="n">
        <v>1307.9</v>
      </c>
      <c r="K41" s="8" t="n">
        <v>1143.3</v>
      </c>
      <c r="L41" s="8" t="n">
        <v>1151.8</v>
      </c>
    </row>
    <row r="42" spans="1:13">
      <c r="A42" s="4" t="s">
        <v>114</v>
      </c>
      <c r="B42" s="6" t="n">
        <v>427</v>
      </c>
      <c r="F42" s="8" t="n">
        <v>406.6</v>
      </c>
      <c r="J42" s="6" t="n">
        <v>427</v>
      </c>
      <c r="K42" s="8" t="n">
        <v>406.6</v>
      </c>
    </row>
    <row r="43" spans="1:13">
      <c r="A43" s="4" t="s">
        <v>671</v>
      </c>
    </row>
    <row r="44" spans="1:13">
      <c r="A44" s="3" t="s">
        <v>1561</v>
      </c>
    </row>
    <row r="45" spans="1:13">
      <c r="A45" s="4" t="s">
        <v>66</v>
      </c>
      <c r="J45" s="6" t="n">
        <v>226</v>
      </c>
      <c r="K45" s="8" t="n">
        <v>185.4</v>
      </c>
      <c r="L45" s="8" t="n">
        <v>153.6</v>
      </c>
    </row>
    <row r="46" spans="1:13">
      <c r="A46" s="4" t="s">
        <v>66</v>
      </c>
      <c r="J46" s="6" t="n">
        <v>226</v>
      </c>
      <c r="K46" s="8" t="n">
        <v>185.4</v>
      </c>
      <c r="L46" s="8" t="n">
        <v>153.6</v>
      </c>
    </row>
    <row r="47" spans="1:13">
      <c r="A47" s="4" t="s">
        <v>1567</v>
      </c>
      <c r="B47" s="8" t="n">
        <v>916.7</v>
      </c>
      <c r="F47" s="8" t="n">
        <v>787.5</v>
      </c>
      <c r="J47" s="8" t="n">
        <v>916.7</v>
      </c>
      <c r="K47" s="8" t="n">
        <v>787.5</v>
      </c>
      <c r="L47" s="8" t="n">
        <v>750.1</v>
      </c>
    </row>
    <row r="48" spans="1:13">
      <c r="A48" s="4" t="s">
        <v>114</v>
      </c>
      <c r="B48" s="8" t="n">
        <v>454.4</v>
      </c>
      <c r="F48" s="8" t="n">
        <v>378.6</v>
      </c>
      <c r="J48" s="8" t="n">
        <v>454.4</v>
      </c>
      <c r="K48" s="8" t="n">
        <v>378.6</v>
      </c>
    </row>
    <row r="49" spans="1:13">
      <c r="A49" s="4" t="s">
        <v>673</v>
      </c>
    </row>
    <row r="50" spans="1:13">
      <c r="A50" s="3" t="s">
        <v>1561</v>
      </c>
    </row>
    <row r="51" spans="1:13">
      <c r="A51" s="4" t="s">
        <v>66</v>
      </c>
      <c r="J51" s="8" t="n">
        <v>160.8</v>
      </c>
      <c r="K51" s="8" t="n">
        <v>157.5</v>
      </c>
      <c r="L51" s="8" t="n">
        <v>149.7</v>
      </c>
    </row>
    <row r="52" spans="1:13">
      <c r="A52" s="4" t="s">
        <v>66</v>
      </c>
      <c r="J52" s="8" t="n">
        <v>160.8</v>
      </c>
      <c r="K52" s="8" t="n">
        <v>157.5</v>
      </c>
      <c r="L52" s="8" t="n">
        <v>149.7</v>
      </c>
    </row>
    <row r="53" spans="1:13">
      <c r="A53" s="4" t="s">
        <v>1567</v>
      </c>
      <c r="B53" s="8" t="n">
        <v>718.7</v>
      </c>
      <c r="F53" s="8" t="n">
        <v>709.8</v>
      </c>
      <c r="J53" s="8" t="n">
        <v>718.7</v>
      </c>
      <c r="K53" s="8" t="n">
        <v>709.8</v>
      </c>
      <c r="L53" s="8" t="n">
        <v>728.6</v>
      </c>
    </row>
    <row r="54" spans="1:13">
      <c r="A54" s="4" t="s">
        <v>114</v>
      </c>
      <c r="B54" s="8" t="n">
        <v>218.1</v>
      </c>
      <c r="F54" s="8" t="n">
        <v>219.8</v>
      </c>
      <c r="J54" s="8" t="n">
        <v>218.1</v>
      </c>
      <c r="K54" s="8" t="n">
        <v>219.8</v>
      </c>
    </row>
    <row r="55" spans="1:13">
      <c r="A55" s="4" t="s">
        <v>674</v>
      </c>
    </row>
    <row r="56" spans="1:13">
      <c r="A56" s="3" t="s">
        <v>1561</v>
      </c>
    </row>
    <row r="57" spans="1:13">
      <c r="A57" s="4" t="s">
        <v>66</v>
      </c>
      <c r="J57" s="8" t="n">
        <v>167.1</v>
      </c>
      <c r="K57" s="8" t="n">
        <v>148.8</v>
      </c>
      <c r="L57" s="8" t="n">
        <v>127.2</v>
      </c>
    </row>
    <row r="58" spans="1:13">
      <c r="A58" s="4" t="s">
        <v>66</v>
      </c>
      <c r="J58" s="8" t="n">
        <v>167.1</v>
      </c>
      <c r="K58" s="8" t="n">
        <v>148.8</v>
      </c>
      <c r="L58" s="8" t="n">
        <v>127.2</v>
      </c>
    </row>
    <row r="59" spans="1:13">
      <c r="A59" s="4" t="s">
        <v>1567</v>
      </c>
      <c r="B59" s="8" t="n">
        <v>817.7</v>
      </c>
      <c r="F59" s="8" t="n">
        <v>593.5</v>
      </c>
      <c r="J59" s="8" t="n">
        <v>817.7</v>
      </c>
      <c r="K59" s="8" t="n">
        <v>593.5</v>
      </c>
      <c r="L59" s="8" t="n">
        <v>461.5</v>
      </c>
    </row>
    <row r="60" spans="1:13">
      <c r="A60" s="4" t="s">
        <v>114</v>
      </c>
      <c r="B60" s="8" t="n">
        <v>131.4</v>
      </c>
      <c r="F60" s="8" t="n">
        <v>112.8</v>
      </c>
      <c r="J60" s="8" t="n">
        <v>131.4</v>
      </c>
      <c r="K60" s="8" t="n">
        <v>112.8</v>
      </c>
    </row>
    <row r="61" spans="1:13">
      <c r="A61" s="4" t="s">
        <v>621</v>
      </c>
    </row>
    <row r="62" spans="1:13">
      <c r="A62" s="3" t="s">
        <v>1561</v>
      </c>
    </row>
    <row r="63" spans="1:13">
      <c r="A63" s="4" t="s">
        <v>66</v>
      </c>
      <c r="J63" s="8" t="n">
        <v>4901.5</v>
      </c>
    </row>
    <row r="64" spans="1:13">
      <c r="A64" s="4" t="s">
        <v>66</v>
      </c>
      <c r="J64" s="8" t="n">
        <v>4901.5</v>
      </c>
    </row>
    <row r="65" spans="1:13">
      <c r="A65" s="4" t="s">
        <v>114</v>
      </c>
      <c r="B65" s="8" t="n">
        <v>5548.9</v>
      </c>
      <c r="F65" s="8" t="n">
        <v>4573.6</v>
      </c>
      <c r="J65" s="8" t="n">
        <v>5548.9</v>
      </c>
      <c r="K65" s="8" t="n">
        <v>4573.6</v>
      </c>
      <c r="L65" s="8" t="n">
        <v>4119.2</v>
      </c>
    </row>
    <row r="66" spans="1:13">
      <c r="A66" s="4" t="s">
        <v>675</v>
      </c>
    </row>
    <row r="67" spans="1:13">
      <c r="A67" s="3" t="s">
        <v>1561</v>
      </c>
    </row>
    <row r="68" spans="1:13">
      <c r="A68" s="4" t="s">
        <v>114</v>
      </c>
      <c r="B68" s="8" t="n">
        <v>3163.8</v>
      </c>
      <c r="F68" s="8" t="n">
        <v>2715.3</v>
      </c>
      <c r="J68" s="8" t="n">
        <v>3163.8</v>
      </c>
      <c r="K68" s="8" t="n">
        <v>2715.3</v>
      </c>
    </row>
    <row r="69" spans="1:13">
      <c r="A69" s="4" t="s">
        <v>676</v>
      </c>
    </row>
    <row r="70" spans="1:13">
      <c r="A70" s="3" t="s">
        <v>1561</v>
      </c>
    </row>
    <row r="71" spans="1:13">
      <c r="A71" s="4" t="s">
        <v>114</v>
      </c>
      <c r="B71" s="8" t="n">
        <v>1177.8</v>
      </c>
      <c r="F71" s="8" t="n">
        <v>753.7</v>
      </c>
      <c r="J71" s="8" t="n">
        <v>1177.8</v>
      </c>
      <c r="K71" s="8" t="n">
        <v>753.7</v>
      </c>
    </row>
    <row r="72" spans="1:13">
      <c r="A72" s="4" t="s">
        <v>678</v>
      </c>
    </row>
    <row r="73" spans="1:13">
      <c r="A73" s="3" t="s">
        <v>1561</v>
      </c>
    </row>
    <row r="74" spans="1:13">
      <c r="A74" s="4" t="s">
        <v>114</v>
      </c>
      <c r="B74" s="8" t="n">
        <v>416.5</v>
      </c>
      <c r="F74" s="8" t="n">
        <v>406.3</v>
      </c>
      <c r="J74" s="8" t="n">
        <v>416.5</v>
      </c>
      <c r="K74" s="8" t="n">
        <v>406.3</v>
      </c>
    </row>
    <row r="75" spans="1:13">
      <c r="A75" s="4" t="s">
        <v>677</v>
      </c>
    </row>
    <row r="76" spans="1:13">
      <c r="A76" s="3" t="s">
        <v>1561</v>
      </c>
    </row>
    <row r="77" spans="1:13">
      <c r="A77" s="4" t="s">
        <v>114</v>
      </c>
      <c r="B77" s="8" t="n">
        <v>454.4</v>
      </c>
      <c r="F77" s="8" t="n">
        <v>378.6</v>
      </c>
      <c r="J77" s="8" t="n">
        <v>454.4</v>
      </c>
      <c r="K77" s="8" t="n">
        <v>378.6</v>
      </c>
    </row>
    <row r="78" spans="1:13">
      <c r="A78" s="4" t="s">
        <v>679</v>
      </c>
    </row>
    <row r="79" spans="1:13">
      <c r="A79" s="3" t="s">
        <v>1561</v>
      </c>
    </row>
    <row r="80" spans="1:13">
      <c r="A80" s="4" t="s">
        <v>114</v>
      </c>
      <c r="B80" s="6" t="n">
        <v>208</v>
      </c>
      <c r="F80" s="8" t="n">
        <v>209.6</v>
      </c>
      <c r="J80" s="6" t="n">
        <v>208</v>
      </c>
      <c r="K80" s="8" t="n">
        <v>209.6</v>
      </c>
    </row>
    <row r="81" spans="1:13">
      <c r="A81" s="4" t="s">
        <v>680</v>
      </c>
    </row>
    <row r="82" spans="1:13">
      <c r="A82" s="3" t="s">
        <v>1561</v>
      </c>
    </row>
    <row r="83" spans="1:13">
      <c r="A83" s="4" t="s">
        <v>114</v>
      </c>
      <c r="B83" s="8" t="n">
        <v>128.4</v>
      </c>
      <c r="F83" s="8" t="n">
        <v>110.1</v>
      </c>
      <c r="J83" s="8" t="n">
        <v>128.4</v>
      </c>
      <c r="K83" s="8" t="n">
        <v>110.1</v>
      </c>
    </row>
    <row r="84" spans="1:13">
      <c r="A84" s="4" t="s">
        <v>622</v>
      </c>
    </row>
    <row r="85" spans="1:13">
      <c r="A85" s="3" t="s">
        <v>1561</v>
      </c>
    </row>
    <row r="86" spans="1:13">
      <c r="A86" s="4" t="s">
        <v>66</v>
      </c>
      <c r="J86" s="8" t="n">
        <v>977.1</v>
      </c>
    </row>
    <row r="87" spans="1:13">
      <c r="A87" s="4" t="s">
        <v>66</v>
      </c>
      <c r="J87" s="8" t="n">
        <v>977.1</v>
      </c>
    </row>
    <row r="88" spans="1:13">
      <c r="A88" s="4" t="s">
        <v>114</v>
      </c>
      <c r="B88" s="8" t="n">
        <v>66.59999999999999</v>
      </c>
      <c r="F88" s="8" t="n">
        <v>49.3</v>
      </c>
      <c r="J88" s="8" t="n">
        <v>66.59999999999999</v>
      </c>
      <c r="K88" s="8" t="n">
        <v>49.3</v>
      </c>
      <c r="L88" s="8" t="n">
        <v>42.6</v>
      </c>
    </row>
    <row r="89" spans="1:13">
      <c r="A89" s="4" t="s">
        <v>681</v>
      </c>
    </row>
    <row r="90" spans="1:13">
      <c r="A90" s="3" t="s">
        <v>1561</v>
      </c>
    </row>
    <row r="91" spans="1:13">
      <c r="A91" s="4" t="s">
        <v>114</v>
      </c>
      <c r="B91" s="8" t="n">
        <v>33.1</v>
      </c>
      <c r="F91" s="8" t="n">
        <v>29.6</v>
      </c>
      <c r="J91" s="8" t="n">
        <v>33.1</v>
      </c>
      <c r="K91" s="8" t="n">
        <v>29.6</v>
      </c>
    </row>
    <row r="92" spans="1:13">
      <c r="A92" s="4" t="s">
        <v>682</v>
      </c>
    </row>
    <row r="93" spans="1:13">
      <c r="A93" s="3" t="s">
        <v>1561</v>
      </c>
    </row>
    <row r="94" spans="1:13">
      <c r="A94" s="4" t="s">
        <v>114</v>
      </c>
      <c r="B94" s="8" t="n">
        <v>12.9</v>
      </c>
      <c r="F94" s="8" t="n">
        <v>9.199999999999999</v>
      </c>
      <c r="J94" s="8" t="n">
        <v>12.9</v>
      </c>
      <c r="K94" s="8" t="n">
        <v>9.199999999999999</v>
      </c>
    </row>
    <row r="95" spans="1:13">
      <c r="A95" s="4" t="s">
        <v>683</v>
      </c>
    </row>
    <row r="96" spans="1:13">
      <c r="A96" s="3" t="s">
        <v>1561</v>
      </c>
    </row>
    <row r="97" spans="1:13">
      <c r="A97" s="4" t="s">
        <v>114</v>
      </c>
      <c r="B97" s="8" t="n">
        <v>10.5</v>
      </c>
      <c r="F97" s="8" t="n">
        <v>0.3</v>
      </c>
      <c r="J97" s="8" t="n">
        <v>10.5</v>
      </c>
      <c r="K97" s="8" t="n">
        <v>0.3</v>
      </c>
    </row>
    <row r="98" spans="1:13">
      <c r="A98" s="4" t="s">
        <v>684</v>
      </c>
    </row>
    <row r="99" spans="1:13">
      <c r="A99" s="3" t="s">
        <v>1561</v>
      </c>
    </row>
    <row r="100" spans="1:13">
      <c r="A100" s="4" t="s">
        <v>114</v>
      </c>
      <c r="B100" s="8" t="n">
        <v>10.1</v>
      </c>
      <c r="F100" s="8" t="n">
        <v>10.2</v>
      </c>
      <c r="J100" s="8" t="n">
        <v>10.1</v>
      </c>
      <c r="K100" s="8" t="n">
        <v>10.2</v>
      </c>
    </row>
    <row r="101" spans="1:13">
      <c r="A101" s="4" t="s">
        <v>685</v>
      </c>
    </row>
    <row r="102" spans="1:13">
      <c r="A102" s="3" t="s">
        <v>1561</v>
      </c>
    </row>
    <row r="103" spans="1:13">
      <c r="A103" s="4" t="s">
        <v>66</v>
      </c>
      <c r="J103" s="8" t="n">
        <v>1316.4</v>
      </c>
    </row>
    <row r="104" spans="1:13">
      <c r="A104" s="4" t="s">
        <v>66</v>
      </c>
      <c r="J104" s="8" t="n">
        <v>1316.4</v>
      </c>
    </row>
    <row r="105" spans="1:13">
      <c r="A105" s="4" t="s">
        <v>114</v>
      </c>
      <c r="B105" s="6" t="n">
        <v>3</v>
      </c>
      <c r="F105" s="8" t="n">
        <v>2.7</v>
      </c>
      <c r="J105" s="6" t="n">
        <v>3</v>
      </c>
      <c r="K105" s="8" t="n">
        <v>2.7</v>
      </c>
      <c r="L105" s="6" t="n">
        <v>3</v>
      </c>
    </row>
    <row r="106" spans="1:13">
      <c r="A106" s="4" t="s">
        <v>686</v>
      </c>
    </row>
    <row r="107" spans="1:13">
      <c r="A107" s="3" t="s">
        <v>1561</v>
      </c>
    </row>
    <row r="108" spans="1:13">
      <c r="A108" s="4" t="s">
        <v>114</v>
      </c>
      <c r="B108" s="6" t="n">
        <v>3</v>
      </c>
      <c r="F108" s="8" t="n">
        <v>2.7</v>
      </c>
      <c r="J108" s="6" t="n">
        <v>3</v>
      </c>
      <c r="K108" s="8" t="n">
        <v>2.7</v>
      </c>
    </row>
    <row r="109" spans="1:13">
      <c r="A109" s="4" t="s">
        <v>85</v>
      </c>
    </row>
    <row r="110" spans="1:13">
      <c r="A110" s="3" t="s">
        <v>1561</v>
      </c>
    </row>
    <row r="111" spans="1:13">
      <c r="A111" s="4" t="s">
        <v>66</v>
      </c>
      <c r="J111" s="8" t="n">
        <v>3320.6</v>
      </c>
      <c r="K111" s="8" t="n">
        <v>2920.7</v>
      </c>
      <c r="L111" s="6" t="n">
        <v>2641</v>
      </c>
    </row>
    <row r="112" spans="1:13">
      <c r="A112" s="4" t="s">
        <v>66</v>
      </c>
      <c r="J112" s="8" t="n">
        <v>3320.6</v>
      </c>
      <c r="K112" s="8" t="n">
        <v>2920.7</v>
      </c>
      <c r="L112" s="6" t="n">
        <v>2641</v>
      </c>
    </row>
    <row r="113" spans="1:13">
      <c r="A113" s="4" t="s">
        <v>86</v>
      </c>
    </row>
    <row r="114" spans="1:13">
      <c r="A114" s="3" t="s">
        <v>1561</v>
      </c>
    </row>
    <row r="115" spans="1:13">
      <c r="A115" s="4" t="s">
        <v>66</v>
      </c>
      <c r="J115" s="8" t="n">
        <v>1911.1</v>
      </c>
      <c r="K115" s="8" t="n">
        <v>1756.3</v>
      </c>
      <c r="L115" s="8" t="n">
        <v>1591.9</v>
      </c>
    </row>
    <row r="116" spans="1:13">
      <c r="A116" s="4" t="s">
        <v>66</v>
      </c>
      <c r="J116" s="8" t="n">
        <v>1911.1</v>
      </c>
      <c r="K116" s="8" t="n">
        <v>1756.3</v>
      </c>
      <c r="L116" s="8" t="n">
        <v>1591.9</v>
      </c>
    </row>
    <row r="117" spans="1:13">
      <c r="A117" s="4" t="s">
        <v>87</v>
      </c>
    </row>
    <row r="118" spans="1:13">
      <c r="A118" s="3" t="s">
        <v>1561</v>
      </c>
    </row>
    <row r="119" spans="1:13">
      <c r="A119" s="4" t="s">
        <v>66</v>
      </c>
      <c r="J119" s="8" t="n">
        <v>210.5</v>
      </c>
      <c r="K119" s="8" t="n">
        <v>189.9</v>
      </c>
      <c r="L119" s="6" t="n">
        <v>158</v>
      </c>
    </row>
    <row r="120" spans="1:13">
      <c r="A120" s="4" t="s">
        <v>66</v>
      </c>
      <c r="J120" s="8" t="n">
        <v>210.5</v>
      </c>
      <c r="K120" s="8" t="n">
        <v>189.9</v>
      </c>
      <c r="L120" s="6" t="n">
        <v>158</v>
      </c>
    </row>
    <row r="121" spans="1:13">
      <c r="A121" s="4" t="s">
        <v>88</v>
      </c>
    </row>
    <row r="122" spans="1:13">
      <c r="A122" s="3" t="s">
        <v>1561</v>
      </c>
    </row>
    <row r="123" spans="1:13">
      <c r="A123" s="4" t="s">
        <v>66</v>
      </c>
      <c r="J123" s="8" t="n">
        <v>135.6</v>
      </c>
      <c r="K123" s="6" t="n">
        <v>98</v>
      </c>
      <c r="L123" s="8" t="n">
        <v>99.5</v>
      </c>
    </row>
    <row r="124" spans="1:13">
      <c r="A124" s="4" t="s">
        <v>66</v>
      </c>
      <c r="J124" s="8" t="n">
        <v>135.6</v>
      </c>
      <c r="K124" s="6" t="n">
        <v>98</v>
      </c>
      <c r="L124" s="8" t="n">
        <v>99.5</v>
      </c>
    </row>
    <row r="125" spans="1:13">
      <c r="A125" s="4" t="s">
        <v>89</v>
      </c>
    </row>
    <row r="126" spans="1:13">
      <c r="A126" s="3" t="s">
        <v>1561</v>
      </c>
    </row>
    <row r="127" spans="1:13">
      <c r="A127" s="4" t="s">
        <v>66</v>
      </c>
      <c r="J127" s="8" t="n">
        <v>86.90000000000001</v>
      </c>
      <c r="K127" s="8" t="n">
        <v>70.09999999999999</v>
      </c>
      <c r="L127" s="8" t="n">
        <v>58.7</v>
      </c>
    </row>
    <row r="128" spans="1:13">
      <c r="A128" s="4" t="s">
        <v>66</v>
      </c>
      <c r="J128" s="8" t="n">
        <v>86.90000000000001</v>
      </c>
      <c r="K128" s="8" t="n">
        <v>70.09999999999999</v>
      </c>
      <c r="L128" s="8" t="n">
        <v>58.7</v>
      </c>
    </row>
    <row r="129" spans="1:13">
      <c r="A129" s="4" t="s">
        <v>1568</v>
      </c>
    </row>
    <row r="130" spans="1:13">
      <c r="A130" s="3" t="s">
        <v>1561</v>
      </c>
    </row>
    <row r="131" spans="1:13">
      <c r="A131" s="4" t="s">
        <v>66</v>
      </c>
      <c r="J131" s="8" t="n">
        <v>75.3</v>
      </c>
      <c r="K131" s="8" t="n">
        <v>10.2</v>
      </c>
      <c r="L131" s="8" t="n">
        <v>3.4</v>
      </c>
    </row>
    <row r="132" spans="1:13">
      <c r="A132" s="4" t="s">
        <v>66</v>
      </c>
      <c r="J132" s="8" t="n">
        <v>75.3</v>
      </c>
      <c r="K132" s="8" t="n">
        <v>10.2</v>
      </c>
      <c r="L132" s="8" t="n">
        <v>3.4</v>
      </c>
    </row>
    <row r="133" spans="1:13">
      <c r="A133" s="4" t="s">
        <v>91</v>
      </c>
    </row>
    <row r="134" spans="1:13">
      <c r="A134" s="3" t="s">
        <v>1561</v>
      </c>
    </row>
    <row r="135" spans="1:13">
      <c r="A135" s="4" t="s">
        <v>66</v>
      </c>
      <c r="J135" s="8" t="n">
        <v>1319.3</v>
      </c>
      <c r="K135" s="8" t="n">
        <v>1746.3</v>
      </c>
      <c r="L135" s="8" t="n">
        <v>1560.5</v>
      </c>
    </row>
    <row r="136" spans="1:13">
      <c r="A136" s="4" t="s">
        <v>66</v>
      </c>
      <c r="J136" s="8" t="n">
        <v>1319.3</v>
      </c>
      <c r="K136" s="8" t="n">
        <v>1746.3</v>
      </c>
      <c r="L136" s="8" t="n">
        <v>1560.5</v>
      </c>
    </row>
    <row r="137" spans="1:13">
      <c r="A137" s="4" t="s">
        <v>1569</v>
      </c>
    </row>
    <row r="138" spans="1:13">
      <c r="A138" s="3" t="s">
        <v>1561</v>
      </c>
    </row>
    <row r="139" spans="1:13">
      <c r="A139" s="4" t="s">
        <v>66</v>
      </c>
      <c r="J139" s="8" t="n">
        <v>-2.9</v>
      </c>
      <c r="K139" s="8" t="n">
        <v>0.9</v>
      </c>
    </row>
    <row r="140" spans="1:13">
      <c r="A140" s="4" t="s">
        <v>66</v>
      </c>
      <c r="J140" s="8" t="n">
        <v>-2.9</v>
      </c>
      <c r="K140" s="8" t="n">
        <v>0.9</v>
      </c>
    </row>
    <row r="141" spans="1:13">
      <c r="A141" s="4" t="s">
        <v>93</v>
      </c>
    </row>
    <row r="142" spans="1:13">
      <c r="A142" s="3" t="s">
        <v>1561</v>
      </c>
    </row>
    <row r="143" spans="1:13">
      <c r="A143" s="4" t="s">
        <v>66</v>
      </c>
      <c r="J143" s="8" t="n">
        <v>138.6</v>
      </c>
      <c r="K143" s="8" t="n">
        <v>141.6</v>
      </c>
      <c r="L143" s="6" t="n">
        <v>136</v>
      </c>
    </row>
    <row r="144" spans="1:13">
      <c r="A144" s="4" t="s">
        <v>66</v>
      </c>
      <c r="J144" s="8" t="n">
        <v>138.6</v>
      </c>
      <c r="K144" s="8" t="n">
        <v>141.6</v>
      </c>
      <c r="L144" s="6" t="n">
        <v>136</v>
      </c>
    </row>
    <row r="145" spans="1:13">
      <c r="A145" s="4" t="s">
        <v>1570</v>
      </c>
    </row>
    <row r="146" spans="1:13">
      <c r="A146" s="3" t="s">
        <v>1561</v>
      </c>
    </row>
    <row r="147" spans="1:13">
      <c r="A147" s="4" t="s">
        <v>66</v>
      </c>
      <c r="L147" s="6" t="n">
        <v>6249</v>
      </c>
    </row>
    <row r="148" spans="1:13">
      <c r="A148" s="4" t="s">
        <v>66</v>
      </c>
      <c r="L148" s="6" t="n">
        <v>6249</v>
      </c>
    </row>
    <row r="149" spans="1:13">
      <c r="A149" s="4" t="s">
        <v>1571</v>
      </c>
    </row>
    <row r="150" spans="1:13">
      <c r="A150" s="3" t="s">
        <v>1561</v>
      </c>
    </row>
    <row r="151" spans="1:13">
      <c r="A151" s="4" t="s">
        <v>65</v>
      </c>
      <c r="J151" s="8" t="n">
        <v>4901.5</v>
      </c>
      <c r="K151" s="8" t="n">
        <v>4246.9</v>
      </c>
      <c r="L151" s="8" t="n">
        <v>3815.1</v>
      </c>
    </row>
    <row r="152" spans="1:13">
      <c r="A152" s="4" t="s">
        <v>66</v>
      </c>
      <c r="J152" s="8" t="n">
        <v>4901.5</v>
      </c>
      <c r="K152" s="8" t="n">
        <v>4246.9</v>
      </c>
      <c r="L152" s="8" t="n">
        <v>3815.1</v>
      </c>
    </row>
    <row r="153" spans="1:13">
      <c r="A153" s="4" t="s">
        <v>67</v>
      </c>
      <c r="J153" s="8" t="n">
        <v>2745.9</v>
      </c>
      <c r="K153" s="8" t="n">
        <v>2447.1</v>
      </c>
      <c r="L153" s="8" t="n">
        <v>2212.3</v>
      </c>
    </row>
    <row r="154" spans="1:13">
      <c r="A154" s="4" t="s">
        <v>68</v>
      </c>
      <c r="J154" s="8" t="n">
        <v>796.5</v>
      </c>
      <c r="K154" s="8" t="n">
        <v>673.5</v>
      </c>
      <c r="L154" s="6" t="n">
        <v>614</v>
      </c>
    </row>
    <row r="155" spans="1:13">
      <c r="A155" s="4" t="s">
        <v>72</v>
      </c>
      <c r="J155" s="8" t="n">
        <v>66.59999999999999</v>
      </c>
      <c r="K155" s="8" t="n">
        <v>60.9</v>
      </c>
      <c r="L155" s="8" t="n">
        <v>61.8</v>
      </c>
    </row>
    <row r="156" spans="1:13">
      <c r="A156" s="4" t="s">
        <v>73</v>
      </c>
      <c r="J156" s="8" t="n">
        <v>329.1</v>
      </c>
      <c r="K156" s="8" t="n">
        <v>286.9</v>
      </c>
      <c r="L156" s="8" t="n">
        <v>261.8</v>
      </c>
    </row>
    <row r="157" spans="1:13">
      <c r="A157" s="4" t="s">
        <v>74</v>
      </c>
      <c r="J157" s="8" t="n">
        <v>16.9</v>
      </c>
      <c r="K157" s="8" t="n">
        <v>14.3</v>
      </c>
      <c r="L157" s="8" t="n">
        <v>29.3</v>
      </c>
    </row>
    <row r="158" spans="1:13">
      <c r="A158" s="4" t="s">
        <v>75</v>
      </c>
      <c r="J158" s="6" t="n">
        <v>3955</v>
      </c>
      <c r="K158" s="8" t="n">
        <v>3482.7</v>
      </c>
      <c r="L158" s="8" t="n">
        <v>3179.2</v>
      </c>
    </row>
    <row r="159" spans="1:13">
      <c r="A159" s="4" t="s">
        <v>1562</v>
      </c>
      <c r="J159" s="8" t="n">
        <v>946.5</v>
      </c>
      <c r="K159" s="8" t="n">
        <v>764.2</v>
      </c>
      <c r="L159" s="8" t="n">
        <v>635.9</v>
      </c>
    </row>
    <row r="160" spans="1:13">
      <c r="A160" s="4" t="s">
        <v>1563</v>
      </c>
      <c r="J160" s="8" t="n">
        <v>229.2</v>
      </c>
      <c r="K160" s="6" t="n">
        <v>191</v>
      </c>
      <c r="L160" s="8" t="n">
        <v>221.2</v>
      </c>
    </row>
    <row r="161" spans="1:13">
      <c r="A161" s="4" t="s">
        <v>1564</v>
      </c>
      <c r="J161" s="8" t="n">
        <v>717.3</v>
      </c>
      <c r="K161" s="8" t="n">
        <v>573.2</v>
      </c>
      <c r="L161" s="8" t="n">
        <v>414.7</v>
      </c>
    </row>
    <row r="162" spans="1:13">
      <c r="A162" s="4" t="s">
        <v>79</v>
      </c>
      <c r="J162" s="8" t="n">
        <v>17.2</v>
      </c>
      <c r="K162" s="8" t="n">
        <v>10.7</v>
      </c>
      <c r="L162" s="8" t="n">
        <v>7.6</v>
      </c>
    </row>
    <row r="163" spans="1:13">
      <c r="A163" s="4" t="s">
        <v>1565</v>
      </c>
      <c r="J163" s="8" t="n">
        <v>700.1</v>
      </c>
      <c r="K163" s="8" t="n">
        <v>562.5</v>
      </c>
      <c r="L163" s="8" t="n">
        <v>407.1</v>
      </c>
    </row>
    <row r="164" spans="1:13">
      <c r="A164" s="4" t="s">
        <v>1566</v>
      </c>
      <c r="J164" s="6" t="n">
        <v>-1</v>
      </c>
      <c r="L164" s="6" t="n">
        <v>-2</v>
      </c>
    </row>
    <row r="165" spans="1:13">
      <c r="A165" s="4" t="s">
        <v>66</v>
      </c>
      <c r="J165" s="8" t="n">
        <v>4901.5</v>
      </c>
      <c r="K165" s="8" t="n">
        <v>4246.9</v>
      </c>
      <c r="L165" s="8" t="n">
        <v>3815.1</v>
      </c>
    </row>
    <row r="166" spans="1:13">
      <c r="A166" s="4" t="s">
        <v>1567</v>
      </c>
      <c r="B166" s="8" t="n">
        <v>16741.9</v>
      </c>
      <c r="F166" s="8" t="n">
        <v>13785.1</v>
      </c>
      <c r="J166" s="8" t="n">
        <v>16741.9</v>
      </c>
      <c r="K166" s="8" t="n">
        <v>13785.1</v>
      </c>
      <c r="L166" s="8" t="n">
        <v>12404.3</v>
      </c>
    </row>
    <row r="167" spans="1:13">
      <c r="A167" s="4" t="s">
        <v>114</v>
      </c>
      <c r="B167" s="8" t="n">
        <v>5548.9</v>
      </c>
      <c r="F167" s="8" t="n">
        <v>4573.7</v>
      </c>
      <c r="J167" s="8" t="n">
        <v>5548.9</v>
      </c>
      <c r="K167" s="8" t="n">
        <v>4573.7</v>
      </c>
      <c r="L167" s="8" t="n">
        <v>4119.2</v>
      </c>
    </row>
    <row r="168" spans="1:13">
      <c r="A168" s="4" t="s">
        <v>115</v>
      </c>
      <c r="B168" s="8" t="n">
        <v>2289.9</v>
      </c>
      <c r="F168" s="8" t="n">
        <v>1753.7</v>
      </c>
      <c r="J168" s="8" t="n">
        <v>2289.9</v>
      </c>
      <c r="K168" s="8" t="n">
        <v>1753.7</v>
      </c>
      <c r="L168" s="8" t="n">
        <v>1630.6</v>
      </c>
    </row>
    <row r="169" spans="1:13">
      <c r="A169" s="4" t="s">
        <v>1572</v>
      </c>
    </row>
    <row r="170" spans="1:13">
      <c r="A170" s="3" t="s">
        <v>1561</v>
      </c>
    </row>
    <row r="171" spans="1:13">
      <c r="A171" s="4" t="s">
        <v>66</v>
      </c>
      <c r="J171" s="8" t="n">
        <v>3234.3</v>
      </c>
      <c r="K171" s="8" t="n">
        <v>2840.9</v>
      </c>
      <c r="L171" s="8" t="n">
        <v>2533.7</v>
      </c>
    </row>
    <row r="172" spans="1:13">
      <c r="A172" s="4" t="s">
        <v>66</v>
      </c>
      <c r="J172" s="8" t="n">
        <v>3234.3</v>
      </c>
      <c r="K172" s="8" t="n">
        <v>2840.9</v>
      </c>
      <c r="L172" s="8" t="n">
        <v>2533.7</v>
      </c>
    </row>
    <row r="173" spans="1:13">
      <c r="A173" s="4" t="s">
        <v>1567</v>
      </c>
      <c r="B173" s="8" t="n">
        <v>8132.3</v>
      </c>
      <c r="F173" s="8" t="n">
        <v>6865.4</v>
      </c>
      <c r="J173" s="8" t="n">
        <v>8132.3</v>
      </c>
      <c r="K173" s="8" t="n">
        <v>6865.4</v>
      </c>
      <c r="L173" s="8" t="n">
        <v>5890.5</v>
      </c>
    </row>
    <row r="174" spans="1:13">
      <c r="A174" s="4" t="s">
        <v>1573</v>
      </c>
    </row>
    <row r="175" spans="1:13">
      <c r="A175" s="3" t="s">
        <v>1561</v>
      </c>
    </row>
    <row r="176" spans="1:13">
      <c r="A176" s="4" t="s">
        <v>66</v>
      </c>
      <c r="J176" s="8" t="n">
        <v>921.8</v>
      </c>
      <c r="K176" s="8" t="n">
        <v>738.5</v>
      </c>
      <c r="L176" s="8" t="n">
        <v>679.3</v>
      </c>
    </row>
    <row r="177" spans="1:13">
      <c r="A177" s="4" t="s">
        <v>66</v>
      </c>
      <c r="J177" s="8" t="n">
        <v>921.8</v>
      </c>
      <c r="K177" s="8" t="n">
        <v>738.5</v>
      </c>
      <c r="L177" s="8" t="n">
        <v>679.3</v>
      </c>
    </row>
    <row r="178" spans="1:13">
      <c r="A178" s="4" t="s">
        <v>1567</v>
      </c>
      <c r="B178" s="8" t="n">
        <v>4964.5</v>
      </c>
      <c r="F178" s="8" t="n">
        <v>3758.5</v>
      </c>
      <c r="J178" s="8" t="n">
        <v>4964.5</v>
      </c>
      <c r="K178" s="8" t="n">
        <v>3758.5</v>
      </c>
      <c r="L178" s="8" t="n">
        <v>3496.2</v>
      </c>
    </row>
    <row r="179" spans="1:13">
      <c r="A179" s="4" t="s">
        <v>1574</v>
      </c>
    </row>
    <row r="180" spans="1:13">
      <c r="A180" s="3" t="s">
        <v>1561</v>
      </c>
    </row>
    <row r="181" spans="1:13">
      <c r="A181" s="4" t="s">
        <v>66</v>
      </c>
      <c r="J181" s="8" t="n">
        <v>211.3</v>
      </c>
      <c r="K181" s="8" t="n">
        <v>195.9</v>
      </c>
      <c r="L181" s="8" t="n">
        <v>191.1</v>
      </c>
    </row>
    <row r="182" spans="1:13">
      <c r="A182" s="4" t="s">
        <v>66</v>
      </c>
      <c r="J182" s="8" t="n">
        <v>211.3</v>
      </c>
      <c r="K182" s="8" t="n">
        <v>195.9</v>
      </c>
      <c r="L182" s="8" t="n">
        <v>191.1</v>
      </c>
    </row>
    <row r="183" spans="1:13">
      <c r="A183" s="4" t="s">
        <v>1567</v>
      </c>
      <c r="B183" s="8" t="n">
        <v>1217.9</v>
      </c>
      <c r="F183" s="8" t="n">
        <v>1096.1</v>
      </c>
      <c r="J183" s="8" t="n">
        <v>1217.9</v>
      </c>
      <c r="K183" s="8" t="n">
        <v>1096.1</v>
      </c>
      <c r="L183" s="8" t="n">
        <v>1102.9</v>
      </c>
    </row>
    <row r="184" spans="1:13">
      <c r="A184" s="4" t="s">
        <v>1575</v>
      </c>
    </row>
    <row r="185" spans="1:13">
      <c r="A185" s="3" t="s">
        <v>1561</v>
      </c>
    </row>
    <row r="186" spans="1:13">
      <c r="A186" s="4" t="s">
        <v>66</v>
      </c>
      <c r="J186" s="8" t="n">
        <v>221.4</v>
      </c>
      <c r="K186" s="8" t="n">
        <v>181.1</v>
      </c>
      <c r="L186" s="8" t="n">
        <v>149.4</v>
      </c>
    </row>
    <row r="187" spans="1:13">
      <c r="A187" s="4" t="s">
        <v>66</v>
      </c>
      <c r="J187" s="8" t="n">
        <v>221.4</v>
      </c>
      <c r="K187" s="8" t="n">
        <v>181.1</v>
      </c>
      <c r="L187" s="8" t="n">
        <v>149.4</v>
      </c>
    </row>
    <row r="188" spans="1:13">
      <c r="A188" s="4" t="s">
        <v>1567</v>
      </c>
      <c r="B188" s="8" t="n">
        <v>913.6</v>
      </c>
      <c r="F188" s="8" t="n">
        <v>783.1</v>
      </c>
      <c r="J188" s="8" t="n">
        <v>913.6</v>
      </c>
      <c r="K188" s="8" t="n">
        <v>783.1</v>
      </c>
      <c r="L188" s="8" t="n">
        <v>743.3</v>
      </c>
    </row>
    <row r="189" spans="1:13">
      <c r="A189" s="4" t="s">
        <v>1576</v>
      </c>
    </row>
    <row r="190" spans="1:13">
      <c r="A190" s="3" t="s">
        <v>1561</v>
      </c>
    </row>
    <row r="191" spans="1:13">
      <c r="A191" s="4" t="s">
        <v>66</v>
      </c>
      <c r="J191" s="8" t="n">
        <v>145.6</v>
      </c>
      <c r="K191" s="8" t="n">
        <v>141.7</v>
      </c>
      <c r="L191" s="8" t="n">
        <v>134.4</v>
      </c>
    </row>
    <row r="192" spans="1:13">
      <c r="A192" s="4" t="s">
        <v>66</v>
      </c>
      <c r="J192" s="8" t="n">
        <v>145.6</v>
      </c>
      <c r="K192" s="8" t="n">
        <v>141.7</v>
      </c>
      <c r="L192" s="8" t="n">
        <v>134.4</v>
      </c>
    </row>
    <row r="193" spans="1:13">
      <c r="A193" s="4" t="s">
        <v>1567</v>
      </c>
      <c r="B193" s="8" t="n">
        <v>695.9</v>
      </c>
      <c r="F193" s="8" t="n">
        <v>688.5</v>
      </c>
      <c r="J193" s="8" t="n">
        <v>695.9</v>
      </c>
      <c r="K193" s="8" t="n">
        <v>688.5</v>
      </c>
      <c r="L193" s="8" t="n">
        <v>709.9</v>
      </c>
    </row>
    <row r="194" spans="1:13">
      <c r="A194" s="4" t="s">
        <v>1577</v>
      </c>
    </row>
    <row r="195" spans="1:13">
      <c r="A195" s="3" t="s">
        <v>1561</v>
      </c>
    </row>
    <row r="196" spans="1:13">
      <c r="A196" s="4" t="s">
        <v>66</v>
      </c>
      <c r="J196" s="8" t="n">
        <v>167.1</v>
      </c>
      <c r="K196" s="8" t="n">
        <v>148.8</v>
      </c>
      <c r="L196" s="8" t="n">
        <v>127.2</v>
      </c>
    </row>
    <row r="197" spans="1:13">
      <c r="A197" s="4" t="s">
        <v>66</v>
      </c>
      <c r="J197" s="8" t="n">
        <v>167.1</v>
      </c>
      <c r="K197" s="8" t="n">
        <v>148.8</v>
      </c>
      <c r="L197" s="8" t="n">
        <v>127.2</v>
      </c>
    </row>
    <row r="198" spans="1:13">
      <c r="A198" s="4" t="s">
        <v>1567</v>
      </c>
      <c r="B198" s="8" t="n">
        <v>817.7</v>
      </c>
      <c r="F198" s="8" t="n">
        <v>593.5</v>
      </c>
      <c r="J198" s="8" t="n">
        <v>817.7</v>
      </c>
      <c r="K198" s="8" t="n">
        <v>593.5</v>
      </c>
      <c r="L198" s="8" t="n">
        <v>461.5</v>
      </c>
    </row>
    <row r="199" spans="1:13">
      <c r="A199" s="4" t="s">
        <v>1578</v>
      </c>
    </row>
    <row r="200" spans="1:13">
      <c r="A200" s="3" t="s">
        <v>1561</v>
      </c>
    </row>
    <row r="201" spans="1:13">
      <c r="A201" s="4" t="s">
        <v>65</v>
      </c>
      <c r="J201" s="8" t="n">
        <v>838.5</v>
      </c>
      <c r="K201" s="8" t="n">
        <v>798.3</v>
      </c>
      <c r="L201" s="8" t="n">
        <v>737.4</v>
      </c>
    </row>
    <row r="202" spans="1:13">
      <c r="A202" s="4" t="s">
        <v>66</v>
      </c>
      <c r="J202" s="8" t="n">
        <v>977.1</v>
      </c>
      <c r="K202" s="8" t="n">
        <v>939.9</v>
      </c>
      <c r="L202" s="8" t="n">
        <v>873.4</v>
      </c>
    </row>
    <row r="203" spans="1:13">
      <c r="A203" s="4" t="s">
        <v>67</v>
      </c>
      <c r="J203" s="8" t="n">
        <v>515.7</v>
      </c>
      <c r="K203" s="8" t="n">
        <v>489.7</v>
      </c>
      <c r="L203" s="8" t="n">
        <v>446.9</v>
      </c>
    </row>
    <row r="204" spans="1:13">
      <c r="A204" s="4" t="s">
        <v>68</v>
      </c>
      <c r="J204" s="8" t="n">
        <v>184.9</v>
      </c>
      <c r="K204" s="8" t="n">
        <v>174.6</v>
      </c>
      <c r="L204" s="8" t="n">
        <v>164.8</v>
      </c>
    </row>
    <row r="205" spans="1:13">
      <c r="A205" s="4" t="s">
        <v>69</v>
      </c>
      <c r="J205" s="8" t="n">
        <v>138.6</v>
      </c>
      <c r="K205" s="8" t="n">
        <v>141.6</v>
      </c>
      <c r="L205" s="6" t="n">
        <v>136</v>
      </c>
    </row>
    <row r="206" spans="1:13">
      <c r="A206" s="4" t="s">
        <v>72</v>
      </c>
      <c r="J206" s="8" t="n">
        <v>46.2</v>
      </c>
      <c r="K206" s="8" t="n">
        <v>38.7</v>
      </c>
      <c r="L206" s="8" t="n">
        <v>31.1</v>
      </c>
    </row>
    <row r="207" spans="1:13">
      <c r="A207" s="4" t="s">
        <v>73</v>
      </c>
      <c r="J207" s="8" t="n">
        <v>4.9</v>
      </c>
      <c r="K207" s="8" t="n">
        <v>4.3</v>
      </c>
      <c r="L207" s="8" t="n">
        <v>2.9</v>
      </c>
    </row>
    <row r="208" spans="1:13">
      <c r="A208" s="4" t="s">
        <v>74</v>
      </c>
      <c r="J208" s="8" t="n">
        <v>-1.6</v>
      </c>
      <c r="K208" s="8" t="n">
        <v>-4.7</v>
      </c>
      <c r="L208" s="8" t="n">
        <v>1.6</v>
      </c>
    </row>
    <row r="209" spans="1:13">
      <c r="A209" s="4" t="s">
        <v>75</v>
      </c>
      <c r="J209" s="8" t="n">
        <v>888.7</v>
      </c>
      <c r="K209" s="8" t="n">
        <v>844.2</v>
      </c>
      <c r="L209" s="8" t="n">
        <v>783.3</v>
      </c>
    </row>
    <row r="210" spans="1:13">
      <c r="A210" s="4" t="s">
        <v>1562</v>
      </c>
      <c r="J210" s="8" t="n">
        <v>88.40000000000001</v>
      </c>
      <c r="K210" s="8" t="n">
        <v>95.7</v>
      </c>
      <c r="L210" s="8" t="n">
        <v>90.09999999999999</v>
      </c>
    </row>
    <row r="211" spans="1:13">
      <c r="A211" s="4" t="s">
        <v>1563</v>
      </c>
      <c r="J211" s="8" t="n">
        <v>22.2</v>
      </c>
      <c r="K211" s="8" t="n">
        <v>25.3</v>
      </c>
      <c r="L211" s="8" t="n">
        <v>34.4</v>
      </c>
    </row>
    <row r="212" spans="1:13">
      <c r="A212" s="4" t="s">
        <v>1564</v>
      </c>
      <c r="J212" s="8" t="n">
        <v>66.2</v>
      </c>
      <c r="K212" s="8" t="n">
        <v>70.40000000000001</v>
      </c>
      <c r="L212" s="8" t="n">
        <v>55.7</v>
      </c>
    </row>
    <row r="213" spans="1:13">
      <c r="A213" s="4" t="s">
        <v>1565</v>
      </c>
      <c r="J213" s="8" t="n">
        <v>66.2</v>
      </c>
      <c r="K213" s="8" t="n">
        <v>70.40000000000001</v>
      </c>
      <c r="L213" s="8" t="n">
        <v>55.7</v>
      </c>
    </row>
    <row r="214" spans="1:13">
      <c r="A214" s="4" t="s">
        <v>1566</v>
      </c>
      <c r="J214" s="8" t="n">
        <v>-0.1</v>
      </c>
      <c r="L214" s="8" t="n">
        <v>-0.1</v>
      </c>
    </row>
    <row r="215" spans="1:13">
      <c r="A215" s="4" t="s">
        <v>66</v>
      </c>
      <c r="J215" s="8" t="n">
        <v>977.1</v>
      </c>
      <c r="K215" s="8" t="n">
        <v>939.9</v>
      </c>
      <c r="L215" s="8" t="n">
        <v>873.4</v>
      </c>
    </row>
    <row r="216" spans="1:13">
      <c r="A216" s="4" t="s">
        <v>1567</v>
      </c>
      <c r="B216" s="8" t="n">
        <v>898.1</v>
      </c>
      <c r="F216" s="8" t="n">
        <v>748.1</v>
      </c>
      <c r="J216" s="8" t="n">
        <v>898.1</v>
      </c>
      <c r="K216" s="8" t="n">
        <v>748.1</v>
      </c>
      <c r="L216" s="8" t="n">
        <v>738.6</v>
      </c>
    </row>
    <row r="217" spans="1:13">
      <c r="A217" s="4" t="s">
        <v>114</v>
      </c>
      <c r="B217" s="8" t="n">
        <v>66.59999999999999</v>
      </c>
      <c r="F217" s="8" t="n">
        <v>49.2</v>
      </c>
      <c r="J217" s="8" t="n">
        <v>66.59999999999999</v>
      </c>
      <c r="K217" s="8" t="n">
        <v>49.2</v>
      </c>
      <c r="L217" s="8" t="n">
        <v>42.6</v>
      </c>
    </row>
    <row r="218" spans="1:13">
      <c r="A218" s="4" t="s">
        <v>115</v>
      </c>
      <c r="B218" s="8" t="n">
        <v>28.8</v>
      </c>
      <c r="F218" s="8" t="n">
        <v>19.3</v>
      </c>
      <c r="J218" s="8" t="n">
        <v>28.8</v>
      </c>
      <c r="K218" s="8" t="n">
        <v>19.3</v>
      </c>
      <c r="L218" s="6" t="n">
        <v>14</v>
      </c>
    </row>
    <row r="219" spans="1:13">
      <c r="A219" s="4" t="s">
        <v>1579</v>
      </c>
    </row>
    <row r="220" spans="1:13">
      <c r="A220" s="3" t="s">
        <v>1561</v>
      </c>
    </row>
    <row r="221" spans="1:13">
      <c r="A221" s="4" t="s">
        <v>66</v>
      </c>
      <c r="J221" s="8" t="n">
        <v>828.4</v>
      </c>
      <c r="K221" s="8" t="n">
        <v>789.7</v>
      </c>
      <c r="L221" s="8" t="n">
        <v>745.1</v>
      </c>
    </row>
    <row r="222" spans="1:13">
      <c r="A222" s="4" t="s">
        <v>66</v>
      </c>
      <c r="J222" s="8" t="n">
        <v>828.4</v>
      </c>
      <c r="K222" s="8" t="n">
        <v>789.7</v>
      </c>
      <c r="L222" s="8" t="n">
        <v>745.1</v>
      </c>
    </row>
    <row r="223" spans="1:13">
      <c r="A223" s="4" t="s">
        <v>1567</v>
      </c>
      <c r="B223" s="8" t="n">
        <v>655.6</v>
      </c>
      <c r="F223" s="8" t="n">
        <v>571.4</v>
      </c>
      <c r="J223" s="8" t="n">
        <v>655.6</v>
      </c>
      <c r="K223" s="8" t="n">
        <v>571.4</v>
      </c>
      <c r="L223" s="8" t="n">
        <v>572.9</v>
      </c>
    </row>
    <row r="224" spans="1:13">
      <c r="A224" s="4" t="s">
        <v>1580</v>
      </c>
    </row>
    <row r="225" spans="1:13">
      <c r="A225" s="3" t="s">
        <v>1561</v>
      </c>
    </row>
    <row r="226" spans="1:13">
      <c r="A226" s="4" t="s">
        <v>66</v>
      </c>
      <c r="J226" s="8" t="n">
        <v>41.6</v>
      </c>
      <c r="K226" s="8" t="n">
        <v>35.4</v>
      </c>
      <c r="L226" s="8" t="n">
        <v>30.6</v>
      </c>
    </row>
    <row r="227" spans="1:13">
      <c r="A227" s="4" t="s">
        <v>66</v>
      </c>
      <c r="J227" s="8" t="n">
        <v>41.6</v>
      </c>
      <c r="K227" s="8" t="n">
        <v>35.4</v>
      </c>
      <c r="L227" s="8" t="n">
        <v>30.6</v>
      </c>
    </row>
    <row r="228" spans="1:13">
      <c r="A228" s="4" t="s">
        <v>1567</v>
      </c>
      <c r="B228" s="8" t="n">
        <v>126.6</v>
      </c>
      <c r="F228" s="8" t="n">
        <v>103.8</v>
      </c>
      <c r="J228" s="8" t="n">
        <v>126.6</v>
      </c>
      <c r="K228" s="8" t="n">
        <v>103.8</v>
      </c>
      <c r="L228" s="8" t="n">
        <v>91.3</v>
      </c>
    </row>
    <row r="229" spans="1:13">
      <c r="A229" s="4" t="s">
        <v>1581</v>
      </c>
    </row>
    <row r="230" spans="1:13">
      <c r="A230" s="3" t="s">
        <v>1561</v>
      </c>
    </row>
    <row r="231" spans="1:13">
      <c r="A231" s="4" t="s">
        <v>66</v>
      </c>
      <c r="J231" s="8" t="n">
        <v>87.3</v>
      </c>
      <c r="K231" s="8" t="n">
        <v>94.7</v>
      </c>
      <c r="L231" s="8" t="n">
        <v>78.2</v>
      </c>
    </row>
    <row r="232" spans="1:13">
      <c r="A232" s="4" t="s">
        <v>66</v>
      </c>
      <c r="J232" s="8" t="n">
        <v>87.3</v>
      </c>
      <c r="K232" s="8" t="n">
        <v>94.7</v>
      </c>
      <c r="L232" s="8" t="n">
        <v>78.2</v>
      </c>
    </row>
    <row r="233" spans="1:13">
      <c r="A233" s="4" t="s">
        <v>1567</v>
      </c>
      <c r="B233" s="6" t="n">
        <v>90</v>
      </c>
      <c r="F233" s="8" t="n">
        <v>47.2</v>
      </c>
      <c r="J233" s="6" t="n">
        <v>90</v>
      </c>
      <c r="K233" s="8" t="n">
        <v>47.2</v>
      </c>
      <c r="L233" s="8" t="n">
        <v>48.9</v>
      </c>
    </row>
    <row r="234" spans="1:13">
      <c r="A234" s="4" t="s">
        <v>1582</v>
      </c>
    </row>
    <row r="235" spans="1:13">
      <c r="A235" s="3" t="s">
        <v>1561</v>
      </c>
    </row>
    <row r="236" spans="1:13">
      <c r="A236" s="4" t="s">
        <v>66</v>
      </c>
      <c r="J236" s="8" t="n">
        <v>4.6</v>
      </c>
      <c r="K236" s="8" t="n">
        <v>4.3</v>
      </c>
      <c r="L236" s="8" t="n">
        <v>4.2</v>
      </c>
    </row>
    <row r="237" spans="1:13">
      <c r="A237" s="4" t="s">
        <v>66</v>
      </c>
      <c r="J237" s="8" t="n">
        <v>4.6</v>
      </c>
      <c r="K237" s="8" t="n">
        <v>4.3</v>
      </c>
      <c r="L237" s="8" t="n">
        <v>4.2</v>
      </c>
    </row>
    <row r="238" spans="1:13">
      <c r="A238" s="4" t="s">
        <v>1567</v>
      </c>
      <c r="B238" s="8" t="n">
        <v>3.1</v>
      </c>
      <c r="F238" s="8" t="n">
        <v>4.4</v>
      </c>
      <c r="J238" s="8" t="n">
        <v>3.1</v>
      </c>
      <c r="K238" s="8" t="n">
        <v>4.4</v>
      </c>
      <c r="L238" s="8" t="n">
        <v>6.8</v>
      </c>
    </row>
    <row r="239" spans="1:13">
      <c r="A239" s="4" t="s">
        <v>1583</v>
      </c>
    </row>
    <row r="240" spans="1:13">
      <c r="A240" s="3" t="s">
        <v>1561</v>
      </c>
    </row>
    <row r="241" spans="1:13">
      <c r="A241" s="4" t="s">
        <v>66</v>
      </c>
      <c r="J241" s="8" t="n">
        <v>15.2</v>
      </c>
      <c r="K241" s="8" t="n">
        <v>15.8</v>
      </c>
      <c r="L241" s="8" t="n">
        <v>15.3</v>
      </c>
    </row>
    <row r="242" spans="1:13">
      <c r="A242" s="4" t="s">
        <v>66</v>
      </c>
      <c r="J242" s="8" t="n">
        <v>15.2</v>
      </c>
      <c r="K242" s="8" t="n">
        <v>15.8</v>
      </c>
      <c r="L242" s="8" t="n">
        <v>15.3</v>
      </c>
    </row>
    <row r="243" spans="1:13">
      <c r="A243" s="4" t="s">
        <v>1567</v>
      </c>
      <c r="B243" s="8" t="n">
        <v>22.8</v>
      </c>
      <c r="F243" s="8" t="n">
        <v>21.3</v>
      </c>
      <c r="J243" s="8" t="n">
        <v>22.8</v>
      </c>
      <c r="K243" s="8" t="n">
        <v>21.3</v>
      </c>
      <c r="L243" s="8" t="n">
        <v>18.7</v>
      </c>
    </row>
    <row r="244" spans="1:13">
      <c r="A244" s="4" t="s">
        <v>1584</v>
      </c>
    </row>
    <row r="245" spans="1:13">
      <c r="A245" s="3" t="s">
        <v>1561</v>
      </c>
    </row>
    <row r="246" spans="1:13">
      <c r="A246" s="4" t="s">
        <v>65</v>
      </c>
      <c r="J246" s="8" t="n">
        <v>1316.4</v>
      </c>
      <c r="K246" s="8" t="n">
        <v>1747.2</v>
      </c>
      <c r="L246" s="8" t="n">
        <v>1560.5</v>
      </c>
    </row>
    <row r="247" spans="1:13">
      <c r="A247" s="4" t="s">
        <v>66</v>
      </c>
      <c r="J247" s="8" t="n">
        <v>1316.4</v>
      </c>
      <c r="K247" s="8" t="n">
        <v>1747.2</v>
      </c>
      <c r="L247" s="8" t="n">
        <v>1560.5</v>
      </c>
    </row>
    <row r="248" spans="1:13">
      <c r="A248" s="4" t="s">
        <v>67</v>
      </c>
      <c r="J248" s="8" t="n">
        <v>77.90000000000001</v>
      </c>
      <c r="K248" s="8" t="n">
        <v>89.5</v>
      </c>
      <c r="L248" s="8" t="n">
        <v>88.2</v>
      </c>
    </row>
    <row r="249" spans="1:13">
      <c r="A249" s="4" t="s">
        <v>68</v>
      </c>
      <c r="J249" s="8" t="n">
        <v>87.09999999999999</v>
      </c>
      <c r="K249" s="8" t="n">
        <v>55.6</v>
      </c>
      <c r="L249" s="8" t="n">
        <v>50.3</v>
      </c>
    </row>
    <row r="250" spans="1:13">
      <c r="A250" s="4" t="s">
        <v>70</v>
      </c>
      <c r="J250" s="8" t="n">
        <v>1352.8</v>
      </c>
      <c r="K250" s="6" t="n">
        <v>1816</v>
      </c>
      <c r="L250" s="8" t="n">
        <v>1635.9</v>
      </c>
    </row>
    <row r="251" spans="1:13">
      <c r="A251" s="4" t="s">
        <v>71</v>
      </c>
      <c r="J251" s="8" t="n">
        <v>179.8</v>
      </c>
      <c r="K251" s="8" t="n">
        <v>138.4</v>
      </c>
      <c r="L251" s="8" t="n">
        <v>124.1</v>
      </c>
    </row>
    <row r="252" spans="1:13">
      <c r="A252" s="4" t="s">
        <v>72</v>
      </c>
      <c r="J252" s="8" t="n">
        <v>27.6</v>
      </c>
      <c r="K252" s="8" t="n">
        <v>28.2</v>
      </c>
      <c r="L252" s="8" t="n">
        <v>28.2</v>
      </c>
    </row>
    <row r="253" spans="1:13">
      <c r="A253" s="4" t="s">
        <v>75</v>
      </c>
      <c r="J253" s="8" t="n">
        <v>1725.2</v>
      </c>
      <c r="K253" s="8" t="n">
        <v>2127.7</v>
      </c>
      <c r="L253" s="8" t="n">
        <v>1926.7</v>
      </c>
    </row>
    <row r="254" spans="1:13">
      <c r="A254" s="4" t="s">
        <v>1562</v>
      </c>
      <c r="J254" s="8" t="n">
        <v>-408.8</v>
      </c>
      <c r="K254" s="8" t="n">
        <v>-380.5</v>
      </c>
      <c r="L254" s="8" t="n">
        <v>-366.2</v>
      </c>
    </row>
    <row r="255" spans="1:13">
      <c r="A255" s="4" t="s">
        <v>1563</v>
      </c>
      <c r="J255" s="8" t="n">
        <v>-341.1</v>
      </c>
      <c r="K255" s="8" t="n">
        <v>-412.8</v>
      </c>
      <c r="L255" s="8" t="n">
        <v>-412.7</v>
      </c>
    </row>
    <row r="256" spans="1:13">
      <c r="A256" s="4" t="s">
        <v>1564</v>
      </c>
      <c r="J256" s="8" t="n">
        <v>-67.7</v>
      </c>
      <c r="K256" s="8" t="n">
        <v>32.3</v>
      </c>
      <c r="L256" s="8" t="n">
        <v>46.5</v>
      </c>
    </row>
    <row r="257" spans="1:13">
      <c r="A257" s="4" t="s">
        <v>79</v>
      </c>
      <c r="J257" s="8" t="n">
        <v>29.8</v>
      </c>
      <c r="K257" s="8" t="n">
        <v>31.7</v>
      </c>
      <c r="L257" s="6" t="n">
        <v>28</v>
      </c>
    </row>
    <row r="258" spans="1:13">
      <c r="A258" s="4" t="s">
        <v>1565</v>
      </c>
      <c r="J258" s="8" t="n">
        <v>-97.5</v>
      </c>
      <c r="K258" s="8" t="n">
        <v>0.6</v>
      </c>
      <c r="L258" s="8" t="n">
        <v>18.5</v>
      </c>
    </row>
    <row r="259" spans="1:13">
      <c r="A259" s="4" t="s">
        <v>1566</v>
      </c>
      <c r="J259" s="8" t="n">
        <v>-5.6</v>
      </c>
      <c r="K259" s="8" t="n">
        <v>2.9</v>
      </c>
      <c r="L259" s="8" t="n">
        <v>-1.8</v>
      </c>
    </row>
    <row r="260" spans="1:13">
      <c r="A260" s="4" t="s">
        <v>66</v>
      </c>
      <c r="J260" s="8" t="n">
        <v>1316.4</v>
      </c>
      <c r="K260" s="8" t="n">
        <v>1747.2</v>
      </c>
      <c r="L260" s="8" t="n">
        <v>1560.5</v>
      </c>
    </row>
    <row r="261" spans="1:13">
      <c r="A261" s="4" t="s">
        <v>1567</v>
      </c>
      <c r="B261" s="8" t="n">
        <v>1994.8</v>
      </c>
      <c r="F261" s="8" t="n">
        <v>1800.8</v>
      </c>
      <c r="J261" s="8" t="n">
        <v>1994.8</v>
      </c>
      <c r="K261" s="8" t="n">
        <v>1800.8</v>
      </c>
      <c r="L261" s="8" t="n">
        <v>1766.8</v>
      </c>
    </row>
    <row r="262" spans="1:13">
      <c r="A262" s="4" t="s">
        <v>114</v>
      </c>
      <c r="B262" s="6" t="n">
        <v>3</v>
      </c>
      <c r="F262" s="8" t="n">
        <v>2.7</v>
      </c>
      <c r="J262" s="6" t="n">
        <v>3</v>
      </c>
      <c r="K262" s="8" t="n">
        <v>2.7</v>
      </c>
      <c r="L262" s="6" t="n">
        <v>3</v>
      </c>
    </row>
    <row r="263" spans="1:13">
      <c r="A263" s="4" t="s">
        <v>1585</v>
      </c>
    </row>
    <row r="264" spans="1:13">
      <c r="A264" s="3" t="s">
        <v>1561</v>
      </c>
    </row>
    <row r="265" spans="1:13">
      <c r="A265" s="4" t="s">
        <v>66</v>
      </c>
      <c r="J265" s="8" t="n">
        <v>1316.4</v>
      </c>
      <c r="K265" s="8" t="n">
        <v>1747.2</v>
      </c>
      <c r="L265" s="8" t="n">
        <v>1560.5</v>
      </c>
    </row>
    <row r="266" spans="1:13">
      <c r="A266" s="4" t="s">
        <v>66</v>
      </c>
      <c r="J266" s="8" t="n">
        <v>1316.4</v>
      </c>
      <c r="K266" s="8" t="n">
        <v>1747.2</v>
      </c>
      <c r="L266" s="8" t="n">
        <v>1560.5</v>
      </c>
    </row>
    <row r="267" spans="1:13">
      <c r="A267" s="4" t="s">
        <v>1567</v>
      </c>
      <c r="B267" s="7" t="n">
        <v>1994.8</v>
      </c>
      <c r="F267" s="7" t="n">
        <v>1800.8</v>
      </c>
      <c r="J267" s="8" t="n">
        <v>1994.8</v>
      </c>
      <c r="K267" s="8" t="n">
        <v>1800.8</v>
      </c>
      <c r="L267" s="8" t="n">
        <v>1766.8</v>
      </c>
    </row>
    <row r="268" spans="1:13">
      <c r="A268" s="4" t="s">
        <v>1586</v>
      </c>
    </row>
    <row r="269" spans="1:13">
      <c r="A269" s="3" t="s">
        <v>1561</v>
      </c>
    </row>
    <row r="270" spans="1:13">
      <c r="A270" s="4" t="s">
        <v>66</v>
      </c>
      <c r="J270" s="8" t="n">
        <v>3320.6</v>
      </c>
      <c r="K270" s="8" t="n">
        <v>2920.7</v>
      </c>
      <c r="L270" s="6" t="n">
        <v>2641</v>
      </c>
    </row>
    <row r="271" spans="1:13">
      <c r="A271" s="4" t="s">
        <v>66</v>
      </c>
      <c r="J271" s="8" t="n">
        <v>3320.6</v>
      </c>
      <c r="K271" s="8" t="n">
        <v>2920.7</v>
      </c>
      <c r="L271" s="6" t="n">
        <v>2641</v>
      </c>
    </row>
    <row r="272" spans="1:13">
      <c r="A272" s="4" t="s">
        <v>1587</v>
      </c>
    </row>
    <row r="273" spans="1:13">
      <c r="A273" s="3" t="s">
        <v>1561</v>
      </c>
    </row>
    <row r="274" spans="1:13">
      <c r="A274" s="4" t="s">
        <v>66</v>
      </c>
      <c r="J274" s="8" t="n">
        <v>1074.2</v>
      </c>
      <c r="K274" s="8" t="n">
        <v>958.5</v>
      </c>
      <c r="L274" s="8" t="n">
        <v>855.1</v>
      </c>
    </row>
    <row r="275" spans="1:13">
      <c r="A275" s="4" t="s">
        <v>66</v>
      </c>
      <c r="J275" s="8" t="n">
        <v>1074.2</v>
      </c>
      <c r="K275" s="8" t="n">
        <v>958.5</v>
      </c>
      <c r="L275" s="8" t="n">
        <v>855.1</v>
      </c>
    </row>
    <row r="276" spans="1:13">
      <c r="A276" s="4" t="s">
        <v>1588</v>
      </c>
    </row>
    <row r="277" spans="1:13">
      <c r="A277" s="3" t="s">
        <v>1561</v>
      </c>
    </row>
    <row r="278" spans="1:13">
      <c r="A278" s="4" t="s">
        <v>66</v>
      </c>
      <c r="J278" s="8" t="n">
        <v>836.9</v>
      </c>
      <c r="K278" s="8" t="n">
        <v>797.8</v>
      </c>
      <c r="L278" s="8" t="n">
        <v>736.8</v>
      </c>
    </row>
    <row r="279" spans="1:13">
      <c r="A279" s="4" t="s">
        <v>66</v>
      </c>
      <c r="J279" s="8" t="n">
        <v>836.9</v>
      </c>
      <c r="K279" s="8" t="n">
        <v>797.8</v>
      </c>
      <c r="L279" s="8" t="n">
        <v>736.8</v>
      </c>
    </row>
    <row r="280" spans="1:13">
      <c r="A280" s="4" t="s">
        <v>1589</v>
      </c>
    </row>
    <row r="281" spans="1:13">
      <c r="A281" s="3" t="s">
        <v>1561</v>
      </c>
    </row>
    <row r="282" spans="1:13">
      <c r="A282" s="4" t="s">
        <v>66</v>
      </c>
      <c r="J282" s="8" t="n">
        <v>210.5</v>
      </c>
      <c r="K282" s="8" t="n">
        <v>189.9</v>
      </c>
      <c r="L282" s="6" t="n">
        <v>158</v>
      </c>
    </row>
    <row r="283" spans="1:13">
      <c r="A283" s="4" t="s">
        <v>66</v>
      </c>
      <c r="J283" s="8" t="n">
        <v>210.5</v>
      </c>
      <c r="K283" s="8" t="n">
        <v>189.9</v>
      </c>
      <c r="L283" s="6" t="n">
        <v>158</v>
      </c>
    </row>
    <row r="284" spans="1:13">
      <c r="A284" s="4" t="s">
        <v>1590</v>
      </c>
    </row>
    <row r="285" spans="1:13">
      <c r="A285" s="3" t="s">
        <v>1561</v>
      </c>
    </row>
    <row r="286" spans="1:13">
      <c r="A286" s="4" t="s">
        <v>66</v>
      </c>
      <c r="J286" s="8" t="n">
        <v>135.6</v>
      </c>
      <c r="K286" s="6" t="n">
        <v>98</v>
      </c>
      <c r="L286" s="8" t="n">
        <v>99.5</v>
      </c>
    </row>
    <row r="287" spans="1:13">
      <c r="A287" s="4" t="s">
        <v>66</v>
      </c>
      <c r="J287" s="8" t="n">
        <v>135.6</v>
      </c>
      <c r="K287" s="6" t="n">
        <v>98</v>
      </c>
      <c r="L287" s="8" t="n">
        <v>99.5</v>
      </c>
    </row>
    <row r="288" spans="1:13">
      <c r="A288" s="4" t="s">
        <v>1591</v>
      </c>
    </row>
    <row r="289" spans="1:13">
      <c r="A289" s="3" t="s">
        <v>1561</v>
      </c>
    </row>
    <row r="290" spans="1:13">
      <c r="A290" s="4" t="s">
        <v>66</v>
      </c>
      <c r="J290" s="8" t="n">
        <v>85.3</v>
      </c>
      <c r="K290" s="8" t="n">
        <v>69.59999999999999</v>
      </c>
      <c r="L290" s="8" t="n">
        <v>58.1</v>
      </c>
    </row>
    <row r="291" spans="1:13">
      <c r="A291" s="4" t="s">
        <v>66</v>
      </c>
      <c r="J291" s="8" t="n">
        <v>85.3</v>
      </c>
      <c r="K291" s="8" t="n">
        <v>69.59999999999999</v>
      </c>
      <c r="L291" s="8" t="n">
        <v>58.1</v>
      </c>
    </row>
    <row r="292" spans="1:13">
      <c r="A292" s="4" t="s">
        <v>1592</v>
      </c>
    </row>
    <row r="293" spans="1:13">
      <c r="A293" s="3" t="s">
        <v>1561</v>
      </c>
    </row>
    <row r="294" spans="1:13">
      <c r="A294" s="4" t="s">
        <v>66</v>
      </c>
      <c r="J294" s="8" t="n">
        <v>1.6</v>
      </c>
      <c r="K294" s="8" t="n">
        <v>0.5</v>
      </c>
      <c r="L294" s="8" t="n">
        <v>0.6</v>
      </c>
    </row>
    <row r="295" spans="1:13">
      <c r="A295" s="4" t="s">
        <v>66</v>
      </c>
      <c r="J295" s="8" t="n">
        <v>1.6</v>
      </c>
      <c r="K295" s="8" t="n">
        <v>0.5</v>
      </c>
      <c r="L295" s="8" t="n">
        <v>0.6</v>
      </c>
    </row>
    <row r="296" spans="1:13">
      <c r="A296" s="4" t="s">
        <v>1593</v>
      </c>
    </row>
    <row r="297" spans="1:13">
      <c r="A297" s="3" t="s">
        <v>1561</v>
      </c>
    </row>
    <row r="298" spans="1:13">
      <c r="A298" s="4" t="s">
        <v>66</v>
      </c>
      <c r="J298" s="8" t="n">
        <v>75.3</v>
      </c>
      <c r="K298" s="8" t="n">
        <v>10.2</v>
      </c>
      <c r="L298" s="8" t="n">
        <v>3.4</v>
      </c>
    </row>
    <row r="299" spans="1:13">
      <c r="A299" s="4" t="s">
        <v>66</v>
      </c>
      <c r="J299" s="8" t="n">
        <v>75.3</v>
      </c>
      <c r="K299" s="8" t="n">
        <v>10.2</v>
      </c>
      <c r="L299" s="8" t="n">
        <v>3.4</v>
      </c>
    </row>
    <row r="300" spans="1:13">
      <c r="A300" s="4" t="s">
        <v>1594</v>
      </c>
    </row>
    <row r="301" spans="1:13">
      <c r="A301" s="3" t="s">
        <v>1561</v>
      </c>
    </row>
    <row r="302" spans="1:13">
      <c r="A302" s="4" t="s">
        <v>66</v>
      </c>
      <c r="J302" s="8" t="n">
        <v>1319.3</v>
      </c>
      <c r="K302" s="8" t="n">
        <v>1746.3</v>
      </c>
      <c r="L302" s="8" t="n">
        <v>1560.5</v>
      </c>
    </row>
    <row r="303" spans="1:13">
      <c r="A303" s="4" t="s">
        <v>66</v>
      </c>
      <c r="J303" s="8" t="n">
        <v>1319.3</v>
      </c>
      <c r="K303" s="8" t="n">
        <v>1746.3</v>
      </c>
      <c r="L303" s="8" t="n">
        <v>1560.5</v>
      </c>
    </row>
    <row r="304" spans="1:13">
      <c r="A304" s="4" t="s">
        <v>1595</v>
      </c>
    </row>
    <row r="305" spans="1:13">
      <c r="A305" s="3" t="s">
        <v>1561</v>
      </c>
    </row>
    <row r="306" spans="1:13">
      <c r="A306" s="4" t="s">
        <v>66</v>
      </c>
      <c r="J306" s="8" t="n">
        <v>-2.9</v>
      </c>
      <c r="K306" s="8" t="n">
        <v>0.9</v>
      </c>
    </row>
    <row r="307" spans="1:13">
      <c r="A307" s="4" t="s">
        <v>66</v>
      </c>
      <c r="J307" s="8" t="n">
        <v>-2.9</v>
      </c>
      <c r="K307" s="8" t="n">
        <v>0.9</v>
      </c>
    </row>
    <row r="308" spans="1:13">
      <c r="A308" s="4" t="s">
        <v>1596</v>
      </c>
    </row>
    <row r="309" spans="1:13">
      <c r="A309" s="3" t="s">
        <v>1561</v>
      </c>
    </row>
    <row r="310" spans="1:13">
      <c r="A310" s="4" t="s">
        <v>66</v>
      </c>
      <c r="J310" s="8" t="n">
        <v>138.6</v>
      </c>
      <c r="K310" s="8" t="n">
        <v>141.6</v>
      </c>
      <c r="L310" s="6" t="n">
        <v>136</v>
      </c>
    </row>
    <row r="311" spans="1:13">
      <c r="A311" s="4" t="s">
        <v>66</v>
      </c>
      <c r="J311" s="7" t="n">
        <v>138.6</v>
      </c>
      <c r="K311" s="7" t="n">
        <v>141.6</v>
      </c>
      <c r="L311" s="5" t="n">
        <v>136</v>
      </c>
    </row>
    <row r="312" spans="1:13"/>
    <row r="313" spans="1:13">
      <c r="A313" s="4" t="s">
        <v>81</v>
      </c>
      <c r="B313" s="4" t="s">
        <v>94</v>
      </c>
    </row>
  </sheetData>
  <mergeCells count="6">
    <mergeCell ref="A1:A2"/>
    <mergeCell ref="B1:I1"/>
    <mergeCell ref="J1:M1"/>
    <mergeCell ref="L2:M2"/>
    <mergeCell ref="A312:M312"/>
    <mergeCell ref="B313:M3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63</v>
      </c>
      <c r="D2" s="2" t="s">
        <v>64</v>
      </c>
    </row>
    <row r="3" spans="1:4">
      <c r="A3" s="4" t="s">
        <v>1598</v>
      </c>
    </row>
    <row r="4" spans="1:4">
      <c r="A4" s="3" t="s">
        <v>1599</v>
      </c>
    </row>
    <row r="5" spans="1:4">
      <c r="A5" s="4" t="s">
        <v>1600</v>
      </c>
      <c r="B5" s="5" t="n">
        <v>10</v>
      </c>
      <c r="C5" s="7" t="n">
        <v>13.5</v>
      </c>
      <c r="D5" s="7" t="n">
        <v>12.8</v>
      </c>
    </row>
    <row r="6" spans="1:4">
      <c r="A6" s="4" t="s">
        <v>1601</v>
      </c>
      <c r="B6" s="8" t="n">
        <v>4.2</v>
      </c>
      <c r="C6" s="8" t="n">
        <v>5.8</v>
      </c>
      <c r="D6" s="8" t="n">
        <v>5.4</v>
      </c>
    </row>
    <row r="7" spans="1:4">
      <c r="A7" s="4" t="s">
        <v>1602</v>
      </c>
      <c r="B7" s="8" t="n">
        <v>-5.5</v>
      </c>
      <c r="C7" s="8" t="n">
        <v>-9.300000000000001</v>
      </c>
      <c r="D7" s="8" t="n">
        <v>-4.7</v>
      </c>
    </row>
    <row r="8" spans="1:4">
      <c r="A8" s="4" t="s">
        <v>1603</v>
      </c>
      <c r="B8" s="8" t="n">
        <v>8.699999999999999</v>
      </c>
      <c r="C8" s="6" t="n">
        <v>10</v>
      </c>
      <c r="D8" s="8" t="n">
        <v>13.5</v>
      </c>
    </row>
    <row r="9" spans="1:4">
      <c r="A9" s="4" t="s">
        <v>1604</v>
      </c>
    </row>
    <row r="10" spans="1:4">
      <c r="A10" s="3" t="s">
        <v>1599</v>
      </c>
    </row>
    <row r="11" spans="1:4">
      <c r="A11" s="4" t="s">
        <v>1600</v>
      </c>
      <c r="B11" s="8" t="n">
        <v>7.8</v>
      </c>
      <c r="C11" s="8" t="n">
        <v>7.4</v>
      </c>
      <c r="D11" s="8" t="n">
        <v>7.1</v>
      </c>
    </row>
    <row r="12" spans="1:4">
      <c r="A12" s="4" t="s">
        <v>1601</v>
      </c>
      <c r="B12" s="8" t="n">
        <v>0.5</v>
      </c>
      <c r="C12" s="8" t="n">
        <v>-1.2</v>
      </c>
      <c r="D12" s="8" t="n">
        <v>2.1</v>
      </c>
    </row>
    <row r="13" spans="1:4">
      <c r="A13" s="4" t="s">
        <v>1602</v>
      </c>
      <c r="C13" s="8" t="n">
        <v>1.6</v>
      </c>
      <c r="D13" s="8" t="n">
        <v>-1.8</v>
      </c>
    </row>
    <row r="14" spans="1:4">
      <c r="A14" s="4" t="s">
        <v>1603</v>
      </c>
      <c r="B14" s="8" t="n">
        <v>8.300000000000001</v>
      </c>
      <c r="C14" s="8" t="n">
        <v>7.8</v>
      </c>
      <c r="D14" s="8" t="n">
        <v>7.4</v>
      </c>
    </row>
    <row r="15" spans="1:4">
      <c r="A15" s="4" t="s">
        <v>1605</v>
      </c>
    </row>
    <row r="16" spans="1:4">
      <c r="A16" s="3" t="s">
        <v>1599</v>
      </c>
    </row>
    <row r="17" spans="1:4">
      <c r="A17" s="4" t="s">
        <v>1600</v>
      </c>
      <c r="B17" s="8" t="n">
        <v>67.40000000000001</v>
      </c>
      <c r="C17" s="8" t="n">
        <v>79.09999999999999</v>
      </c>
      <c r="D17" s="8" t="n">
        <v>66.8</v>
      </c>
    </row>
    <row r="18" spans="1:4">
      <c r="A18" s="4" t="s">
        <v>1601</v>
      </c>
      <c r="B18" s="8" t="n">
        <v>13.1</v>
      </c>
      <c r="C18" s="8" t="n">
        <v>-11.7</v>
      </c>
      <c r="D18" s="8" t="n">
        <v>12.3</v>
      </c>
    </row>
    <row r="19" spans="1:4">
      <c r="A19" s="4" t="s">
        <v>1603</v>
      </c>
      <c r="B19" s="8" t="n">
        <v>80.5</v>
      </c>
      <c r="C19" s="8" t="n">
        <v>67.40000000000001</v>
      </c>
      <c r="D19" s="8" t="n">
        <v>79.09999999999999</v>
      </c>
    </row>
    <row r="20" spans="1:4">
      <c r="A20" s="4" t="s">
        <v>1606</v>
      </c>
    </row>
    <row r="21" spans="1:4">
      <c r="A21" s="3" t="s">
        <v>1599</v>
      </c>
    </row>
    <row r="22" spans="1:4">
      <c r="A22" s="4" t="s">
        <v>1600</v>
      </c>
      <c r="B22" s="8" t="n">
        <v>1750.4</v>
      </c>
      <c r="C22" s="8" t="n">
        <v>1490.7</v>
      </c>
      <c r="D22" s="8" t="n">
        <v>1203.6</v>
      </c>
    </row>
    <row r="23" spans="1:4">
      <c r="A23" s="4" t="s">
        <v>1601</v>
      </c>
      <c r="B23" s="6" t="n">
        <v>334</v>
      </c>
      <c r="C23" s="8" t="n">
        <v>291.3</v>
      </c>
      <c r="D23" s="8" t="n">
        <v>264.7</v>
      </c>
    </row>
    <row r="24" spans="1:4">
      <c r="A24" s="4" t="s">
        <v>1602</v>
      </c>
      <c r="B24" s="8" t="n">
        <v>3.1</v>
      </c>
      <c r="C24" s="8" t="n">
        <v>-31.6</v>
      </c>
      <c r="D24" s="8" t="n">
        <v>22.4</v>
      </c>
    </row>
    <row r="25" spans="1:4">
      <c r="A25" s="4" t="s">
        <v>1603</v>
      </c>
      <c r="B25" s="7" t="n">
        <v>2087.5</v>
      </c>
      <c r="C25" s="7" t="n">
        <v>1750.4</v>
      </c>
      <c r="D25" s="7" t="n">
        <v>149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s>
  <sheetData>
    <row r="1" spans="1:5">
      <c r="A1" s="1" t="s">
        <v>62</v>
      </c>
      <c r="B1" s="2" t="s">
        <v>1</v>
      </c>
    </row>
    <row r="2" spans="1:5">
      <c r="B2" s="2" t="s">
        <v>2</v>
      </c>
      <c r="C2" s="2" t="s">
        <v>63</v>
      </c>
      <c r="D2" s="2" t="s">
        <v>64</v>
      </c>
    </row>
    <row r="3" spans="1:5">
      <c r="A3" s="4" t="s">
        <v>65</v>
      </c>
      <c r="B3" s="7" t="n">
        <v>7056.4</v>
      </c>
      <c r="C3" s="7" t="n">
        <v>6792.4</v>
      </c>
      <c r="D3" s="5" t="n">
        <v>6113</v>
      </c>
    </row>
    <row r="4" spans="1:5">
      <c r="A4" s="4" t="s">
        <v>66</v>
      </c>
      <c r="B4" s="6" t="n">
        <v>7195</v>
      </c>
      <c r="C4" s="6" t="n">
        <v>6934</v>
      </c>
      <c r="D4" s="6" t="n">
        <v>6249</v>
      </c>
    </row>
    <row r="5" spans="1:5">
      <c r="A5" s="4" t="s">
        <v>67</v>
      </c>
      <c r="B5" s="8" t="n">
        <v>3339.5</v>
      </c>
      <c r="C5" s="8" t="n">
        <v>3026.3</v>
      </c>
      <c r="D5" s="8" t="n">
        <v>2747.4</v>
      </c>
    </row>
    <row r="6" spans="1:5">
      <c r="A6" s="4" t="s">
        <v>68</v>
      </c>
      <c r="B6" s="8" t="n">
        <v>1068.5</v>
      </c>
      <c r="C6" s="8" t="n">
        <v>903.7</v>
      </c>
      <c r="D6" s="8" t="n">
        <v>829.1</v>
      </c>
    </row>
    <row r="7" spans="1:5">
      <c r="A7" s="4" t="s">
        <v>69</v>
      </c>
      <c r="B7" s="8" t="n">
        <v>138.6</v>
      </c>
      <c r="C7" s="8" t="n">
        <v>141.6</v>
      </c>
      <c r="D7" s="6" t="n">
        <v>136</v>
      </c>
    </row>
    <row r="8" spans="1:5">
      <c r="A8" s="4" t="s">
        <v>70</v>
      </c>
      <c r="B8" s="8" t="n">
        <v>1352.8</v>
      </c>
      <c r="C8" s="6" t="n">
        <v>1816</v>
      </c>
      <c r="D8" s="8" t="n">
        <v>1635.9</v>
      </c>
    </row>
    <row r="9" spans="1:5">
      <c r="A9" s="4" t="s">
        <v>71</v>
      </c>
      <c r="B9" s="8" t="n">
        <v>179.8</v>
      </c>
      <c r="C9" s="8" t="n">
        <v>138.4</v>
      </c>
      <c r="D9" s="8" t="n">
        <v>124.1</v>
      </c>
    </row>
    <row r="10" spans="1:5">
      <c r="A10" s="4" t="s">
        <v>72</v>
      </c>
      <c r="B10" s="8" t="n">
        <v>140.4</v>
      </c>
      <c r="C10" s="8" t="n">
        <v>127.8</v>
      </c>
      <c r="D10" s="8" t="n">
        <v>121.1</v>
      </c>
    </row>
    <row r="11" spans="1:5">
      <c r="A11" s="4" t="s">
        <v>73</v>
      </c>
      <c r="B11" s="6" t="n">
        <v>334</v>
      </c>
      <c r="C11" s="8" t="n">
        <v>291.2</v>
      </c>
      <c r="D11" s="8" t="n">
        <v>264.7</v>
      </c>
    </row>
    <row r="12" spans="1:5">
      <c r="A12" s="4" t="s">
        <v>74</v>
      </c>
      <c r="B12" s="8" t="n">
        <v>15.3</v>
      </c>
      <c r="C12" s="8" t="n">
        <v>9.6</v>
      </c>
      <c r="D12" s="8" t="n">
        <v>30.9</v>
      </c>
    </row>
    <row r="13" spans="1:5">
      <c r="A13" s="4" t="s">
        <v>75</v>
      </c>
      <c r="B13" s="8" t="n">
        <v>6568.9</v>
      </c>
      <c r="C13" s="8" t="n">
        <v>6454.6</v>
      </c>
      <c r="D13" s="8" t="n">
        <v>5889.2</v>
      </c>
    </row>
    <row r="14" spans="1:5">
      <c r="A14" s="4" t="s">
        <v>76</v>
      </c>
      <c r="B14" s="8" t="n">
        <v>626.1</v>
      </c>
      <c r="C14" s="8" t="n">
        <v>479.4</v>
      </c>
      <c r="D14" s="8" t="n">
        <v>359.8</v>
      </c>
    </row>
    <row r="15" spans="1:5">
      <c r="A15" s="4" t="s">
        <v>77</v>
      </c>
      <c r="B15" s="8" t="n">
        <v>-89.7</v>
      </c>
      <c r="C15" s="8" t="n">
        <v>-196.5</v>
      </c>
      <c r="D15" s="8" t="n">
        <v>-157.1</v>
      </c>
    </row>
    <row r="16" spans="1:5">
      <c r="A16" s="4" t="s">
        <v>78</v>
      </c>
      <c r="B16" s="8" t="n">
        <v>715.8</v>
      </c>
      <c r="C16" s="8" t="n">
        <v>675.9</v>
      </c>
      <c r="D16" s="8" t="n">
        <v>516.9</v>
      </c>
    </row>
    <row r="17" spans="1:5">
      <c r="A17" s="4" t="s">
        <v>79</v>
      </c>
      <c r="B17" s="6" t="n">
        <v>47</v>
      </c>
      <c r="C17" s="8" t="n">
        <v>42.4</v>
      </c>
      <c r="D17" s="8" t="n">
        <v>35.6</v>
      </c>
    </row>
    <row r="18" spans="1:5">
      <c r="A18" s="4" t="s">
        <v>80</v>
      </c>
      <c r="B18" s="7" t="n">
        <v>668.8</v>
      </c>
      <c r="C18" s="7" t="n">
        <v>633.5</v>
      </c>
      <c r="D18" s="7" t="n">
        <v>481.3</v>
      </c>
      <c r="E18" s="4" t="s">
        <v>81</v>
      </c>
    </row>
    <row r="19" spans="1:5">
      <c r="A19" s="4" t="s">
        <v>82</v>
      </c>
      <c r="B19" s="9" t="n">
        <v>3.6</v>
      </c>
      <c r="C19" s="9" t="n">
        <v>3.47</v>
      </c>
      <c r="D19" s="9" t="n">
        <v>2.67</v>
      </c>
      <c r="E19" s="4" t="s">
        <v>81</v>
      </c>
    </row>
    <row r="20" spans="1:5">
      <c r="A20" s="4" t="s">
        <v>83</v>
      </c>
      <c r="B20" s="10" t="n">
        <v>3.52</v>
      </c>
      <c r="C20" s="10" t="n">
        <v>3.4</v>
      </c>
      <c r="D20" s="10" t="n">
        <v>2.64</v>
      </c>
      <c r="E20" s="4" t="s">
        <v>81</v>
      </c>
    </row>
    <row r="21" spans="1:5">
      <c r="A21" s="4" t="s">
        <v>84</v>
      </c>
      <c r="B21" s="9" t="n">
        <v>1.72</v>
      </c>
      <c r="C21" s="9" t="n">
        <v>1.64</v>
      </c>
      <c r="D21" s="9" t="n">
        <v>1.56</v>
      </c>
    </row>
    <row r="22" spans="1:5">
      <c r="A22" s="4" t="s">
        <v>85</v>
      </c>
    </row>
    <row r="23" spans="1:5">
      <c r="A23" s="4" t="s">
        <v>66</v>
      </c>
      <c r="B23" s="7" t="n">
        <v>3320.6</v>
      </c>
      <c r="C23" s="7" t="n">
        <v>2920.7</v>
      </c>
      <c r="D23" s="5" t="n">
        <v>2641</v>
      </c>
    </row>
    <row r="24" spans="1:5">
      <c r="A24" s="4" t="s">
        <v>86</v>
      </c>
    </row>
    <row r="25" spans="1:5">
      <c r="A25" s="4" t="s">
        <v>66</v>
      </c>
      <c r="B25" s="8" t="n">
        <v>1911.1</v>
      </c>
      <c r="C25" s="8" t="n">
        <v>1756.3</v>
      </c>
      <c r="D25" s="8" t="n">
        <v>1591.9</v>
      </c>
    </row>
    <row r="26" spans="1:5">
      <c r="A26" s="4" t="s">
        <v>87</v>
      </c>
    </row>
    <row r="27" spans="1:5">
      <c r="A27" s="4" t="s">
        <v>66</v>
      </c>
      <c r="B27" s="8" t="n">
        <v>210.5</v>
      </c>
      <c r="C27" s="8" t="n">
        <v>189.9</v>
      </c>
      <c r="D27" s="6" t="n">
        <v>158</v>
      </c>
    </row>
    <row r="28" spans="1:5">
      <c r="A28" s="4" t="s">
        <v>88</v>
      </c>
    </row>
    <row r="29" spans="1:5">
      <c r="A29" s="4" t="s">
        <v>66</v>
      </c>
      <c r="B29" s="8" t="n">
        <v>135.6</v>
      </c>
      <c r="C29" s="6" t="n">
        <v>98</v>
      </c>
      <c r="D29" s="8" t="n">
        <v>99.5</v>
      </c>
    </row>
    <row r="30" spans="1:5">
      <c r="A30" s="4" t="s">
        <v>89</v>
      </c>
    </row>
    <row r="31" spans="1:5">
      <c r="A31" s="4" t="s">
        <v>66</v>
      </c>
      <c r="B31" s="8" t="n">
        <v>86.90000000000001</v>
      </c>
      <c r="C31" s="8" t="n">
        <v>70.09999999999999</v>
      </c>
      <c r="D31" s="8" t="n">
        <v>58.7</v>
      </c>
    </row>
    <row r="32" spans="1:5">
      <c r="A32" s="4" t="s">
        <v>90</v>
      </c>
    </row>
    <row r="33" spans="1:5">
      <c r="A33" s="4" t="s">
        <v>66</v>
      </c>
      <c r="B33" s="8" t="n">
        <v>75.3</v>
      </c>
      <c r="C33" s="8" t="n">
        <v>10.2</v>
      </c>
      <c r="D33" s="8" t="n">
        <v>3.4</v>
      </c>
    </row>
    <row r="34" spans="1:5">
      <c r="A34" s="4" t="s">
        <v>91</v>
      </c>
    </row>
    <row r="35" spans="1:5">
      <c r="A35" s="4" t="s">
        <v>66</v>
      </c>
      <c r="B35" s="8" t="n">
        <v>1319.3</v>
      </c>
      <c r="C35" s="8" t="n">
        <v>1746.3</v>
      </c>
      <c r="D35" s="8" t="n">
        <v>1560.5</v>
      </c>
    </row>
    <row r="36" spans="1:5">
      <c r="A36" s="4" t="s">
        <v>92</v>
      </c>
    </row>
    <row r="37" spans="1:5">
      <c r="A37" s="4" t="s">
        <v>66</v>
      </c>
      <c r="B37" s="8" t="n">
        <v>-2.9</v>
      </c>
      <c r="C37" s="8" t="n">
        <v>0.9</v>
      </c>
    </row>
    <row r="38" spans="1:5">
      <c r="A38" s="4" t="s">
        <v>93</v>
      </c>
    </row>
    <row r="39" spans="1:5">
      <c r="A39" s="4" t="s">
        <v>66</v>
      </c>
      <c r="B39" s="7" t="n">
        <v>138.6</v>
      </c>
      <c r="C39" s="7" t="n">
        <v>141.6</v>
      </c>
      <c r="D39" s="5" t="n">
        <v>136</v>
      </c>
    </row>
    <row r="40" spans="1:5"/>
    <row r="41" spans="1:5">
      <c r="A41" s="4" t="s">
        <v>81</v>
      </c>
      <c r="B41" s="4" t="s">
        <v>94</v>
      </c>
    </row>
  </sheetData>
  <mergeCells count="5">
    <mergeCell ref="A1:A2"/>
    <mergeCell ref="B1:E1"/>
    <mergeCell ref="D2:E2"/>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63</v>
      </c>
      <c r="D2" s="2" t="s">
        <v>64</v>
      </c>
    </row>
    <row r="3" spans="1:4">
      <c r="A3" s="3" t="s">
        <v>96</v>
      </c>
    </row>
    <row r="4" spans="1:4">
      <c r="A4" s="4" t="s">
        <v>78</v>
      </c>
      <c r="B4" s="7" t="n">
        <v>715.8</v>
      </c>
      <c r="C4" s="7" t="n">
        <v>675.9</v>
      </c>
      <c r="D4" s="7" t="n">
        <v>516.9</v>
      </c>
    </row>
    <row r="5" spans="1:4">
      <c r="A5" s="4" t="s">
        <v>97</v>
      </c>
      <c r="B5" s="8" t="n">
        <v>4.7</v>
      </c>
      <c r="C5" s="8" t="n">
        <v>-10.3</v>
      </c>
      <c r="D5" s="8" t="n">
        <v>4.3</v>
      </c>
    </row>
    <row r="6" spans="1:4">
      <c r="A6" s="4" t="s">
        <v>98</v>
      </c>
      <c r="B6" s="6" t="n">
        <v>44</v>
      </c>
      <c r="C6" s="8" t="n">
        <v>-197.7</v>
      </c>
      <c r="D6" s="8" t="n">
        <v>180.9</v>
      </c>
    </row>
    <row r="7" spans="1:4">
      <c r="A7" s="4" t="s">
        <v>99</v>
      </c>
      <c r="B7" s="8" t="n">
        <v>-22.7</v>
      </c>
      <c r="C7" s="8" t="n">
        <v>-15.6</v>
      </c>
      <c r="D7" s="6" t="n">
        <v>16</v>
      </c>
    </row>
    <row r="8" spans="1:4">
      <c r="A8" s="4" t="s">
        <v>100</v>
      </c>
      <c r="B8" s="8" t="n">
        <v>741.8</v>
      </c>
      <c r="C8" s="8" t="n">
        <v>452.3</v>
      </c>
      <c r="D8" s="8" t="n">
        <v>718.1</v>
      </c>
    </row>
    <row r="9" spans="1:4">
      <c r="A9" s="4" t="s">
        <v>101</v>
      </c>
      <c r="B9" s="8" t="n">
        <v>47.3</v>
      </c>
      <c r="C9" s="8" t="n">
        <v>40.4</v>
      </c>
      <c r="D9" s="8" t="n">
        <v>36.4</v>
      </c>
    </row>
    <row r="10" spans="1:4">
      <c r="A10" s="4" t="s">
        <v>102</v>
      </c>
      <c r="B10" s="7" t="n">
        <v>694.5</v>
      </c>
      <c r="C10" s="7" t="n">
        <v>411.9</v>
      </c>
      <c r="D10" s="7" t="n">
        <v>68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285</v>
      </c>
    </row>
    <row r="2" spans="1:2">
      <c r="B2" s="2" t="s">
        <v>286</v>
      </c>
    </row>
    <row r="3" spans="1:2">
      <c r="A3" s="3" t="s">
        <v>287</v>
      </c>
    </row>
    <row r="4" spans="1:2">
      <c r="A4" s="4" t="s">
        <v>284</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43</v>
      </c>
      <c r="B12" s="4" t="s">
        <v>309</v>
      </c>
    </row>
    <row r="13" spans="1:2">
      <c r="A13" s="4" t="s">
        <v>310</v>
      </c>
      <c r="B13" s="4" t="s">
        <v>311</v>
      </c>
    </row>
    <row r="14" spans="1:2">
      <c r="A14" s="4" t="s">
        <v>312</v>
      </c>
      <c r="B14" s="4" t="s">
        <v>313</v>
      </c>
    </row>
    <row r="15" spans="1:2">
      <c r="A15" s="4" t="s">
        <v>107</v>
      </c>
      <c r="B15" s="4" t="s">
        <v>314</v>
      </c>
    </row>
    <row r="16" spans="1:2">
      <c r="A16" s="4" t="s">
        <v>315</v>
      </c>
      <c r="B16" s="4" t="s">
        <v>316</v>
      </c>
    </row>
    <row r="17" spans="1:2">
      <c r="A17" s="4" t="s">
        <v>317</v>
      </c>
      <c r="B17" s="4" t="s">
        <v>318</v>
      </c>
    </row>
    <row r="18" spans="1:2">
      <c r="A18" s="4" t="s">
        <v>234</v>
      </c>
      <c r="B18" s="4" t="s">
        <v>319</v>
      </c>
    </row>
    <row r="19" spans="1:2">
      <c r="A19" s="4" t="s">
        <v>237</v>
      </c>
      <c r="B19" s="4" t="s">
        <v>320</v>
      </c>
    </row>
    <row r="20" spans="1:2">
      <c r="A20" s="4" t="s">
        <v>272</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3</v>
      </c>
    </row>
    <row r="2" spans="1:3">
      <c r="A2" s="3" t="s">
        <v>104</v>
      </c>
    </row>
    <row r="3" spans="1:3">
      <c r="A3" s="4" t="s">
        <v>105</v>
      </c>
      <c r="B3" s="7" t="n">
        <v>604.8</v>
      </c>
      <c r="C3" s="7" t="n">
        <v>607.2</v>
      </c>
    </row>
    <row r="4" spans="1:3">
      <c r="A4" s="4" t="s">
        <v>106</v>
      </c>
      <c r="B4" s="8" t="n">
        <v>2019.1</v>
      </c>
      <c r="C4" s="8" t="n">
        <v>1629.6</v>
      </c>
    </row>
    <row r="5" spans="1:3">
      <c r="A5" s="4" t="s">
        <v>107</v>
      </c>
      <c r="B5" s="8" t="n">
        <v>5419.2</v>
      </c>
      <c r="C5" s="8" t="n">
        <v>4857.5</v>
      </c>
    </row>
    <row r="6" spans="1:3">
      <c r="A6" s="4" t="s">
        <v>108</v>
      </c>
      <c r="B6" s="8" t="n">
        <v>1074.4</v>
      </c>
      <c r="C6" s="8" t="n">
        <v>1024.4</v>
      </c>
    </row>
    <row r="7" spans="1:3">
      <c r="A7" s="4" t="s">
        <v>109</v>
      </c>
      <c r="B7" s="8" t="n">
        <v>9117.5</v>
      </c>
      <c r="C7" s="8" t="n">
        <v>8118.7</v>
      </c>
    </row>
    <row r="8" spans="1:3">
      <c r="A8" s="4" t="s">
        <v>110</v>
      </c>
      <c r="B8" s="8" t="n">
        <v>467.4</v>
      </c>
      <c r="C8" s="8" t="n">
        <v>436.9</v>
      </c>
    </row>
    <row r="9" spans="1:3">
      <c r="A9" s="4" t="s">
        <v>111</v>
      </c>
      <c r="B9" s="8" t="n">
        <v>945.6</v>
      </c>
      <c r="C9" s="8" t="n">
        <v>806.2</v>
      </c>
    </row>
    <row r="10" spans="1:3">
      <c r="A10" s="4" t="s">
        <v>112</v>
      </c>
      <c r="B10" s="8" t="n">
        <v>773.6</v>
      </c>
      <c r="C10" s="8" t="n">
        <v>573.6</v>
      </c>
    </row>
    <row r="11" spans="1:3">
      <c r="A11" s="4" t="s">
        <v>113</v>
      </c>
      <c r="B11" s="8" t="n">
        <v>393.5</v>
      </c>
    </row>
    <row r="12" spans="1:3">
      <c r="A12" s="4" t="s">
        <v>114</v>
      </c>
      <c r="B12" s="8" t="n">
        <v>5618.5</v>
      </c>
      <c r="C12" s="8" t="n">
        <v>4625.6</v>
      </c>
    </row>
    <row r="13" spans="1:3">
      <c r="A13" s="4" t="s">
        <v>115</v>
      </c>
      <c r="B13" s="8" t="n">
        <v>2318.7</v>
      </c>
      <c r="C13" s="6" t="n">
        <v>1773</v>
      </c>
    </row>
    <row r="14" spans="1:3">
      <c r="A14" s="4" t="s">
        <v>116</v>
      </c>
      <c r="B14" s="8" t="n">
        <v>19634.8</v>
      </c>
      <c r="C14" s="6" t="n">
        <v>16334</v>
      </c>
    </row>
    <row r="15" spans="1:3">
      <c r="A15" s="4" t="s">
        <v>117</v>
      </c>
      <c r="B15" s="8" t="n">
        <v>6348.5</v>
      </c>
      <c r="C15" s="8" t="n">
        <v>5740.2</v>
      </c>
    </row>
    <row r="16" spans="1:3">
      <c r="A16" s="4" t="s">
        <v>118</v>
      </c>
      <c r="B16" s="8" t="n">
        <v>1347.8</v>
      </c>
      <c r="C16" s="8" t="n">
        <v>1055.1</v>
      </c>
    </row>
    <row r="17" spans="1:3">
      <c r="A17" s="4" t="s">
        <v>119</v>
      </c>
      <c r="B17" s="8" t="n">
        <v>434.1</v>
      </c>
      <c r="C17" s="8" t="n">
        <v>379.3</v>
      </c>
    </row>
    <row r="18" spans="1:3">
      <c r="A18" s="4" t="s">
        <v>120</v>
      </c>
      <c r="B18" s="8" t="n">
        <v>170.6</v>
      </c>
      <c r="C18" s="6" t="n">
        <v>154</v>
      </c>
    </row>
    <row r="19" spans="1:3">
      <c r="A19" s="4" t="s">
        <v>121</v>
      </c>
      <c r="B19" s="6" t="n">
        <v>620</v>
      </c>
      <c r="C19" s="6" t="n">
        <v>365</v>
      </c>
    </row>
    <row r="20" spans="1:3">
      <c r="A20" s="4" t="s">
        <v>122</v>
      </c>
      <c r="B20" s="6" t="n">
        <v>8921</v>
      </c>
      <c r="C20" s="8" t="n">
        <v>7693.6</v>
      </c>
    </row>
    <row r="21" spans="1:3">
      <c r="A21" s="4" t="s">
        <v>123</v>
      </c>
      <c r="B21" s="8" t="n">
        <v>3816.1</v>
      </c>
      <c r="C21" s="8" t="n">
        <v>3091.4</v>
      </c>
    </row>
    <row r="22" spans="1:3">
      <c r="A22" s="4" t="s">
        <v>124</v>
      </c>
      <c r="B22" s="8" t="n">
        <v>69.7</v>
      </c>
      <c r="C22" s="8" t="n">
        <v>78.40000000000001</v>
      </c>
    </row>
    <row r="23" spans="1:3">
      <c r="A23" s="4" t="s">
        <v>125</v>
      </c>
      <c r="B23" s="8" t="n">
        <v>340.9</v>
      </c>
    </row>
    <row r="24" spans="1:3">
      <c r="A24" s="4" t="s">
        <v>126</v>
      </c>
      <c r="B24" s="8" t="n">
        <v>1271.6</v>
      </c>
      <c r="C24" s="8" t="n">
        <v>900.9</v>
      </c>
    </row>
    <row r="25" spans="1:3">
      <c r="A25" s="4" t="s">
        <v>127</v>
      </c>
      <c r="B25" s="8" t="n">
        <v>14419.3</v>
      </c>
      <c r="C25" s="8" t="n">
        <v>11764.3</v>
      </c>
    </row>
    <row r="26" spans="1:3">
      <c r="A26" s="3" t="s">
        <v>128</v>
      </c>
    </row>
    <row r="27" spans="1:3">
      <c r="A27" s="4" t="s">
        <v>129</v>
      </c>
      <c r="B27" s="8" t="n">
        <v>188.1</v>
      </c>
      <c r="C27" s="6" t="n">
        <v>184</v>
      </c>
    </row>
    <row r="28" spans="1:3">
      <c r="A28" s="4" t="s">
        <v>130</v>
      </c>
      <c r="B28" s="8" t="n">
        <v>3825.7</v>
      </c>
      <c r="C28" s="8" t="n">
        <v>3541.9</v>
      </c>
    </row>
    <row r="29" spans="1:3">
      <c r="A29" s="4" t="s">
        <v>131</v>
      </c>
      <c r="B29" s="8" t="n">
        <v>1901.3</v>
      </c>
      <c r="C29" s="8" t="n">
        <v>1558.6</v>
      </c>
    </row>
    <row r="30" spans="1:3">
      <c r="A30" s="4" t="s">
        <v>132</v>
      </c>
      <c r="B30" s="8" t="n">
        <v>-759.6</v>
      </c>
      <c r="C30" s="8" t="n">
        <v>-785.6</v>
      </c>
    </row>
    <row r="31" spans="1:3">
      <c r="A31" s="4" t="s">
        <v>133</v>
      </c>
      <c r="B31" s="8" t="n">
        <v>5155.5</v>
      </c>
      <c r="C31" s="8" t="n">
        <v>4498.9</v>
      </c>
    </row>
    <row r="32" spans="1:3">
      <c r="A32" s="4" t="s">
        <v>134</v>
      </c>
      <c r="B32" s="6" t="n">
        <v>60</v>
      </c>
      <c r="C32" s="8" t="n">
        <v>70.8</v>
      </c>
    </row>
    <row r="33" spans="1:3">
      <c r="A33" s="4" t="s">
        <v>135</v>
      </c>
      <c r="B33" s="8" t="n">
        <v>5215.5</v>
      </c>
      <c r="C33" s="8" t="n">
        <v>4569.7</v>
      </c>
    </row>
    <row r="34" spans="1:3">
      <c r="A34" s="4" t="s">
        <v>136</v>
      </c>
      <c r="B34" s="7" t="n">
        <v>19634.8</v>
      </c>
      <c r="C34" s="5" t="n">
        <v>16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7</v>
      </c>
      <c r="B1" s="2" t="s">
        <v>2</v>
      </c>
      <c r="C1" s="2" t="s">
        <v>63</v>
      </c>
    </row>
    <row r="2" spans="1:3">
      <c r="A2" s="3" t="s">
        <v>104</v>
      </c>
    </row>
    <row r="3" spans="1:3">
      <c r="A3" s="4" t="s">
        <v>138</v>
      </c>
      <c r="B3" s="6" t="n">
        <v>400000000</v>
      </c>
      <c r="C3" s="6" t="n">
        <v>400000000</v>
      </c>
    </row>
    <row r="4" spans="1:3">
      <c r="A4" s="4" t="s">
        <v>139</v>
      </c>
      <c r="B4" s="6" t="n">
        <v>188100000</v>
      </c>
      <c r="C4" s="6" t="n">
        <v>184000000</v>
      </c>
    </row>
    <row r="5" spans="1:3">
      <c r="A5" s="4" t="s">
        <v>140</v>
      </c>
      <c r="B5" s="6" t="n">
        <v>188100000</v>
      </c>
      <c r="C5" s="6" t="n">
        <v>18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9</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2</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87</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5</v>
      </c>
      <c r="B1" s="2" t="s">
        <v>1</v>
      </c>
    </row>
    <row r="2" spans="1:4">
      <c r="B2" s="2" t="s">
        <v>446</v>
      </c>
      <c r="C2" s="2" t="s">
        <v>447</v>
      </c>
      <c r="D2" s="2" t="s">
        <v>448</v>
      </c>
    </row>
    <row r="3" spans="1:4">
      <c r="A3" s="3" t="s">
        <v>449</v>
      </c>
    </row>
    <row r="4" spans="1:4">
      <c r="A4" s="4" t="s">
        <v>450</v>
      </c>
      <c r="B4" s="6" t="n">
        <v>3</v>
      </c>
    </row>
    <row r="5" spans="1:4">
      <c r="A5" s="4" t="s">
        <v>451</v>
      </c>
      <c r="B5" s="6" t="n">
        <v>34</v>
      </c>
    </row>
    <row r="6" spans="1:4">
      <c r="A6" s="4" t="s">
        <v>452</v>
      </c>
      <c r="B6" s="6" t="n">
        <v>49</v>
      </c>
    </row>
    <row r="7" spans="1:4">
      <c r="A7" s="4" t="s">
        <v>453</v>
      </c>
      <c r="B7" s="6" t="n">
        <v>150</v>
      </c>
    </row>
    <row r="8" spans="1:4">
      <c r="A8" s="4" t="s">
        <v>454</v>
      </c>
      <c r="B8" s="4" t="s">
        <v>455</v>
      </c>
    </row>
    <row r="9" spans="1:4">
      <c r="A9" s="4" t="s">
        <v>456</v>
      </c>
      <c r="B9" s="4" t="s">
        <v>455</v>
      </c>
    </row>
    <row r="10" spans="1:4">
      <c r="A10" s="4" t="s">
        <v>457</v>
      </c>
      <c r="B10" s="4" t="s">
        <v>458</v>
      </c>
    </row>
    <row r="11" spans="1:4">
      <c r="A11" s="4" t="s">
        <v>459</v>
      </c>
      <c r="B11" s="4" t="s">
        <v>460</v>
      </c>
    </row>
    <row r="12" spans="1:4">
      <c r="A12" s="4" t="s">
        <v>461</v>
      </c>
      <c r="B12" s="4" t="s">
        <v>462</v>
      </c>
    </row>
    <row r="13" spans="1:4">
      <c r="A13" s="4" t="s">
        <v>463</v>
      </c>
      <c r="B13" s="4" t="s">
        <v>464</v>
      </c>
    </row>
    <row r="14" spans="1:4">
      <c r="A14" s="4" t="s">
        <v>465</v>
      </c>
      <c r="B14" s="5" t="n">
        <v>8300000</v>
      </c>
      <c r="C14" s="5" t="n">
        <v>7800000</v>
      </c>
    </row>
    <row r="15" spans="1:4">
      <c r="A15" s="4" t="s">
        <v>466</v>
      </c>
      <c r="B15" s="5" t="n">
        <v>8700000</v>
      </c>
      <c r="C15" s="6" t="n">
        <v>10000000</v>
      </c>
    </row>
    <row r="16" spans="1:4">
      <c r="A16" s="4" t="s">
        <v>467</v>
      </c>
      <c r="B16" s="4" t="s">
        <v>468</v>
      </c>
    </row>
    <row r="17" spans="1:4">
      <c r="A17" s="4" t="s">
        <v>469</v>
      </c>
      <c r="B17" s="5" t="n">
        <v>388100000</v>
      </c>
      <c r="C17" s="6" t="n">
        <v>316200000</v>
      </c>
    </row>
    <row r="18" spans="1:4">
      <c r="A18" s="4" t="s">
        <v>470</v>
      </c>
      <c r="B18" s="5" t="n">
        <v>100000</v>
      </c>
      <c r="C18" s="5" t="n">
        <v>10600000</v>
      </c>
      <c r="D18" s="5" t="n">
        <v>6200000</v>
      </c>
    </row>
    <row r="19" spans="1:4">
      <c r="A19" s="4" t="s">
        <v>471</v>
      </c>
    </row>
    <row r="20" spans="1:4">
      <c r="A20" s="3" t="s">
        <v>449</v>
      </c>
    </row>
    <row r="21" spans="1:4">
      <c r="A21" s="4" t="s">
        <v>454</v>
      </c>
      <c r="B21" s="4" t="s">
        <v>472</v>
      </c>
    </row>
    <row r="22" spans="1:4">
      <c r="A22" s="4" t="s">
        <v>473</v>
      </c>
    </row>
    <row r="23" spans="1:4">
      <c r="A23" s="3" t="s">
        <v>449</v>
      </c>
    </row>
    <row r="24" spans="1:4">
      <c r="A24" s="4" t="s">
        <v>454</v>
      </c>
      <c r="B24" s="4" t="s">
        <v>455</v>
      </c>
    </row>
    <row r="25" spans="1:4">
      <c r="A25" s="4" t="s">
        <v>474</v>
      </c>
    </row>
    <row r="26" spans="1:4">
      <c r="A26" s="3" t="s">
        <v>449</v>
      </c>
    </row>
    <row r="27" spans="1:4">
      <c r="A27" s="4" t="s">
        <v>475</v>
      </c>
      <c r="B27" s="6" t="n">
        <v>8000000</v>
      </c>
    </row>
    <row r="28" spans="1:4">
      <c r="A28" s="4" t="s">
        <v>476</v>
      </c>
      <c r="B28" s="4" t="s">
        <v>462</v>
      </c>
    </row>
    <row r="29" spans="1:4">
      <c r="A29" s="4" t="s">
        <v>477</v>
      </c>
      <c r="B29" s="4" t="s">
        <v>478</v>
      </c>
    </row>
    <row r="30" spans="1:4">
      <c r="A30" s="4" t="s">
        <v>479</v>
      </c>
      <c r="B30" s="5" t="n">
        <v>25000</v>
      </c>
    </row>
    <row r="31" spans="1:4">
      <c r="A31" s="4" t="s">
        <v>480</v>
      </c>
      <c r="B31" s="6" t="n">
        <v>2000</v>
      </c>
    </row>
    <row r="32" spans="1:4">
      <c r="A32" s="4" t="s">
        <v>481</v>
      </c>
      <c r="B32" s="6" t="n">
        <v>6400000</v>
      </c>
    </row>
    <row r="33" spans="1:4">
      <c r="A33" s="4" t="s">
        <v>482</v>
      </c>
    </row>
    <row r="34" spans="1:4">
      <c r="A34" s="3" t="s">
        <v>449</v>
      </c>
    </row>
    <row r="35" spans="1:4">
      <c r="A35" s="4" t="s">
        <v>483</v>
      </c>
      <c r="B35" s="4" t="s">
        <v>484</v>
      </c>
    </row>
    <row r="36" spans="1:4">
      <c r="A36" s="4" t="s">
        <v>485</v>
      </c>
    </row>
    <row r="37" spans="1:4">
      <c r="A37" s="3" t="s">
        <v>449</v>
      </c>
    </row>
    <row r="38" spans="1:4">
      <c r="A38" s="4" t="s">
        <v>483</v>
      </c>
      <c r="B38" s="4" t="s">
        <v>486</v>
      </c>
    </row>
    <row r="39" spans="1:4">
      <c r="A39" s="4" t="s">
        <v>487</v>
      </c>
    </row>
    <row r="40" spans="1:4">
      <c r="A40" s="3" t="s">
        <v>449</v>
      </c>
    </row>
    <row r="41" spans="1:4">
      <c r="A41" s="4" t="s">
        <v>483</v>
      </c>
      <c r="B41" s="4" t="s">
        <v>484</v>
      </c>
    </row>
    <row r="42" spans="1:4">
      <c r="A42" s="4" t="s">
        <v>488</v>
      </c>
    </row>
    <row r="43" spans="1:4">
      <c r="A43" s="3" t="s">
        <v>449</v>
      </c>
    </row>
    <row r="44" spans="1:4">
      <c r="A44" s="4" t="s">
        <v>483</v>
      </c>
      <c r="B44" s="4" t="s">
        <v>489</v>
      </c>
    </row>
    <row r="45" spans="1:4">
      <c r="A45" s="4" t="s">
        <v>490</v>
      </c>
    </row>
    <row r="46" spans="1:4">
      <c r="A46" s="3" t="s">
        <v>449</v>
      </c>
    </row>
    <row r="47" spans="1:4">
      <c r="A47" s="4" t="s">
        <v>483</v>
      </c>
      <c r="B47" s="4" t="s">
        <v>484</v>
      </c>
    </row>
    <row r="48" spans="1:4">
      <c r="A48" s="4" t="s">
        <v>491</v>
      </c>
    </row>
    <row r="49" spans="1:4">
      <c r="A49" s="3" t="s">
        <v>449</v>
      </c>
    </row>
    <row r="50" spans="1:4">
      <c r="A50" s="4" t="s">
        <v>483</v>
      </c>
      <c r="B50" s="4" t="s">
        <v>4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54"/>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8</v>
      </c>
      <c r="B8" s="4" t="s">
        <v>499</v>
      </c>
    </row>
    <row r="9" spans="1:2">
      <c r="A9" s="4" t="s">
        <v>500</v>
      </c>
    </row>
    <row r="10" spans="1:2">
      <c r="A10" s="3" t="s">
        <v>494</v>
      </c>
    </row>
    <row r="11" spans="1:2">
      <c r="A11" s="4" t="s">
        <v>498</v>
      </c>
      <c r="B11" s="4" t="s">
        <v>501</v>
      </c>
    </row>
    <row r="12" spans="1:2">
      <c r="A12" s="4" t="s">
        <v>502</v>
      </c>
    </row>
    <row r="13" spans="1:2">
      <c r="A13" s="3" t="s">
        <v>494</v>
      </c>
    </row>
    <row r="14" spans="1:2">
      <c r="A14" s="4" t="s">
        <v>498</v>
      </c>
      <c r="B14" s="4" t="s">
        <v>501</v>
      </c>
    </row>
    <row r="15" spans="1:2">
      <c r="A15" s="4" t="s">
        <v>503</v>
      </c>
    </row>
    <row r="16" spans="1:2">
      <c r="A16" s="3" t="s">
        <v>494</v>
      </c>
    </row>
    <row r="17" spans="1:2">
      <c r="A17" s="4" t="s">
        <v>498</v>
      </c>
      <c r="B17" s="4" t="s">
        <v>501</v>
      </c>
    </row>
    <row r="18" spans="1:2">
      <c r="A18" s="4" t="s">
        <v>504</v>
      </c>
    </row>
    <row r="19" spans="1:2">
      <c r="A19" s="3" t="s">
        <v>494</v>
      </c>
    </row>
    <row r="20" spans="1:2">
      <c r="A20" s="4" t="s">
        <v>498</v>
      </c>
      <c r="B20" s="4" t="s">
        <v>501</v>
      </c>
    </row>
    <row r="21" spans="1:2">
      <c r="A21" s="4" t="s">
        <v>505</v>
      </c>
    </row>
    <row r="22" spans="1:2">
      <c r="A22" s="3" t="s">
        <v>494</v>
      </c>
    </row>
    <row r="23" spans="1:2">
      <c r="A23" s="4" t="s">
        <v>498</v>
      </c>
      <c r="B23" s="4" t="s">
        <v>501</v>
      </c>
    </row>
    <row r="24" spans="1:2">
      <c r="A24" s="4" t="s">
        <v>506</v>
      </c>
    </row>
    <row r="25" spans="1:2">
      <c r="A25" s="3" t="s">
        <v>494</v>
      </c>
    </row>
    <row r="26" spans="1:2">
      <c r="A26" s="4" t="s">
        <v>498</v>
      </c>
      <c r="B26" s="4" t="s">
        <v>507</v>
      </c>
    </row>
    <row r="27" spans="1:2">
      <c r="A27" s="4" t="s">
        <v>508</v>
      </c>
    </row>
    <row r="28" spans="1:2">
      <c r="A28" s="3" t="s">
        <v>494</v>
      </c>
    </row>
    <row r="29" spans="1:2">
      <c r="A29" s="4" t="s">
        <v>498</v>
      </c>
      <c r="B29" s="4" t="s">
        <v>499</v>
      </c>
    </row>
    <row r="30" spans="1:2">
      <c r="A30" s="4" t="s">
        <v>509</v>
      </c>
    </row>
    <row r="31" spans="1:2">
      <c r="A31" s="3" t="s">
        <v>494</v>
      </c>
    </row>
    <row r="32" spans="1:2">
      <c r="A32" s="4" t="s">
        <v>498</v>
      </c>
      <c r="B32" s="4" t="s">
        <v>499</v>
      </c>
    </row>
    <row r="33" spans="1:2">
      <c r="A33" s="4" t="s">
        <v>510</v>
      </c>
    </row>
    <row r="34" spans="1:2">
      <c r="A34" s="3" t="s">
        <v>494</v>
      </c>
    </row>
    <row r="35" spans="1:2">
      <c r="A35" s="4" t="s">
        <v>498</v>
      </c>
      <c r="B35" s="4" t="s">
        <v>507</v>
      </c>
    </row>
    <row r="36" spans="1:2">
      <c r="A36" s="4" t="s">
        <v>511</v>
      </c>
    </row>
    <row r="37" spans="1:2">
      <c r="A37" s="3" t="s">
        <v>494</v>
      </c>
    </row>
    <row r="38" spans="1:2">
      <c r="A38" s="4" t="s">
        <v>498</v>
      </c>
      <c r="B38"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2</v>
      </c>
      <c r="E1" s="2" t="s">
        <v>63</v>
      </c>
      <c r="F1" s="2" t="s">
        <v>64</v>
      </c>
      <c r="G1" s="2" t="s">
        <v>516</v>
      </c>
    </row>
    <row r="2" spans="1:7">
      <c r="A2" s="3" t="s">
        <v>517</v>
      </c>
    </row>
    <row r="3" spans="1:7">
      <c r="A3" s="4" t="s">
        <v>518</v>
      </c>
      <c r="C3" s="7" t="n">
        <v>125.3</v>
      </c>
    </row>
    <row r="4" spans="1:7">
      <c r="A4" s="4" t="s">
        <v>519</v>
      </c>
      <c r="D4" s="4" t="s">
        <v>520</v>
      </c>
      <c r="E4" s="4" t="s">
        <v>520</v>
      </c>
      <c r="F4" s="4" t="s">
        <v>521</v>
      </c>
    </row>
    <row r="5" spans="1:7">
      <c r="A5" s="4" t="s">
        <v>77</v>
      </c>
      <c r="D5" s="7" t="n">
        <v>-89.7</v>
      </c>
      <c r="E5" s="7" t="n">
        <v>-196.5</v>
      </c>
      <c r="F5" s="7" t="n">
        <v>-157.1</v>
      </c>
    </row>
    <row r="6" spans="1:7">
      <c r="A6" s="4" t="s">
        <v>522</v>
      </c>
      <c r="D6" s="8" t="n">
        <v>393.5</v>
      </c>
      <c r="G6" s="7" t="n">
        <v>379.6</v>
      </c>
    </row>
    <row r="7" spans="1:7">
      <c r="A7" s="4" t="s">
        <v>523</v>
      </c>
      <c r="D7" s="8" t="n">
        <v>427.3</v>
      </c>
      <c r="G7" s="8" t="n">
        <v>420.3</v>
      </c>
    </row>
    <row r="8" spans="1:7">
      <c r="A8" s="4" t="s">
        <v>524</v>
      </c>
      <c r="G8" s="8" t="n">
        <v>38.3</v>
      </c>
    </row>
    <row r="9" spans="1:7">
      <c r="A9" s="4" t="s">
        <v>525</v>
      </c>
      <c r="D9" s="8" t="n">
        <v>-2.4</v>
      </c>
      <c r="G9" s="8" t="n">
        <v>2.4</v>
      </c>
    </row>
    <row r="10" spans="1:7">
      <c r="A10" s="4" t="s">
        <v>526</v>
      </c>
    </row>
    <row r="11" spans="1:7">
      <c r="A11" s="3" t="s">
        <v>517</v>
      </c>
    </row>
    <row r="12" spans="1:7">
      <c r="A12" s="4" t="s">
        <v>525</v>
      </c>
      <c r="D12" s="7" t="n">
        <v>-0.2</v>
      </c>
      <c r="G12" s="7" t="n">
        <v>0.2</v>
      </c>
    </row>
    <row r="13" spans="1:7">
      <c r="A13" s="4" t="s">
        <v>527</v>
      </c>
    </row>
    <row r="14" spans="1:7">
      <c r="A14" s="3" t="s">
        <v>517</v>
      </c>
    </row>
    <row r="15" spans="1:7">
      <c r="A15" s="4" t="s">
        <v>518</v>
      </c>
      <c r="B15" s="7" t="n">
        <v>6.6</v>
      </c>
    </row>
    <row r="16" spans="1:7">
      <c r="A16" s="4" t="s">
        <v>528</v>
      </c>
    </row>
    <row r="17" spans="1:7">
      <c r="A17" s="3" t="s">
        <v>517</v>
      </c>
    </row>
    <row r="18" spans="1:7">
      <c r="A18" s="4" t="s">
        <v>77</v>
      </c>
      <c r="E18" s="7" t="n">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7"/>
  </cols>
  <sheetData>
    <row r="1" spans="1:2">
      <c r="A1" s="1" t="s">
        <v>529</v>
      </c>
      <c r="B1" s="2" t="s">
        <v>1</v>
      </c>
    </row>
    <row r="2" spans="1:2">
      <c r="B2" s="2" t="s">
        <v>530</v>
      </c>
    </row>
    <row r="3" spans="1:2">
      <c r="A3" s="3" t="s">
        <v>531</v>
      </c>
    </row>
    <row r="4" spans="1:2">
      <c r="A4" s="4" t="s">
        <v>532</v>
      </c>
      <c r="B4" s="6" t="n">
        <v>1787</v>
      </c>
    </row>
    <row r="5" spans="1:2">
      <c r="A5" s="4" t="s">
        <v>533</v>
      </c>
      <c r="B5" s="5" t="n">
        <v>155900000</v>
      </c>
    </row>
    <row r="6" spans="1:2">
      <c r="A6" s="4" t="s">
        <v>534</v>
      </c>
      <c r="B6" s="6" t="n">
        <v>1274500000</v>
      </c>
    </row>
    <row r="7" spans="1:2">
      <c r="A7" s="4" t="s">
        <v>535</v>
      </c>
      <c r="B7" s="6" t="n">
        <v>16400000</v>
      </c>
    </row>
    <row r="8" spans="1:2">
      <c r="A8" s="4" t="s">
        <v>536</v>
      </c>
      <c r="B8" s="6" t="n">
        <v>72800000</v>
      </c>
    </row>
    <row r="9" spans="1:2">
      <c r="A9" s="4" t="s">
        <v>537</v>
      </c>
      <c r="B9" s="6" t="n">
        <v>272200000</v>
      </c>
    </row>
    <row r="10" spans="1:2">
      <c r="A10" s="4" t="s">
        <v>538</v>
      </c>
      <c r="B10" s="6" t="n">
        <v>1791800000</v>
      </c>
    </row>
    <row r="11" spans="1:2">
      <c r="A11" s="4" t="s">
        <v>539</v>
      </c>
      <c r="B11" s="5" t="n">
        <v>477100000</v>
      </c>
    </row>
    <row r="12" spans="1:2">
      <c r="A12" s="4" t="s">
        <v>540</v>
      </c>
    </row>
    <row r="13" spans="1:2">
      <c r="A13" s="3" t="s">
        <v>531</v>
      </c>
    </row>
    <row r="14" spans="1:2">
      <c r="A14" s="4" t="s">
        <v>532</v>
      </c>
      <c r="B14" s="6" t="n">
        <v>452</v>
      </c>
    </row>
    <row r="15" spans="1:2">
      <c r="A15" s="4" t="s">
        <v>533</v>
      </c>
      <c r="B15" s="5" t="n">
        <v>35900000</v>
      </c>
    </row>
    <row r="16" spans="1:2">
      <c r="A16" s="4" t="s">
        <v>534</v>
      </c>
      <c r="B16" s="6" t="n">
        <v>31200000</v>
      </c>
    </row>
    <row r="17" spans="1:2">
      <c r="A17" s="4" t="s">
        <v>536</v>
      </c>
      <c r="B17" s="6" t="n">
        <v>4500000</v>
      </c>
    </row>
    <row r="18" spans="1:2">
      <c r="A18" s="4" t="s">
        <v>537</v>
      </c>
      <c r="B18" s="6" t="n">
        <v>20800000</v>
      </c>
    </row>
    <row r="19" spans="1:2">
      <c r="A19" s="4" t="s">
        <v>538</v>
      </c>
      <c r="B19" s="6" t="n">
        <v>92400000</v>
      </c>
    </row>
    <row r="20" spans="1:2">
      <c r="A20" s="4" t="s">
        <v>539</v>
      </c>
      <c r="B20" s="6" t="n">
        <v>35000000</v>
      </c>
    </row>
    <row r="21" spans="1:2">
      <c r="A21" s="4" t="s">
        <v>541</v>
      </c>
    </row>
    <row r="22" spans="1:2">
      <c r="A22" s="3" t="s">
        <v>531</v>
      </c>
    </row>
    <row r="23" spans="1:2">
      <c r="A23" s="4" t="s">
        <v>534</v>
      </c>
      <c r="B23" s="6" t="n">
        <v>65900000</v>
      </c>
    </row>
    <row r="24" spans="1:2">
      <c r="A24" s="4" t="s">
        <v>536</v>
      </c>
      <c r="B24" s="6" t="n">
        <v>8700000</v>
      </c>
    </row>
    <row r="25" spans="1:2">
      <c r="A25" s="4" t="s">
        <v>538</v>
      </c>
      <c r="B25" s="6" t="n">
        <v>74600000</v>
      </c>
    </row>
    <row r="26" spans="1:2">
      <c r="A26" s="4" t="s">
        <v>542</v>
      </c>
    </row>
    <row r="27" spans="1:2">
      <c r="A27" s="3" t="s">
        <v>531</v>
      </c>
    </row>
    <row r="28" spans="1:2">
      <c r="A28" s="4" t="s">
        <v>534</v>
      </c>
      <c r="B28" s="6" t="n">
        <v>326800000</v>
      </c>
    </row>
    <row r="29" spans="1:2">
      <c r="A29" s="4" t="s">
        <v>536</v>
      </c>
      <c r="B29" s="6" t="n">
        <v>4800000</v>
      </c>
    </row>
    <row r="30" spans="1:2">
      <c r="A30" s="4" t="s">
        <v>538</v>
      </c>
      <c r="B30" s="6" t="n">
        <v>331600000</v>
      </c>
    </row>
    <row r="31" spans="1:2">
      <c r="A31" s="4" t="s">
        <v>543</v>
      </c>
    </row>
    <row r="32" spans="1:2">
      <c r="A32" s="3" t="s">
        <v>531</v>
      </c>
    </row>
    <row r="33" spans="1:2">
      <c r="A33" s="4" t="s">
        <v>534</v>
      </c>
      <c r="B33" s="6" t="n">
        <v>44000000</v>
      </c>
    </row>
    <row r="34" spans="1:2">
      <c r="A34" s="4" t="s">
        <v>536</v>
      </c>
      <c r="B34" s="6" t="n">
        <v>3900000</v>
      </c>
    </row>
    <row r="35" spans="1:2">
      <c r="A35" s="4" t="s">
        <v>537</v>
      </c>
      <c r="B35" s="6" t="n">
        <v>16900000</v>
      </c>
    </row>
    <row r="36" spans="1:2">
      <c r="A36" s="4" t="s">
        <v>538</v>
      </c>
      <c r="B36" s="6" t="n">
        <v>64800000</v>
      </c>
    </row>
    <row r="37" spans="1:2">
      <c r="A37" s="4" t="s">
        <v>539</v>
      </c>
      <c r="B37" s="6" t="n">
        <v>22000000</v>
      </c>
    </row>
    <row r="38" spans="1:2">
      <c r="A38" s="4" t="s">
        <v>544</v>
      </c>
    </row>
    <row r="39" spans="1:2">
      <c r="A39" s="3" t="s">
        <v>531</v>
      </c>
    </row>
    <row r="40" spans="1:2">
      <c r="A40" s="4" t="s">
        <v>534</v>
      </c>
      <c r="B40" s="6" t="n">
        <v>162800000</v>
      </c>
    </row>
    <row r="41" spans="1:2">
      <c r="A41" s="4" t="s">
        <v>537</v>
      </c>
      <c r="B41" s="6" t="n">
        <v>67900000</v>
      </c>
    </row>
    <row r="42" spans="1:2">
      <c r="A42" s="4" t="s">
        <v>538</v>
      </c>
      <c r="B42" s="6" t="n">
        <v>230700000</v>
      </c>
    </row>
    <row r="43" spans="1:2">
      <c r="A43" s="4" t="s">
        <v>539</v>
      </c>
      <c r="B43" s="6" t="n">
        <v>75100000</v>
      </c>
    </row>
    <row r="44" spans="1:2">
      <c r="A44" s="4" t="s">
        <v>545</v>
      </c>
    </row>
    <row r="45" spans="1:2">
      <c r="A45" s="3" t="s">
        <v>531</v>
      </c>
    </row>
    <row r="46" spans="1:2">
      <c r="A46" s="4" t="s">
        <v>534</v>
      </c>
      <c r="B46" s="6" t="n">
        <v>42800000</v>
      </c>
    </row>
    <row r="47" spans="1:2">
      <c r="A47" s="4" t="s">
        <v>535</v>
      </c>
      <c r="B47" s="6" t="n">
        <v>6000000</v>
      </c>
    </row>
    <row r="48" spans="1:2">
      <c r="A48" s="4" t="s">
        <v>536</v>
      </c>
      <c r="B48" s="6" t="n">
        <v>4700000</v>
      </c>
    </row>
    <row r="49" spans="1:2">
      <c r="A49" s="4" t="s">
        <v>537</v>
      </c>
      <c r="B49" s="6" t="n">
        <v>8000000</v>
      </c>
    </row>
    <row r="50" spans="1:2">
      <c r="A50" s="4" t="s">
        <v>538</v>
      </c>
      <c r="B50" s="6" t="n">
        <v>61500000</v>
      </c>
    </row>
    <row r="51" spans="1:2">
      <c r="A51" s="4" t="s">
        <v>539</v>
      </c>
      <c r="B51" s="5" t="n">
        <v>9300000</v>
      </c>
    </row>
    <row r="52" spans="1:2">
      <c r="A52" s="4" t="s">
        <v>546</v>
      </c>
    </row>
    <row r="53" spans="1:2">
      <c r="A53" s="3" t="s">
        <v>531</v>
      </c>
    </row>
    <row r="54" spans="1:2">
      <c r="A54" s="4" t="s">
        <v>532</v>
      </c>
      <c r="B54" s="6" t="n">
        <v>395</v>
      </c>
    </row>
    <row r="55" spans="1:2">
      <c r="A55" s="4" t="s">
        <v>533</v>
      </c>
      <c r="B55" s="5" t="n">
        <v>36200000</v>
      </c>
    </row>
    <row r="56" spans="1:2">
      <c r="A56" s="4" t="s">
        <v>534</v>
      </c>
      <c r="B56" s="6" t="n">
        <v>127200000</v>
      </c>
    </row>
    <row r="57" spans="1:2">
      <c r="A57" s="4" t="s">
        <v>536</v>
      </c>
      <c r="B57" s="6" t="n">
        <v>6000000</v>
      </c>
    </row>
    <row r="58" spans="1:2">
      <c r="A58" s="4" t="s">
        <v>537</v>
      </c>
      <c r="B58" s="6" t="n">
        <v>50100000</v>
      </c>
    </row>
    <row r="59" spans="1:2">
      <c r="A59" s="4" t="s">
        <v>538</v>
      </c>
      <c r="B59" s="6" t="n">
        <v>219500000</v>
      </c>
    </row>
    <row r="60" spans="1:2">
      <c r="A60" s="4" t="s">
        <v>539</v>
      </c>
      <c r="B60" s="5" t="n">
        <v>71500000</v>
      </c>
    </row>
    <row r="61" spans="1:2">
      <c r="A61" s="4" t="s">
        <v>547</v>
      </c>
    </row>
    <row r="62" spans="1:2">
      <c r="A62" s="3" t="s">
        <v>531</v>
      </c>
    </row>
    <row r="63" spans="1:2">
      <c r="A63" s="4" t="s">
        <v>532</v>
      </c>
      <c r="B63" s="6" t="n">
        <v>458</v>
      </c>
    </row>
    <row r="64" spans="1:2">
      <c r="A64" s="4" t="s">
        <v>533</v>
      </c>
      <c r="B64" s="5" t="n">
        <v>42000000</v>
      </c>
    </row>
    <row r="65" spans="1:2">
      <c r="A65" s="4" t="s">
        <v>534</v>
      </c>
      <c r="B65" s="6" t="n">
        <v>41000000</v>
      </c>
    </row>
    <row r="66" spans="1:2">
      <c r="A66" s="4" t="s">
        <v>535</v>
      </c>
      <c r="B66" s="6" t="n">
        <v>200000</v>
      </c>
    </row>
    <row r="67" spans="1:2">
      <c r="A67" s="4" t="s">
        <v>536</v>
      </c>
      <c r="B67" s="6" t="n">
        <v>1000000</v>
      </c>
    </row>
    <row r="68" spans="1:2">
      <c r="A68" s="4" t="s">
        <v>537</v>
      </c>
      <c r="B68" s="6" t="n">
        <v>27000000</v>
      </c>
    </row>
    <row r="69" spans="1:2">
      <c r="A69" s="4" t="s">
        <v>538</v>
      </c>
      <c r="B69" s="6" t="n">
        <v>111200000</v>
      </c>
    </row>
    <row r="70" spans="1:2">
      <c r="A70" s="4" t="s">
        <v>539</v>
      </c>
      <c r="B70" s="6" t="n">
        <v>77000000</v>
      </c>
    </row>
    <row r="71" spans="1:2">
      <c r="A71" s="4" t="s">
        <v>548</v>
      </c>
    </row>
    <row r="72" spans="1:2">
      <c r="A72" s="3" t="s">
        <v>531</v>
      </c>
    </row>
    <row r="73" spans="1:2">
      <c r="A73" s="4" t="s">
        <v>534</v>
      </c>
      <c r="B73" s="6" t="n">
        <v>43300000</v>
      </c>
    </row>
    <row r="74" spans="1:2">
      <c r="A74" s="4" t="s">
        <v>535</v>
      </c>
      <c r="B74" s="6" t="n">
        <v>8500000</v>
      </c>
    </row>
    <row r="75" spans="1:2">
      <c r="A75" s="4" t="s">
        <v>536</v>
      </c>
      <c r="B75" s="6" t="n">
        <v>5000000</v>
      </c>
    </row>
    <row r="76" spans="1:2">
      <c r="A76" s="4" t="s">
        <v>537</v>
      </c>
      <c r="B76" s="6" t="n">
        <v>7100000</v>
      </c>
    </row>
    <row r="77" spans="1:2">
      <c r="A77" s="4" t="s">
        <v>538</v>
      </c>
      <c r="B77" s="6" t="n">
        <v>63900000</v>
      </c>
    </row>
    <row r="78" spans="1:2">
      <c r="A78" s="4" t="s">
        <v>539</v>
      </c>
      <c r="B78" s="5" t="n">
        <v>10000000</v>
      </c>
    </row>
    <row r="79" spans="1:2">
      <c r="A79" s="4" t="s">
        <v>549</v>
      </c>
    </row>
    <row r="80" spans="1:2">
      <c r="A80" s="3" t="s">
        <v>531</v>
      </c>
    </row>
    <row r="81" spans="1:2">
      <c r="A81" s="4" t="s">
        <v>532</v>
      </c>
      <c r="B81" s="6" t="n">
        <v>482</v>
      </c>
    </row>
    <row r="82" spans="1:2">
      <c r="A82" s="4" t="s">
        <v>533</v>
      </c>
      <c r="B82" s="5" t="n">
        <v>41800000</v>
      </c>
    </row>
    <row r="83" spans="1:2">
      <c r="A83" s="4" t="s">
        <v>534</v>
      </c>
      <c r="B83" s="6" t="n">
        <v>389500000</v>
      </c>
    </row>
    <row r="84" spans="1:2">
      <c r="A84" s="4" t="s">
        <v>535</v>
      </c>
      <c r="B84" s="6" t="n">
        <v>1700000</v>
      </c>
    </row>
    <row r="85" spans="1:2">
      <c r="A85" s="4" t="s">
        <v>536</v>
      </c>
      <c r="B85" s="6" t="n">
        <v>34200000</v>
      </c>
    </row>
    <row r="86" spans="1:2">
      <c r="A86" s="4" t="s">
        <v>537</v>
      </c>
      <c r="B86" s="6" t="n">
        <v>74400000</v>
      </c>
    </row>
    <row r="87" spans="1:2">
      <c r="A87" s="4" t="s">
        <v>538</v>
      </c>
      <c r="B87" s="6" t="n">
        <v>541600000</v>
      </c>
    </row>
    <row r="88" spans="1:2">
      <c r="A88" s="4" t="s">
        <v>539</v>
      </c>
      <c r="B88" s="5" t="n">
        <v>177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50</v>
      </c>
      <c r="B1" s="2" t="s">
        <v>1</v>
      </c>
      <c r="E1" s="2" t="s">
        <v>551</v>
      </c>
    </row>
    <row r="2" spans="1:5">
      <c r="B2" s="2" t="s">
        <v>552</v>
      </c>
      <c r="C2" s="2" t="s">
        <v>553</v>
      </c>
      <c r="D2" s="2" t="s">
        <v>554</v>
      </c>
      <c r="E2" s="2" t="s">
        <v>552</v>
      </c>
    </row>
    <row r="3" spans="1:5">
      <c r="A3" s="3" t="s">
        <v>531</v>
      </c>
    </row>
    <row r="4" spans="1:5">
      <c r="A4" s="4" t="s">
        <v>555</v>
      </c>
      <c r="B4" s="5" t="n">
        <v>27000000</v>
      </c>
      <c r="C4" s="5" t="n">
        <v>18800000</v>
      </c>
      <c r="D4" s="5" t="n">
        <v>20200000</v>
      </c>
    </row>
    <row r="5" spans="1:5">
      <c r="A5" s="4" t="s">
        <v>556</v>
      </c>
      <c r="B5" s="6" t="n">
        <v>116</v>
      </c>
      <c r="C5" s="6" t="n">
        <v>112</v>
      </c>
      <c r="D5" s="6" t="n">
        <v>108</v>
      </c>
      <c r="E5" s="6" t="n">
        <v>556</v>
      </c>
    </row>
    <row r="6" spans="1:5">
      <c r="A6" s="4" t="s">
        <v>557</v>
      </c>
      <c r="B6" s="5" t="n">
        <v>982900000</v>
      </c>
      <c r="C6" s="5" t="n">
        <v>558100000</v>
      </c>
    </row>
    <row r="7" spans="1:5">
      <c r="A7" s="4" t="s">
        <v>558</v>
      </c>
      <c r="B7" s="6" t="n">
        <v>11700000</v>
      </c>
      <c r="C7" s="6" t="n">
        <v>9200000</v>
      </c>
      <c r="D7" s="5" t="n">
        <v>10700000</v>
      </c>
    </row>
    <row r="8" spans="1:5">
      <c r="A8" s="4" t="s">
        <v>559</v>
      </c>
      <c r="B8" s="6" t="n">
        <v>565000000</v>
      </c>
      <c r="C8" s="6" t="n">
        <v>258800000</v>
      </c>
    </row>
    <row r="9" spans="1:5">
      <c r="A9" s="4" t="s">
        <v>560</v>
      </c>
      <c r="B9" s="6" t="n">
        <v>975700000</v>
      </c>
      <c r="E9" s="5" t="n">
        <v>975700000</v>
      </c>
    </row>
    <row r="10" spans="1:5">
      <c r="A10" s="4" t="s">
        <v>561</v>
      </c>
      <c r="B10" s="6" t="n">
        <v>841300000</v>
      </c>
      <c r="E10" s="6" t="n">
        <v>841300000</v>
      </c>
    </row>
    <row r="11" spans="1:5">
      <c r="A11" s="4" t="s">
        <v>562</v>
      </c>
      <c r="B11" s="6" t="n">
        <v>11700000</v>
      </c>
      <c r="E11" s="6" t="n">
        <v>11700000</v>
      </c>
    </row>
    <row r="12" spans="1:5">
      <c r="A12" s="4" t="s">
        <v>563</v>
      </c>
      <c r="B12" s="6" t="n">
        <v>4000000</v>
      </c>
      <c r="E12" s="6" t="n">
        <v>4000000</v>
      </c>
    </row>
    <row r="13" spans="1:5">
      <c r="A13" s="4" t="s">
        <v>470</v>
      </c>
      <c r="B13" s="6" t="n">
        <v>100000</v>
      </c>
      <c r="C13" s="6" t="n">
        <v>10600000</v>
      </c>
      <c r="D13" s="5" t="n">
        <v>6200000</v>
      </c>
    </row>
    <row r="14" spans="1:5">
      <c r="A14" s="4" t="s">
        <v>564</v>
      </c>
      <c r="B14" s="6" t="n">
        <v>7390500000</v>
      </c>
      <c r="C14" s="5" t="n">
        <v>7383100000</v>
      </c>
    </row>
    <row r="15" spans="1:5">
      <c r="A15" s="4" t="s">
        <v>565</v>
      </c>
    </row>
    <row r="16" spans="1:5">
      <c r="A16" s="3" t="s">
        <v>531</v>
      </c>
    </row>
    <row r="17" spans="1:5">
      <c r="A17" s="4" t="s">
        <v>560</v>
      </c>
      <c r="B17" s="6" t="n">
        <v>975700000</v>
      </c>
      <c r="E17" s="6" t="n">
        <v>975700000</v>
      </c>
    </row>
    <row r="18" spans="1:5">
      <c r="A18" s="4" t="s">
        <v>561</v>
      </c>
      <c r="B18" s="6" t="n">
        <v>841300000</v>
      </c>
      <c r="E18" s="6" t="n">
        <v>841300000</v>
      </c>
    </row>
    <row r="19" spans="1:5">
      <c r="A19" s="4" t="s">
        <v>562</v>
      </c>
      <c r="B19" s="6" t="n">
        <v>11700000</v>
      </c>
      <c r="E19" s="6" t="n">
        <v>11700000</v>
      </c>
    </row>
    <row r="20" spans="1:5">
      <c r="A20" s="4" t="s">
        <v>563</v>
      </c>
      <c r="B20" s="5" t="n">
        <v>4000000</v>
      </c>
      <c r="E20" s="5" t="n">
        <v>4000000</v>
      </c>
    </row>
    <row r="21" spans="1:5">
      <c r="A21" s="4" t="s">
        <v>566</v>
      </c>
    </row>
    <row r="22" spans="1:5">
      <c r="A22" s="3" t="s">
        <v>531</v>
      </c>
    </row>
    <row r="23" spans="1:5">
      <c r="A23" s="4" t="s">
        <v>483</v>
      </c>
      <c r="B23" s="4" t="s">
        <v>484</v>
      </c>
    </row>
    <row r="24" spans="1:5">
      <c r="A24" s="4" t="s">
        <v>567</v>
      </c>
    </row>
    <row r="25" spans="1:5">
      <c r="A25" s="3" t="s">
        <v>531</v>
      </c>
    </row>
    <row r="26" spans="1:5">
      <c r="A26" s="4" t="s">
        <v>483</v>
      </c>
      <c r="B26" s="4" t="s">
        <v>484</v>
      </c>
    </row>
    <row r="27" spans="1:5">
      <c r="A27" s="4" t="s">
        <v>568</v>
      </c>
    </row>
    <row r="28" spans="1:5">
      <c r="A28" s="3" t="s">
        <v>531</v>
      </c>
    </row>
    <row r="29" spans="1:5">
      <c r="A29" s="4" t="s">
        <v>483</v>
      </c>
      <c r="B29" s="4" t="s">
        <v>484</v>
      </c>
    </row>
    <row r="30" spans="1:5">
      <c r="A30" s="4" t="s">
        <v>569</v>
      </c>
    </row>
    <row r="31" spans="1:5">
      <c r="A31" s="3" t="s">
        <v>531</v>
      </c>
    </row>
    <row r="32" spans="1:5">
      <c r="A32" s="4" t="s">
        <v>483</v>
      </c>
      <c r="B32" s="4" t="s">
        <v>486</v>
      </c>
    </row>
    <row r="33" spans="1:5">
      <c r="A33" s="4" t="s">
        <v>570</v>
      </c>
    </row>
    <row r="34" spans="1:5">
      <c r="A34" s="3" t="s">
        <v>531</v>
      </c>
    </row>
    <row r="35" spans="1:5">
      <c r="A35" s="4" t="s">
        <v>483</v>
      </c>
      <c r="B35" s="4" t="s">
        <v>489</v>
      </c>
    </row>
    <row r="36" spans="1:5">
      <c r="A36" s="4" t="s">
        <v>571</v>
      </c>
    </row>
    <row r="37" spans="1:5">
      <c r="A37" s="3" t="s">
        <v>531</v>
      </c>
    </row>
    <row r="38" spans="1:5">
      <c r="A38" s="4" t="s">
        <v>483</v>
      </c>
      <c r="B38" s="4" t="s">
        <v>486</v>
      </c>
    </row>
    <row r="39" spans="1:5">
      <c r="A39" s="4" t="s">
        <v>572</v>
      </c>
    </row>
    <row r="40" spans="1:5">
      <c r="A40" s="3" t="s">
        <v>531</v>
      </c>
    </row>
    <row r="41" spans="1:5">
      <c r="A41" s="4" t="s">
        <v>573</v>
      </c>
      <c r="B41" s="6" t="n">
        <v>2</v>
      </c>
      <c r="C41" s="6" t="n">
        <v>2</v>
      </c>
      <c r="E41" s="6" t="n">
        <v>2</v>
      </c>
    </row>
    <row r="42" spans="1:5">
      <c r="A42" s="4" t="s">
        <v>574</v>
      </c>
    </row>
    <row r="43" spans="1:5">
      <c r="A43" s="3" t="s">
        <v>531</v>
      </c>
    </row>
    <row r="44" spans="1:5">
      <c r="A44" s="4" t="s">
        <v>573</v>
      </c>
      <c r="B44" s="6" t="n">
        <v>3</v>
      </c>
      <c r="C44" s="6" t="n">
        <v>3</v>
      </c>
      <c r="E44" s="6" t="n">
        <v>3</v>
      </c>
    </row>
    <row r="45" spans="1:5">
      <c r="A45" s="4" t="s">
        <v>575</v>
      </c>
    </row>
    <row r="46" spans="1:5">
      <c r="A46" s="3" t="s">
        <v>531</v>
      </c>
    </row>
    <row r="47" spans="1:5">
      <c r="A47" s="4" t="s">
        <v>573</v>
      </c>
      <c r="B47" s="6" t="n">
        <v>10</v>
      </c>
      <c r="C47" s="6" t="n">
        <v>10</v>
      </c>
      <c r="E47" s="6" t="n">
        <v>10</v>
      </c>
    </row>
    <row r="48" spans="1:5">
      <c r="A48" s="4" t="s">
        <v>576</v>
      </c>
    </row>
    <row r="49" spans="1:5">
      <c r="A49" s="3" t="s">
        <v>531</v>
      </c>
    </row>
    <row r="50" spans="1:5">
      <c r="A50" s="4" t="s">
        <v>573</v>
      </c>
      <c r="B50" s="8" t="n">
        <v>12.5</v>
      </c>
      <c r="C50" s="8" t="n">
        <v>12.5</v>
      </c>
      <c r="E50" s="8" t="n">
        <v>12.5</v>
      </c>
    </row>
    <row r="51" spans="1:5">
      <c r="A51" s="4" t="s">
        <v>577</v>
      </c>
    </row>
    <row r="52" spans="1:5">
      <c r="A52" s="3" t="s">
        <v>531</v>
      </c>
    </row>
    <row r="53" spans="1:5">
      <c r="A53" s="4" t="s">
        <v>578</v>
      </c>
      <c r="B53" s="4" t="s">
        <v>464</v>
      </c>
      <c r="C53" s="4" t="s">
        <v>464</v>
      </c>
    </row>
    <row r="54" spans="1:5">
      <c r="A54" s="4" t="s">
        <v>579</v>
      </c>
    </row>
    <row r="55" spans="1:5">
      <c r="A55" s="3" t="s">
        <v>531</v>
      </c>
    </row>
    <row r="56" spans="1:5">
      <c r="A56" s="4" t="s">
        <v>578</v>
      </c>
      <c r="B56" s="4" t="s">
        <v>580</v>
      </c>
      <c r="C56" s="4" t="s">
        <v>580</v>
      </c>
    </row>
    <row r="57" spans="1:5">
      <c r="A57" s="4" t="s">
        <v>581</v>
      </c>
    </row>
    <row r="58" spans="1:5">
      <c r="A58" s="3" t="s">
        <v>531</v>
      </c>
    </row>
    <row r="59" spans="1:5">
      <c r="A59" s="4" t="s">
        <v>582</v>
      </c>
      <c r="B59" s="5" t="n">
        <v>468200000</v>
      </c>
    </row>
    <row r="60" spans="1:5">
      <c r="A60" s="4" t="s">
        <v>564</v>
      </c>
      <c r="B60" s="6" t="n">
        <v>274200000</v>
      </c>
    </row>
    <row r="61" spans="1:5">
      <c r="A61" s="4" t="s">
        <v>78</v>
      </c>
      <c r="B61" s="6" t="n">
        <v>24800000</v>
      </c>
    </row>
    <row r="62" spans="1:5">
      <c r="A62" s="4" t="s">
        <v>583</v>
      </c>
    </row>
    <row r="63" spans="1:5">
      <c r="A63" s="3" t="s">
        <v>531</v>
      </c>
    </row>
    <row r="64" spans="1:5">
      <c r="A64" s="4" t="s">
        <v>561</v>
      </c>
      <c r="B64" s="6" t="n">
        <v>841300000</v>
      </c>
      <c r="E64" s="5" t="n">
        <v>841300000</v>
      </c>
    </row>
    <row r="65" spans="1:5">
      <c r="A65" s="4" t="s">
        <v>562</v>
      </c>
      <c r="B65" s="6" t="n">
        <v>11700000</v>
      </c>
      <c r="E65" s="6" t="n">
        <v>11700000</v>
      </c>
    </row>
    <row r="66" spans="1:5">
      <c r="A66" s="4" t="s">
        <v>584</v>
      </c>
      <c r="B66" s="6" t="n">
        <v>43300000</v>
      </c>
      <c r="E66" s="6" t="n">
        <v>43300000</v>
      </c>
    </row>
    <row r="67" spans="1:5">
      <c r="A67" s="4" t="s">
        <v>585</v>
      </c>
    </row>
    <row r="68" spans="1:5">
      <c r="A68" s="3" t="s">
        <v>531</v>
      </c>
    </row>
    <row r="69" spans="1:5">
      <c r="A69" s="4" t="s">
        <v>586</v>
      </c>
      <c r="B69" s="6" t="n">
        <v>215400000</v>
      </c>
      <c r="E69" s="6" t="n">
        <v>215400000</v>
      </c>
    </row>
    <row r="70" spans="1:5">
      <c r="A70" s="4" t="s">
        <v>587</v>
      </c>
    </row>
    <row r="71" spans="1:5">
      <c r="A71" s="3" t="s">
        <v>531</v>
      </c>
    </row>
    <row r="72" spans="1:5">
      <c r="A72" s="4" t="s">
        <v>586</v>
      </c>
      <c r="B72" s="6" t="n">
        <v>4700000</v>
      </c>
      <c r="E72" s="6" t="n">
        <v>4700000</v>
      </c>
    </row>
    <row r="73" spans="1:5">
      <c r="A73" s="4" t="s">
        <v>588</v>
      </c>
    </row>
    <row r="74" spans="1:5">
      <c r="A74" s="3" t="s">
        <v>531</v>
      </c>
    </row>
    <row r="75" spans="1:5">
      <c r="A75" s="4" t="s">
        <v>563</v>
      </c>
      <c r="B75" s="6" t="n">
        <v>4000000</v>
      </c>
      <c r="E75" s="6" t="n">
        <v>4000000</v>
      </c>
    </row>
    <row r="76" spans="1:5">
      <c r="A76" s="4" t="s">
        <v>589</v>
      </c>
    </row>
    <row r="77" spans="1:5">
      <c r="A77" s="3" t="s">
        <v>531</v>
      </c>
    </row>
    <row r="78" spans="1:5">
      <c r="A78" s="4" t="s">
        <v>586</v>
      </c>
      <c r="B78" s="5" t="n">
        <v>400000</v>
      </c>
      <c r="E78" s="5" t="n">
        <v>400000</v>
      </c>
    </row>
    <row r="79" spans="1:5">
      <c r="A79" s="4" t="s">
        <v>590</v>
      </c>
    </row>
    <row r="80" spans="1:5">
      <c r="A80" s="3" t="s">
        <v>531</v>
      </c>
    </row>
    <row r="81" spans="1:5">
      <c r="A81" s="4" t="s">
        <v>573</v>
      </c>
      <c r="B81" s="8" t="n">
        <v>4.5</v>
      </c>
      <c r="E81" s="8" t="n">
        <v>4.5</v>
      </c>
    </row>
    <row r="82" spans="1:5">
      <c r="A82" s="4" t="s">
        <v>591</v>
      </c>
    </row>
    <row r="83" spans="1:5">
      <c r="A83" s="3" t="s">
        <v>531</v>
      </c>
    </row>
    <row r="84" spans="1:5">
      <c r="A84" s="4" t="s">
        <v>573</v>
      </c>
      <c r="B84" s="6" t="n">
        <v>20</v>
      </c>
      <c r="E84" s="6" t="n">
        <v>20</v>
      </c>
    </row>
    <row r="85" spans="1:5">
      <c r="A85" s="4" t="s">
        <v>592</v>
      </c>
    </row>
    <row r="86" spans="1:5">
      <c r="A86" s="3" t="s">
        <v>531</v>
      </c>
    </row>
    <row r="87" spans="1:5">
      <c r="A87" s="4" t="s">
        <v>573</v>
      </c>
      <c r="B87" s="8" t="n">
        <v>7.5</v>
      </c>
      <c r="E87" s="8" t="n">
        <v>7.5</v>
      </c>
    </row>
    <row r="88" spans="1:5">
      <c r="A88" s="4" t="s">
        <v>593</v>
      </c>
    </row>
    <row r="89" spans="1:5">
      <c r="A89" s="3" t="s">
        <v>531</v>
      </c>
    </row>
    <row r="90" spans="1:5">
      <c r="A90" s="4" t="s">
        <v>573</v>
      </c>
      <c r="B90" s="6" t="n">
        <v>9</v>
      </c>
      <c r="E90"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3</v>
      </c>
      <c r="D2" s="2" t="s">
        <v>64</v>
      </c>
    </row>
    <row r="3" spans="1:4">
      <c r="A3" s="3" t="s">
        <v>142</v>
      </c>
    </row>
    <row r="4" spans="1:4">
      <c r="A4" s="4" t="s">
        <v>78</v>
      </c>
      <c r="B4" s="7" t="n">
        <v>715.8</v>
      </c>
      <c r="C4" s="7" t="n">
        <v>675.9</v>
      </c>
      <c r="D4" s="7" t="n">
        <v>516.9</v>
      </c>
    </row>
    <row r="5" spans="1:4">
      <c r="A5" s="3" t="s">
        <v>143</v>
      </c>
    </row>
    <row r="6" spans="1:4">
      <c r="A6" s="4" t="s">
        <v>144</v>
      </c>
      <c r="B6" s="6" t="n">
        <v>-72</v>
      </c>
      <c r="C6" s="8" t="n">
        <v>-8.4</v>
      </c>
      <c r="D6" s="8" t="n">
        <v>-0.1</v>
      </c>
    </row>
    <row r="7" spans="1:4">
      <c r="A7" s="4" t="s">
        <v>145</v>
      </c>
      <c r="B7" s="8" t="n">
        <v>474.4</v>
      </c>
      <c r="C7" s="6" t="n">
        <v>419</v>
      </c>
      <c r="D7" s="8" t="n">
        <v>385.8</v>
      </c>
    </row>
    <row r="8" spans="1:4">
      <c r="A8" s="4" t="s">
        <v>74</v>
      </c>
      <c r="B8" s="8" t="n">
        <v>15.3</v>
      </c>
      <c r="C8" s="8" t="n">
        <v>9.6</v>
      </c>
      <c r="D8" s="8" t="n">
        <v>30.9</v>
      </c>
    </row>
    <row r="9" spans="1:4">
      <c r="A9" s="4" t="s">
        <v>146</v>
      </c>
      <c r="B9" s="8" t="n">
        <v>47.2</v>
      </c>
      <c r="C9" s="8" t="n">
        <v>41.6</v>
      </c>
      <c r="D9" s="8" t="n">
        <v>33.5</v>
      </c>
    </row>
    <row r="10" spans="1:4">
      <c r="A10" s="4" t="s">
        <v>147</v>
      </c>
      <c r="B10" s="6" t="n">
        <v>14</v>
      </c>
      <c r="C10" s="8" t="n">
        <v>13.7</v>
      </c>
      <c r="D10" s="8" t="n">
        <v>17.3</v>
      </c>
    </row>
    <row r="11" spans="1:4">
      <c r="A11" s="4" t="s">
        <v>148</v>
      </c>
      <c r="B11" s="8" t="n">
        <v>-16.6</v>
      </c>
      <c r="C11" s="8" t="n">
        <v>-64.59999999999999</v>
      </c>
      <c r="D11" s="8" t="n">
        <v>-57.9</v>
      </c>
    </row>
    <row r="12" spans="1:4">
      <c r="A12" s="4" t="s">
        <v>149</v>
      </c>
      <c r="B12" s="8" t="n">
        <v>6.7</v>
      </c>
      <c r="C12" s="8" t="n">
        <v>-2.9</v>
      </c>
      <c r="D12" s="8" t="n">
        <v>3.9</v>
      </c>
    </row>
    <row r="13" spans="1:4">
      <c r="A13" s="4" t="s">
        <v>150</v>
      </c>
      <c r="B13" s="8" t="n">
        <v>-434.7</v>
      </c>
      <c r="C13" s="8" t="n">
        <v>-783.1</v>
      </c>
      <c r="D13" s="8" t="n">
        <v>-47.7</v>
      </c>
    </row>
    <row r="14" spans="1:4">
      <c r="A14" s="4" t="s">
        <v>151</v>
      </c>
      <c r="B14" s="8" t="n">
        <v>12.8</v>
      </c>
      <c r="C14" s="8" t="n">
        <v>18.4</v>
      </c>
      <c r="D14" s="8" t="n">
        <v>0.9</v>
      </c>
    </row>
    <row r="15" spans="1:4">
      <c r="A15" s="4" t="s">
        <v>152</v>
      </c>
      <c r="B15" s="8" t="n">
        <v>461.6</v>
      </c>
      <c r="C15" s="8" t="n">
        <v>819.7</v>
      </c>
      <c r="D15" s="8" t="n">
        <v>166.9</v>
      </c>
    </row>
    <row r="16" spans="1:4">
      <c r="A16" s="4" t="s">
        <v>153</v>
      </c>
      <c r="B16" s="8" t="n">
        <v>-60.5</v>
      </c>
      <c r="C16" s="8" t="n">
        <v>-134.7</v>
      </c>
      <c r="D16" s="8" t="n">
        <v>-35.3</v>
      </c>
    </row>
    <row r="17" spans="1:4">
      <c r="A17" s="4" t="s">
        <v>154</v>
      </c>
      <c r="B17" s="6" t="n">
        <v>77</v>
      </c>
      <c r="C17" s="8" t="n">
        <v>44.9</v>
      </c>
      <c r="D17" s="8" t="n">
        <v>69.59999999999999</v>
      </c>
    </row>
    <row r="18" spans="1:4">
      <c r="A18" s="4" t="s">
        <v>155</v>
      </c>
      <c r="B18" s="8" t="n">
        <v>35.5</v>
      </c>
      <c r="C18" s="6" t="n">
        <v>-46</v>
      </c>
      <c r="D18" s="6" t="n">
        <v>2</v>
      </c>
    </row>
    <row r="19" spans="1:4">
      <c r="A19" s="4" t="s">
        <v>156</v>
      </c>
      <c r="B19" s="8" t="n">
        <v>-150.7</v>
      </c>
      <c r="C19" s="6" t="n">
        <v>-216</v>
      </c>
      <c r="D19" s="8" t="n">
        <v>-219.3</v>
      </c>
    </row>
    <row r="20" spans="1:4">
      <c r="A20" s="4" t="s">
        <v>157</v>
      </c>
      <c r="B20" s="8" t="n">
        <v>-6.6</v>
      </c>
      <c r="C20" s="6" t="n">
        <v>-22</v>
      </c>
      <c r="D20" s="8" t="n">
        <v>-13.2</v>
      </c>
    </row>
    <row r="21" spans="1:4">
      <c r="A21" s="4" t="s">
        <v>158</v>
      </c>
      <c r="B21" s="8" t="n">
        <v>1119.2</v>
      </c>
      <c r="C21" s="8" t="n">
        <v>765.1</v>
      </c>
      <c r="D21" s="8" t="n">
        <v>854.2</v>
      </c>
    </row>
    <row r="22" spans="1:4">
      <c r="A22" s="3" t="s">
        <v>159</v>
      </c>
    </row>
    <row r="23" spans="1:4">
      <c r="A23" s="4" t="s">
        <v>160</v>
      </c>
      <c r="B23" s="8" t="n">
        <v>-138.8</v>
      </c>
      <c r="C23" s="8" t="n">
        <v>-124.4</v>
      </c>
      <c r="D23" s="8" t="n">
        <v>-129.2</v>
      </c>
    </row>
    <row r="24" spans="1:4">
      <c r="A24" s="4" t="s">
        <v>161</v>
      </c>
      <c r="B24" s="8" t="n">
        <v>-1266.8</v>
      </c>
      <c r="C24" s="8" t="n">
        <v>-784.8</v>
      </c>
      <c r="D24" s="8" t="n">
        <v>-376.1</v>
      </c>
    </row>
    <row r="25" spans="1:4">
      <c r="A25" s="4" t="s">
        <v>162</v>
      </c>
      <c r="B25" s="6" t="n">
        <v>81</v>
      </c>
      <c r="C25" s="8" t="n">
        <v>14.5</v>
      </c>
      <c r="D25" s="8" t="n">
        <v>3.2</v>
      </c>
    </row>
    <row r="26" spans="1:4">
      <c r="A26" s="4" t="s">
        <v>163</v>
      </c>
      <c r="B26" s="6" t="n">
        <v>-52</v>
      </c>
      <c r="C26" s="8" t="n">
        <v>-15.6</v>
      </c>
      <c r="D26" s="8" t="n">
        <v>-8.9</v>
      </c>
    </row>
    <row r="27" spans="1:4">
      <c r="A27" s="4" t="s">
        <v>164</v>
      </c>
      <c r="B27" s="8" t="n">
        <v>-1376.6</v>
      </c>
      <c r="C27" s="8" t="n">
        <v>-910.3</v>
      </c>
      <c r="D27" s="6" t="n">
        <v>-511</v>
      </c>
    </row>
    <row r="28" spans="1:4">
      <c r="A28" s="3" t="s">
        <v>165</v>
      </c>
    </row>
    <row r="29" spans="1:4">
      <c r="A29" s="4" t="s">
        <v>166</v>
      </c>
      <c r="B29" s="8" t="n">
        <v>-46.3</v>
      </c>
      <c r="C29" s="8" t="n">
        <v>-62.1</v>
      </c>
      <c r="D29" s="8" t="n">
        <v>-41.7</v>
      </c>
    </row>
    <row r="30" spans="1:4">
      <c r="A30" s="4" t="s">
        <v>167</v>
      </c>
      <c r="B30" s="8" t="n">
        <v>101.2</v>
      </c>
      <c r="C30" s="8" t="n">
        <v>81.90000000000001</v>
      </c>
      <c r="D30" s="8" t="n">
        <v>60.4</v>
      </c>
    </row>
    <row r="31" spans="1:4">
      <c r="A31" s="4" t="s">
        <v>168</v>
      </c>
      <c r="C31" s="8" t="n">
        <v>-11.3</v>
      </c>
      <c r="D31" s="8" t="n">
        <v>-17.7</v>
      </c>
    </row>
    <row r="32" spans="1:4">
      <c r="A32" s="4" t="s">
        <v>169</v>
      </c>
      <c r="B32" s="8" t="n">
        <v>-75.40000000000001</v>
      </c>
      <c r="C32" s="8" t="n">
        <v>-54.2</v>
      </c>
      <c r="D32" s="6" t="n">
        <v>-35</v>
      </c>
    </row>
    <row r="33" spans="1:4">
      <c r="A33" s="4" t="s">
        <v>170</v>
      </c>
      <c r="B33" s="8" t="n">
        <v>-321.1</v>
      </c>
      <c r="C33" s="8" t="n">
        <v>-301.8</v>
      </c>
      <c r="D33" s="8" t="n">
        <v>-282.7</v>
      </c>
    </row>
    <row r="34" spans="1:4">
      <c r="A34" s="4" t="s">
        <v>171</v>
      </c>
      <c r="B34" s="8" t="n">
        <v>19.2</v>
      </c>
      <c r="C34" s="8" t="n">
        <v>32.9</v>
      </c>
      <c r="D34" s="8" t="n">
        <v>0.6</v>
      </c>
    </row>
    <row r="35" spans="1:4">
      <c r="A35" s="4" t="s">
        <v>172</v>
      </c>
      <c r="B35" s="6" t="n">
        <v>4315</v>
      </c>
      <c r="C35" s="6" t="n">
        <v>3075</v>
      </c>
      <c r="D35" s="6" t="n">
        <v>3643</v>
      </c>
    </row>
    <row r="36" spans="1:4">
      <c r="A36" s="4" t="s">
        <v>173</v>
      </c>
      <c r="B36" s="6" t="n">
        <v>-4060</v>
      </c>
      <c r="C36" s="6" t="n">
        <v>-3000</v>
      </c>
      <c r="D36" s="6" t="n">
        <v>-3731</v>
      </c>
    </row>
    <row r="37" spans="1:4">
      <c r="A37" s="4" t="s">
        <v>174</v>
      </c>
      <c r="B37" s="6" t="n">
        <v>725</v>
      </c>
      <c r="C37" s="6" t="n">
        <v>400</v>
      </c>
      <c r="D37" s="6" t="n">
        <v>348</v>
      </c>
    </row>
    <row r="38" spans="1:4">
      <c r="A38" s="4" t="s">
        <v>175</v>
      </c>
      <c r="B38" s="8" t="n">
        <v>-3.9</v>
      </c>
      <c r="C38" s="8" t="n">
        <v>-1.3</v>
      </c>
    </row>
    <row r="39" spans="1:4">
      <c r="A39" s="4" t="s">
        <v>176</v>
      </c>
      <c r="B39" s="8" t="n">
        <v>-15.3</v>
      </c>
      <c r="C39" s="8" t="n">
        <v>2.9</v>
      </c>
      <c r="D39" s="8" t="n">
        <v>8.300000000000001</v>
      </c>
    </row>
    <row r="40" spans="1:4">
      <c r="A40" s="4" t="s">
        <v>177</v>
      </c>
      <c r="B40" s="8" t="n">
        <v>638.4</v>
      </c>
      <c r="C40" s="6" t="n">
        <v>162</v>
      </c>
      <c r="D40" s="8" t="n">
        <v>-47.8</v>
      </c>
    </row>
    <row r="41" spans="1:4">
      <c r="A41" s="4" t="s">
        <v>178</v>
      </c>
      <c r="B41" s="8" t="n">
        <v>6.1</v>
      </c>
      <c r="C41" s="6" t="n">
        <v>-85</v>
      </c>
      <c r="D41" s="6" t="n">
        <v>72</v>
      </c>
    </row>
    <row r="42" spans="1:4">
      <c r="A42" s="4" t="s">
        <v>179</v>
      </c>
      <c r="B42" s="8" t="n">
        <v>387.1</v>
      </c>
      <c r="C42" s="8" t="n">
        <v>-68.2</v>
      </c>
      <c r="D42" s="8" t="n">
        <v>367.4</v>
      </c>
    </row>
    <row r="43" spans="1:4">
      <c r="A43" s="4" t="s">
        <v>180</v>
      </c>
      <c r="B43" s="8" t="n">
        <v>2236.8</v>
      </c>
      <c r="C43" s="6" t="n">
        <v>2305</v>
      </c>
      <c r="D43" s="8" t="n">
        <v>1937.6</v>
      </c>
    </row>
    <row r="44" spans="1:4">
      <c r="A44" s="4" t="s">
        <v>181</v>
      </c>
      <c r="B44" s="7" t="n">
        <v>2623.9</v>
      </c>
      <c r="C44" s="7" t="n">
        <v>2236.8</v>
      </c>
      <c r="D44" s="5" t="n">
        <v>2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96</v>
      </c>
    </row>
    <row r="3" spans="1:2">
      <c r="A3" s="4" t="s">
        <v>597</v>
      </c>
      <c r="B3" s="7" t="n">
        <v>45.5</v>
      </c>
    </row>
    <row r="4" spans="1:2">
      <c r="A4" s="4" t="s">
        <v>108</v>
      </c>
      <c r="B4" s="8" t="n">
        <v>167.5</v>
      </c>
    </row>
    <row r="5" spans="1:2">
      <c r="A5" s="4" t="s">
        <v>598</v>
      </c>
      <c r="B5" s="8" t="n">
        <v>10.5</v>
      </c>
    </row>
    <row r="6" spans="1:2">
      <c r="A6" s="4" t="s">
        <v>599</v>
      </c>
      <c r="B6" s="8" t="n">
        <v>38.6</v>
      </c>
    </row>
    <row r="7" spans="1:2">
      <c r="A7" s="4" t="s">
        <v>560</v>
      </c>
      <c r="B7" s="8" t="n">
        <v>975.7</v>
      </c>
    </row>
    <row r="8" spans="1:2">
      <c r="A8" s="4" t="s">
        <v>561</v>
      </c>
      <c r="B8" s="8" t="n">
        <v>841.3</v>
      </c>
    </row>
    <row r="9" spans="1:2">
      <c r="A9" s="4" t="s">
        <v>562</v>
      </c>
      <c r="B9" s="8" t="n">
        <v>11.7</v>
      </c>
    </row>
    <row r="10" spans="1:2">
      <c r="A10" s="4" t="s">
        <v>563</v>
      </c>
      <c r="B10" s="6" t="n">
        <v>4</v>
      </c>
    </row>
    <row r="11" spans="1:2">
      <c r="A11" s="4" t="s">
        <v>600</v>
      </c>
      <c r="B11" s="8" t="n">
        <v>2094.8</v>
      </c>
    </row>
    <row r="12" spans="1:2">
      <c r="A12" s="4" t="s">
        <v>601</v>
      </c>
      <c r="B12" s="8" t="n">
        <v>217.9</v>
      </c>
    </row>
    <row r="13" spans="1:2">
      <c r="A13" s="4" t="s">
        <v>602</v>
      </c>
      <c r="B13" s="8" t="n">
        <v>85.09999999999999</v>
      </c>
    </row>
    <row r="14" spans="1:2">
      <c r="A14" s="4" t="s">
        <v>603</v>
      </c>
      <c r="B14" s="6" t="n">
        <v>303</v>
      </c>
    </row>
    <row r="15" spans="1:2">
      <c r="A15" s="4" t="s">
        <v>604</v>
      </c>
      <c r="B15" s="8" t="n">
        <v>1791.8</v>
      </c>
    </row>
    <row r="16" spans="1:2">
      <c r="A16" s="4" t="s">
        <v>540</v>
      </c>
    </row>
    <row r="17" spans="1:2">
      <c r="A17" s="3" t="s">
        <v>596</v>
      </c>
    </row>
    <row r="18" spans="1:2">
      <c r="A18" s="4" t="s">
        <v>108</v>
      </c>
      <c r="B18" s="8" t="n">
        <v>3.8</v>
      </c>
    </row>
    <row r="19" spans="1:2">
      <c r="A19" s="4" t="s">
        <v>598</v>
      </c>
      <c r="B19" s="8" t="n">
        <v>0.3</v>
      </c>
    </row>
    <row r="20" spans="1:2">
      <c r="A20" s="4" t="s">
        <v>599</v>
      </c>
      <c r="B20" s="8" t="n">
        <v>0.5</v>
      </c>
    </row>
    <row r="21" spans="1:2">
      <c r="A21" s="4" t="s">
        <v>560</v>
      </c>
      <c r="B21" s="8" t="n">
        <v>41.5</v>
      </c>
    </row>
    <row r="22" spans="1:2">
      <c r="A22" s="4" t="s">
        <v>561</v>
      </c>
      <c r="B22" s="8" t="n">
        <v>51.7</v>
      </c>
    </row>
    <row r="23" spans="1:2">
      <c r="A23" s="4" t="s">
        <v>562</v>
      </c>
      <c r="B23" s="8" t="n">
        <v>0.2</v>
      </c>
    </row>
    <row r="24" spans="1:2">
      <c r="A24" s="4" t="s">
        <v>600</v>
      </c>
      <c r="B24" s="6" t="n">
        <v>98</v>
      </c>
    </row>
    <row r="25" spans="1:2">
      <c r="A25" s="4" t="s">
        <v>601</v>
      </c>
      <c r="B25" s="8" t="n">
        <v>5.1</v>
      </c>
    </row>
    <row r="26" spans="1:2">
      <c r="A26" s="4" t="s">
        <v>602</v>
      </c>
      <c r="B26" s="8" t="n">
        <v>0.5</v>
      </c>
    </row>
    <row r="27" spans="1:2">
      <c r="A27" s="4" t="s">
        <v>603</v>
      </c>
      <c r="B27" s="8" t="n">
        <v>5.6</v>
      </c>
    </row>
    <row r="28" spans="1:2">
      <c r="A28" s="4" t="s">
        <v>604</v>
      </c>
      <c r="B28" s="8" t="n">
        <v>92.40000000000001</v>
      </c>
    </row>
    <row r="29" spans="1:2">
      <c r="A29" s="4" t="s">
        <v>541</v>
      </c>
    </row>
    <row r="30" spans="1:2">
      <c r="A30" s="3" t="s">
        <v>596</v>
      </c>
    </row>
    <row r="31" spans="1:2">
      <c r="A31" s="4" t="s">
        <v>597</v>
      </c>
      <c r="B31" s="8" t="n">
        <v>2.7</v>
      </c>
    </row>
    <row r="32" spans="1:2">
      <c r="A32" s="4" t="s">
        <v>108</v>
      </c>
      <c r="B32" s="8" t="n">
        <v>22.2</v>
      </c>
    </row>
    <row r="33" spans="1:2">
      <c r="A33" s="4" t="s">
        <v>598</v>
      </c>
      <c r="B33" s="8" t="n">
        <v>1.1</v>
      </c>
    </row>
    <row r="34" spans="1:2">
      <c r="A34" s="4" t="s">
        <v>599</v>
      </c>
      <c r="B34" s="8" t="n">
        <v>2.9</v>
      </c>
    </row>
    <row r="35" spans="1:2">
      <c r="A35" s="4" t="s">
        <v>560</v>
      </c>
      <c r="B35" s="8" t="n">
        <v>49.5</v>
      </c>
    </row>
    <row r="36" spans="1:2">
      <c r="A36" s="4" t="s">
        <v>561</v>
      </c>
      <c r="B36" s="8" t="n">
        <v>25.4</v>
      </c>
    </row>
    <row r="37" spans="1:2">
      <c r="A37" s="4" t="s">
        <v>562</v>
      </c>
      <c r="B37" s="8" t="n">
        <v>0.1</v>
      </c>
    </row>
    <row r="38" spans="1:2">
      <c r="A38" s="4" t="s">
        <v>563</v>
      </c>
      <c r="B38" s="8" t="n">
        <v>0.1</v>
      </c>
    </row>
    <row r="39" spans="1:2">
      <c r="A39" s="4" t="s">
        <v>600</v>
      </c>
      <c r="B39" s="6" t="n">
        <v>104</v>
      </c>
    </row>
    <row r="40" spans="1:2">
      <c r="A40" s="4" t="s">
        <v>601</v>
      </c>
      <c r="B40" s="8" t="n">
        <v>20.4</v>
      </c>
    </row>
    <row r="41" spans="1:2">
      <c r="A41" s="4" t="s">
        <v>602</v>
      </c>
      <c r="B41" s="6" t="n">
        <v>9</v>
      </c>
    </row>
    <row r="42" spans="1:2">
      <c r="A42" s="4" t="s">
        <v>603</v>
      </c>
      <c r="B42" s="8" t="n">
        <v>29.4</v>
      </c>
    </row>
    <row r="43" spans="1:2">
      <c r="A43" s="4" t="s">
        <v>604</v>
      </c>
      <c r="B43" s="8" t="n">
        <v>74.59999999999999</v>
      </c>
    </row>
    <row r="44" spans="1:2">
      <c r="A44" s="4" t="s">
        <v>605</v>
      </c>
    </row>
    <row r="45" spans="1:2">
      <c r="A45" s="3" t="s">
        <v>596</v>
      </c>
    </row>
    <row r="46" spans="1:2">
      <c r="A46" s="4" t="s">
        <v>597</v>
      </c>
      <c r="B46" s="8" t="n">
        <v>13.6</v>
      </c>
    </row>
    <row r="47" spans="1:2">
      <c r="A47" s="4" t="s">
        <v>108</v>
      </c>
      <c r="B47" s="8" t="n">
        <v>35.9</v>
      </c>
    </row>
    <row r="48" spans="1:2">
      <c r="A48" s="4" t="s">
        <v>598</v>
      </c>
      <c r="B48" s="8" t="n">
        <v>3.1</v>
      </c>
    </row>
    <row r="49" spans="1:2">
      <c r="A49" s="4" t="s">
        <v>599</v>
      </c>
      <c r="B49" s="8" t="n">
        <v>9.9</v>
      </c>
    </row>
    <row r="50" spans="1:2">
      <c r="A50" s="4" t="s">
        <v>560</v>
      </c>
      <c r="B50" s="8" t="n">
        <v>255.9</v>
      </c>
    </row>
    <row r="51" spans="1:2">
      <c r="A51" s="4" t="s">
        <v>561</v>
      </c>
      <c r="B51" s="6" t="n">
        <v>123</v>
      </c>
    </row>
    <row r="52" spans="1:2">
      <c r="A52" s="4" t="s">
        <v>562</v>
      </c>
      <c r="B52" s="8" t="n">
        <v>0.5</v>
      </c>
    </row>
    <row r="53" spans="1:2">
      <c r="A53" s="4" t="s">
        <v>563</v>
      </c>
      <c r="B53" s="8" t="n">
        <v>0.2</v>
      </c>
    </row>
    <row r="54" spans="1:2">
      <c r="A54" s="4" t="s">
        <v>600</v>
      </c>
      <c r="B54" s="8" t="n">
        <v>442.1</v>
      </c>
    </row>
    <row r="55" spans="1:2">
      <c r="A55" s="4" t="s">
        <v>601</v>
      </c>
      <c r="B55" s="8" t="n">
        <v>76.7</v>
      </c>
    </row>
    <row r="56" spans="1:2">
      <c r="A56" s="4" t="s">
        <v>602</v>
      </c>
      <c r="B56" s="8" t="n">
        <v>33.8</v>
      </c>
    </row>
    <row r="57" spans="1:2">
      <c r="A57" s="4" t="s">
        <v>603</v>
      </c>
      <c r="B57" s="8" t="n">
        <v>110.5</v>
      </c>
    </row>
    <row r="58" spans="1:2">
      <c r="A58" s="4" t="s">
        <v>604</v>
      </c>
      <c r="B58" s="8" t="n">
        <v>331.6</v>
      </c>
    </row>
    <row r="59" spans="1:2">
      <c r="A59" s="4" t="s">
        <v>543</v>
      </c>
    </row>
    <row r="60" spans="1:2">
      <c r="A60" s="3" t="s">
        <v>596</v>
      </c>
    </row>
    <row r="61" spans="1:2">
      <c r="A61" s="4" t="s">
        <v>108</v>
      </c>
      <c r="B61" s="8" t="n">
        <v>10.6</v>
      </c>
    </row>
    <row r="62" spans="1:2">
      <c r="A62" s="4" t="s">
        <v>598</v>
      </c>
      <c r="B62" s="8" t="n">
        <v>0.2</v>
      </c>
    </row>
    <row r="63" spans="1:2">
      <c r="A63" s="4" t="s">
        <v>599</v>
      </c>
      <c r="B63" s="8" t="n">
        <v>0.7</v>
      </c>
    </row>
    <row r="64" spans="1:2">
      <c r="A64" s="4" t="s">
        <v>560</v>
      </c>
      <c r="B64" s="8" t="n">
        <v>34.5</v>
      </c>
    </row>
    <row r="65" spans="1:2">
      <c r="A65" s="4" t="s">
        <v>561</v>
      </c>
      <c r="B65" s="8" t="n">
        <v>32.6</v>
      </c>
    </row>
    <row r="66" spans="1:2">
      <c r="A66" s="4" t="s">
        <v>562</v>
      </c>
      <c r="B66" s="8" t="n">
        <v>0.1</v>
      </c>
    </row>
    <row r="67" spans="1:2">
      <c r="A67" s="4" t="s">
        <v>600</v>
      </c>
      <c r="B67" s="8" t="n">
        <v>78.7</v>
      </c>
    </row>
    <row r="68" spans="1:2">
      <c r="A68" s="4" t="s">
        <v>601</v>
      </c>
      <c r="B68" s="8" t="n">
        <v>13.2</v>
      </c>
    </row>
    <row r="69" spans="1:2">
      <c r="A69" s="4" t="s">
        <v>602</v>
      </c>
      <c r="B69" s="8" t="n">
        <v>0.7</v>
      </c>
    </row>
    <row r="70" spans="1:2">
      <c r="A70" s="4" t="s">
        <v>603</v>
      </c>
      <c r="B70" s="8" t="n">
        <v>13.9</v>
      </c>
    </row>
    <row r="71" spans="1:2">
      <c r="A71" s="4" t="s">
        <v>604</v>
      </c>
      <c r="B71" s="8" t="n">
        <v>64.8</v>
      </c>
    </row>
    <row r="72" spans="1:2">
      <c r="A72" s="4" t="s">
        <v>544</v>
      </c>
    </row>
    <row r="73" spans="1:2">
      <c r="A73" s="3" t="s">
        <v>596</v>
      </c>
    </row>
    <row r="74" spans="1:2">
      <c r="A74" s="4" t="s">
        <v>108</v>
      </c>
      <c r="B74" s="8" t="n">
        <v>6.7</v>
      </c>
    </row>
    <row r="75" spans="1:2">
      <c r="A75" s="4" t="s">
        <v>599</v>
      </c>
      <c r="B75" s="8" t="n">
        <v>3.3</v>
      </c>
    </row>
    <row r="76" spans="1:2">
      <c r="A76" s="4" t="s">
        <v>560</v>
      </c>
      <c r="B76" s="8" t="n">
        <v>127.1</v>
      </c>
    </row>
    <row r="77" spans="1:2">
      <c r="A77" s="4" t="s">
        <v>561</v>
      </c>
      <c r="B77" s="8" t="n">
        <v>105.1</v>
      </c>
    </row>
    <row r="78" spans="1:2">
      <c r="A78" s="4" t="s">
        <v>562</v>
      </c>
      <c r="B78" s="8" t="n">
        <v>0.3</v>
      </c>
    </row>
    <row r="79" spans="1:2">
      <c r="A79" s="4" t="s">
        <v>563</v>
      </c>
      <c r="B79" s="8" t="n">
        <v>0.7</v>
      </c>
    </row>
    <row r="80" spans="1:2">
      <c r="A80" s="4" t="s">
        <v>600</v>
      </c>
      <c r="B80" s="8" t="n">
        <v>243.2</v>
      </c>
    </row>
    <row r="81" spans="1:2">
      <c r="A81" s="4" t="s">
        <v>601</v>
      </c>
      <c r="B81" s="8" t="n">
        <v>12.5</v>
      </c>
    </row>
    <row r="82" spans="1:2">
      <c r="A82" s="4" t="s">
        <v>603</v>
      </c>
      <c r="B82" s="8" t="n">
        <v>12.5</v>
      </c>
    </row>
    <row r="83" spans="1:2">
      <c r="A83" s="4" t="s">
        <v>604</v>
      </c>
      <c r="B83" s="8" t="n">
        <v>230.7</v>
      </c>
    </row>
    <row r="84" spans="1:2">
      <c r="A84" s="4" t="s">
        <v>545</v>
      </c>
    </row>
    <row r="85" spans="1:2">
      <c r="A85" s="3" t="s">
        <v>596</v>
      </c>
    </row>
    <row r="86" spans="1:2">
      <c r="A86" s="4" t="s">
        <v>597</v>
      </c>
      <c r="B86" s="6" t="n">
        <v>6</v>
      </c>
    </row>
    <row r="87" spans="1:2">
      <c r="A87" s="4" t="s">
        <v>108</v>
      </c>
      <c r="B87" s="8" t="n">
        <v>5.1</v>
      </c>
    </row>
    <row r="88" spans="1:2">
      <c r="A88" s="4" t="s">
        <v>598</v>
      </c>
      <c r="B88" s="8" t="n">
        <v>0.2</v>
      </c>
    </row>
    <row r="89" spans="1:2">
      <c r="A89" s="4" t="s">
        <v>599</v>
      </c>
      <c r="B89" s="8" t="n">
        <v>5.7</v>
      </c>
    </row>
    <row r="90" spans="1:2">
      <c r="A90" s="4" t="s">
        <v>560</v>
      </c>
      <c r="B90" s="8" t="n">
        <v>36.7</v>
      </c>
    </row>
    <row r="91" spans="1:2">
      <c r="A91" s="4" t="s">
        <v>561</v>
      </c>
      <c r="B91" s="8" t="n">
        <v>19.5</v>
      </c>
    </row>
    <row r="92" spans="1:2">
      <c r="A92" s="4" t="s">
        <v>562</v>
      </c>
      <c r="B92" s="8" t="n">
        <v>2.7</v>
      </c>
    </row>
    <row r="93" spans="1:2">
      <c r="A93" s="4" t="s">
        <v>600</v>
      </c>
      <c r="B93" s="8" t="n">
        <v>75.90000000000001</v>
      </c>
    </row>
    <row r="94" spans="1:2">
      <c r="A94" s="4" t="s">
        <v>601</v>
      </c>
      <c r="B94" s="8" t="n">
        <v>10.6</v>
      </c>
    </row>
    <row r="95" spans="1:2">
      <c r="A95" s="4" t="s">
        <v>602</v>
      </c>
      <c r="B95" s="8" t="n">
        <v>3.8</v>
      </c>
    </row>
    <row r="96" spans="1:2">
      <c r="A96" s="4" t="s">
        <v>603</v>
      </c>
      <c r="B96" s="8" t="n">
        <v>14.4</v>
      </c>
    </row>
    <row r="97" spans="1:2">
      <c r="A97" s="4" t="s">
        <v>604</v>
      </c>
      <c r="B97" s="8" t="n">
        <v>61.5</v>
      </c>
    </row>
    <row r="98" spans="1:2">
      <c r="A98" s="4" t="s">
        <v>546</v>
      </c>
    </row>
    <row r="99" spans="1:2">
      <c r="A99" s="3" t="s">
        <v>596</v>
      </c>
    </row>
    <row r="100" spans="1:2">
      <c r="A100" s="4" t="s">
        <v>108</v>
      </c>
      <c r="B100" s="8" t="n">
        <v>6.6</v>
      </c>
    </row>
    <row r="101" spans="1:2">
      <c r="A101" s="4" t="s">
        <v>598</v>
      </c>
      <c r="B101" s="8" t="n">
        <v>0.7</v>
      </c>
    </row>
    <row r="102" spans="1:2">
      <c r="A102" s="4" t="s">
        <v>560</v>
      </c>
      <c r="B102" s="6" t="n">
        <v>126</v>
      </c>
    </row>
    <row r="103" spans="1:2">
      <c r="A103" s="4" t="s">
        <v>561</v>
      </c>
      <c r="B103" s="8" t="n">
        <v>94.3</v>
      </c>
    </row>
    <row r="104" spans="1:2">
      <c r="A104" s="4" t="s">
        <v>562</v>
      </c>
      <c r="B104" s="8" t="n">
        <v>0.5</v>
      </c>
    </row>
    <row r="105" spans="1:2">
      <c r="A105" s="4" t="s">
        <v>600</v>
      </c>
      <c r="B105" s="8" t="n">
        <v>228.1</v>
      </c>
    </row>
    <row r="106" spans="1:2">
      <c r="A106" s="4" t="s">
        <v>601</v>
      </c>
      <c r="B106" s="8" t="n">
        <v>8.6</v>
      </c>
    </row>
    <row r="107" spans="1:2">
      <c r="A107" s="4" t="s">
        <v>603</v>
      </c>
      <c r="B107" s="8" t="n">
        <v>8.6</v>
      </c>
    </row>
    <row r="108" spans="1:2">
      <c r="A108" s="4" t="s">
        <v>604</v>
      </c>
      <c r="B108" s="8" t="n">
        <v>219.5</v>
      </c>
    </row>
    <row r="109" spans="1:2">
      <c r="A109" s="4" t="s">
        <v>547</v>
      </c>
    </row>
    <row r="110" spans="1:2">
      <c r="A110" s="3" t="s">
        <v>596</v>
      </c>
    </row>
    <row r="111" spans="1:2">
      <c r="A111" s="4" t="s">
        <v>597</v>
      </c>
      <c r="B111" s="8" t="n">
        <v>2.6</v>
      </c>
    </row>
    <row r="112" spans="1:2">
      <c r="A112" s="4" t="s">
        <v>108</v>
      </c>
      <c r="B112" s="8" t="n">
        <v>4.2</v>
      </c>
    </row>
    <row r="113" spans="1:2">
      <c r="A113" s="4" t="s">
        <v>598</v>
      </c>
      <c r="B113" s="8" t="n">
        <v>0.1</v>
      </c>
    </row>
    <row r="114" spans="1:2">
      <c r="A114" s="4" t="s">
        <v>599</v>
      </c>
      <c r="B114" s="8" t="n">
        <v>0.1</v>
      </c>
    </row>
    <row r="115" spans="1:2">
      <c r="A115" s="4" t="s">
        <v>560</v>
      </c>
      <c r="B115" s="8" t="n">
        <v>50.2</v>
      </c>
    </row>
    <row r="116" spans="1:2">
      <c r="A116" s="4" t="s">
        <v>561</v>
      </c>
      <c r="B116" s="8" t="n">
        <v>67.5</v>
      </c>
    </row>
    <row r="117" spans="1:2">
      <c r="A117" s="4" t="s">
        <v>562</v>
      </c>
      <c r="B117" s="8" t="n">
        <v>0.8</v>
      </c>
    </row>
    <row r="118" spans="1:2">
      <c r="A118" s="4" t="s">
        <v>600</v>
      </c>
      <c r="B118" s="8" t="n">
        <v>125.5</v>
      </c>
    </row>
    <row r="119" spans="1:2">
      <c r="A119" s="4" t="s">
        <v>601</v>
      </c>
      <c r="B119" s="8" t="n">
        <v>2.4</v>
      </c>
    </row>
    <row r="120" spans="1:2">
      <c r="A120" s="4" t="s">
        <v>602</v>
      </c>
      <c r="B120" s="8" t="n">
        <v>11.9</v>
      </c>
    </row>
    <row r="121" spans="1:2">
      <c r="A121" s="4" t="s">
        <v>603</v>
      </c>
      <c r="B121" s="8" t="n">
        <v>14.3</v>
      </c>
    </row>
    <row r="122" spans="1:2">
      <c r="A122" s="4" t="s">
        <v>604</v>
      </c>
      <c r="B122" s="8" t="n">
        <v>111.2</v>
      </c>
    </row>
    <row r="123" spans="1:2">
      <c r="A123" s="4" t="s">
        <v>548</v>
      </c>
    </row>
    <row r="124" spans="1:2">
      <c r="A124" s="3" t="s">
        <v>596</v>
      </c>
    </row>
    <row r="125" spans="1:2">
      <c r="A125" s="4" t="s">
        <v>597</v>
      </c>
      <c r="B125" s="8" t="n">
        <v>8.9</v>
      </c>
    </row>
    <row r="126" spans="1:2">
      <c r="A126" s="4" t="s">
        <v>108</v>
      </c>
      <c r="B126" s="8" t="n">
        <v>2.6</v>
      </c>
    </row>
    <row r="127" spans="1:2">
      <c r="A127" s="4" t="s">
        <v>598</v>
      </c>
      <c r="B127" s="8" t="n">
        <v>1.5</v>
      </c>
    </row>
    <row r="128" spans="1:2">
      <c r="A128" s="4" t="s">
        <v>599</v>
      </c>
      <c r="B128" s="8" t="n">
        <v>1.9</v>
      </c>
    </row>
    <row r="129" spans="1:2">
      <c r="A129" s="4" t="s">
        <v>560</v>
      </c>
      <c r="B129" s="6" t="n">
        <v>10</v>
      </c>
    </row>
    <row r="130" spans="1:2">
      <c r="A130" s="4" t="s">
        <v>561</v>
      </c>
      <c r="B130" s="8" t="n">
        <v>39.8</v>
      </c>
    </row>
    <row r="131" spans="1:2">
      <c r="A131" s="4" t="s">
        <v>562</v>
      </c>
      <c r="B131" s="8" t="n">
        <v>2.9</v>
      </c>
    </row>
    <row r="132" spans="1:2">
      <c r="A132" s="4" t="s">
        <v>563</v>
      </c>
      <c r="B132" s="8" t="n">
        <v>2.9</v>
      </c>
    </row>
    <row r="133" spans="1:2">
      <c r="A133" s="4" t="s">
        <v>600</v>
      </c>
      <c r="B133" s="8" t="n">
        <v>70.5</v>
      </c>
    </row>
    <row r="134" spans="1:2">
      <c r="A134" s="4" t="s">
        <v>601</v>
      </c>
      <c r="B134" s="8" t="n">
        <v>6.6</v>
      </c>
    </row>
    <row r="135" spans="1:2">
      <c r="A135" s="4" t="s">
        <v>603</v>
      </c>
      <c r="B135" s="8" t="n">
        <v>6.6</v>
      </c>
    </row>
    <row r="136" spans="1:2">
      <c r="A136" s="4" t="s">
        <v>604</v>
      </c>
      <c r="B136" s="8" t="n">
        <v>63.9</v>
      </c>
    </row>
    <row r="137" spans="1:2">
      <c r="A137" s="4" t="s">
        <v>549</v>
      </c>
    </row>
    <row r="138" spans="1:2">
      <c r="A138" s="3" t="s">
        <v>596</v>
      </c>
    </row>
    <row r="139" spans="1:2">
      <c r="A139" s="4" t="s">
        <v>597</v>
      </c>
      <c r="B139" s="8" t="n">
        <v>11.7</v>
      </c>
    </row>
    <row r="140" spans="1:2">
      <c r="A140" s="4" t="s">
        <v>108</v>
      </c>
      <c r="B140" s="8" t="n">
        <v>69.8</v>
      </c>
    </row>
    <row r="141" spans="1:2">
      <c r="A141" s="4" t="s">
        <v>598</v>
      </c>
      <c r="B141" s="8" t="n">
        <v>3.3</v>
      </c>
    </row>
    <row r="142" spans="1:2">
      <c r="A142" s="4" t="s">
        <v>599</v>
      </c>
      <c r="B142" s="8" t="n">
        <v>13.6</v>
      </c>
    </row>
    <row r="143" spans="1:2">
      <c r="A143" s="4" t="s">
        <v>560</v>
      </c>
      <c r="B143" s="8" t="n">
        <v>244.3</v>
      </c>
    </row>
    <row r="144" spans="1:2">
      <c r="A144" s="4" t="s">
        <v>561</v>
      </c>
      <c r="B144" s="8" t="n">
        <v>282.4</v>
      </c>
    </row>
    <row r="145" spans="1:2">
      <c r="A145" s="4" t="s">
        <v>562</v>
      </c>
      <c r="B145" s="8" t="n">
        <v>3.6</v>
      </c>
    </row>
    <row r="146" spans="1:2">
      <c r="A146" s="4" t="s">
        <v>563</v>
      </c>
      <c r="B146" s="8" t="n">
        <v>0.1</v>
      </c>
    </row>
    <row r="147" spans="1:2">
      <c r="A147" s="4" t="s">
        <v>600</v>
      </c>
      <c r="B147" s="8" t="n">
        <v>628.8</v>
      </c>
    </row>
    <row r="148" spans="1:2">
      <c r="A148" s="4" t="s">
        <v>601</v>
      </c>
      <c r="B148" s="8" t="n">
        <v>61.8</v>
      </c>
    </row>
    <row r="149" spans="1:2">
      <c r="A149" s="4" t="s">
        <v>602</v>
      </c>
      <c r="B149" s="8" t="n">
        <v>25.4</v>
      </c>
    </row>
    <row r="150" spans="1:2">
      <c r="A150" s="4" t="s">
        <v>603</v>
      </c>
      <c r="B150" s="8" t="n">
        <v>87.2</v>
      </c>
    </row>
    <row r="151" spans="1:2">
      <c r="A151" s="4" t="s">
        <v>604</v>
      </c>
      <c r="B151" s="7" t="n">
        <v>54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3</v>
      </c>
    </row>
    <row r="3" spans="1:3">
      <c r="A3" s="3" t="s">
        <v>226</v>
      </c>
    </row>
    <row r="4" spans="1:3">
      <c r="A4" s="4" t="s">
        <v>66</v>
      </c>
      <c r="B4" s="7" t="n">
        <v>7390.5</v>
      </c>
      <c r="C4" s="7" t="n">
        <v>7383.1</v>
      </c>
    </row>
    <row r="5" spans="1:3">
      <c r="A5" s="4" t="s">
        <v>80</v>
      </c>
      <c r="B5" s="7" t="n">
        <v>669.1</v>
      </c>
      <c r="C5" s="7" t="n">
        <v>659.3</v>
      </c>
    </row>
    <row r="6" spans="1:3">
      <c r="A6" s="4" t="s">
        <v>607</v>
      </c>
      <c r="B6" s="9" t="n">
        <v>3.57</v>
      </c>
      <c r="C6" s="9" t="n">
        <v>3.57</v>
      </c>
    </row>
    <row r="7" spans="1:3">
      <c r="A7" s="4" t="s">
        <v>608</v>
      </c>
      <c r="B7" s="9" t="n">
        <v>3.5</v>
      </c>
      <c r="C7" s="9" t="n">
        <v>3.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610</v>
      </c>
    </row>
    <row r="3" spans="1:3">
      <c r="A3" s="4" t="s">
        <v>611</v>
      </c>
      <c r="B3" s="7" t="n">
        <v>556.4</v>
      </c>
      <c r="C3" s="7" t="n">
        <v>496.2</v>
      </c>
    </row>
    <row r="4" spans="1:3">
      <c r="A4" s="4" t="s">
        <v>612</v>
      </c>
      <c r="B4" s="8" t="n">
        <v>98.3</v>
      </c>
      <c r="C4" s="8" t="n">
        <v>91.59999999999999</v>
      </c>
    </row>
    <row r="5" spans="1:3">
      <c r="A5" s="4" t="s">
        <v>613</v>
      </c>
      <c r="B5" s="7" t="n">
        <v>503.8</v>
      </c>
      <c r="C5" s="7" t="n">
        <v>4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3</v>
      </c>
    </row>
    <row r="3" spans="1:3">
      <c r="A3" s="3" t="s">
        <v>615</v>
      </c>
    </row>
    <row r="4" spans="1:3">
      <c r="A4" s="4" t="s">
        <v>616</v>
      </c>
      <c r="B4" s="7" t="n">
        <v>457.7</v>
      </c>
      <c r="C4" s="7" t="n">
        <v>430.6</v>
      </c>
    </row>
    <row r="5" spans="1:3">
      <c r="A5" s="4" t="s">
        <v>617</v>
      </c>
      <c r="B5" s="8" t="n">
        <v>413.1</v>
      </c>
      <c r="C5" s="8" t="n">
        <v>382.1</v>
      </c>
    </row>
    <row r="6" spans="1:3">
      <c r="A6" s="4" t="s">
        <v>618</v>
      </c>
      <c r="B6" s="8" t="n">
        <v>-397.6</v>
      </c>
      <c r="C6" s="8" t="n">
        <v>-373.5</v>
      </c>
    </row>
    <row r="7" spans="1:3">
      <c r="A7" s="4" t="s">
        <v>619</v>
      </c>
      <c r="B7" s="8" t="n">
        <v>30.6</v>
      </c>
      <c r="C7" s="8" t="n">
        <v>18.5</v>
      </c>
    </row>
    <row r="8" spans="1:3">
      <c r="A8" s="4" t="s">
        <v>620</v>
      </c>
      <c r="B8" s="8" t="n">
        <v>503.8</v>
      </c>
      <c r="C8" s="8" t="n">
        <v>457.7</v>
      </c>
    </row>
    <row r="9" spans="1:3">
      <c r="A9" s="4" t="s">
        <v>621</v>
      </c>
    </row>
    <row r="10" spans="1:3">
      <c r="A10" s="3" t="s">
        <v>615</v>
      </c>
    </row>
    <row r="11" spans="1:3">
      <c r="A11" s="4" t="s">
        <v>616</v>
      </c>
      <c r="B11" s="8" t="n">
        <v>284.7</v>
      </c>
      <c r="C11" s="8" t="n">
        <v>258.7</v>
      </c>
    </row>
    <row r="12" spans="1:3">
      <c r="A12" s="4" t="s">
        <v>617</v>
      </c>
      <c r="B12" s="8" t="n">
        <v>276.2</v>
      </c>
      <c r="C12" s="6" t="n">
        <v>244</v>
      </c>
    </row>
    <row r="13" spans="1:3">
      <c r="A13" s="4" t="s">
        <v>618</v>
      </c>
      <c r="B13" s="8" t="n">
        <v>-254.3</v>
      </c>
      <c r="C13" s="8" t="n">
        <v>-236.5</v>
      </c>
    </row>
    <row r="14" spans="1:3">
      <c r="A14" s="4" t="s">
        <v>619</v>
      </c>
      <c r="B14" s="8" t="n">
        <v>30.6</v>
      </c>
      <c r="C14" s="8" t="n">
        <v>18.5</v>
      </c>
    </row>
    <row r="15" spans="1:3">
      <c r="A15" s="4" t="s">
        <v>620</v>
      </c>
      <c r="B15" s="8" t="n">
        <v>337.2</v>
      </c>
      <c r="C15" s="8" t="n">
        <v>284.7</v>
      </c>
    </row>
    <row r="16" spans="1:3">
      <c r="A16" s="4" t="s">
        <v>622</v>
      </c>
    </row>
    <row r="17" spans="1:3">
      <c r="A17" s="3" t="s">
        <v>615</v>
      </c>
    </row>
    <row r="18" spans="1:3">
      <c r="A18" s="4" t="s">
        <v>616</v>
      </c>
      <c r="B18" s="6" t="n">
        <v>173</v>
      </c>
      <c r="C18" s="8" t="n">
        <v>171.9</v>
      </c>
    </row>
    <row r="19" spans="1:3">
      <c r="A19" s="4" t="s">
        <v>617</v>
      </c>
      <c r="B19" s="8" t="n">
        <v>136.9</v>
      </c>
      <c r="C19" s="8" t="n">
        <v>138.1</v>
      </c>
    </row>
    <row r="20" spans="1:3">
      <c r="A20" s="4" t="s">
        <v>618</v>
      </c>
      <c r="B20" s="8" t="n">
        <v>-143.3</v>
      </c>
      <c r="C20" s="6" t="n">
        <v>-137</v>
      </c>
    </row>
    <row r="21" spans="1:3">
      <c r="A21" s="4" t="s">
        <v>620</v>
      </c>
      <c r="B21" s="7" t="n">
        <v>166.6</v>
      </c>
      <c r="C21" s="5" t="n">
        <v>1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3" t="s">
        <v>229</v>
      </c>
    </row>
    <row r="3" spans="1:3">
      <c r="A3" s="4" t="s">
        <v>624</v>
      </c>
      <c r="B3" s="7" t="n">
        <v>503.8</v>
      </c>
    </row>
    <row r="4" spans="1:3">
      <c r="A4" s="4" t="s">
        <v>612</v>
      </c>
      <c r="B4" s="8" t="n">
        <v>98.3</v>
      </c>
      <c r="C4" s="7" t="n">
        <v>91.59999999999999</v>
      </c>
    </row>
    <row r="5" spans="1:3">
      <c r="A5" s="4" t="s">
        <v>625</v>
      </c>
      <c r="B5" s="7" t="n">
        <v>355.9</v>
      </c>
      <c r="C5" s="7" t="n">
        <v>3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95</v>
      </c>
    </row>
    <row r="2" spans="1:2">
      <c r="A2" s="3" t="s">
        <v>627</v>
      </c>
    </row>
    <row r="3" spans="1:2">
      <c r="A3" s="4" t="s">
        <v>628</v>
      </c>
      <c r="B3" s="7" t="n">
        <v>503.8</v>
      </c>
    </row>
    <row r="4" spans="1:2">
      <c r="A4" s="4" t="s">
        <v>629</v>
      </c>
    </row>
    <row r="5" spans="1:2">
      <c r="A5" s="3" t="s">
        <v>627</v>
      </c>
    </row>
    <row r="6" spans="1:2">
      <c r="A6" s="4" t="s">
        <v>628</v>
      </c>
      <c r="B6" s="8" t="n">
        <v>402.8</v>
      </c>
    </row>
    <row r="7" spans="1:2">
      <c r="A7" s="4" t="s">
        <v>630</v>
      </c>
    </row>
    <row r="8" spans="1:2">
      <c r="A8" s="3" t="s">
        <v>627</v>
      </c>
    </row>
    <row r="9" spans="1:2">
      <c r="A9" s="4" t="s">
        <v>628</v>
      </c>
      <c r="B9" s="8" t="n">
        <v>57.4</v>
      </c>
    </row>
    <row r="10" spans="1:2">
      <c r="A10" s="4" t="s">
        <v>631</v>
      </c>
    </row>
    <row r="11" spans="1:2">
      <c r="A11" s="3" t="s">
        <v>627</v>
      </c>
    </row>
    <row r="12" spans="1:2">
      <c r="A12" s="4" t="s">
        <v>628</v>
      </c>
      <c r="B12" s="8" t="n">
        <v>17.5</v>
      </c>
    </row>
    <row r="13" spans="1:2">
      <c r="A13" s="4" t="s">
        <v>632</v>
      </c>
    </row>
    <row r="14" spans="1:2">
      <c r="A14" s="3" t="s">
        <v>627</v>
      </c>
    </row>
    <row r="15" spans="1:2">
      <c r="A15" s="4" t="s">
        <v>628</v>
      </c>
      <c r="B15" s="8" t="n">
        <v>9.6</v>
      </c>
    </row>
    <row r="16" spans="1:2">
      <c r="A16" s="4" t="s">
        <v>633</v>
      </c>
    </row>
    <row r="17" spans="1:2">
      <c r="A17" s="3" t="s">
        <v>627</v>
      </c>
    </row>
    <row r="18" spans="1:2">
      <c r="A18" s="4" t="s">
        <v>628</v>
      </c>
      <c r="B18" s="8" t="n">
        <v>5.4</v>
      </c>
    </row>
    <row r="19" spans="1:2">
      <c r="A19" s="4" t="s">
        <v>634</v>
      </c>
    </row>
    <row r="20" spans="1:2">
      <c r="A20" s="3" t="s">
        <v>627</v>
      </c>
    </row>
    <row r="21" spans="1:2">
      <c r="A21" s="4" t="s">
        <v>628</v>
      </c>
      <c r="B21" s="8" t="n">
        <v>11.1</v>
      </c>
    </row>
    <row r="22" spans="1:2">
      <c r="A22" s="4" t="s">
        <v>621</v>
      </c>
    </row>
    <row r="23" spans="1:2">
      <c r="A23" s="3" t="s">
        <v>627</v>
      </c>
    </row>
    <row r="24" spans="1:2">
      <c r="A24" s="4" t="s">
        <v>628</v>
      </c>
      <c r="B24" s="8" t="n">
        <v>337.2</v>
      </c>
    </row>
    <row r="25" spans="1:2">
      <c r="A25" s="4" t="s">
        <v>635</v>
      </c>
    </row>
    <row r="26" spans="1:2">
      <c r="A26" s="3" t="s">
        <v>627</v>
      </c>
    </row>
    <row r="27" spans="1:2">
      <c r="A27" s="4" t="s">
        <v>628</v>
      </c>
      <c r="B27" s="8" t="n">
        <v>309.6</v>
      </c>
    </row>
    <row r="28" spans="1:2">
      <c r="A28" s="4" t="s">
        <v>636</v>
      </c>
    </row>
    <row r="29" spans="1:2">
      <c r="A29" s="3" t="s">
        <v>627</v>
      </c>
    </row>
    <row r="30" spans="1:2">
      <c r="A30" s="4" t="s">
        <v>628</v>
      </c>
      <c r="B30" s="8" t="n">
        <v>23.6</v>
      </c>
    </row>
    <row r="31" spans="1:2">
      <c r="A31" s="4" t="s">
        <v>637</v>
      </c>
    </row>
    <row r="32" spans="1:2">
      <c r="A32" s="3" t="s">
        <v>627</v>
      </c>
    </row>
    <row r="33" spans="1:2">
      <c r="A33" s="4" t="s">
        <v>628</v>
      </c>
      <c r="B33" s="8" t="n">
        <v>1.8</v>
      </c>
    </row>
    <row r="34" spans="1:2">
      <c r="A34" s="4" t="s">
        <v>638</v>
      </c>
    </row>
    <row r="35" spans="1:2">
      <c r="A35" s="3" t="s">
        <v>627</v>
      </c>
    </row>
    <row r="36" spans="1:2">
      <c r="A36" s="4" t="s">
        <v>628</v>
      </c>
      <c r="B36" s="8" t="n">
        <v>1.1</v>
      </c>
    </row>
    <row r="37" spans="1:2">
      <c r="A37" s="4" t="s">
        <v>639</v>
      </c>
    </row>
    <row r="38" spans="1:2">
      <c r="A38" s="3" t="s">
        <v>627</v>
      </c>
    </row>
    <row r="39" spans="1:2">
      <c r="A39" s="4" t="s">
        <v>628</v>
      </c>
      <c r="B39" s="8" t="n">
        <v>0.5</v>
      </c>
    </row>
    <row r="40" spans="1:2">
      <c r="A40" s="4" t="s">
        <v>640</v>
      </c>
    </row>
    <row r="41" spans="1:2">
      <c r="A41" s="3" t="s">
        <v>627</v>
      </c>
    </row>
    <row r="42" spans="1:2">
      <c r="A42" s="4" t="s">
        <v>628</v>
      </c>
      <c r="B42" s="8" t="n">
        <v>0.6</v>
      </c>
    </row>
    <row r="43" spans="1:2">
      <c r="A43" s="4" t="s">
        <v>622</v>
      </c>
    </row>
    <row r="44" spans="1:2">
      <c r="A44" s="3" t="s">
        <v>627</v>
      </c>
    </row>
    <row r="45" spans="1:2">
      <c r="A45" s="4" t="s">
        <v>628</v>
      </c>
      <c r="B45" s="8" t="n">
        <v>166.6</v>
      </c>
    </row>
    <row r="46" spans="1:2">
      <c r="A46" s="4" t="s">
        <v>641</v>
      </c>
    </row>
    <row r="47" spans="1:2">
      <c r="A47" s="3" t="s">
        <v>627</v>
      </c>
    </row>
    <row r="48" spans="1:2">
      <c r="A48" s="4" t="s">
        <v>628</v>
      </c>
      <c r="B48" s="8" t="n">
        <v>93.2</v>
      </c>
    </row>
    <row r="49" spans="1:2">
      <c r="A49" s="4" t="s">
        <v>642</v>
      </c>
    </row>
    <row r="50" spans="1:2">
      <c r="A50" s="3" t="s">
        <v>627</v>
      </c>
    </row>
    <row r="51" spans="1:2">
      <c r="A51" s="4" t="s">
        <v>628</v>
      </c>
      <c r="B51" s="8" t="n">
        <v>33.8</v>
      </c>
    </row>
    <row r="52" spans="1:2">
      <c r="A52" s="4" t="s">
        <v>643</v>
      </c>
    </row>
    <row r="53" spans="1:2">
      <c r="A53" s="3" t="s">
        <v>627</v>
      </c>
    </row>
    <row r="54" spans="1:2">
      <c r="A54" s="4" t="s">
        <v>628</v>
      </c>
      <c r="B54" s="8" t="n">
        <v>15.7</v>
      </c>
    </row>
    <row r="55" spans="1:2">
      <c r="A55" s="4" t="s">
        <v>644</v>
      </c>
    </row>
    <row r="56" spans="1:2">
      <c r="A56" s="3" t="s">
        <v>627</v>
      </c>
    </row>
    <row r="57" spans="1:2">
      <c r="A57" s="4" t="s">
        <v>628</v>
      </c>
      <c r="B57" s="8" t="n">
        <v>8.5</v>
      </c>
    </row>
    <row r="58" spans="1:2">
      <c r="A58" s="4" t="s">
        <v>645</v>
      </c>
    </row>
    <row r="59" spans="1:2">
      <c r="A59" s="3" t="s">
        <v>627</v>
      </c>
    </row>
    <row r="60" spans="1:2">
      <c r="A60" s="4" t="s">
        <v>628</v>
      </c>
      <c r="B60" s="8" t="n">
        <v>4.9</v>
      </c>
    </row>
    <row r="61" spans="1:2">
      <c r="A61" s="4" t="s">
        <v>646</v>
      </c>
    </row>
    <row r="62" spans="1:2">
      <c r="A62" s="3" t="s">
        <v>627</v>
      </c>
    </row>
    <row r="63" spans="1:2">
      <c r="A63" s="4" t="s">
        <v>628</v>
      </c>
      <c r="B63" s="7" t="n">
        <v>1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3</v>
      </c>
    </row>
    <row r="2" spans="1:3">
      <c r="A2" s="3" t="s">
        <v>232</v>
      </c>
    </row>
    <row r="3" spans="1:3">
      <c r="A3" s="4" t="s">
        <v>648</v>
      </c>
      <c r="B3" s="7" t="n">
        <v>388.1</v>
      </c>
      <c r="C3" s="7" t="n">
        <v>316.2</v>
      </c>
    </row>
    <row r="4" spans="1:3">
      <c r="A4" s="4" t="s">
        <v>649</v>
      </c>
      <c r="B4" s="8" t="n">
        <v>369.1</v>
      </c>
      <c r="C4" s="8" t="n">
        <v>348.2</v>
      </c>
    </row>
    <row r="5" spans="1:3">
      <c r="A5" s="4" t="s">
        <v>650</v>
      </c>
      <c r="B5" s="8" t="n">
        <v>103.4</v>
      </c>
      <c r="C5" s="8" t="n">
        <v>160.2</v>
      </c>
    </row>
    <row r="6" spans="1:3">
      <c r="A6" s="4" t="s">
        <v>612</v>
      </c>
      <c r="B6" s="8" t="n">
        <v>98.3</v>
      </c>
      <c r="C6" s="8" t="n">
        <v>91.59999999999999</v>
      </c>
    </row>
    <row r="7" spans="1:3">
      <c r="A7" s="4" t="s">
        <v>651</v>
      </c>
      <c r="B7" s="8" t="n">
        <v>115.5</v>
      </c>
      <c r="C7" s="8" t="n">
        <v>108.2</v>
      </c>
    </row>
    <row r="8" spans="1:3">
      <c r="A8" s="4" t="s">
        <v>652</v>
      </c>
      <c r="B8" s="7" t="n">
        <v>1074.4</v>
      </c>
      <c r="C8" s="7" t="n">
        <v>10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3</v>
      </c>
      <c r="B1" s="2" t="s">
        <v>2</v>
      </c>
      <c r="C1" s="2" t="s">
        <v>63</v>
      </c>
    </row>
    <row r="2" spans="1:3">
      <c r="A2" s="3" t="s">
        <v>654</v>
      </c>
    </row>
    <row r="3" spans="1:3">
      <c r="A3" s="4" t="s">
        <v>655</v>
      </c>
      <c r="B3" s="7" t="n">
        <v>32.6</v>
      </c>
      <c r="C3" s="5" t="n">
        <v>30</v>
      </c>
    </row>
    <row r="4" spans="1:3">
      <c r="A4" s="4" t="s">
        <v>656</v>
      </c>
      <c r="B4" s="6" t="n">
        <v>126</v>
      </c>
      <c r="C4" s="8" t="n">
        <v>116.9</v>
      </c>
    </row>
    <row r="5" spans="1:3">
      <c r="A5" s="4" t="s">
        <v>657</v>
      </c>
      <c r="B5" s="8" t="n">
        <v>150.2</v>
      </c>
      <c r="C5" s="8" t="n">
        <v>132.1</v>
      </c>
    </row>
    <row r="6" spans="1:3">
      <c r="A6" s="4" t="s">
        <v>658</v>
      </c>
      <c r="B6" s="8" t="n">
        <v>176.3</v>
      </c>
      <c r="C6" s="8" t="n">
        <v>145.1</v>
      </c>
    </row>
    <row r="7" spans="1:3">
      <c r="A7" s="4" t="s">
        <v>659</v>
      </c>
      <c r="B7" s="8" t="n">
        <v>144.9</v>
      </c>
      <c r="C7" s="8" t="n">
        <v>144.3</v>
      </c>
    </row>
    <row r="8" spans="1:3">
      <c r="A8" s="4" t="s">
        <v>660</v>
      </c>
      <c r="B8" s="8" t="n">
        <v>392.3</v>
      </c>
      <c r="C8" s="6" t="n">
        <v>346</v>
      </c>
    </row>
    <row r="9" spans="1:3">
      <c r="A9" s="4" t="s">
        <v>661</v>
      </c>
      <c r="B9" s="6" t="n">
        <v>19</v>
      </c>
      <c r="C9" s="8" t="n">
        <v>12.4</v>
      </c>
    </row>
    <row r="10" spans="1:3">
      <c r="A10" s="4" t="s">
        <v>662</v>
      </c>
      <c r="B10" s="6" t="n">
        <v>18</v>
      </c>
      <c r="C10" s="8" t="n">
        <v>14.9</v>
      </c>
    </row>
    <row r="11" spans="1:3">
      <c r="A11" s="4" t="s">
        <v>663</v>
      </c>
      <c r="B11" s="8" t="n">
        <v>1059.3</v>
      </c>
      <c r="C11" s="8" t="n">
        <v>941.7</v>
      </c>
    </row>
    <row r="12" spans="1:3">
      <c r="A12" s="4" t="s">
        <v>664</v>
      </c>
      <c r="B12" s="8" t="n">
        <v>-591.9</v>
      </c>
      <c r="C12" s="8" t="n">
        <v>-504.8</v>
      </c>
    </row>
    <row r="13" spans="1:3">
      <c r="A13" s="4" t="s">
        <v>665</v>
      </c>
      <c r="B13" s="7" t="n">
        <v>467.4</v>
      </c>
      <c r="C13" s="7" t="n">
        <v>43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3</v>
      </c>
      <c r="D1" s="2" t="s">
        <v>64</v>
      </c>
    </row>
    <row r="2" spans="1:4">
      <c r="A2" s="3" t="s">
        <v>667</v>
      </c>
    </row>
    <row r="3" spans="1:4">
      <c r="A3" s="4" t="s">
        <v>668</v>
      </c>
      <c r="B3" s="7" t="n">
        <v>5618.5</v>
      </c>
      <c r="C3" s="7" t="n">
        <v>4625.6</v>
      </c>
      <c r="D3" s="7" t="n">
        <v>4164.8</v>
      </c>
    </row>
    <row r="4" spans="1:4">
      <c r="A4" s="4" t="s">
        <v>669</v>
      </c>
    </row>
    <row r="5" spans="1:4">
      <c r="A5" s="3" t="s">
        <v>667</v>
      </c>
    </row>
    <row r="6" spans="1:4">
      <c r="A6" s="4" t="s">
        <v>668</v>
      </c>
      <c r="B6" s="8" t="n">
        <v>3196.9</v>
      </c>
      <c r="C6" s="8" t="n">
        <v>2744.9</v>
      </c>
    </row>
    <row r="7" spans="1:4">
      <c r="A7" s="4" t="s">
        <v>670</v>
      </c>
    </row>
    <row r="8" spans="1:4">
      <c r="A8" s="3" t="s">
        <v>667</v>
      </c>
    </row>
    <row r="9" spans="1:4">
      <c r="A9" s="4" t="s">
        <v>668</v>
      </c>
      <c r="B9" s="8" t="n">
        <v>1190.7</v>
      </c>
      <c r="C9" s="8" t="n">
        <v>762.9</v>
      </c>
    </row>
    <row r="10" spans="1:4">
      <c r="A10" s="4" t="s">
        <v>671</v>
      </c>
    </row>
    <row r="11" spans="1:4">
      <c r="A11" s="3" t="s">
        <v>667</v>
      </c>
    </row>
    <row r="12" spans="1:4">
      <c r="A12" s="4" t="s">
        <v>668</v>
      </c>
      <c r="B12" s="8" t="n">
        <v>454.4</v>
      </c>
      <c r="C12" s="8" t="n">
        <v>378.6</v>
      </c>
    </row>
    <row r="13" spans="1:4">
      <c r="A13" s="4" t="s">
        <v>672</v>
      </c>
    </row>
    <row r="14" spans="1:4">
      <c r="A14" s="3" t="s">
        <v>667</v>
      </c>
    </row>
    <row r="15" spans="1:4">
      <c r="A15" s="4" t="s">
        <v>668</v>
      </c>
      <c r="B15" s="6" t="n">
        <v>427</v>
      </c>
      <c r="C15" s="8" t="n">
        <v>406.6</v>
      </c>
    </row>
    <row r="16" spans="1:4">
      <c r="A16" s="4" t="s">
        <v>673</v>
      </c>
    </row>
    <row r="17" spans="1:4">
      <c r="A17" s="3" t="s">
        <v>667</v>
      </c>
    </row>
    <row r="18" spans="1:4">
      <c r="A18" s="4" t="s">
        <v>668</v>
      </c>
      <c r="B18" s="8" t="n">
        <v>218.1</v>
      </c>
      <c r="C18" s="8" t="n">
        <v>219.8</v>
      </c>
    </row>
    <row r="19" spans="1:4">
      <c r="A19" s="4" t="s">
        <v>674</v>
      </c>
    </row>
    <row r="20" spans="1:4">
      <c r="A20" s="3" t="s">
        <v>667</v>
      </c>
    </row>
    <row r="21" spans="1:4">
      <c r="A21" s="4" t="s">
        <v>668</v>
      </c>
      <c r="B21" s="8" t="n">
        <v>131.4</v>
      </c>
      <c r="C21" s="8" t="n">
        <v>112.8</v>
      </c>
    </row>
    <row r="22" spans="1:4">
      <c r="A22" s="4" t="s">
        <v>621</v>
      </c>
    </row>
    <row r="23" spans="1:4">
      <c r="A23" s="3" t="s">
        <v>667</v>
      </c>
    </row>
    <row r="24" spans="1:4">
      <c r="A24" s="4" t="s">
        <v>668</v>
      </c>
      <c r="B24" s="8" t="n">
        <v>5548.9</v>
      </c>
      <c r="C24" s="8" t="n">
        <v>4573.6</v>
      </c>
      <c r="D24" s="8" t="n">
        <v>4119.2</v>
      </c>
    </row>
    <row r="25" spans="1:4">
      <c r="A25" s="4" t="s">
        <v>675</v>
      </c>
    </row>
    <row r="26" spans="1:4">
      <c r="A26" s="3" t="s">
        <v>667</v>
      </c>
    </row>
    <row r="27" spans="1:4">
      <c r="A27" s="4" t="s">
        <v>668</v>
      </c>
      <c r="B27" s="8" t="n">
        <v>3163.8</v>
      </c>
      <c r="C27" s="8" t="n">
        <v>2715.3</v>
      </c>
    </row>
    <row r="28" spans="1:4">
      <c r="A28" s="4" t="s">
        <v>676</v>
      </c>
    </row>
    <row r="29" spans="1:4">
      <c r="A29" s="3" t="s">
        <v>667</v>
      </c>
    </row>
    <row r="30" spans="1:4">
      <c r="A30" s="4" t="s">
        <v>668</v>
      </c>
      <c r="B30" s="8" t="n">
        <v>1177.8</v>
      </c>
      <c r="C30" s="8" t="n">
        <v>753.7</v>
      </c>
    </row>
    <row r="31" spans="1:4">
      <c r="A31" s="4" t="s">
        <v>677</v>
      </c>
    </row>
    <row r="32" spans="1:4">
      <c r="A32" s="3" t="s">
        <v>667</v>
      </c>
    </row>
    <row r="33" spans="1:4">
      <c r="A33" s="4" t="s">
        <v>668</v>
      </c>
      <c r="B33" s="8" t="n">
        <v>454.4</v>
      </c>
      <c r="C33" s="8" t="n">
        <v>378.6</v>
      </c>
    </row>
    <row r="34" spans="1:4">
      <c r="A34" s="4" t="s">
        <v>678</v>
      </c>
    </row>
    <row r="35" spans="1:4">
      <c r="A35" s="3" t="s">
        <v>667</v>
      </c>
    </row>
    <row r="36" spans="1:4">
      <c r="A36" s="4" t="s">
        <v>668</v>
      </c>
      <c r="B36" s="8" t="n">
        <v>416.5</v>
      </c>
      <c r="C36" s="8" t="n">
        <v>406.3</v>
      </c>
    </row>
    <row r="37" spans="1:4">
      <c r="A37" s="4" t="s">
        <v>679</v>
      </c>
    </row>
    <row r="38" spans="1:4">
      <c r="A38" s="3" t="s">
        <v>667</v>
      </c>
    </row>
    <row r="39" spans="1:4">
      <c r="A39" s="4" t="s">
        <v>668</v>
      </c>
      <c r="B39" s="6" t="n">
        <v>208</v>
      </c>
      <c r="C39" s="8" t="n">
        <v>209.6</v>
      </c>
    </row>
    <row r="40" spans="1:4">
      <c r="A40" s="4" t="s">
        <v>680</v>
      </c>
    </row>
    <row r="41" spans="1:4">
      <c r="A41" s="3" t="s">
        <v>667</v>
      </c>
    </row>
    <row r="42" spans="1:4">
      <c r="A42" s="4" t="s">
        <v>668</v>
      </c>
      <c r="B42" s="8" t="n">
        <v>128.4</v>
      </c>
      <c r="C42" s="8" t="n">
        <v>110.1</v>
      </c>
    </row>
    <row r="43" spans="1:4">
      <c r="A43" s="4" t="s">
        <v>622</v>
      </c>
    </row>
    <row r="44" spans="1:4">
      <c r="A44" s="3" t="s">
        <v>667</v>
      </c>
    </row>
    <row r="45" spans="1:4">
      <c r="A45" s="4" t="s">
        <v>668</v>
      </c>
      <c r="B45" s="8" t="n">
        <v>66.59999999999999</v>
      </c>
      <c r="C45" s="8" t="n">
        <v>49.3</v>
      </c>
      <c r="D45" s="8" t="n">
        <v>42.6</v>
      </c>
    </row>
    <row r="46" spans="1:4">
      <c r="A46" s="4" t="s">
        <v>681</v>
      </c>
    </row>
    <row r="47" spans="1:4">
      <c r="A47" s="3" t="s">
        <v>667</v>
      </c>
    </row>
    <row r="48" spans="1:4">
      <c r="A48" s="4" t="s">
        <v>668</v>
      </c>
      <c r="B48" s="8" t="n">
        <v>33.1</v>
      </c>
      <c r="C48" s="8" t="n">
        <v>29.6</v>
      </c>
    </row>
    <row r="49" spans="1:4">
      <c r="A49" s="4" t="s">
        <v>682</v>
      </c>
    </row>
    <row r="50" spans="1:4">
      <c r="A50" s="3" t="s">
        <v>667</v>
      </c>
    </row>
    <row r="51" spans="1:4">
      <c r="A51" s="4" t="s">
        <v>668</v>
      </c>
      <c r="B51" s="8" t="n">
        <v>12.9</v>
      </c>
      <c r="C51" s="8" t="n">
        <v>9.199999999999999</v>
      </c>
    </row>
    <row r="52" spans="1:4">
      <c r="A52" s="4" t="s">
        <v>683</v>
      </c>
    </row>
    <row r="53" spans="1:4">
      <c r="A53" s="3" t="s">
        <v>667</v>
      </c>
    </row>
    <row r="54" spans="1:4">
      <c r="A54" s="4" t="s">
        <v>668</v>
      </c>
      <c r="B54" s="8" t="n">
        <v>10.5</v>
      </c>
      <c r="C54" s="8" t="n">
        <v>0.3</v>
      </c>
    </row>
    <row r="55" spans="1:4">
      <c r="A55" s="4" t="s">
        <v>684</v>
      </c>
    </row>
    <row r="56" spans="1:4">
      <c r="A56" s="3" t="s">
        <v>667</v>
      </c>
    </row>
    <row r="57" spans="1:4">
      <c r="A57" s="4" t="s">
        <v>668</v>
      </c>
      <c r="B57" s="8" t="n">
        <v>10.1</v>
      </c>
      <c r="C57" s="8" t="n">
        <v>10.2</v>
      </c>
    </row>
    <row r="58" spans="1:4">
      <c r="A58" s="4" t="s">
        <v>685</v>
      </c>
    </row>
    <row r="59" spans="1:4">
      <c r="A59" s="3" t="s">
        <v>667</v>
      </c>
    </row>
    <row r="60" spans="1:4">
      <c r="A60" s="4" t="s">
        <v>668</v>
      </c>
      <c r="B60" s="6" t="n">
        <v>3</v>
      </c>
      <c r="C60" s="8" t="n">
        <v>2.7</v>
      </c>
      <c r="D60" s="5" t="n">
        <v>3</v>
      </c>
    </row>
    <row r="61" spans="1:4">
      <c r="A61" s="4" t="s">
        <v>686</v>
      </c>
    </row>
    <row r="62" spans="1:4">
      <c r="A62" s="3" t="s">
        <v>667</v>
      </c>
    </row>
    <row r="63" spans="1:4">
      <c r="A63" s="4" t="s">
        <v>668</v>
      </c>
      <c r="B63" s="5" t="n">
        <v>3</v>
      </c>
      <c r="C63" s="7"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3</v>
      </c>
    </row>
    <row r="3" spans="1:3">
      <c r="A3" s="3" t="s">
        <v>667</v>
      </c>
    </row>
    <row r="4" spans="1:3">
      <c r="A4" s="4" t="s">
        <v>688</v>
      </c>
      <c r="B4" s="7" t="n">
        <v>4625.6</v>
      </c>
      <c r="C4" s="7" t="n">
        <v>4164.8</v>
      </c>
    </row>
    <row r="5" spans="1:3">
      <c r="A5" s="4" t="s">
        <v>689</v>
      </c>
      <c r="B5" s="8" t="n">
        <v>975.7</v>
      </c>
      <c r="C5" s="8" t="n">
        <v>584.6</v>
      </c>
    </row>
    <row r="6" spans="1:3">
      <c r="A6" s="4" t="s">
        <v>690</v>
      </c>
      <c r="C6" s="8" t="n">
        <v>-0.1</v>
      </c>
    </row>
    <row r="7" spans="1:3">
      <c r="A7" s="4" t="s">
        <v>691</v>
      </c>
      <c r="B7" s="8" t="n">
        <v>-7.2</v>
      </c>
    </row>
    <row r="8" spans="1:3">
      <c r="A8" s="4" t="s">
        <v>692</v>
      </c>
      <c r="B8" s="8" t="n">
        <v>24.4</v>
      </c>
      <c r="C8" s="8" t="n">
        <v>-123.7</v>
      </c>
    </row>
    <row r="9" spans="1:3">
      <c r="A9" s="4" t="s">
        <v>693</v>
      </c>
      <c r="B9" s="8" t="n">
        <v>5618.5</v>
      </c>
      <c r="C9" s="8" t="n">
        <v>4625.6</v>
      </c>
    </row>
    <row r="10" spans="1:3">
      <c r="A10" s="4" t="s">
        <v>621</v>
      </c>
    </row>
    <row r="11" spans="1:3">
      <c r="A11" s="3" t="s">
        <v>667</v>
      </c>
    </row>
    <row r="12" spans="1:3">
      <c r="A12" s="4" t="s">
        <v>688</v>
      </c>
      <c r="B12" s="8" t="n">
        <v>4573.6</v>
      </c>
      <c r="C12" s="8" t="n">
        <v>4119.2</v>
      </c>
    </row>
    <row r="13" spans="1:3">
      <c r="A13" s="4" t="s">
        <v>689</v>
      </c>
      <c r="B13" s="8" t="n">
        <v>958.4</v>
      </c>
      <c r="C13" s="8" t="n">
        <v>574.7</v>
      </c>
    </row>
    <row r="14" spans="1:3">
      <c r="A14" s="4" t="s">
        <v>690</v>
      </c>
      <c r="B14" s="8" t="n">
        <v>0.2</v>
      </c>
      <c r="C14" s="8" t="n">
        <v>2.2</v>
      </c>
    </row>
    <row r="15" spans="1:3">
      <c r="A15" s="4" t="s">
        <v>691</v>
      </c>
      <c r="B15" s="8" t="n">
        <v>-7.2</v>
      </c>
    </row>
    <row r="16" spans="1:3">
      <c r="A16" s="4" t="s">
        <v>692</v>
      </c>
      <c r="B16" s="8" t="n">
        <v>23.9</v>
      </c>
      <c r="C16" s="8" t="n">
        <v>-122.5</v>
      </c>
    </row>
    <row r="17" spans="1:3">
      <c r="A17" s="4" t="s">
        <v>693</v>
      </c>
      <c r="B17" s="8" t="n">
        <v>5548.9</v>
      </c>
      <c r="C17" s="8" t="n">
        <v>4573.6</v>
      </c>
    </row>
    <row r="18" spans="1:3">
      <c r="A18" s="4" t="s">
        <v>622</v>
      </c>
    </row>
    <row r="19" spans="1:3">
      <c r="A19" s="3" t="s">
        <v>667</v>
      </c>
    </row>
    <row r="20" spans="1:3">
      <c r="A20" s="4" t="s">
        <v>688</v>
      </c>
      <c r="B20" s="8" t="n">
        <v>49.3</v>
      </c>
      <c r="C20" s="8" t="n">
        <v>42.6</v>
      </c>
    </row>
    <row r="21" spans="1:3">
      <c r="A21" s="4" t="s">
        <v>689</v>
      </c>
      <c r="B21" s="8" t="n">
        <v>16.9</v>
      </c>
      <c r="C21" s="8" t="n">
        <v>9.9</v>
      </c>
    </row>
    <row r="22" spans="1:3">
      <c r="A22" s="4" t="s">
        <v>690</v>
      </c>
      <c r="B22" s="8" t="n">
        <v>-0.2</v>
      </c>
      <c r="C22" s="8" t="n">
        <v>-2.3</v>
      </c>
    </row>
    <row r="23" spans="1:3">
      <c r="A23" s="4" t="s">
        <v>692</v>
      </c>
      <c r="B23" s="8" t="n">
        <v>0.6</v>
      </c>
      <c r="C23" s="8" t="n">
        <v>-0.9</v>
      </c>
    </row>
    <row r="24" spans="1:3">
      <c r="A24" s="4" t="s">
        <v>693</v>
      </c>
      <c r="B24" s="8" t="n">
        <v>66.59999999999999</v>
      </c>
      <c r="C24" s="8" t="n">
        <v>49.3</v>
      </c>
    </row>
    <row r="25" spans="1:3">
      <c r="A25" s="4" t="s">
        <v>685</v>
      </c>
    </row>
    <row r="26" spans="1:3">
      <c r="A26" s="3" t="s">
        <v>667</v>
      </c>
    </row>
    <row r="27" spans="1:3">
      <c r="A27" s="4" t="s">
        <v>688</v>
      </c>
      <c r="B27" s="8" t="n">
        <v>2.7</v>
      </c>
      <c r="C27" s="6" t="n">
        <v>3</v>
      </c>
    </row>
    <row r="28" spans="1:3">
      <c r="A28" s="4" t="s">
        <v>689</v>
      </c>
      <c r="B28" s="8" t="n">
        <v>0.4</v>
      </c>
    </row>
    <row r="29" spans="1:3">
      <c r="A29" s="4" t="s">
        <v>692</v>
      </c>
      <c r="B29" s="8" t="n">
        <v>-0.1</v>
      </c>
      <c r="C29" s="8" t="n">
        <v>-0.3</v>
      </c>
    </row>
    <row r="30" spans="1:3">
      <c r="A30" s="4" t="s">
        <v>693</v>
      </c>
      <c r="B30" s="5" t="n">
        <v>3</v>
      </c>
      <c r="C30" s="7"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46"/>
    <col customWidth="1" max="7" min="7" width="34"/>
  </cols>
  <sheetData>
    <row r="1" spans="1:7">
      <c r="A1" s="1" t="s">
        <v>182</v>
      </c>
      <c r="B1" s="2" t="s">
        <v>183</v>
      </c>
      <c r="C1" s="2" t="s">
        <v>184</v>
      </c>
      <c r="D1" s="2" t="s">
        <v>185</v>
      </c>
      <c r="E1" s="2" t="s">
        <v>186</v>
      </c>
      <c r="F1" s="2" t="s">
        <v>187</v>
      </c>
      <c r="G1" s="2" t="s">
        <v>188</v>
      </c>
    </row>
    <row r="2" spans="1:7">
      <c r="A2" s="4" t="s">
        <v>189</v>
      </c>
      <c r="B2" s="7" t="n">
        <v>3775.5</v>
      </c>
      <c r="C2" s="7" t="n">
        <v>178.3</v>
      </c>
      <c r="D2" s="7" t="n">
        <v>3265.5</v>
      </c>
      <c r="E2" s="7" t="n">
        <v>1024.1</v>
      </c>
      <c r="F2" s="7" t="n">
        <v>-756.6</v>
      </c>
      <c r="G2" s="7" t="n">
        <v>64.2</v>
      </c>
    </row>
    <row r="3" spans="1:7">
      <c r="A3" s="4" t="s">
        <v>190</v>
      </c>
      <c r="C3" s="8" t="n">
        <v>178.3</v>
      </c>
    </row>
    <row r="4" spans="1:7">
      <c r="A4" s="4" t="s">
        <v>78</v>
      </c>
      <c r="B4" s="8" t="n">
        <v>516.9</v>
      </c>
      <c r="E4" s="8" t="n">
        <v>481.3</v>
      </c>
      <c r="G4" s="8" t="n">
        <v>35.6</v>
      </c>
    </row>
    <row r="5" spans="1:7">
      <c r="A5" s="4" t="s">
        <v>191</v>
      </c>
      <c r="B5" s="8" t="n">
        <v>-2.1</v>
      </c>
      <c r="G5" s="8" t="n">
        <v>-2.1</v>
      </c>
    </row>
    <row r="6" spans="1:7">
      <c r="A6" s="4" t="s">
        <v>192</v>
      </c>
      <c r="B6" s="8" t="n">
        <v>-34.4</v>
      </c>
      <c r="G6" s="8" t="n">
        <v>-34.4</v>
      </c>
    </row>
    <row r="7" spans="1:7">
      <c r="A7" s="4" t="s">
        <v>193</v>
      </c>
      <c r="B7" s="8" t="n">
        <v>4.3</v>
      </c>
      <c r="F7" s="8" t="n">
        <v>4.3</v>
      </c>
    </row>
    <row r="8" spans="1:7">
      <c r="A8" s="4" t="s">
        <v>194</v>
      </c>
      <c r="B8" s="8" t="n">
        <v>181.7</v>
      </c>
      <c r="F8" s="8" t="n">
        <v>180.9</v>
      </c>
      <c r="G8" s="8" t="n">
        <v>0.8</v>
      </c>
    </row>
    <row r="9" spans="1:7">
      <c r="A9" s="4" t="s">
        <v>99</v>
      </c>
      <c r="B9" s="6" t="n">
        <v>16</v>
      </c>
      <c r="F9" s="6" t="n">
        <v>16</v>
      </c>
    </row>
    <row r="10" spans="1:7">
      <c r="A10" s="4" t="s">
        <v>195</v>
      </c>
      <c r="B10" s="8" t="n">
        <v>17.3</v>
      </c>
      <c r="D10" s="8" t="n">
        <v>17.3</v>
      </c>
    </row>
    <row r="11" spans="1:7">
      <c r="A11" s="4" t="s">
        <v>196</v>
      </c>
      <c r="B11" s="8" t="n">
        <v>60.6</v>
      </c>
      <c r="C11" s="5" t="n">
        <v>1</v>
      </c>
      <c r="D11" s="8" t="n">
        <v>59.6</v>
      </c>
    </row>
    <row r="12" spans="1:7">
      <c r="A12" s="4" t="s">
        <v>197</v>
      </c>
      <c r="C12" s="6" t="n">
        <v>1</v>
      </c>
    </row>
    <row r="13" spans="1:7">
      <c r="A13" s="4" t="s">
        <v>198</v>
      </c>
      <c r="B13" s="8" t="n">
        <v>41.1</v>
      </c>
      <c r="C13" s="7" t="n">
        <v>1.3</v>
      </c>
      <c r="D13" s="8" t="n">
        <v>39.8</v>
      </c>
    </row>
    <row r="14" spans="1:7">
      <c r="A14" s="4" t="s">
        <v>199</v>
      </c>
      <c r="C14" s="8" t="n">
        <v>1.3</v>
      </c>
    </row>
    <row r="15" spans="1:7">
      <c r="A15" s="4" t="s">
        <v>200</v>
      </c>
      <c r="B15" s="8" t="n">
        <v>19.3</v>
      </c>
      <c r="C15" s="7" t="n">
        <v>0.4</v>
      </c>
      <c r="D15" s="8" t="n">
        <v>18.9</v>
      </c>
    </row>
    <row r="16" spans="1:7">
      <c r="A16" s="4" t="s">
        <v>201</v>
      </c>
      <c r="C16" s="8" t="n">
        <v>0.4</v>
      </c>
    </row>
    <row r="17" spans="1:7">
      <c r="A17" s="4" t="s">
        <v>202</v>
      </c>
      <c r="B17" s="8" t="n">
        <v>4.8</v>
      </c>
      <c r="C17" s="7" t="n">
        <v>0.3</v>
      </c>
      <c r="D17" s="8" t="n">
        <v>4.5</v>
      </c>
    </row>
    <row r="18" spans="1:7">
      <c r="A18" s="4" t="s">
        <v>203</v>
      </c>
      <c r="C18" s="8" t="n">
        <v>0.3</v>
      </c>
    </row>
    <row r="19" spans="1:7">
      <c r="A19" s="4" t="s">
        <v>204</v>
      </c>
      <c r="B19" s="8" t="n">
        <v>-17.7</v>
      </c>
      <c r="C19" s="7" t="n">
        <v>-0.3</v>
      </c>
      <c r="D19" s="8" t="n">
        <v>-17.4</v>
      </c>
    </row>
    <row r="20" spans="1:7">
      <c r="A20" s="4" t="s">
        <v>205</v>
      </c>
      <c r="C20" s="8" t="n">
        <v>-0.3</v>
      </c>
    </row>
    <row r="21" spans="1:7">
      <c r="A21" s="4" t="s">
        <v>206</v>
      </c>
      <c r="B21" s="8" t="n">
        <v>-283.6</v>
      </c>
      <c r="E21" s="8" t="n">
        <v>-283.6</v>
      </c>
    </row>
    <row r="22" spans="1:7">
      <c r="A22" s="4" t="s">
        <v>207</v>
      </c>
      <c r="B22" s="8" t="n">
        <v>4299.7</v>
      </c>
      <c r="C22" s="5" t="n">
        <v>181</v>
      </c>
      <c r="D22" s="8" t="n">
        <v>3388.2</v>
      </c>
      <c r="E22" s="8" t="n">
        <v>1221.8</v>
      </c>
      <c r="F22" s="8" t="n">
        <v>-555.4</v>
      </c>
      <c r="G22" s="8" t="n">
        <v>64.09999999999999</v>
      </c>
    </row>
    <row r="23" spans="1:7">
      <c r="A23" s="4" t="s">
        <v>208</v>
      </c>
      <c r="C23" s="6" t="n">
        <v>181</v>
      </c>
    </row>
    <row r="24" spans="1:7">
      <c r="A24" s="4" t="s">
        <v>209</v>
      </c>
      <c r="E24" s="8" t="n">
        <v>6.6</v>
      </c>
      <c r="F24" s="8" t="n">
        <v>-6.6</v>
      </c>
    </row>
    <row r="25" spans="1:7">
      <c r="A25" s="4" t="s">
        <v>78</v>
      </c>
      <c r="B25" s="8" t="n">
        <v>675.9</v>
      </c>
      <c r="E25" s="8" t="n">
        <v>633.5</v>
      </c>
      <c r="G25" s="8" t="n">
        <v>42.4</v>
      </c>
    </row>
    <row r="26" spans="1:7">
      <c r="A26" s="4" t="s">
        <v>191</v>
      </c>
      <c r="B26" s="8" t="n">
        <v>-0.7</v>
      </c>
      <c r="D26" s="6" t="n">
        <v>-5</v>
      </c>
      <c r="G26" s="8" t="n">
        <v>4.3</v>
      </c>
    </row>
    <row r="27" spans="1:7">
      <c r="A27" s="4" t="s">
        <v>192</v>
      </c>
      <c r="B27" s="6" t="n">
        <v>-38</v>
      </c>
      <c r="G27" s="6" t="n">
        <v>-38</v>
      </c>
    </row>
    <row r="28" spans="1:7">
      <c r="A28" s="4" t="s">
        <v>193</v>
      </c>
      <c r="B28" s="8" t="n">
        <v>-10.3</v>
      </c>
      <c r="F28" s="8" t="n">
        <v>-10.3</v>
      </c>
    </row>
    <row r="29" spans="1:7">
      <c r="A29" s="4" t="s">
        <v>194</v>
      </c>
      <c r="B29" s="8" t="n">
        <v>-199.7</v>
      </c>
      <c r="F29" s="8" t="n">
        <v>-197.7</v>
      </c>
      <c r="G29" s="6" t="n">
        <v>-2</v>
      </c>
    </row>
    <row r="30" spans="1:7">
      <c r="A30" s="4" t="s">
        <v>99</v>
      </c>
      <c r="B30" s="8" t="n">
        <v>-15.6</v>
      </c>
      <c r="F30" s="8" t="n">
        <v>-15.6</v>
      </c>
    </row>
    <row r="31" spans="1:7">
      <c r="A31" s="4" t="s">
        <v>195</v>
      </c>
      <c r="B31" s="8" t="n">
        <v>13.7</v>
      </c>
      <c r="D31" s="8" t="n">
        <v>13.7</v>
      </c>
    </row>
    <row r="32" spans="1:7">
      <c r="A32" s="4" t="s">
        <v>196</v>
      </c>
      <c r="B32" s="8" t="n">
        <v>61.6</v>
      </c>
      <c r="C32" s="7" t="n">
        <v>0.8</v>
      </c>
      <c r="D32" s="8" t="n">
        <v>60.8</v>
      </c>
    </row>
    <row r="33" spans="1:7">
      <c r="A33" s="4" t="s">
        <v>197</v>
      </c>
      <c r="C33" s="8" t="n">
        <v>0.8</v>
      </c>
    </row>
    <row r="34" spans="1:7">
      <c r="A34" s="4" t="s">
        <v>198</v>
      </c>
      <c r="B34" s="7" t="n">
        <v>58.6</v>
      </c>
      <c r="C34" s="7" t="n">
        <v>1.6</v>
      </c>
      <c r="D34" s="6" t="n">
        <v>57</v>
      </c>
    </row>
    <row r="35" spans="1:7">
      <c r="A35" s="4" t="s">
        <v>199</v>
      </c>
      <c r="B35" s="8" t="n">
        <v>1.6</v>
      </c>
      <c r="C35" s="8" t="n">
        <v>1.6</v>
      </c>
    </row>
    <row r="36" spans="1:7">
      <c r="A36" s="4" t="s">
        <v>200</v>
      </c>
      <c r="B36" s="7" t="n">
        <v>23.3</v>
      </c>
      <c r="C36" s="7" t="n">
        <v>0.4</v>
      </c>
      <c r="D36" s="8" t="n">
        <v>22.9</v>
      </c>
    </row>
    <row r="37" spans="1:7">
      <c r="A37" s="4" t="s">
        <v>201</v>
      </c>
      <c r="C37" s="8" t="n">
        <v>0.4</v>
      </c>
    </row>
    <row r="38" spans="1:7">
      <c r="A38" s="4" t="s">
        <v>202</v>
      </c>
      <c r="B38" s="8" t="n">
        <v>15.8</v>
      </c>
      <c r="C38" s="7" t="n">
        <v>0.3</v>
      </c>
      <c r="D38" s="8" t="n">
        <v>15.5</v>
      </c>
    </row>
    <row r="39" spans="1:7">
      <c r="A39" s="4" t="s">
        <v>203</v>
      </c>
      <c r="C39" s="8" t="n">
        <v>0.3</v>
      </c>
    </row>
    <row r="40" spans="1:7">
      <c r="A40" s="4" t="s">
        <v>204</v>
      </c>
      <c r="B40" s="8" t="n">
        <v>-11.3</v>
      </c>
      <c r="C40" s="7" t="n">
        <v>-0.1</v>
      </c>
      <c r="D40" s="8" t="n">
        <v>-11.2</v>
      </c>
    </row>
    <row r="41" spans="1:7">
      <c r="A41" s="4" t="s">
        <v>205</v>
      </c>
      <c r="C41" s="8" t="n">
        <v>-0.1</v>
      </c>
    </row>
    <row r="42" spans="1:7">
      <c r="A42" s="4" t="s">
        <v>206</v>
      </c>
      <c r="B42" s="8" t="n">
        <v>-303.3</v>
      </c>
      <c r="E42" s="8" t="n">
        <v>-303.3</v>
      </c>
    </row>
    <row r="43" spans="1:7">
      <c r="A43" s="4" t="s">
        <v>210</v>
      </c>
      <c r="B43" s="8" t="n">
        <v>4569.7</v>
      </c>
      <c r="C43" s="5" t="n">
        <v>184</v>
      </c>
      <c r="D43" s="8" t="n">
        <v>3541.9</v>
      </c>
      <c r="E43" s="8" t="n">
        <v>1558.6</v>
      </c>
      <c r="F43" s="8" t="n">
        <v>-785.6</v>
      </c>
      <c r="G43" s="8" t="n">
        <v>70.8</v>
      </c>
    </row>
    <row r="44" spans="1:7">
      <c r="A44" s="4" t="s">
        <v>211</v>
      </c>
      <c r="C44" s="6" t="n">
        <v>184</v>
      </c>
    </row>
    <row r="45" spans="1:7">
      <c r="A45" s="4" t="s">
        <v>212</v>
      </c>
      <c r="B45" s="8" t="n">
        <v>-2.4</v>
      </c>
      <c r="E45" s="8" t="n">
        <v>-2.2</v>
      </c>
      <c r="F45" s="8" t="n">
        <v>-0.2</v>
      </c>
    </row>
    <row r="46" spans="1:7">
      <c r="A46" s="4" t="s">
        <v>78</v>
      </c>
      <c r="B46" s="8" t="n">
        <v>715.8</v>
      </c>
      <c r="E46" s="8" t="n">
        <v>668.8</v>
      </c>
      <c r="G46" s="6" t="n">
        <v>47</v>
      </c>
    </row>
    <row r="47" spans="1:7">
      <c r="A47" s="4" t="s">
        <v>191</v>
      </c>
      <c r="B47" s="8" t="n">
        <v>-15.1</v>
      </c>
      <c r="G47" s="8" t="n">
        <v>-15.1</v>
      </c>
    </row>
    <row r="48" spans="1:7">
      <c r="A48" s="4" t="s">
        <v>192</v>
      </c>
      <c r="B48" s="6" t="n">
        <v>-43</v>
      </c>
      <c r="G48" s="6" t="n">
        <v>-43</v>
      </c>
    </row>
    <row r="49" spans="1:7">
      <c r="A49" s="4" t="s">
        <v>193</v>
      </c>
      <c r="B49" s="8" t="n">
        <v>4.7</v>
      </c>
      <c r="F49" s="8" t="n">
        <v>4.7</v>
      </c>
    </row>
    <row r="50" spans="1:7">
      <c r="A50" s="4" t="s">
        <v>194</v>
      </c>
      <c r="B50" s="8" t="n">
        <v>44.5</v>
      </c>
      <c r="F50" s="8" t="n">
        <v>44.2</v>
      </c>
      <c r="G50" s="8" t="n">
        <v>0.3</v>
      </c>
    </row>
    <row r="51" spans="1:7">
      <c r="A51" s="4" t="s">
        <v>99</v>
      </c>
      <c r="B51" s="8" t="n">
        <v>-22.7</v>
      </c>
      <c r="F51" s="8" t="n">
        <v>-22.7</v>
      </c>
    </row>
    <row r="52" spans="1:7">
      <c r="A52" s="4" t="s">
        <v>195</v>
      </c>
      <c r="B52" s="6" t="n">
        <v>14</v>
      </c>
      <c r="D52" s="6" t="n">
        <v>14</v>
      </c>
    </row>
    <row r="53" spans="1:7">
      <c r="A53" s="4" t="s">
        <v>196</v>
      </c>
      <c r="B53" s="6" t="n">
        <v>168</v>
      </c>
      <c r="C53" s="7" t="n">
        <v>1.9</v>
      </c>
      <c r="D53" s="8" t="n">
        <v>166.1</v>
      </c>
    </row>
    <row r="54" spans="1:7">
      <c r="A54" s="4" t="s">
        <v>197</v>
      </c>
      <c r="C54" s="8" t="n">
        <v>1.9</v>
      </c>
    </row>
    <row r="55" spans="1:7">
      <c r="A55" s="4" t="s">
        <v>198</v>
      </c>
      <c r="B55" s="7" t="n">
        <v>73.7</v>
      </c>
      <c r="C55" s="7" t="n">
        <v>1.8</v>
      </c>
      <c r="D55" s="8" t="n">
        <v>71.90000000000001</v>
      </c>
    </row>
    <row r="56" spans="1:7">
      <c r="A56" s="4" t="s">
        <v>199</v>
      </c>
      <c r="B56" s="8" t="n">
        <v>1.9</v>
      </c>
      <c r="C56" s="8" t="n">
        <v>1.8</v>
      </c>
    </row>
    <row r="57" spans="1:7">
      <c r="A57" s="4" t="s">
        <v>200</v>
      </c>
      <c r="B57" s="7" t="n">
        <v>27.5</v>
      </c>
      <c r="C57" s="7" t="n">
        <v>0.3</v>
      </c>
      <c r="D57" s="8" t="n">
        <v>27.2</v>
      </c>
    </row>
    <row r="58" spans="1:7">
      <c r="A58" s="4" t="s">
        <v>201</v>
      </c>
      <c r="C58" s="8" t="n">
        <v>0.3</v>
      </c>
    </row>
    <row r="59" spans="1:7">
      <c r="A59" s="4" t="s">
        <v>202</v>
      </c>
      <c r="B59" s="8" t="n">
        <v>4.7</v>
      </c>
      <c r="C59" s="7" t="n">
        <v>0.1</v>
      </c>
      <c r="D59" s="8" t="n">
        <v>4.6</v>
      </c>
    </row>
    <row r="60" spans="1:7">
      <c r="A60" s="4" t="s">
        <v>203</v>
      </c>
      <c r="C60" s="8" t="n">
        <v>0.1</v>
      </c>
    </row>
    <row r="61" spans="1:7">
      <c r="A61" s="4" t="s">
        <v>206</v>
      </c>
      <c r="B61" s="8" t="n">
        <v>-323.9</v>
      </c>
      <c r="E61" s="8" t="n">
        <v>-323.9</v>
      </c>
    </row>
    <row r="62" spans="1:7">
      <c r="A62" s="4" t="s">
        <v>213</v>
      </c>
      <c r="B62" s="7" t="n">
        <v>5215.5</v>
      </c>
      <c r="C62" s="7" t="n">
        <v>188.1</v>
      </c>
      <c r="D62" s="7" t="n">
        <v>3825.7</v>
      </c>
      <c r="E62" s="7" t="n">
        <v>1901.3</v>
      </c>
      <c r="F62" s="7" t="n">
        <v>-759.6</v>
      </c>
      <c r="G62" s="5" t="n">
        <v>60</v>
      </c>
    </row>
    <row r="63" spans="1:7">
      <c r="A63" s="4" t="s">
        <v>214</v>
      </c>
      <c r="C63" s="8" t="n">
        <v>18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3</v>
      </c>
      <c r="D1" s="2" t="s">
        <v>64</v>
      </c>
    </row>
    <row r="2" spans="1:4">
      <c r="A2" s="3" t="s">
        <v>695</v>
      </c>
    </row>
    <row r="3" spans="1:4">
      <c r="A3" s="4" t="s">
        <v>696</v>
      </c>
      <c r="B3" s="7" t="n">
        <v>2318.7</v>
      </c>
      <c r="C3" s="5" t="n">
        <v>1773</v>
      </c>
      <c r="D3" s="7" t="n">
        <v>1644.6</v>
      </c>
    </row>
    <row r="4" spans="1:4">
      <c r="A4" s="4" t="s">
        <v>697</v>
      </c>
    </row>
    <row r="5" spans="1:4">
      <c r="A5" s="3" t="s">
        <v>695</v>
      </c>
    </row>
    <row r="6" spans="1:4">
      <c r="A6" s="4" t="s">
        <v>698</v>
      </c>
      <c r="B6" s="6" t="n">
        <v>4246</v>
      </c>
      <c r="C6" s="8" t="n">
        <v>3379.4</v>
      </c>
    </row>
    <row r="7" spans="1:4">
      <c r="A7" s="4" t="s">
        <v>699</v>
      </c>
      <c r="B7" s="8" t="n">
        <v>-2004.3</v>
      </c>
      <c r="C7" s="8" t="n">
        <v>-1676.8</v>
      </c>
    </row>
    <row r="8" spans="1:4">
      <c r="A8" s="4" t="s">
        <v>696</v>
      </c>
      <c r="B8" s="8" t="n">
        <v>2241.7</v>
      </c>
      <c r="C8" s="8" t="n">
        <v>1702.6</v>
      </c>
    </row>
    <row r="9" spans="1:4">
      <c r="A9" s="4" t="s">
        <v>700</v>
      </c>
    </row>
    <row r="10" spans="1:4">
      <c r="A10" s="3" t="s">
        <v>695</v>
      </c>
    </row>
    <row r="11" spans="1:4">
      <c r="A11" s="4" t="s">
        <v>698</v>
      </c>
      <c r="B11" s="8" t="n">
        <v>68.40000000000001</v>
      </c>
      <c r="C11" s="6" t="n">
        <v>58</v>
      </c>
    </row>
    <row r="12" spans="1:4">
      <c r="A12" s="4" t="s">
        <v>699</v>
      </c>
      <c r="B12" s="8" t="n">
        <v>-52.5</v>
      </c>
      <c r="C12" s="8" t="n">
        <v>-48.5</v>
      </c>
    </row>
    <row r="13" spans="1:4">
      <c r="A13" s="4" t="s">
        <v>696</v>
      </c>
      <c r="B13" s="8" t="n">
        <v>15.9</v>
      </c>
      <c r="C13" s="8" t="n">
        <v>9.5</v>
      </c>
    </row>
    <row r="14" spans="1:4">
      <c r="A14" s="4" t="s">
        <v>701</v>
      </c>
    </row>
    <row r="15" spans="1:4">
      <c r="A15" s="3" t="s">
        <v>695</v>
      </c>
    </row>
    <row r="16" spans="1:4">
      <c r="A16" s="4" t="s">
        <v>698</v>
      </c>
      <c r="B16" s="8" t="n">
        <v>91.8</v>
      </c>
      <c r="C16" s="6" t="n">
        <v>86</v>
      </c>
    </row>
    <row r="17" spans="1:4">
      <c r="A17" s="4" t="s">
        <v>699</v>
      </c>
      <c r="B17" s="8" t="n">
        <v>-30.7</v>
      </c>
      <c r="C17" s="8" t="n">
        <v>-25.1</v>
      </c>
    </row>
    <row r="18" spans="1:4">
      <c r="A18" s="4" t="s">
        <v>696</v>
      </c>
      <c r="B18" s="7" t="n">
        <v>61.1</v>
      </c>
      <c r="C18" s="7" t="n">
        <v>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95</v>
      </c>
    </row>
    <row r="2" spans="1:2">
      <c r="A2" s="3" t="s">
        <v>238</v>
      </c>
    </row>
    <row r="3" spans="1:2">
      <c r="A3" s="4" t="s">
        <v>703</v>
      </c>
      <c r="B3" s="7" t="n">
        <v>366.5</v>
      </c>
    </row>
    <row r="4" spans="1:2">
      <c r="A4" s="4" t="s">
        <v>704</v>
      </c>
      <c r="B4" s="8" t="n">
        <v>342.7</v>
      </c>
    </row>
    <row r="5" spans="1:2">
      <c r="A5" s="4" t="s">
        <v>705</v>
      </c>
      <c r="B5" s="8" t="n">
        <v>316.6</v>
      </c>
    </row>
    <row r="6" spans="1:2">
      <c r="A6" s="4" t="s">
        <v>706</v>
      </c>
      <c r="B6" s="8" t="n">
        <v>290.3</v>
      </c>
    </row>
    <row r="7" spans="1:2">
      <c r="A7" s="4" t="s">
        <v>707</v>
      </c>
      <c r="B7" s="6" t="n">
        <v>254</v>
      </c>
    </row>
    <row r="8" spans="1:2">
      <c r="A8" s="4" t="s">
        <v>708</v>
      </c>
      <c r="B8" s="8" t="n">
        <v>748.6</v>
      </c>
    </row>
    <row r="9" spans="1:2">
      <c r="A9" s="4" t="s">
        <v>183</v>
      </c>
      <c r="B9" s="7" t="n">
        <v>23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3</v>
      </c>
    </row>
    <row r="2" spans="1:3">
      <c r="A2" s="3" t="s">
        <v>710</v>
      </c>
    </row>
    <row r="3" spans="1:3">
      <c r="A3" s="4" t="s">
        <v>711</v>
      </c>
      <c r="B3" s="7" t="n">
        <v>4613.6</v>
      </c>
      <c r="C3" s="5" t="n">
        <v>3617</v>
      </c>
    </row>
    <row r="4" spans="1:3">
      <c r="A4" s="4" t="s">
        <v>712</v>
      </c>
      <c r="B4" s="8" t="n">
        <v>-6.9</v>
      </c>
      <c r="C4" s="8" t="n">
        <v>-6.6</v>
      </c>
    </row>
    <row r="5" spans="1:3">
      <c r="A5" s="4" t="s">
        <v>713</v>
      </c>
      <c r="B5" s="8" t="n">
        <v>4606.7</v>
      </c>
      <c r="C5" s="8" t="n">
        <v>3610.4</v>
      </c>
    </row>
    <row r="6" spans="1:3">
      <c r="A6" s="4" t="s">
        <v>714</v>
      </c>
    </row>
    <row r="7" spans="1:3">
      <c r="A7" s="3" t="s">
        <v>710</v>
      </c>
    </row>
    <row r="8" spans="1:3">
      <c r="A8" s="4" t="s">
        <v>711</v>
      </c>
      <c r="B8" s="6" t="n">
        <v>3923</v>
      </c>
      <c r="C8" s="6" t="n">
        <v>3198</v>
      </c>
    </row>
    <row r="9" spans="1:3">
      <c r="A9" s="4" t="s">
        <v>715</v>
      </c>
    </row>
    <row r="10" spans="1:3">
      <c r="A10" s="3" t="s">
        <v>710</v>
      </c>
    </row>
    <row r="11" spans="1:3">
      <c r="A11" s="4" t="s">
        <v>711</v>
      </c>
      <c r="C11" s="6" t="n">
        <v>50</v>
      </c>
    </row>
    <row r="12" spans="1:3">
      <c r="A12" s="4" t="s">
        <v>716</v>
      </c>
    </row>
    <row r="13" spans="1:3">
      <c r="A13" s="3" t="s">
        <v>710</v>
      </c>
    </row>
    <row r="14" spans="1:3">
      <c r="A14" s="4" t="s">
        <v>711</v>
      </c>
      <c r="C14" s="6" t="n">
        <v>50</v>
      </c>
    </row>
    <row r="15" spans="1:3">
      <c r="A15" s="4" t="s">
        <v>717</v>
      </c>
    </row>
    <row r="16" spans="1:3">
      <c r="A16" s="3" t="s">
        <v>710</v>
      </c>
    </row>
    <row r="17" spans="1:3">
      <c r="A17" s="4" t="s">
        <v>711</v>
      </c>
      <c r="B17" s="6" t="n">
        <v>50</v>
      </c>
      <c r="C17" s="6" t="n">
        <v>50</v>
      </c>
    </row>
    <row r="18" spans="1:3">
      <c r="A18" s="4" t="s">
        <v>718</v>
      </c>
    </row>
    <row r="19" spans="1:3">
      <c r="A19" s="3" t="s">
        <v>710</v>
      </c>
    </row>
    <row r="20" spans="1:3">
      <c r="A20" s="4" t="s">
        <v>711</v>
      </c>
      <c r="B20" s="6" t="n">
        <v>50</v>
      </c>
      <c r="C20" s="6" t="n">
        <v>50</v>
      </c>
    </row>
    <row r="21" spans="1:3">
      <c r="A21" s="4" t="s">
        <v>719</v>
      </c>
    </row>
    <row r="22" spans="1:3">
      <c r="A22" s="3" t="s">
        <v>710</v>
      </c>
    </row>
    <row r="23" spans="1:3">
      <c r="A23" s="4" t="s">
        <v>711</v>
      </c>
      <c r="B23" s="6" t="n">
        <v>75</v>
      </c>
      <c r="C23" s="6" t="n">
        <v>75</v>
      </c>
    </row>
    <row r="24" spans="1:3">
      <c r="A24" s="4" t="s">
        <v>720</v>
      </c>
    </row>
    <row r="25" spans="1:3">
      <c r="A25" s="3" t="s">
        <v>710</v>
      </c>
    </row>
    <row r="26" spans="1:3">
      <c r="A26" s="4" t="s">
        <v>711</v>
      </c>
      <c r="B26" s="6" t="n">
        <v>200</v>
      </c>
      <c r="C26" s="6" t="n">
        <v>200</v>
      </c>
    </row>
    <row r="27" spans="1:3">
      <c r="A27" s="4" t="s">
        <v>721</v>
      </c>
    </row>
    <row r="28" spans="1:3">
      <c r="A28" s="3" t="s">
        <v>710</v>
      </c>
    </row>
    <row r="29" spans="1:3">
      <c r="A29" s="4" t="s">
        <v>711</v>
      </c>
      <c r="B29" s="6" t="n">
        <v>50</v>
      </c>
      <c r="C29" s="6" t="n">
        <v>50</v>
      </c>
    </row>
    <row r="30" spans="1:3">
      <c r="A30" s="4" t="s">
        <v>722</v>
      </c>
    </row>
    <row r="31" spans="1:3">
      <c r="A31" s="3" t="s">
        <v>710</v>
      </c>
    </row>
    <row r="32" spans="1:3">
      <c r="A32" s="4" t="s">
        <v>711</v>
      </c>
      <c r="B32" s="6" t="n">
        <v>200</v>
      </c>
      <c r="C32" s="6" t="n">
        <v>200</v>
      </c>
    </row>
    <row r="33" spans="1:3">
      <c r="A33" s="4" t="s">
        <v>723</v>
      </c>
    </row>
    <row r="34" spans="1:3">
      <c r="A34" s="3" t="s">
        <v>710</v>
      </c>
    </row>
    <row r="35" spans="1:3">
      <c r="A35" s="4" t="s">
        <v>724</v>
      </c>
      <c r="B35" s="6" t="n">
        <v>50</v>
      </c>
      <c r="C35" s="6" t="n">
        <v>50</v>
      </c>
    </row>
    <row r="36" spans="1:3">
      <c r="A36" s="4" t="s">
        <v>725</v>
      </c>
    </row>
    <row r="37" spans="1:3">
      <c r="A37" s="3" t="s">
        <v>710</v>
      </c>
    </row>
    <row r="38" spans="1:3">
      <c r="A38" s="4" t="s">
        <v>711</v>
      </c>
      <c r="B38" s="6" t="n">
        <v>100</v>
      </c>
    </row>
    <row r="39" spans="1:3">
      <c r="A39" s="4" t="s">
        <v>726</v>
      </c>
    </row>
    <row r="40" spans="1:3">
      <c r="A40" s="3" t="s">
        <v>710</v>
      </c>
    </row>
    <row r="41" spans="1:3">
      <c r="A41" s="4" t="s">
        <v>711</v>
      </c>
      <c r="B41" s="6" t="n">
        <v>325</v>
      </c>
      <c r="C41" s="6" t="n">
        <v>325</v>
      </c>
    </row>
    <row r="42" spans="1:3">
      <c r="A42" s="4" t="s">
        <v>727</v>
      </c>
    </row>
    <row r="43" spans="1:3">
      <c r="A43" s="3" t="s">
        <v>710</v>
      </c>
    </row>
    <row r="44" spans="1:3">
      <c r="A44" s="4" t="s">
        <v>724</v>
      </c>
      <c r="B44" s="6" t="n">
        <v>50</v>
      </c>
      <c r="C44" s="6" t="n">
        <v>50</v>
      </c>
    </row>
    <row r="45" spans="1:3">
      <c r="A45" s="4" t="s">
        <v>728</v>
      </c>
    </row>
    <row r="46" spans="1:3">
      <c r="A46" s="3" t="s">
        <v>710</v>
      </c>
    </row>
    <row r="47" spans="1:3">
      <c r="A47" s="4" t="s">
        <v>711</v>
      </c>
      <c r="B47" s="6" t="n">
        <v>200</v>
      </c>
      <c r="C47" s="6" t="n">
        <v>200</v>
      </c>
    </row>
    <row r="48" spans="1:3">
      <c r="A48" s="4" t="s">
        <v>729</v>
      </c>
    </row>
    <row r="49" spans="1:3">
      <c r="A49" s="3" t="s">
        <v>710</v>
      </c>
    </row>
    <row r="50" spans="1:3">
      <c r="A50" s="4" t="s">
        <v>711</v>
      </c>
      <c r="B50" s="6" t="n">
        <v>140</v>
      </c>
    </row>
    <row r="51" spans="1:3">
      <c r="A51" s="4" t="s">
        <v>730</v>
      </c>
    </row>
    <row r="52" spans="1:3">
      <c r="A52" s="3" t="s">
        <v>710</v>
      </c>
    </row>
    <row r="53" spans="1:3">
      <c r="A53" s="4" t="s">
        <v>711</v>
      </c>
      <c r="B53" s="6" t="n">
        <v>175</v>
      </c>
      <c r="C53" s="6" t="n">
        <v>175</v>
      </c>
    </row>
    <row r="54" spans="1:3">
      <c r="A54" s="4" t="s">
        <v>731</v>
      </c>
    </row>
    <row r="55" spans="1:3">
      <c r="A55" s="3" t="s">
        <v>710</v>
      </c>
    </row>
    <row r="56" spans="1:3">
      <c r="A56" s="4" t="s">
        <v>711</v>
      </c>
      <c r="B56" s="6" t="n">
        <v>175</v>
      </c>
      <c r="C56" s="6" t="n">
        <v>175</v>
      </c>
    </row>
    <row r="57" spans="1:3">
      <c r="A57" s="4" t="s">
        <v>732</v>
      </c>
    </row>
    <row r="58" spans="1:3">
      <c r="A58" s="3" t="s">
        <v>710</v>
      </c>
    </row>
    <row r="59" spans="1:3">
      <c r="A59" s="4" t="s">
        <v>711</v>
      </c>
      <c r="B59" s="6" t="n">
        <v>150</v>
      </c>
      <c r="C59" s="6" t="n">
        <v>150</v>
      </c>
    </row>
    <row r="60" spans="1:3">
      <c r="A60" s="4" t="s">
        <v>733</v>
      </c>
    </row>
    <row r="61" spans="1:3">
      <c r="A61" s="3" t="s">
        <v>710</v>
      </c>
    </row>
    <row r="62" spans="1:3">
      <c r="A62" s="4" t="s">
        <v>711</v>
      </c>
      <c r="B62" s="6" t="n">
        <v>125</v>
      </c>
      <c r="C62" s="6" t="n">
        <v>125</v>
      </c>
    </row>
    <row r="63" spans="1:3">
      <c r="A63" s="4" t="s">
        <v>734</v>
      </c>
    </row>
    <row r="64" spans="1:3">
      <c r="A64" s="3" t="s">
        <v>710</v>
      </c>
    </row>
    <row r="65" spans="1:3">
      <c r="A65" s="4" t="s">
        <v>711</v>
      </c>
      <c r="B65" s="6" t="n">
        <v>125</v>
      </c>
      <c r="C65" s="6" t="n">
        <v>125</v>
      </c>
    </row>
    <row r="66" spans="1:3">
      <c r="A66" s="4" t="s">
        <v>735</v>
      </c>
    </row>
    <row r="67" spans="1:3">
      <c r="A67" s="3" t="s">
        <v>710</v>
      </c>
    </row>
    <row r="68" spans="1:3">
      <c r="A68" s="4" t="s">
        <v>711</v>
      </c>
      <c r="B68" s="6" t="n">
        <v>98</v>
      </c>
      <c r="C68" s="6" t="n">
        <v>98</v>
      </c>
    </row>
    <row r="69" spans="1:3">
      <c r="A69" s="4" t="s">
        <v>736</v>
      </c>
    </row>
    <row r="70" spans="1:3">
      <c r="A70" s="3" t="s">
        <v>710</v>
      </c>
    </row>
    <row r="71" spans="1:3">
      <c r="A71" s="4" t="s">
        <v>711</v>
      </c>
      <c r="B71" s="6" t="n">
        <v>100</v>
      </c>
      <c r="C71" s="6" t="n">
        <v>100</v>
      </c>
    </row>
    <row r="72" spans="1:3">
      <c r="A72" s="4" t="s">
        <v>737</v>
      </c>
    </row>
    <row r="73" spans="1:3">
      <c r="A73" s="3" t="s">
        <v>710</v>
      </c>
    </row>
    <row r="74" spans="1:3">
      <c r="A74" s="4" t="s">
        <v>711</v>
      </c>
      <c r="B74" s="6" t="n">
        <v>75</v>
      </c>
      <c r="C74" s="6" t="n">
        <v>75</v>
      </c>
    </row>
    <row r="75" spans="1:3">
      <c r="A75" s="4" t="s">
        <v>738</v>
      </c>
    </row>
    <row r="76" spans="1:3">
      <c r="A76" s="3" t="s">
        <v>710</v>
      </c>
    </row>
    <row r="77" spans="1:3">
      <c r="A77" s="4" t="s">
        <v>711</v>
      </c>
      <c r="B77" s="6" t="n">
        <v>125</v>
      </c>
      <c r="C77" s="6" t="n">
        <v>125</v>
      </c>
    </row>
    <row r="78" spans="1:3">
      <c r="A78" s="4" t="s">
        <v>739</v>
      </c>
    </row>
    <row r="79" spans="1:3">
      <c r="A79" s="3" t="s">
        <v>710</v>
      </c>
    </row>
    <row r="80" spans="1:3">
      <c r="A80" s="4" t="s">
        <v>711</v>
      </c>
      <c r="B80" s="6" t="n">
        <v>100</v>
      </c>
    </row>
    <row r="81" spans="1:3">
      <c r="A81" s="4" t="s">
        <v>740</v>
      </c>
    </row>
    <row r="82" spans="1:3">
      <c r="A82" s="3" t="s">
        <v>710</v>
      </c>
    </row>
    <row r="83" spans="1:3">
      <c r="A83" s="4" t="s">
        <v>711</v>
      </c>
      <c r="B83" s="6" t="n">
        <v>100</v>
      </c>
      <c r="C83" s="6" t="n">
        <v>100</v>
      </c>
    </row>
    <row r="84" spans="1:3">
      <c r="A84" s="4" t="s">
        <v>741</v>
      </c>
    </row>
    <row r="85" spans="1:3">
      <c r="A85" s="3" t="s">
        <v>710</v>
      </c>
    </row>
    <row r="86" spans="1:3">
      <c r="A86" s="4" t="s">
        <v>711</v>
      </c>
      <c r="B86" s="6" t="n">
        <v>50</v>
      </c>
      <c r="C86" s="6" t="n">
        <v>50</v>
      </c>
    </row>
    <row r="87" spans="1:3">
      <c r="A87" s="4" t="s">
        <v>742</v>
      </c>
    </row>
    <row r="88" spans="1:3">
      <c r="A88" s="3" t="s">
        <v>710</v>
      </c>
    </row>
    <row r="89" spans="1:3">
      <c r="A89" s="4" t="s">
        <v>711</v>
      </c>
      <c r="B89" s="6" t="n">
        <v>50</v>
      </c>
      <c r="C89" s="6" t="n">
        <v>50</v>
      </c>
    </row>
    <row r="90" spans="1:3">
      <c r="A90" s="4" t="s">
        <v>743</v>
      </c>
    </row>
    <row r="91" spans="1:3">
      <c r="A91" s="3" t="s">
        <v>710</v>
      </c>
    </row>
    <row r="92" spans="1:3">
      <c r="A92" s="4" t="s">
        <v>711</v>
      </c>
      <c r="B92" s="6" t="n">
        <v>50</v>
      </c>
    </row>
    <row r="93" spans="1:3">
      <c r="A93" s="4" t="s">
        <v>744</v>
      </c>
    </row>
    <row r="94" spans="1:3">
      <c r="A94" s="3" t="s">
        <v>710</v>
      </c>
    </row>
    <row r="95" spans="1:3">
      <c r="A95" s="4" t="s">
        <v>711</v>
      </c>
      <c r="B95" s="6" t="n">
        <v>125</v>
      </c>
      <c r="C95" s="6" t="n">
        <v>125</v>
      </c>
    </row>
    <row r="96" spans="1:3">
      <c r="A96" s="4" t="s">
        <v>745</v>
      </c>
    </row>
    <row r="97" spans="1:3">
      <c r="A97" s="3" t="s">
        <v>710</v>
      </c>
    </row>
    <row r="98" spans="1:3">
      <c r="A98" s="4" t="s">
        <v>711</v>
      </c>
      <c r="B98" s="6" t="n">
        <v>180</v>
      </c>
    </row>
    <row r="99" spans="1:3">
      <c r="A99" s="4" t="s">
        <v>746</v>
      </c>
    </row>
    <row r="100" spans="1:3">
      <c r="A100" s="3" t="s">
        <v>710</v>
      </c>
    </row>
    <row r="101" spans="1:3">
      <c r="A101" s="4" t="s">
        <v>711</v>
      </c>
      <c r="B101" s="6" t="n">
        <v>25</v>
      </c>
      <c r="C101" s="6" t="n">
        <v>25</v>
      </c>
    </row>
    <row r="102" spans="1:3">
      <c r="A102" s="4" t="s">
        <v>747</v>
      </c>
    </row>
    <row r="103" spans="1:3">
      <c r="A103" s="3" t="s">
        <v>710</v>
      </c>
    </row>
    <row r="104" spans="1:3">
      <c r="A104" s="4" t="s">
        <v>711</v>
      </c>
      <c r="B104" s="6" t="n">
        <v>75</v>
      </c>
      <c r="C104" s="6" t="n">
        <v>75</v>
      </c>
    </row>
    <row r="105" spans="1:3">
      <c r="A105" s="4" t="s">
        <v>748</v>
      </c>
    </row>
    <row r="106" spans="1:3">
      <c r="A106" s="3" t="s">
        <v>710</v>
      </c>
    </row>
    <row r="107" spans="1:3">
      <c r="A107" s="4" t="s">
        <v>711</v>
      </c>
      <c r="B107" s="6" t="n">
        <v>75</v>
      </c>
      <c r="C107" s="6" t="n">
        <v>75</v>
      </c>
    </row>
    <row r="108" spans="1:3">
      <c r="A108" s="4" t="s">
        <v>749</v>
      </c>
    </row>
    <row r="109" spans="1:3">
      <c r="A109" s="3" t="s">
        <v>710</v>
      </c>
    </row>
    <row r="110" spans="1:3">
      <c r="A110" s="4" t="s">
        <v>711</v>
      </c>
      <c r="B110" s="6" t="n">
        <v>125</v>
      </c>
      <c r="C110" s="6" t="n">
        <v>125</v>
      </c>
    </row>
    <row r="111" spans="1:3">
      <c r="A111" s="4" t="s">
        <v>750</v>
      </c>
    </row>
    <row r="112" spans="1:3">
      <c r="A112" s="3" t="s">
        <v>710</v>
      </c>
    </row>
    <row r="113" spans="1:3">
      <c r="A113" s="4" t="s">
        <v>711</v>
      </c>
      <c r="B113" s="6" t="n">
        <v>40</v>
      </c>
    </row>
    <row r="114" spans="1:3">
      <c r="A114" s="4" t="s">
        <v>751</v>
      </c>
    </row>
    <row r="115" spans="1:3">
      <c r="A115" s="3" t="s">
        <v>710</v>
      </c>
    </row>
    <row r="116" spans="1:3">
      <c r="A116" s="4" t="s">
        <v>711</v>
      </c>
      <c r="B116" s="6" t="n">
        <v>175</v>
      </c>
    </row>
    <row r="117" spans="1:3">
      <c r="A117" s="4" t="s">
        <v>752</v>
      </c>
    </row>
    <row r="118" spans="1:3">
      <c r="A118" s="3" t="s">
        <v>710</v>
      </c>
    </row>
    <row r="119" spans="1:3">
      <c r="A119" s="4" t="s">
        <v>711</v>
      </c>
      <c r="B119" s="6" t="n">
        <v>75</v>
      </c>
      <c r="C119" s="6" t="n">
        <v>75</v>
      </c>
    </row>
    <row r="120" spans="1:3">
      <c r="A120" s="4" t="s">
        <v>753</v>
      </c>
    </row>
    <row r="121" spans="1:3">
      <c r="A121" s="3" t="s">
        <v>710</v>
      </c>
    </row>
    <row r="122" spans="1:3">
      <c r="A122" s="4" t="s">
        <v>711</v>
      </c>
      <c r="B122" s="6" t="n">
        <v>40</v>
      </c>
    </row>
    <row r="123" spans="1:3">
      <c r="A123" s="4" t="s">
        <v>754</v>
      </c>
    </row>
    <row r="124" spans="1:3">
      <c r="A124" s="3" t="s">
        <v>710</v>
      </c>
    </row>
    <row r="125" spans="1:3">
      <c r="A125" s="4" t="s">
        <v>711</v>
      </c>
      <c r="B125" s="6" t="n">
        <v>520</v>
      </c>
      <c r="C125" s="6" t="n">
        <v>265</v>
      </c>
    </row>
    <row r="126" spans="1:3">
      <c r="A126" s="4" t="s">
        <v>755</v>
      </c>
    </row>
    <row r="127" spans="1:3">
      <c r="A127" s="3" t="s">
        <v>710</v>
      </c>
    </row>
    <row r="128" spans="1:3">
      <c r="A128" s="4" t="s">
        <v>711</v>
      </c>
      <c r="B128" s="8" t="n">
        <v>142.1</v>
      </c>
      <c r="C128" s="8" t="n">
        <v>133.9</v>
      </c>
    </row>
    <row r="129" spans="1:3">
      <c r="A129" s="4" t="s">
        <v>756</v>
      </c>
    </row>
    <row r="130" spans="1:3">
      <c r="A130" s="3" t="s">
        <v>710</v>
      </c>
    </row>
    <row r="131" spans="1:3">
      <c r="A131" s="4" t="s">
        <v>711</v>
      </c>
      <c r="C131" s="8" t="n">
        <v>10.1</v>
      </c>
    </row>
    <row r="132" spans="1:3">
      <c r="A132" s="4" t="s">
        <v>757</v>
      </c>
    </row>
    <row r="133" spans="1:3">
      <c r="A133" s="3" t="s">
        <v>710</v>
      </c>
    </row>
    <row r="134" spans="1:3">
      <c r="A134" s="4" t="s">
        <v>711</v>
      </c>
      <c r="B134" s="8" t="n">
        <v>18.8</v>
      </c>
    </row>
    <row r="135" spans="1:3">
      <c r="A135" s="4" t="s">
        <v>758</v>
      </c>
    </row>
    <row r="136" spans="1:3">
      <c r="A136" s="3" t="s">
        <v>710</v>
      </c>
    </row>
    <row r="137" spans="1:3">
      <c r="A137" s="4" t="s">
        <v>711</v>
      </c>
      <c r="B137" s="8" t="n">
        <v>170.6</v>
      </c>
      <c r="C137" s="6" t="n">
        <v>154</v>
      </c>
    </row>
    <row r="138" spans="1:3">
      <c r="A138" s="4" t="s">
        <v>759</v>
      </c>
    </row>
    <row r="139" spans="1:3">
      <c r="A139" s="3" t="s">
        <v>710</v>
      </c>
    </row>
    <row r="140" spans="1:3">
      <c r="A140" s="4" t="s">
        <v>711</v>
      </c>
      <c r="B140" s="7" t="n">
        <v>9.699999999999999</v>
      </c>
      <c r="C140" s="5"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60</v>
      </c>
      <c r="B1" s="2" t="s">
        <v>1</v>
      </c>
    </row>
    <row r="2" spans="1:3">
      <c r="B2" s="2" t="s">
        <v>2</v>
      </c>
      <c r="C2" s="2" t="s">
        <v>63</v>
      </c>
    </row>
    <row r="3" spans="1:3">
      <c r="A3" s="4" t="s">
        <v>761</v>
      </c>
    </row>
    <row r="4" spans="1:3">
      <c r="A4" s="3" t="s">
        <v>710</v>
      </c>
    </row>
    <row r="5" spans="1:3">
      <c r="A5" s="4" t="s">
        <v>762</v>
      </c>
      <c r="B5" s="4" t="s">
        <v>704</v>
      </c>
      <c r="C5" s="4" t="s">
        <v>704</v>
      </c>
    </row>
    <row r="6" spans="1:3">
      <c r="A6" s="4" t="s">
        <v>763</v>
      </c>
    </row>
    <row r="7" spans="1:3">
      <c r="A7" s="3" t="s">
        <v>710</v>
      </c>
    </row>
    <row r="8" spans="1:3">
      <c r="A8" s="4" t="s">
        <v>764</v>
      </c>
      <c r="B8" s="4" t="s">
        <v>765</v>
      </c>
      <c r="C8" s="4" t="s">
        <v>765</v>
      </c>
    </row>
    <row r="9" spans="1:3">
      <c r="A9" s="4" t="s">
        <v>766</v>
      </c>
    </row>
    <row r="10" spans="1:3">
      <c r="A10" s="3" t="s">
        <v>710</v>
      </c>
    </row>
    <row r="11" spans="1:3">
      <c r="A11" s="4" t="s">
        <v>764</v>
      </c>
      <c r="B11" s="4" t="s">
        <v>767</v>
      </c>
      <c r="C11" s="4" t="s">
        <v>767</v>
      </c>
    </row>
    <row r="12" spans="1:3">
      <c r="A12" s="4" t="s">
        <v>762</v>
      </c>
      <c r="B12" s="4" t="s">
        <v>11</v>
      </c>
      <c r="C12" s="4" t="s">
        <v>11</v>
      </c>
    </row>
    <row r="13" spans="1:3">
      <c r="A13" s="4" t="s">
        <v>768</v>
      </c>
    </row>
    <row r="14" spans="1:3">
      <c r="A14" s="3" t="s">
        <v>710</v>
      </c>
    </row>
    <row r="15" spans="1:3">
      <c r="A15" s="4" t="s">
        <v>764</v>
      </c>
      <c r="B15" s="4" t="s">
        <v>769</v>
      </c>
      <c r="C15" s="4" t="s">
        <v>769</v>
      </c>
    </row>
    <row r="16" spans="1:3">
      <c r="A16" s="4" t="s">
        <v>762</v>
      </c>
      <c r="B16" s="4" t="s">
        <v>703</v>
      </c>
      <c r="C16" s="4" t="s">
        <v>703</v>
      </c>
    </row>
    <row r="17" spans="1:3">
      <c r="A17" s="4" t="s">
        <v>770</v>
      </c>
    </row>
    <row r="18" spans="1:3">
      <c r="A18" s="3" t="s">
        <v>710</v>
      </c>
    </row>
    <row r="19" spans="1:3">
      <c r="A19" s="4" t="s">
        <v>764</v>
      </c>
      <c r="B19" s="4" t="s">
        <v>771</v>
      </c>
      <c r="C19" s="4" t="s">
        <v>771</v>
      </c>
    </row>
    <row r="20" spans="1:3">
      <c r="A20" s="4" t="s">
        <v>762</v>
      </c>
      <c r="B20" s="4" t="s">
        <v>703</v>
      </c>
      <c r="C20" s="4" t="s">
        <v>703</v>
      </c>
    </row>
    <row r="21" spans="1:3">
      <c r="A21" s="4" t="s">
        <v>772</v>
      </c>
    </row>
    <row r="22" spans="1:3">
      <c r="A22" s="3" t="s">
        <v>710</v>
      </c>
    </row>
    <row r="23" spans="1:3">
      <c r="A23" s="4" t="s">
        <v>764</v>
      </c>
      <c r="B23" s="4" t="s">
        <v>773</v>
      </c>
      <c r="C23" s="4" t="s">
        <v>773</v>
      </c>
    </row>
    <row r="24" spans="1:3">
      <c r="A24" s="4" t="s">
        <v>762</v>
      </c>
      <c r="B24" s="4" t="s">
        <v>704</v>
      </c>
      <c r="C24" s="4" t="s">
        <v>704</v>
      </c>
    </row>
    <row r="25" spans="1:3">
      <c r="A25" s="4" t="s">
        <v>774</v>
      </c>
    </row>
    <row r="26" spans="1:3">
      <c r="A26" s="3" t="s">
        <v>710</v>
      </c>
    </row>
    <row r="27" spans="1:3">
      <c r="A27" s="4" t="s">
        <v>764</v>
      </c>
      <c r="B27" s="4" t="s">
        <v>775</v>
      </c>
      <c r="C27" s="4" t="s">
        <v>775</v>
      </c>
    </row>
    <row r="28" spans="1:3">
      <c r="A28" s="4" t="s">
        <v>762</v>
      </c>
      <c r="B28" s="4" t="s">
        <v>707</v>
      </c>
      <c r="C28" s="4" t="s">
        <v>707</v>
      </c>
    </row>
    <row r="29" spans="1:3">
      <c r="A29" s="4" t="s">
        <v>776</v>
      </c>
    </row>
    <row r="30" spans="1:3">
      <c r="A30" s="3" t="s">
        <v>710</v>
      </c>
    </row>
    <row r="31" spans="1:3">
      <c r="A31" s="4" t="s">
        <v>764</v>
      </c>
      <c r="B31" s="4" t="s">
        <v>777</v>
      </c>
      <c r="C31" s="4" t="s">
        <v>777</v>
      </c>
    </row>
    <row r="32" spans="1:3">
      <c r="A32" s="4" t="s">
        <v>762</v>
      </c>
      <c r="B32" s="4" t="s">
        <v>705</v>
      </c>
      <c r="C32" s="4" t="s">
        <v>705</v>
      </c>
    </row>
    <row r="33" spans="1:3">
      <c r="A33" s="4" t="s">
        <v>778</v>
      </c>
    </row>
    <row r="34" spans="1:3">
      <c r="A34" s="3" t="s">
        <v>710</v>
      </c>
    </row>
    <row r="35" spans="1:3">
      <c r="A35" s="4" t="s">
        <v>764</v>
      </c>
      <c r="B35" s="4" t="s">
        <v>779</v>
      </c>
      <c r="C35" s="4" t="s">
        <v>779</v>
      </c>
    </row>
    <row r="36" spans="1:3">
      <c r="A36" s="4" t="s">
        <v>762</v>
      </c>
      <c r="B36" s="4" t="s">
        <v>706</v>
      </c>
      <c r="C36" s="4" t="s">
        <v>706</v>
      </c>
    </row>
    <row r="37" spans="1:3">
      <c r="A37" s="4" t="s">
        <v>780</v>
      </c>
    </row>
    <row r="38" spans="1:3">
      <c r="A38" s="3" t="s">
        <v>710</v>
      </c>
    </row>
    <row r="39" spans="1:3">
      <c r="A39" s="4" t="s">
        <v>764</v>
      </c>
      <c r="B39" s="4" t="s">
        <v>781</v>
      </c>
      <c r="C39" s="4" t="s">
        <v>781</v>
      </c>
    </row>
    <row r="40" spans="1:3">
      <c r="A40" s="4" t="s">
        <v>762</v>
      </c>
      <c r="B40" s="4" t="s">
        <v>706</v>
      </c>
      <c r="C40" s="4" t="s">
        <v>706</v>
      </c>
    </row>
    <row r="41" spans="1:3">
      <c r="A41" s="4" t="s">
        <v>782</v>
      </c>
    </row>
    <row r="42" spans="1:3">
      <c r="A42" s="3" t="s">
        <v>710</v>
      </c>
    </row>
    <row r="43" spans="1:3">
      <c r="A43" s="4" t="s">
        <v>783</v>
      </c>
      <c r="B43" s="4" t="s">
        <v>784</v>
      </c>
      <c r="C43" s="4" t="s">
        <v>784</v>
      </c>
    </row>
    <row r="44" spans="1:3">
      <c r="A44" s="4" t="s">
        <v>762</v>
      </c>
      <c r="B44" s="4" t="s">
        <v>706</v>
      </c>
      <c r="C44" s="4" t="s">
        <v>706</v>
      </c>
    </row>
    <row r="45" spans="1:3">
      <c r="A45" s="4" t="s">
        <v>785</v>
      </c>
      <c r="B45" s="4" t="s">
        <v>786</v>
      </c>
      <c r="C45" s="4" t="s">
        <v>786</v>
      </c>
    </row>
    <row r="46" spans="1:3">
      <c r="A46" s="4" t="s">
        <v>787</v>
      </c>
    </row>
    <row r="47" spans="1:3">
      <c r="A47" s="3" t="s">
        <v>710</v>
      </c>
    </row>
    <row r="48" spans="1:3">
      <c r="A48" s="4" t="s">
        <v>764</v>
      </c>
      <c r="B48" s="4" t="s">
        <v>788</v>
      </c>
      <c r="C48" s="4" t="s">
        <v>788</v>
      </c>
    </row>
    <row r="49" spans="1:3">
      <c r="A49" s="4" t="s">
        <v>762</v>
      </c>
      <c r="B49" s="4" t="s">
        <v>707</v>
      </c>
      <c r="C49" s="4" t="s">
        <v>707</v>
      </c>
    </row>
    <row r="50" spans="1:3">
      <c r="A50" s="4" t="s">
        <v>789</v>
      </c>
    </row>
    <row r="51" spans="1:3">
      <c r="A51" s="3" t="s">
        <v>710</v>
      </c>
    </row>
    <row r="52" spans="1:3">
      <c r="A52" s="4" t="s">
        <v>764</v>
      </c>
      <c r="C52" s="4" t="s">
        <v>790</v>
      </c>
    </row>
    <row r="53" spans="1:3">
      <c r="A53" s="4" t="s">
        <v>762</v>
      </c>
      <c r="B53" s="4" t="s">
        <v>707</v>
      </c>
      <c r="C53" s="4" t="s">
        <v>707</v>
      </c>
    </row>
    <row r="54" spans="1:3">
      <c r="A54" s="4" t="s">
        <v>791</v>
      </c>
    </row>
    <row r="55" spans="1:3">
      <c r="A55" s="3" t="s">
        <v>710</v>
      </c>
    </row>
    <row r="56" spans="1:3">
      <c r="A56" s="4" t="s">
        <v>783</v>
      </c>
      <c r="B56" s="4" t="s">
        <v>792</v>
      </c>
      <c r="C56" s="4" t="s">
        <v>792</v>
      </c>
    </row>
    <row r="57" spans="1:3">
      <c r="A57" s="4" t="s">
        <v>762</v>
      </c>
      <c r="B57" s="4" t="s">
        <v>707</v>
      </c>
      <c r="C57" s="4" t="s">
        <v>707</v>
      </c>
    </row>
    <row r="58" spans="1:3">
      <c r="A58" s="4" t="s">
        <v>785</v>
      </c>
      <c r="B58" s="4" t="s">
        <v>786</v>
      </c>
      <c r="C58" s="4" t="s">
        <v>786</v>
      </c>
    </row>
    <row r="59" spans="1:3">
      <c r="A59" s="4" t="s">
        <v>793</v>
      </c>
    </row>
    <row r="60" spans="1:3">
      <c r="A60" s="3" t="s">
        <v>710</v>
      </c>
    </row>
    <row r="61" spans="1:3">
      <c r="A61" s="4" t="s">
        <v>764</v>
      </c>
      <c r="B61" s="4" t="s">
        <v>794</v>
      </c>
      <c r="C61" s="4" t="s">
        <v>794</v>
      </c>
    </row>
    <row r="62" spans="1:3">
      <c r="A62" s="4" t="s">
        <v>762</v>
      </c>
      <c r="B62" s="4" t="s">
        <v>795</v>
      </c>
      <c r="C62" s="4" t="s">
        <v>795</v>
      </c>
    </row>
    <row r="63" spans="1:3">
      <c r="A63" s="4" t="s">
        <v>796</v>
      </c>
    </row>
    <row r="64" spans="1:3">
      <c r="A64" s="3" t="s">
        <v>710</v>
      </c>
    </row>
    <row r="65" spans="1:3">
      <c r="A65" s="4" t="s">
        <v>764</v>
      </c>
      <c r="B65" s="4" t="s">
        <v>797</v>
      </c>
      <c r="C65" s="4" t="s">
        <v>797</v>
      </c>
    </row>
    <row r="66" spans="1:3">
      <c r="A66" s="4" t="s">
        <v>762</v>
      </c>
      <c r="B66" s="4" t="s">
        <v>798</v>
      </c>
      <c r="C66" s="4" t="s">
        <v>798</v>
      </c>
    </row>
    <row r="67" spans="1:3">
      <c r="A67" s="4" t="s">
        <v>799</v>
      </c>
    </row>
    <row r="68" spans="1:3">
      <c r="A68" s="3" t="s">
        <v>710</v>
      </c>
    </row>
    <row r="69" spans="1:3">
      <c r="A69" s="4" t="s">
        <v>764</v>
      </c>
      <c r="B69" s="4" t="s">
        <v>800</v>
      </c>
      <c r="C69" s="4" t="s">
        <v>800</v>
      </c>
    </row>
    <row r="70" spans="1:3">
      <c r="A70" s="4" t="s">
        <v>762</v>
      </c>
      <c r="B70" s="4" t="s">
        <v>798</v>
      </c>
      <c r="C70" s="4" t="s">
        <v>798</v>
      </c>
    </row>
    <row r="71" spans="1:3">
      <c r="A71" s="4" t="s">
        <v>801</v>
      </c>
    </row>
    <row r="72" spans="1:3">
      <c r="A72" s="3" t="s">
        <v>710</v>
      </c>
    </row>
    <row r="73" spans="1:3">
      <c r="A73" s="4" t="s">
        <v>764</v>
      </c>
      <c r="B73" s="4" t="s">
        <v>802</v>
      </c>
      <c r="C73" s="4" t="s">
        <v>802</v>
      </c>
    </row>
    <row r="74" spans="1:3">
      <c r="A74" s="4" t="s">
        <v>762</v>
      </c>
      <c r="B74" s="4" t="s">
        <v>798</v>
      </c>
      <c r="C74" s="4" t="s">
        <v>798</v>
      </c>
    </row>
    <row r="75" spans="1:3">
      <c r="A75" s="4" t="s">
        <v>803</v>
      </c>
    </row>
    <row r="76" spans="1:3">
      <c r="A76" s="3" t="s">
        <v>710</v>
      </c>
    </row>
    <row r="77" spans="1:3">
      <c r="A77" s="4" t="s">
        <v>764</v>
      </c>
      <c r="B77" s="4" t="s">
        <v>804</v>
      </c>
      <c r="C77" s="4" t="s">
        <v>804</v>
      </c>
    </row>
    <row r="78" spans="1:3">
      <c r="A78" s="4" t="s">
        <v>762</v>
      </c>
      <c r="B78" s="4" t="s">
        <v>798</v>
      </c>
      <c r="C78" s="4" t="s">
        <v>798</v>
      </c>
    </row>
    <row r="79" spans="1:3">
      <c r="A79" s="4" t="s">
        <v>805</v>
      </c>
    </row>
    <row r="80" spans="1:3">
      <c r="A80" s="3" t="s">
        <v>710</v>
      </c>
    </row>
    <row r="81" spans="1:3">
      <c r="A81" s="4" t="s">
        <v>764</v>
      </c>
      <c r="B81" s="4" t="s">
        <v>806</v>
      </c>
      <c r="C81" s="4" t="s">
        <v>806</v>
      </c>
    </row>
    <row r="82" spans="1:3">
      <c r="A82" s="4" t="s">
        <v>762</v>
      </c>
      <c r="B82" s="4" t="s">
        <v>807</v>
      </c>
      <c r="C82" s="4" t="s">
        <v>807</v>
      </c>
    </row>
    <row r="83" spans="1:3">
      <c r="A83" s="4" t="s">
        <v>808</v>
      </c>
    </row>
    <row r="84" spans="1:3">
      <c r="A84" s="3" t="s">
        <v>710</v>
      </c>
    </row>
    <row r="85" spans="1:3">
      <c r="A85" s="4" t="s">
        <v>764</v>
      </c>
      <c r="B85" s="4" t="s">
        <v>806</v>
      </c>
      <c r="C85" s="4" t="s">
        <v>806</v>
      </c>
    </row>
    <row r="86" spans="1:3">
      <c r="A86" s="4" t="s">
        <v>762</v>
      </c>
      <c r="B86" s="4" t="s">
        <v>807</v>
      </c>
      <c r="C86" s="4" t="s">
        <v>807</v>
      </c>
    </row>
    <row r="87" spans="1:3">
      <c r="A87" s="4" t="s">
        <v>809</v>
      </c>
    </row>
    <row r="88" spans="1:3">
      <c r="A88" s="3" t="s">
        <v>710</v>
      </c>
    </row>
    <row r="89" spans="1:3">
      <c r="A89" s="4" t="s">
        <v>764</v>
      </c>
      <c r="B89" s="4" t="s">
        <v>810</v>
      </c>
      <c r="C89" s="4" t="s">
        <v>810</v>
      </c>
    </row>
    <row r="90" spans="1:3">
      <c r="A90" s="4" t="s">
        <v>762</v>
      </c>
      <c r="B90" s="4" t="s">
        <v>807</v>
      </c>
      <c r="C90" s="4" t="s">
        <v>807</v>
      </c>
    </row>
    <row r="91" spans="1:3">
      <c r="A91" s="4" t="s">
        <v>811</v>
      </c>
    </row>
    <row r="92" spans="1:3">
      <c r="A92" s="3" t="s">
        <v>710</v>
      </c>
    </row>
    <row r="93" spans="1:3">
      <c r="A93" s="4" t="s">
        <v>764</v>
      </c>
      <c r="B93" s="4" t="s">
        <v>812</v>
      </c>
      <c r="C93" s="4" t="s">
        <v>812</v>
      </c>
    </row>
    <row r="94" spans="1:3">
      <c r="A94" s="4" t="s">
        <v>762</v>
      </c>
      <c r="B94" s="4" t="s">
        <v>807</v>
      </c>
      <c r="C94" s="4" t="s">
        <v>807</v>
      </c>
    </row>
    <row r="95" spans="1:3">
      <c r="A95" s="4" t="s">
        <v>813</v>
      </c>
    </row>
    <row r="96" spans="1:3">
      <c r="A96" s="3" t="s">
        <v>710</v>
      </c>
    </row>
    <row r="97" spans="1:3">
      <c r="A97" s="4" t="s">
        <v>764</v>
      </c>
      <c r="B97" s="4" t="s">
        <v>814</v>
      </c>
      <c r="C97" s="4" t="s">
        <v>814</v>
      </c>
    </row>
    <row r="98" spans="1:3">
      <c r="A98" s="4" t="s">
        <v>762</v>
      </c>
      <c r="B98" s="4" t="s">
        <v>815</v>
      </c>
      <c r="C98" s="4" t="s">
        <v>815</v>
      </c>
    </row>
    <row r="99" spans="1:3">
      <c r="A99" s="4" t="s">
        <v>816</v>
      </c>
    </row>
    <row r="100" spans="1:3">
      <c r="A100" s="3" t="s">
        <v>710</v>
      </c>
    </row>
    <row r="101" spans="1:3">
      <c r="A101" s="4" t="s">
        <v>764</v>
      </c>
      <c r="B101" s="4" t="s">
        <v>817</v>
      </c>
      <c r="C101" s="4" t="s">
        <v>817</v>
      </c>
    </row>
    <row r="102" spans="1:3">
      <c r="A102" s="4" t="s">
        <v>762</v>
      </c>
      <c r="B102" s="4" t="s">
        <v>815</v>
      </c>
      <c r="C102" s="4" t="s">
        <v>815</v>
      </c>
    </row>
    <row r="103" spans="1:3">
      <c r="A103" s="4" t="s">
        <v>818</v>
      </c>
    </row>
    <row r="104" spans="1:3">
      <c r="A104" s="3" t="s">
        <v>710</v>
      </c>
    </row>
    <row r="105" spans="1:3">
      <c r="A105" s="4" t="s">
        <v>764</v>
      </c>
      <c r="B105" s="4" t="s">
        <v>819</v>
      </c>
      <c r="C105" s="4" t="s">
        <v>819</v>
      </c>
    </row>
    <row r="106" spans="1:3">
      <c r="A106" s="4" t="s">
        <v>762</v>
      </c>
      <c r="B106" s="4" t="s">
        <v>820</v>
      </c>
      <c r="C106" s="4" t="s">
        <v>820</v>
      </c>
    </row>
    <row r="107" spans="1:3">
      <c r="A107" s="4" t="s">
        <v>821</v>
      </c>
    </row>
    <row r="108" spans="1:3">
      <c r="A108" s="3" t="s">
        <v>710</v>
      </c>
    </row>
    <row r="109" spans="1:3">
      <c r="A109" s="4" t="s">
        <v>764</v>
      </c>
      <c r="C109" s="4" t="s">
        <v>822</v>
      </c>
    </row>
    <row r="110" spans="1:3">
      <c r="A110" s="4" t="s">
        <v>762</v>
      </c>
      <c r="C110" s="4" t="s">
        <v>820</v>
      </c>
    </row>
    <row r="111" spans="1:3">
      <c r="A111" s="4" t="s">
        <v>823</v>
      </c>
    </row>
    <row r="112" spans="1:3">
      <c r="A112" s="3" t="s">
        <v>710</v>
      </c>
    </row>
    <row r="113" spans="1:3">
      <c r="A113" s="4" t="s">
        <v>764</v>
      </c>
      <c r="C113" s="4" t="s">
        <v>824</v>
      </c>
    </row>
    <row r="114" spans="1:3">
      <c r="A114" s="4" t="s">
        <v>762</v>
      </c>
      <c r="C114" s="4" t="s">
        <v>820</v>
      </c>
    </row>
    <row r="115" spans="1:3">
      <c r="A115" s="4" t="s">
        <v>825</v>
      </c>
    </row>
    <row r="116" spans="1:3">
      <c r="A116" s="3" t="s">
        <v>710</v>
      </c>
    </row>
    <row r="117" spans="1:3">
      <c r="A117" s="4" t="s">
        <v>764</v>
      </c>
      <c r="B117" s="4" t="s">
        <v>824</v>
      </c>
      <c r="C117" s="4" t="s">
        <v>824</v>
      </c>
    </row>
    <row r="118" spans="1:3">
      <c r="A118" s="4" t="s">
        <v>762</v>
      </c>
      <c r="B118" s="4" t="s">
        <v>820</v>
      </c>
      <c r="C118" s="4" t="s">
        <v>820</v>
      </c>
    </row>
    <row r="119" spans="1:3">
      <c r="A119" s="4" t="s">
        <v>826</v>
      </c>
    </row>
    <row r="120" spans="1:3">
      <c r="A120" s="3" t="s">
        <v>710</v>
      </c>
    </row>
    <row r="121" spans="1:3">
      <c r="A121" s="4" t="s">
        <v>764</v>
      </c>
      <c r="B121" s="4" t="s">
        <v>769</v>
      </c>
      <c r="C121" s="4" t="s">
        <v>769</v>
      </c>
    </row>
    <row r="122" spans="1:3">
      <c r="A122" s="4" t="s">
        <v>762</v>
      </c>
      <c r="B122" s="4" t="s">
        <v>820</v>
      </c>
      <c r="C122" s="4" t="s">
        <v>820</v>
      </c>
    </row>
    <row r="123" spans="1:3">
      <c r="A123" s="4" t="s">
        <v>827</v>
      </c>
    </row>
    <row r="124" spans="1:3">
      <c r="A124" s="3" t="s">
        <v>710</v>
      </c>
    </row>
    <row r="125" spans="1:3">
      <c r="A125" s="4" t="s">
        <v>764</v>
      </c>
      <c r="B125" s="4" t="s">
        <v>828</v>
      </c>
      <c r="C125" s="4" t="s">
        <v>828</v>
      </c>
    </row>
    <row r="126" spans="1:3">
      <c r="A126" s="4" t="s">
        <v>762</v>
      </c>
      <c r="B126" s="4" t="s">
        <v>829</v>
      </c>
      <c r="C126" s="4" t="s">
        <v>829</v>
      </c>
    </row>
    <row r="127" spans="1:3">
      <c r="A127" s="4" t="s">
        <v>830</v>
      </c>
    </row>
    <row r="128" spans="1:3">
      <c r="A128" s="3" t="s">
        <v>710</v>
      </c>
    </row>
    <row r="129" spans="1:3">
      <c r="A129" s="4" t="s">
        <v>764</v>
      </c>
      <c r="B129" s="4" t="s">
        <v>831</v>
      </c>
      <c r="C129" s="4" t="s">
        <v>831</v>
      </c>
    </row>
    <row r="130" spans="1:3">
      <c r="A130" s="4" t="s">
        <v>762</v>
      </c>
      <c r="B130" s="4" t="s">
        <v>832</v>
      </c>
      <c r="C130" s="4" t="s">
        <v>832</v>
      </c>
    </row>
    <row r="131" spans="1:3">
      <c r="A131" s="4" t="s">
        <v>833</v>
      </c>
    </row>
    <row r="132" spans="1:3">
      <c r="A132" s="3" t="s">
        <v>710</v>
      </c>
    </row>
    <row r="133" spans="1:3">
      <c r="A133" s="4" t="s">
        <v>764</v>
      </c>
      <c r="B133" s="4" t="s">
        <v>834</v>
      </c>
      <c r="C133" s="4" t="s">
        <v>834</v>
      </c>
    </row>
    <row r="134" spans="1:3">
      <c r="A134" s="4" t="s">
        <v>762</v>
      </c>
      <c r="B134" s="4" t="s">
        <v>832</v>
      </c>
      <c r="C134" s="4" t="s">
        <v>832</v>
      </c>
    </row>
    <row r="135" spans="1:3">
      <c r="A135" s="4" t="s">
        <v>835</v>
      </c>
    </row>
    <row r="136" spans="1:3">
      <c r="A136" s="3" t="s">
        <v>710</v>
      </c>
    </row>
    <row r="137" spans="1:3">
      <c r="A137" s="4" t="s">
        <v>764</v>
      </c>
      <c r="B137" s="4" t="s">
        <v>817</v>
      </c>
      <c r="C137" s="4" t="s">
        <v>817</v>
      </c>
    </row>
    <row r="138" spans="1:3">
      <c r="A138" s="4" t="s">
        <v>762</v>
      </c>
      <c r="B138" s="4" t="s">
        <v>836</v>
      </c>
      <c r="C138" s="4" t="s">
        <v>836</v>
      </c>
    </row>
    <row r="139" spans="1:3">
      <c r="A139" s="4" t="s">
        <v>837</v>
      </c>
    </row>
    <row r="140" spans="1:3">
      <c r="A140" s="3" t="s">
        <v>710</v>
      </c>
    </row>
    <row r="141" spans="1:3">
      <c r="A141" s="4" t="s">
        <v>764</v>
      </c>
      <c r="B141" s="4" t="s">
        <v>817</v>
      </c>
      <c r="C141" s="4" t="s">
        <v>817</v>
      </c>
    </row>
    <row r="142" spans="1:3">
      <c r="A142" s="4" t="s">
        <v>762</v>
      </c>
      <c r="B142" s="4" t="s">
        <v>836</v>
      </c>
      <c r="C142" s="4" t="s">
        <v>836</v>
      </c>
    </row>
    <row r="143" spans="1:3">
      <c r="A143" s="4" t="s">
        <v>749</v>
      </c>
    </row>
    <row r="144" spans="1:3">
      <c r="A144" s="3" t="s">
        <v>710</v>
      </c>
    </row>
    <row r="145" spans="1:3">
      <c r="A145" s="4" t="s">
        <v>764</v>
      </c>
      <c r="B145" s="4" t="s">
        <v>838</v>
      </c>
      <c r="C145" s="4" t="s">
        <v>838</v>
      </c>
    </row>
    <row r="146" spans="1:3">
      <c r="A146" s="4" t="s">
        <v>762</v>
      </c>
      <c r="B146" s="4" t="s">
        <v>839</v>
      </c>
      <c r="C146" s="4" t="s">
        <v>839</v>
      </c>
    </row>
    <row r="147" spans="1:3">
      <c r="A147" s="4" t="s">
        <v>840</v>
      </c>
    </row>
    <row r="148" spans="1:3">
      <c r="A148" s="3" t="s">
        <v>710</v>
      </c>
    </row>
    <row r="149" spans="1:3">
      <c r="A149" s="4" t="s">
        <v>764</v>
      </c>
      <c r="B149" s="4" t="s">
        <v>841</v>
      </c>
      <c r="C149" s="4" t="s">
        <v>841</v>
      </c>
    </row>
    <row r="150" spans="1:3">
      <c r="A150" s="4" t="s">
        <v>762</v>
      </c>
      <c r="B150" s="4" t="s">
        <v>842</v>
      </c>
      <c r="C150" s="4" t="s">
        <v>842</v>
      </c>
    </row>
    <row r="151" spans="1:3">
      <c r="A151" s="4" t="s">
        <v>843</v>
      </c>
    </row>
    <row r="152" spans="1:3">
      <c r="A152" s="3" t="s">
        <v>710</v>
      </c>
    </row>
    <row r="153" spans="1:3">
      <c r="A153" s="4" t="s">
        <v>764</v>
      </c>
      <c r="B153" s="4" t="s">
        <v>844</v>
      </c>
      <c r="C153" s="4" t="s">
        <v>844</v>
      </c>
    </row>
    <row r="154" spans="1:3">
      <c r="A154" s="4" t="s">
        <v>762</v>
      </c>
      <c r="B154" s="4" t="s">
        <v>842</v>
      </c>
      <c r="C154" s="4" t="s">
        <v>842</v>
      </c>
    </row>
    <row r="155" spans="1:3">
      <c r="A155" s="4" t="s">
        <v>845</v>
      </c>
    </row>
    <row r="156" spans="1:3">
      <c r="A156" s="3" t="s">
        <v>710</v>
      </c>
    </row>
    <row r="157" spans="1:3">
      <c r="A157" s="4" t="s">
        <v>764</v>
      </c>
      <c r="B157" s="4" t="s">
        <v>846</v>
      </c>
      <c r="C157" s="4" t="s">
        <v>846</v>
      </c>
    </row>
    <row r="158" spans="1:3">
      <c r="A158" s="4" t="s">
        <v>762</v>
      </c>
      <c r="B158" s="4" t="s">
        <v>847</v>
      </c>
      <c r="C158" s="4" t="s">
        <v>847</v>
      </c>
    </row>
    <row r="159" spans="1:3">
      <c r="A159" s="4" t="s">
        <v>848</v>
      </c>
    </row>
    <row r="160" spans="1:3">
      <c r="A160" s="3" t="s">
        <v>710</v>
      </c>
    </row>
    <row r="161" spans="1:3">
      <c r="A161" s="4" t="s">
        <v>764</v>
      </c>
      <c r="B161" s="4" t="s">
        <v>849</v>
      </c>
      <c r="C161" s="4" t="s">
        <v>849</v>
      </c>
    </row>
    <row r="162" spans="1:3">
      <c r="A162" s="4" t="s">
        <v>762</v>
      </c>
      <c r="B162" s="4" t="s">
        <v>850</v>
      </c>
      <c r="C162" s="4" t="s">
        <v>850</v>
      </c>
    </row>
    <row r="163" spans="1:3">
      <c r="A163" s="4" t="s">
        <v>851</v>
      </c>
    </row>
    <row r="164" spans="1:3">
      <c r="A164" s="3" t="s">
        <v>710</v>
      </c>
    </row>
    <row r="165" spans="1:3">
      <c r="A165" s="4" t="s">
        <v>764</v>
      </c>
      <c r="B165" s="4" t="s">
        <v>852</v>
      </c>
      <c r="C165" s="4" t="s">
        <v>852</v>
      </c>
    </row>
    <row r="166" spans="1:3">
      <c r="A166" s="4" t="s">
        <v>853</v>
      </c>
    </row>
    <row r="167" spans="1:3">
      <c r="A167" s="3" t="s">
        <v>710</v>
      </c>
    </row>
    <row r="168" spans="1:3">
      <c r="A168" s="4" t="s">
        <v>764</v>
      </c>
      <c r="B168" s="4" t="s">
        <v>854</v>
      </c>
      <c r="C168" s="4" t="s">
        <v>854</v>
      </c>
    </row>
    <row r="169" spans="1:3">
      <c r="A169" s="4" t="s">
        <v>855</v>
      </c>
    </row>
    <row r="170" spans="1:3">
      <c r="A170" s="3" t="s">
        <v>710</v>
      </c>
    </row>
    <row r="171" spans="1:3">
      <c r="A171" s="4" t="s">
        <v>764</v>
      </c>
      <c r="B171" s="4" t="s">
        <v>856</v>
      </c>
      <c r="C171" s="4" t="s">
        <v>856</v>
      </c>
    </row>
    <row r="172" spans="1:3">
      <c r="A172" s="4" t="s">
        <v>857</v>
      </c>
    </row>
    <row r="173" spans="1:3">
      <c r="A173" s="3" t="s">
        <v>710</v>
      </c>
    </row>
    <row r="174" spans="1:3">
      <c r="A174" s="4" t="s">
        <v>764</v>
      </c>
      <c r="B174" s="4" t="s">
        <v>858</v>
      </c>
      <c r="C174" s="4" t="s">
        <v>8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30"/>
    <col customWidth="1" max="11" min="11" width="18"/>
  </cols>
  <sheetData>
    <row r="1" spans="1:11">
      <c r="A1" s="1" t="s">
        <v>859</v>
      </c>
      <c r="B1" s="2" t="s">
        <v>860</v>
      </c>
      <c r="C1" s="2" t="s">
        <v>861</v>
      </c>
      <c r="D1" s="2" t="s">
        <v>862</v>
      </c>
      <c r="E1" s="2" t="s">
        <v>863</v>
      </c>
      <c r="F1" s="2" t="s">
        <v>864</v>
      </c>
      <c r="G1" s="2" t="s">
        <v>865</v>
      </c>
      <c r="H1" s="2" t="s">
        <v>866</v>
      </c>
      <c r="I1" s="2" t="s">
        <v>867</v>
      </c>
      <c r="J1" s="2" t="s">
        <v>2</v>
      </c>
      <c r="K1" s="2" t="s">
        <v>63</v>
      </c>
    </row>
    <row r="2" spans="1:11">
      <c r="A2" s="4" t="s">
        <v>816</v>
      </c>
    </row>
    <row r="3" spans="1:11">
      <c r="A3" s="3" t="s">
        <v>710</v>
      </c>
    </row>
    <row r="4" spans="1:11">
      <c r="A4" s="4" t="s">
        <v>868</v>
      </c>
      <c r="J4" s="4" t="s">
        <v>817</v>
      </c>
      <c r="K4" s="4" t="s">
        <v>817</v>
      </c>
    </row>
    <row r="5" spans="1:11">
      <c r="A5" s="4" t="s">
        <v>869</v>
      </c>
      <c r="J5" s="4" t="s">
        <v>815</v>
      </c>
      <c r="K5" s="4" t="s">
        <v>815</v>
      </c>
    </row>
    <row r="6" spans="1:11">
      <c r="A6" s="4" t="s">
        <v>827</v>
      </c>
    </row>
    <row r="7" spans="1:11">
      <c r="A7" s="3" t="s">
        <v>710</v>
      </c>
    </row>
    <row r="8" spans="1:11">
      <c r="A8" s="4" t="s">
        <v>868</v>
      </c>
      <c r="J8" s="4" t="s">
        <v>828</v>
      </c>
      <c r="K8" s="4" t="s">
        <v>828</v>
      </c>
    </row>
    <row r="9" spans="1:11">
      <c r="A9" s="4" t="s">
        <v>869</v>
      </c>
      <c r="J9" s="4" t="s">
        <v>829</v>
      </c>
      <c r="K9" s="4" t="s">
        <v>829</v>
      </c>
    </row>
    <row r="10" spans="1:11">
      <c r="A10" s="4" t="s">
        <v>749</v>
      </c>
    </row>
    <row r="11" spans="1:11">
      <c r="A11" s="3" t="s">
        <v>710</v>
      </c>
    </row>
    <row r="12" spans="1:11">
      <c r="A12" s="4" t="s">
        <v>868</v>
      </c>
      <c r="J12" s="4" t="s">
        <v>838</v>
      </c>
      <c r="K12" s="4" t="s">
        <v>838</v>
      </c>
    </row>
    <row r="13" spans="1:11">
      <c r="A13" s="4" t="s">
        <v>869</v>
      </c>
      <c r="J13" s="4" t="s">
        <v>839</v>
      </c>
      <c r="K13" s="4" t="s">
        <v>839</v>
      </c>
    </row>
    <row r="14" spans="1:11">
      <c r="A14" s="4" t="s">
        <v>845</v>
      </c>
    </row>
    <row r="15" spans="1:11">
      <c r="A15" s="3" t="s">
        <v>710</v>
      </c>
    </row>
    <row r="16" spans="1:11">
      <c r="A16" s="4" t="s">
        <v>868</v>
      </c>
      <c r="J16" s="4" t="s">
        <v>846</v>
      </c>
      <c r="K16" s="4" t="s">
        <v>846</v>
      </c>
    </row>
    <row r="17" spans="1:11">
      <c r="A17" s="4" t="s">
        <v>869</v>
      </c>
      <c r="J17" s="4" t="s">
        <v>847</v>
      </c>
      <c r="K17" s="4" t="s">
        <v>847</v>
      </c>
    </row>
    <row r="18" spans="1:11">
      <c r="A18" s="4" t="s">
        <v>791</v>
      </c>
    </row>
    <row r="19" spans="1:11">
      <c r="A19" s="3" t="s">
        <v>710</v>
      </c>
    </row>
    <row r="20" spans="1:11">
      <c r="A20" s="4" t="s">
        <v>868</v>
      </c>
      <c r="J20" s="4" t="s">
        <v>792</v>
      </c>
      <c r="K20" s="4" t="s">
        <v>792</v>
      </c>
    </row>
    <row r="21" spans="1:11">
      <c r="A21" s="4" t="s">
        <v>870</v>
      </c>
      <c r="J21" s="4" t="s">
        <v>786</v>
      </c>
      <c r="K21" s="4" t="s">
        <v>786</v>
      </c>
    </row>
    <row r="22" spans="1:11">
      <c r="A22" s="4" t="s">
        <v>869</v>
      </c>
      <c r="J22" s="4" t="s">
        <v>707</v>
      </c>
      <c r="K22" s="4" t="s">
        <v>707</v>
      </c>
    </row>
    <row r="23" spans="1:11">
      <c r="A23" s="4" t="s">
        <v>787</v>
      </c>
    </row>
    <row r="24" spans="1:11">
      <c r="A24" s="3" t="s">
        <v>710</v>
      </c>
    </row>
    <row r="25" spans="1:11">
      <c r="A25" s="4" t="s">
        <v>871</v>
      </c>
      <c r="J25" s="5" t="n">
        <v>100</v>
      </c>
    </row>
    <row r="26" spans="1:11">
      <c r="A26" s="4" t="s">
        <v>868</v>
      </c>
      <c r="J26" s="4" t="s">
        <v>788</v>
      </c>
      <c r="K26" s="4" t="s">
        <v>788</v>
      </c>
    </row>
    <row r="27" spans="1:11">
      <c r="A27" s="4" t="s">
        <v>869</v>
      </c>
      <c r="J27" s="4" t="s">
        <v>707</v>
      </c>
      <c r="K27" s="4" t="s">
        <v>707</v>
      </c>
    </row>
    <row r="28" spans="1:11">
      <c r="A28" s="4" t="s">
        <v>796</v>
      </c>
    </row>
    <row r="29" spans="1:11">
      <c r="A29" s="3" t="s">
        <v>710</v>
      </c>
    </row>
    <row r="30" spans="1:11">
      <c r="A30" s="4" t="s">
        <v>871</v>
      </c>
      <c r="J30" s="5" t="n">
        <v>140</v>
      </c>
    </row>
    <row r="31" spans="1:11">
      <c r="A31" s="4" t="s">
        <v>868</v>
      </c>
      <c r="J31" s="4" t="s">
        <v>797</v>
      </c>
      <c r="K31" s="4" t="s">
        <v>797</v>
      </c>
    </row>
    <row r="32" spans="1:11">
      <c r="A32" s="4" t="s">
        <v>869</v>
      </c>
      <c r="J32" s="4" t="s">
        <v>798</v>
      </c>
      <c r="K32" s="4" t="s">
        <v>798</v>
      </c>
    </row>
    <row r="33" spans="1:11">
      <c r="A33" s="4" t="s">
        <v>818</v>
      </c>
    </row>
    <row r="34" spans="1:11">
      <c r="A34" s="3" t="s">
        <v>710</v>
      </c>
    </row>
    <row r="35" spans="1:11">
      <c r="A35" s="4" t="s">
        <v>871</v>
      </c>
      <c r="J35" s="5" t="n">
        <v>100</v>
      </c>
    </row>
    <row r="36" spans="1:11">
      <c r="A36" s="4" t="s">
        <v>868</v>
      </c>
      <c r="J36" s="4" t="s">
        <v>819</v>
      </c>
      <c r="K36" s="4" t="s">
        <v>819</v>
      </c>
    </row>
    <row r="37" spans="1:11">
      <c r="A37" s="4" t="s">
        <v>869</v>
      </c>
      <c r="J37" s="4" t="s">
        <v>820</v>
      </c>
      <c r="K37" s="4" t="s">
        <v>820</v>
      </c>
    </row>
    <row r="38" spans="1:11">
      <c r="A38" s="4" t="s">
        <v>830</v>
      </c>
    </row>
    <row r="39" spans="1:11">
      <c r="A39" s="3" t="s">
        <v>710</v>
      </c>
    </row>
    <row r="40" spans="1:11">
      <c r="A40" s="4" t="s">
        <v>871</v>
      </c>
      <c r="J40" s="5" t="n">
        <v>180</v>
      </c>
    </row>
    <row r="41" spans="1:11">
      <c r="A41" s="4" t="s">
        <v>868</v>
      </c>
      <c r="J41" s="4" t="s">
        <v>831</v>
      </c>
      <c r="K41" s="4" t="s">
        <v>831</v>
      </c>
    </row>
    <row r="42" spans="1:11">
      <c r="A42" s="4" t="s">
        <v>869</v>
      </c>
      <c r="J42" s="4" t="s">
        <v>832</v>
      </c>
      <c r="K42" s="4" t="s">
        <v>832</v>
      </c>
    </row>
    <row r="43" spans="1:11">
      <c r="A43" s="4" t="s">
        <v>840</v>
      </c>
    </row>
    <row r="44" spans="1:11">
      <c r="A44" s="3" t="s">
        <v>710</v>
      </c>
    </row>
    <row r="45" spans="1:11">
      <c r="A45" s="4" t="s">
        <v>871</v>
      </c>
      <c r="J45" s="5" t="n">
        <v>40</v>
      </c>
    </row>
    <row r="46" spans="1:11">
      <c r="A46" s="4" t="s">
        <v>868</v>
      </c>
      <c r="J46" s="4" t="s">
        <v>841</v>
      </c>
      <c r="K46" s="4" t="s">
        <v>841</v>
      </c>
    </row>
    <row r="47" spans="1:11">
      <c r="A47" s="4" t="s">
        <v>869</v>
      </c>
      <c r="J47" s="4" t="s">
        <v>842</v>
      </c>
      <c r="K47" s="4" t="s">
        <v>842</v>
      </c>
    </row>
    <row r="48" spans="1:11">
      <c r="A48" s="4" t="s">
        <v>848</v>
      </c>
    </row>
    <row r="49" spans="1:11">
      <c r="A49" s="3" t="s">
        <v>710</v>
      </c>
    </row>
    <row r="50" spans="1:11">
      <c r="A50" s="4" t="s">
        <v>871</v>
      </c>
      <c r="J50" s="5" t="n">
        <v>40</v>
      </c>
    </row>
    <row r="51" spans="1:11">
      <c r="A51" s="4" t="s">
        <v>868</v>
      </c>
      <c r="J51" s="4" t="s">
        <v>849</v>
      </c>
      <c r="K51" s="4" t="s">
        <v>849</v>
      </c>
    </row>
    <row r="52" spans="1:11">
      <c r="A52" s="4" t="s">
        <v>869</v>
      </c>
      <c r="J52" s="4" t="s">
        <v>850</v>
      </c>
      <c r="K52" s="4" t="s">
        <v>850</v>
      </c>
    </row>
    <row r="53" spans="1:11">
      <c r="A53" s="4" t="s">
        <v>872</v>
      </c>
    </row>
    <row r="54" spans="1:11">
      <c r="A54" s="3" t="s">
        <v>710</v>
      </c>
    </row>
    <row r="55" spans="1:11">
      <c r="A55" s="4" t="s">
        <v>871</v>
      </c>
      <c r="J55" s="5" t="n">
        <v>30</v>
      </c>
    </row>
    <row r="56" spans="1:11">
      <c r="A56" s="4" t="s">
        <v>868</v>
      </c>
      <c r="J56" s="4" t="s">
        <v>873</v>
      </c>
    </row>
    <row r="57" spans="1:11">
      <c r="A57" s="4" t="s">
        <v>869</v>
      </c>
      <c r="J57" s="4" t="s">
        <v>807</v>
      </c>
    </row>
    <row r="58" spans="1:11">
      <c r="A58" s="4" t="s">
        <v>874</v>
      </c>
    </row>
    <row r="59" spans="1:11">
      <c r="A59" s="3" t="s">
        <v>710</v>
      </c>
    </row>
    <row r="60" spans="1:11">
      <c r="A60" s="4" t="s">
        <v>871</v>
      </c>
      <c r="J60" s="5" t="n">
        <v>341</v>
      </c>
    </row>
    <row r="61" spans="1:11">
      <c r="A61" s="4" t="s">
        <v>868</v>
      </c>
      <c r="J61" s="4" t="s">
        <v>771</v>
      </c>
    </row>
    <row r="62" spans="1:11">
      <c r="A62" s="4" t="s">
        <v>869</v>
      </c>
      <c r="J62" s="4" t="s">
        <v>829</v>
      </c>
    </row>
    <row r="63" spans="1:11">
      <c r="A63" s="4" t="s">
        <v>875</v>
      </c>
    </row>
    <row r="64" spans="1:11">
      <c r="A64" s="3" t="s">
        <v>710</v>
      </c>
    </row>
    <row r="65" spans="1:11">
      <c r="A65" s="4" t="s">
        <v>871</v>
      </c>
      <c r="J65" s="5" t="n">
        <v>69</v>
      </c>
    </row>
    <row r="66" spans="1:11">
      <c r="A66" s="4" t="s">
        <v>868</v>
      </c>
      <c r="J66" s="4" t="s">
        <v>806</v>
      </c>
    </row>
    <row r="67" spans="1:11">
      <c r="A67" s="4" t="s">
        <v>869</v>
      </c>
      <c r="J67" s="4" t="s">
        <v>836</v>
      </c>
    </row>
    <row r="68" spans="1:11">
      <c r="A68" s="4" t="s">
        <v>876</v>
      </c>
    </row>
    <row r="69" spans="1:11">
      <c r="A69" s="3" t="s">
        <v>710</v>
      </c>
    </row>
    <row r="70" spans="1:11">
      <c r="A70" s="4" t="s">
        <v>871</v>
      </c>
      <c r="J70" s="5" t="n">
        <v>79</v>
      </c>
    </row>
    <row r="71" spans="1:11">
      <c r="A71" s="4" t="s">
        <v>868</v>
      </c>
      <c r="J71" s="4" t="s">
        <v>877</v>
      </c>
    </row>
    <row r="72" spans="1:11">
      <c r="A72" s="4" t="s">
        <v>869</v>
      </c>
      <c r="J72" s="4" t="s">
        <v>878</v>
      </c>
    </row>
    <row r="73" spans="1:11">
      <c r="A73" s="4" t="s">
        <v>879</v>
      </c>
    </row>
    <row r="74" spans="1:11">
      <c r="A74" s="3" t="s">
        <v>710</v>
      </c>
    </row>
    <row r="75" spans="1:11">
      <c r="A75" s="4" t="s">
        <v>871</v>
      </c>
      <c r="J75" s="5" t="n">
        <v>56</v>
      </c>
    </row>
    <row r="76" spans="1:11">
      <c r="A76" s="4" t="s">
        <v>868</v>
      </c>
      <c r="J76" s="4" t="s">
        <v>880</v>
      </c>
    </row>
    <row r="77" spans="1:11">
      <c r="A77" s="4" t="s">
        <v>869</v>
      </c>
      <c r="J77" s="4" t="s">
        <v>881</v>
      </c>
    </row>
    <row r="78" spans="1:11">
      <c r="A78" s="4" t="s">
        <v>714</v>
      </c>
    </row>
    <row r="79" spans="1:11">
      <c r="A79" s="3" t="s">
        <v>710</v>
      </c>
    </row>
    <row r="80" spans="1:11">
      <c r="A80" s="4" t="s">
        <v>871</v>
      </c>
      <c r="J80" s="5" t="n">
        <v>500</v>
      </c>
    </row>
    <row r="81" spans="1:11">
      <c r="A81" s="4" t="s">
        <v>882</v>
      </c>
      <c r="D81" s="7" t="n">
        <v>5.2</v>
      </c>
      <c r="E81" s="7" t="n">
        <v>1.2</v>
      </c>
      <c r="J81" s="7" t="n">
        <v>2.9</v>
      </c>
    </row>
    <row r="82" spans="1:11">
      <c r="A82" s="4" t="s">
        <v>883</v>
      </c>
      <c r="J82" s="4" t="s">
        <v>884</v>
      </c>
    </row>
    <row r="83" spans="1:11">
      <c r="A83" s="4" t="s">
        <v>885</v>
      </c>
      <c r="J83" s="4" t="s">
        <v>886</v>
      </c>
    </row>
    <row r="84" spans="1:11">
      <c r="A84" s="4" t="s">
        <v>887</v>
      </c>
    </row>
    <row r="85" spans="1:11">
      <c r="A85" s="3" t="s">
        <v>710</v>
      </c>
    </row>
    <row r="86" spans="1:11">
      <c r="A86" s="4" t="s">
        <v>882</v>
      </c>
      <c r="B86" s="7" t="n">
        <v>8.9</v>
      </c>
    </row>
    <row r="87" spans="1:11">
      <c r="A87" s="4" t="s">
        <v>888</v>
      </c>
    </row>
    <row r="88" spans="1:11">
      <c r="A88" s="3" t="s">
        <v>710</v>
      </c>
    </row>
    <row r="89" spans="1:11">
      <c r="A89" s="4" t="s">
        <v>724</v>
      </c>
      <c r="K89" s="5" t="n">
        <v>50</v>
      </c>
    </row>
    <row r="90" spans="1:11">
      <c r="A90" s="4" t="s">
        <v>868</v>
      </c>
      <c r="K90" s="4" t="s">
        <v>889</v>
      </c>
    </row>
    <row r="91" spans="1:11">
      <c r="A91" s="4" t="s">
        <v>890</v>
      </c>
      <c r="K91" s="4" t="s">
        <v>891</v>
      </c>
    </row>
    <row r="92" spans="1:11">
      <c r="A92" s="4" t="s">
        <v>870</v>
      </c>
      <c r="K92" s="4" t="s">
        <v>892</v>
      </c>
    </row>
    <row r="93" spans="1:11">
      <c r="A93" s="4" t="s">
        <v>893</v>
      </c>
    </row>
    <row r="94" spans="1:11">
      <c r="A94" s="3" t="s">
        <v>710</v>
      </c>
    </row>
    <row r="95" spans="1:11">
      <c r="A95" s="4" t="s">
        <v>871</v>
      </c>
      <c r="J95" s="5" t="n">
        <v>125</v>
      </c>
    </row>
    <row r="96" spans="1:11">
      <c r="A96" s="4" t="s">
        <v>868</v>
      </c>
      <c r="J96" s="4" t="s">
        <v>817</v>
      </c>
    </row>
    <row r="97" spans="1:11">
      <c r="A97" s="4" t="s">
        <v>869</v>
      </c>
      <c r="J97" s="4" t="s">
        <v>815</v>
      </c>
    </row>
    <row r="98" spans="1:11">
      <c r="A98" s="4" t="s">
        <v>894</v>
      </c>
      <c r="J98" s="4" t="s">
        <v>895</v>
      </c>
    </row>
    <row r="99" spans="1:11">
      <c r="A99" s="4" t="s">
        <v>896</v>
      </c>
    </row>
    <row r="100" spans="1:11">
      <c r="A100" s="3" t="s">
        <v>710</v>
      </c>
    </row>
    <row r="101" spans="1:11">
      <c r="A101" s="4" t="s">
        <v>871</v>
      </c>
      <c r="J101" s="5" t="n">
        <v>125</v>
      </c>
    </row>
    <row r="102" spans="1:11">
      <c r="A102" s="4" t="s">
        <v>868</v>
      </c>
      <c r="J102" s="4" t="s">
        <v>828</v>
      </c>
    </row>
    <row r="103" spans="1:11">
      <c r="A103" s="4" t="s">
        <v>869</v>
      </c>
      <c r="J103" s="4" t="s">
        <v>829</v>
      </c>
    </row>
    <row r="104" spans="1:11">
      <c r="A104" s="4" t="s">
        <v>897</v>
      </c>
    </row>
    <row r="105" spans="1:11">
      <c r="A105" s="3" t="s">
        <v>710</v>
      </c>
    </row>
    <row r="106" spans="1:11">
      <c r="A106" s="4" t="s">
        <v>871</v>
      </c>
      <c r="J106" s="5" t="n">
        <v>125</v>
      </c>
    </row>
    <row r="107" spans="1:11">
      <c r="A107" s="4" t="s">
        <v>868</v>
      </c>
      <c r="J107" s="4" t="s">
        <v>838</v>
      </c>
    </row>
    <row r="108" spans="1:11">
      <c r="A108" s="4" t="s">
        <v>869</v>
      </c>
      <c r="J108" s="4" t="s">
        <v>839</v>
      </c>
    </row>
    <row r="109" spans="1:11">
      <c r="A109" s="4" t="s">
        <v>898</v>
      </c>
    </row>
    <row r="110" spans="1:11">
      <c r="A110" s="3" t="s">
        <v>710</v>
      </c>
    </row>
    <row r="111" spans="1:11">
      <c r="A111" s="4" t="s">
        <v>871</v>
      </c>
      <c r="J111" s="5" t="n">
        <v>75</v>
      </c>
    </row>
    <row r="112" spans="1:11">
      <c r="A112" s="4" t="s">
        <v>868</v>
      </c>
      <c r="J112" s="4" t="s">
        <v>846</v>
      </c>
    </row>
    <row r="113" spans="1:11">
      <c r="A113" s="4" t="s">
        <v>869</v>
      </c>
      <c r="J113" s="4" t="s">
        <v>847</v>
      </c>
    </row>
    <row r="114" spans="1:11">
      <c r="A114" s="4" t="s">
        <v>899</v>
      </c>
    </row>
    <row r="115" spans="1:11">
      <c r="A115" s="3" t="s">
        <v>710</v>
      </c>
    </row>
    <row r="116" spans="1:11">
      <c r="A116" s="4" t="s">
        <v>871</v>
      </c>
      <c r="J116" s="5" t="n">
        <v>50</v>
      </c>
    </row>
    <row r="117" spans="1:11">
      <c r="A117" s="4" t="s">
        <v>724</v>
      </c>
      <c r="J117" s="5" t="n">
        <v>50</v>
      </c>
      <c r="K117" s="5" t="n">
        <v>50</v>
      </c>
    </row>
    <row r="118" spans="1:11">
      <c r="A118" s="4" t="s">
        <v>870</v>
      </c>
      <c r="J118" s="4" t="s">
        <v>900</v>
      </c>
    </row>
    <row r="119" spans="1:11">
      <c r="A119" s="4" t="s">
        <v>868</v>
      </c>
      <c r="J119" s="4" t="s">
        <v>792</v>
      </c>
    </row>
    <row r="120" spans="1:11">
      <c r="A120" s="4" t="s">
        <v>869</v>
      </c>
      <c r="J120" s="4" t="s">
        <v>707</v>
      </c>
    </row>
    <row r="121" spans="1:11">
      <c r="A121" s="4" t="s">
        <v>901</v>
      </c>
    </row>
    <row r="122" spans="1:11">
      <c r="A122" s="3" t="s">
        <v>710</v>
      </c>
    </row>
    <row r="123" spans="1:11">
      <c r="A123" s="4" t="s">
        <v>871</v>
      </c>
      <c r="F123" s="5" t="n">
        <v>50</v>
      </c>
      <c r="G123" s="5" t="n">
        <v>50</v>
      </c>
    </row>
    <row r="124" spans="1:11">
      <c r="A124" s="4" t="s">
        <v>902</v>
      </c>
    </row>
    <row r="125" spans="1:11">
      <c r="A125" s="3" t="s">
        <v>710</v>
      </c>
    </row>
    <row r="126" spans="1:11">
      <c r="A126" s="4" t="s">
        <v>871</v>
      </c>
      <c r="E126" s="6" t="n">
        <v>600</v>
      </c>
      <c r="G126" s="5" t="n">
        <v>50</v>
      </c>
      <c r="H126" s="5" t="n">
        <v>500</v>
      </c>
    </row>
    <row r="127" spans="1:11">
      <c r="A127" s="4" t="s">
        <v>903</v>
      </c>
    </row>
    <row r="128" spans="1:11">
      <c r="A128" s="3" t="s">
        <v>710</v>
      </c>
    </row>
    <row r="129" spans="1:11">
      <c r="A129" s="4" t="s">
        <v>871</v>
      </c>
      <c r="I129" s="5" t="n">
        <v>450</v>
      </c>
    </row>
    <row r="130" spans="1:11">
      <c r="A130" s="4" t="s">
        <v>904</v>
      </c>
      <c r="I130" s="4" t="s">
        <v>905</v>
      </c>
    </row>
    <row r="131" spans="1:11">
      <c r="A131" s="4" t="s">
        <v>906</v>
      </c>
    </row>
    <row r="132" spans="1:11">
      <c r="A132" s="3" t="s">
        <v>710</v>
      </c>
    </row>
    <row r="133" spans="1:11">
      <c r="A133" s="4" t="s">
        <v>907</v>
      </c>
      <c r="J133" s="4" t="s">
        <v>908</v>
      </c>
    </row>
    <row r="134" spans="1:11">
      <c r="A134" s="4" t="s">
        <v>909</v>
      </c>
    </row>
    <row r="135" spans="1:11">
      <c r="A135" s="3" t="s">
        <v>710</v>
      </c>
    </row>
    <row r="136" spans="1:11">
      <c r="A136" s="4" t="s">
        <v>871</v>
      </c>
      <c r="E136" s="6" t="n">
        <v>340</v>
      </c>
    </row>
    <row r="137" spans="1:11">
      <c r="A137" s="4" t="s">
        <v>910</v>
      </c>
    </row>
    <row r="138" spans="1:11">
      <c r="A138" s="3" t="s">
        <v>710</v>
      </c>
    </row>
    <row r="139" spans="1:11">
      <c r="A139" s="4" t="s">
        <v>871</v>
      </c>
      <c r="E139" s="5" t="n">
        <v>260</v>
      </c>
    </row>
    <row r="140" spans="1:11">
      <c r="A140" s="4" t="s">
        <v>911</v>
      </c>
    </row>
    <row r="141" spans="1:11">
      <c r="A141" s="3" t="s">
        <v>710</v>
      </c>
    </row>
    <row r="142" spans="1:11">
      <c r="A142" s="4" t="s">
        <v>904</v>
      </c>
      <c r="E142" s="4" t="s">
        <v>819</v>
      </c>
    </row>
    <row r="143" spans="1:11">
      <c r="A143" s="4" t="s">
        <v>912</v>
      </c>
    </row>
    <row r="144" spans="1:11">
      <c r="A144" s="3" t="s">
        <v>710</v>
      </c>
    </row>
    <row r="145" spans="1:11">
      <c r="A145" s="4" t="s">
        <v>871</v>
      </c>
      <c r="C145" s="5" t="n">
        <v>50</v>
      </c>
      <c r="D145" s="5" t="n">
        <v>175</v>
      </c>
    </row>
    <row r="146" spans="1:11">
      <c r="A146" s="4" t="s">
        <v>904</v>
      </c>
      <c r="C146" s="4" t="s">
        <v>769</v>
      </c>
    </row>
    <row r="147" spans="1:11">
      <c r="A147" s="4" t="s">
        <v>868</v>
      </c>
      <c r="D147" s="4" t="s">
        <v>844</v>
      </c>
    </row>
    <row r="148" spans="1:11">
      <c r="A148" s="4" t="s">
        <v>869</v>
      </c>
      <c r="D148" s="4" t="s">
        <v>842</v>
      </c>
    </row>
    <row r="149" spans="1:11">
      <c r="A149" s="4" t="s">
        <v>913</v>
      </c>
    </row>
    <row r="150" spans="1:11">
      <c r="A150" s="3" t="s">
        <v>710</v>
      </c>
    </row>
    <row r="151" spans="1:11">
      <c r="A151" s="4" t="s">
        <v>871</v>
      </c>
      <c r="B151" s="5" t="n">
        <v>575</v>
      </c>
    </row>
    <row r="152" spans="1:11">
      <c r="A152" s="4" t="s">
        <v>907</v>
      </c>
      <c r="B152" s="4" t="s">
        <v>914</v>
      </c>
    </row>
    <row r="153" spans="1:11">
      <c r="A153" s="4" t="s">
        <v>904</v>
      </c>
      <c r="B153" s="4" t="s">
        <v>915</v>
      </c>
    </row>
    <row r="154" spans="1:11">
      <c r="A154" s="4" t="s">
        <v>916</v>
      </c>
    </row>
    <row r="155" spans="1:11">
      <c r="A155" s="3" t="s">
        <v>710</v>
      </c>
    </row>
    <row r="156" spans="1:11">
      <c r="A156" s="4" t="s">
        <v>907</v>
      </c>
      <c r="E156" s="4" t="s">
        <v>917</v>
      </c>
    </row>
    <row r="157" spans="1:11">
      <c r="A157" s="4" t="s">
        <v>918</v>
      </c>
    </row>
    <row r="158" spans="1:11">
      <c r="A158" s="3" t="s">
        <v>710</v>
      </c>
    </row>
    <row r="159" spans="1:11">
      <c r="A159" s="4" t="s">
        <v>871</v>
      </c>
      <c r="D159" s="5" t="n">
        <v>50</v>
      </c>
    </row>
    <row r="160" spans="1:11">
      <c r="A160" s="4" t="s">
        <v>904</v>
      </c>
      <c r="D160" s="4" t="s">
        <v>919</v>
      </c>
    </row>
    <row r="161" spans="1:11">
      <c r="A161" s="4" t="s">
        <v>920</v>
      </c>
    </row>
    <row r="162" spans="1:11">
      <c r="A162" s="3" t="s">
        <v>710</v>
      </c>
    </row>
    <row r="163" spans="1:11">
      <c r="A163" s="4" t="s">
        <v>871</v>
      </c>
      <c r="C163" s="5"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80"/>
    <col customWidth="1" max="6" min="6" width="80"/>
    <col customWidth="1" max="7" min="7" width="21"/>
    <col customWidth="1" max="8" min="8" width="21"/>
    <col customWidth="1" max="9" min="9" width="21"/>
    <col customWidth="1" max="10" min="10" width="21"/>
  </cols>
  <sheetData>
    <row r="1" spans="1:10">
      <c r="A1" s="1" t="s">
        <v>921</v>
      </c>
      <c r="B1" s="2" t="s">
        <v>922</v>
      </c>
      <c r="C1" s="2" t="s">
        <v>923</v>
      </c>
      <c r="D1" s="2" t="s">
        <v>924</v>
      </c>
      <c r="E1" s="2" t="s">
        <v>925</v>
      </c>
      <c r="F1" s="2" t="s">
        <v>595</v>
      </c>
      <c r="G1" s="2" t="s">
        <v>925</v>
      </c>
      <c r="H1" s="2" t="s">
        <v>595</v>
      </c>
      <c r="I1" s="2" t="s">
        <v>926</v>
      </c>
      <c r="J1" s="2" t="s">
        <v>447</v>
      </c>
    </row>
    <row r="2" spans="1:10">
      <c r="A2" s="3" t="s">
        <v>710</v>
      </c>
    </row>
    <row r="3" spans="1:10">
      <c r="A3" s="4" t="s">
        <v>927</v>
      </c>
      <c r="H3" s="7" t="n">
        <v>14419.3</v>
      </c>
      <c r="J3" s="7" t="n">
        <v>11764.3</v>
      </c>
    </row>
    <row r="4" spans="1:10">
      <c r="A4" s="4" t="s">
        <v>928</v>
      </c>
      <c r="H4" s="8" t="n">
        <v>18.5</v>
      </c>
    </row>
    <row r="5" spans="1:10">
      <c r="A5" s="4" t="s">
        <v>929</v>
      </c>
    </row>
    <row r="6" spans="1:10">
      <c r="A6" s="3" t="s">
        <v>710</v>
      </c>
    </row>
    <row r="7" spans="1:10">
      <c r="A7" s="4" t="s">
        <v>930</v>
      </c>
      <c r="D7" s="4" t="s">
        <v>931</v>
      </c>
      <c r="E7" s="4" t="s">
        <v>931</v>
      </c>
      <c r="F7" s="4" t="s">
        <v>931</v>
      </c>
    </row>
    <row r="8" spans="1:10">
      <c r="A8" s="4" t="s">
        <v>932</v>
      </c>
      <c r="H8" s="8" t="n">
        <v>170.6</v>
      </c>
    </row>
    <row r="9" spans="1:10">
      <c r="A9" s="4" t="s">
        <v>933</v>
      </c>
    </row>
    <row r="10" spans="1:10">
      <c r="A10" s="3" t="s">
        <v>710</v>
      </c>
    </row>
    <row r="11" spans="1:10">
      <c r="A11" s="4" t="s">
        <v>934</v>
      </c>
      <c r="I11" s="5" t="n">
        <v>185</v>
      </c>
    </row>
    <row r="12" spans="1:10">
      <c r="A12" s="4" t="s">
        <v>935</v>
      </c>
    </row>
    <row r="13" spans="1:10">
      <c r="A13" s="3" t="s">
        <v>710</v>
      </c>
    </row>
    <row r="14" spans="1:10">
      <c r="A14" s="4" t="s">
        <v>934</v>
      </c>
      <c r="I14" s="5" t="n">
        <v>245</v>
      </c>
    </row>
    <row r="15" spans="1:10">
      <c r="A15" s="4" t="s">
        <v>936</v>
      </c>
    </row>
    <row r="16" spans="1:10">
      <c r="A16" s="3" t="s">
        <v>710</v>
      </c>
    </row>
    <row r="17" spans="1:10">
      <c r="A17" s="4" t="s">
        <v>937</v>
      </c>
      <c r="D17" s="5" t="n">
        <v>205</v>
      </c>
      <c r="G17" s="5" t="n">
        <v>0</v>
      </c>
    </row>
    <row r="18" spans="1:10">
      <c r="A18" s="4" t="s">
        <v>938</v>
      </c>
      <c r="D18" s="6" t="n">
        <v>0</v>
      </c>
      <c r="G18" s="6" t="n">
        <v>25</v>
      </c>
    </row>
    <row r="19" spans="1:10">
      <c r="A19" s="4" t="s">
        <v>171</v>
      </c>
      <c r="D19" s="6" t="n">
        <v>205</v>
      </c>
      <c r="E19" s="5" t="n">
        <v>25</v>
      </c>
    </row>
    <row r="20" spans="1:10">
      <c r="A20" s="4" t="s">
        <v>939</v>
      </c>
    </row>
    <row r="21" spans="1:10">
      <c r="A21" s="3" t="s">
        <v>710</v>
      </c>
    </row>
    <row r="22" spans="1:10">
      <c r="A22" s="4" t="s">
        <v>940</v>
      </c>
      <c r="D22" s="6" t="n">
        <v>160</v>
      </c>
    </row>
    <row r="23" spans="1:10">
      <c r="A23" s="4" t="s">
        <v>941</v>
      </c>
    </row>
    <row r="24" spans="1:10">
      <c r="A24" s="3" t="s">
        <v>710</v>
      </c>
    </row>
    <row r="25" spans="1:10">
      <c r="A25" s="4" t="s">
        <v>937</v>
      </c>
      <c r="D25" s="8" t="n">
        <v>27.1</v>
      </c>
    </row>
    <row r="26" spans="1:10">
      <c r="A26" s="4" t="s">
        <v>938</v>
      </c>
      <c r="D26" s="8" t="n">
        <v>12.9</v>
      </c>
      <c r="G26" s="8" t="n">
        <v>0.3</v>
      </c>
    </row>
    <row r="27" spans="1:10">
      <c r="A27" s="4" t="s">
        <v>171</v>
      </c>
      <c r="D27" s="5" t="n">
        <v>40</v>
      </c>
    </row>
    <row r="28" spans="1:10">
      <c r="A28" s="4" t="s">
        <v>942</v>
      </c>
      <c r="D28" s="4" t="s">
        <v>943</v>
      </c>
      <c r="E28" s="4" t="s">
        <v>943</v>
      </c>
      <c r="F28" s="4" t="s">
        <v>943</v>
      </c>
    </row>
    <row r="29" spans="1:10">
      <c r="A29" s="4" t="s">
        <v>944</v>
      </c>
    </row>
    <row r="30" spans="1:10">
      <c r="A30" s="3" t="s">
        <v>710</v>
      </c>
    </row>
    <row r="31" spans="1:10">
      <c r="A31" s="4" t="s">
        <v>937</v>
      </c>
      <c r="G31" s="8" t="n">
        <v>14.7</v>
      </c>
    </row>
    <row r="32" spans="1:10">
      <c r="A32" s="4" t="s">
        <v>938</v>
      </c>
      <c r="D32" s="7" t="n">
        <v>12.9</v>
      </c>
      <c r="G32" s="7" t="n">
        <v>0.3</v>
      </c>
    </row>
    <row r="33" spans="1:10">
      <c r="A33" s="4" t="s">
        <v>171</v>
      </c>
      <c r="E33" s="5" t="n">
        <v>15</v>
      </c>
    </row>
    <row r="34" spans="1:10">
      <c r="A34" s="4" t="s">
        <v>942</v>
      </c>
      <c r="D34" s="4" t="s">
        <v>945</v>
      </c>
      <c r="E34" s="4" t="s">
        <v>945</v>
      </c>
      <c r="F34" s="4" t="s">
        <v>945</v>
      </c>
    </row>
    <row r="35" spans="1:10">
      <c r="A35" s="4" t="s">
        <v>946</v>
      </c>
    </row>
    <row r="36" spans="1:10">
      <c r="A36" s="3" t="s">
        <v>710</v>
      </c>
    </row>
    <row r="37" spans="1:10">
      <c r="A37" s="4" t="s">
        <v>947</v>
      </c>
      <c r="B37" s="6" t="n">
        <v>15</v>
      </c>
    </row>
    <row r="38" spans="1:10">
      <c r="A38" s="4" t="s">
        <v>948</v>
      </c>
      <c r="F38" s="5" t="n">
        <v>1700</v>
      </c>
    </row>
    <row r="39" spans="1:10">
      <c r="A39" s="4" t="s">
        <v>175</v>
      </c>
      <c r="F39" s="7" t="n">
        <v>2.5</v>
      </c>
    </row>
    <row r="40" spans="1:10">
      <c r="A40" s="4" t="s">
        <v>949</v>
      </c>
      <c r="H40" s="6" t="n">
        <v>520</v>
      </c>
    </row>
    <row r="41" spans="1:10">
      <c r="A41" s="4" t="s">
        <v>950</v>
      </c>
    </row>
    <row r="42" spans="1:10">
      <c r="A42" s="3" t="s">
        <v>710</v>
      </c>
    </row>
    <row r="43" spans="1:10">
      <c r="A43" s="4" t="s">
        <v>890</v>
      </c>
      <c r="C43" s="4" t="s">
        <v>951</v>
      </c>
    </row>
    <row r="44" spans="1:10">
      <c r="A44" s="4" t="s">
        <v>934</v>
      </c>
      <c r="C44" s="5" t="n">
        <v>800</v>
      </c>
    </row>
    <row r="45" spans="1:10">
      <c r="A45" s="4" t="s">
        <v>952</v>
      </c>
      <c r="D45" s="4" t="s">
        <v>953</v>
      </c>
      <c r="E45" s="4" t="s">
        <v>953</v>
      </c>
      <c r="F45" s="4" t="s">
        <v>953</v>
      </c>
    </row>
    <row r="46" spans="1:10">
      <c r="A46" s="4" t="s">
        <v>954</v>
      </c>
      <c r="D46" s="4" t="s">
        <v>955</v>
      </c>
      <c r="E46" s="4" t="s">
        <v>955</v>
      </c>
      <c r="F46" s="4" t="s">
        <v>955</v>
      </c>
    </row>
    <row r="47" spans="1:10">
      <c r="A47" s="4" t="s">
        <v>956</v>
      </c>
      <c r="D47" s="4" t="s">
        <v>957</v>
      </c>
      <c r="E47" s="4" t="s">
        <v>957</v>
      </c>
      <c r="F47" s="4" t="s">
        <v>957</v>
      </c>
    </row>
    <row r="48" spans="1:10">
      <c r="A48" s="4" t="s">
        <v>958</v>
      </c>
    </row>
    <row r="49" spans="1:10">
      <c r="A49" s="3" t="s">
        <v>710</v>
      </c>
    </row>
    <row r="50" spans="1:10">
      <c r="A50" s="4" t="s">
        <v>890</v>
      </c>
      <c r="C50" s="4" t="s">
        <v>959</v>
      </c>
    </row>
    <row r="51" spans="1:10">
      <c r="A51" s="4" t="s">
        <v>934</v>
      </c>
      <c r="C51" s="5" t="n">
        <v>1200</v>
      </c>
    </row>
    <row r="52" spans="1:10">
      <c r="A52" s="4" t="s">
        <v>952</v>
      </c>
      <c r="D52" s="4" t="s">
        <v>960</v>
      </c>
      <c r="E52" s="4" t="s">
        <v>960</v>
      </c>
      <c r="F52" s="4" t="s">
        <v>960</v>
      </c>
    </row>
    <row r="53" spans="1:10">
      <c r="A53" s="4" t="s">
        <v>954</v>
      </c>
      <c r="D53" s="4" t="s">
        <v>775</v>
      </c>
      <c r="E53" s="4" t="s">
        <v>775</v>
      </c>
      <c r="F53" s="4" t="s">
        <v>775</v>
      </c>
    </row>
    <row r="54" spans="1:10">
      <c r="A54" s="4" t="s">
        <v>956</v>
      </c>
      <c r="D54" s="4" t="s">
        <v>961</v>
      </c>
      <c r="E54" s="4" t="s">
        <v>961</v>
      </c>
      <c r="F54" s="4" t="s">
        <v>961</v>
      </c>
    </row>
    <row r="55" spans="1:10">
      <c r="A55" s="4" t="s">
        <v>962</v>
      </c>
    </row>
    <row r="56" spans="1:10">
      <c r="A56" s="3" t="s">
        <v>710</v>
      </c>
    </row>
    <row r="57" spans="1:10">
      <c r="A57" s="4" t="s">
        <v>963</v>
      </c>
      <c r="H57" s="6" t="n">
        <v>75</v>
      </c>
    </row>
    <row r="58" spans="1:10">
      <c r="A58" s="4" t="s">
        <v>964</v>
      </c>
    </row>
    <row r="59" spans="1:10">
      <c r="A59" s="3" t="s">
        <v>710</v>
      </c>
    </row>
    <row r="60" spans="1:10">
      <c r="A60" s="4" t="s">
        <v>963</v>
      </c>
      <c r="H60" s="6" t="n">
        <v>75</v>
      </c>
    </row>
    <row r="61" spans="1:10">
      <c r="A61" s="4" t="s">
        <v>937</v>
      </c>
      <c r="H61" s="8" t="n">
        <v>16.2</v>
      </c>
    </row>
    <row r="62" spans="1:10">
      <c r="A62" s="4" t="s">
        <v>927</v>
      </c>
      <c r="H62" s="8" t="n">
        <v>16.5</v>
      </c>
    </row>
    <row r="63" spans="1:10">
      <c r="A63" s="4" t="s">
        <v>965</v>
      </c>
      <c r="H63" s="6" t="n">
        <v>520</v>
      </c>
    </row>
    <row r="64" spans="1:10">
      <c r="A64" s="4" t="s">
        <v>938</v>
      </c>
      <c r="H64" s="8" t="n">
        <v>663.8</v>
      </c>
    </row>
    <row r="65" spans="1:10">
      <c r="A65" s="4" t="s">
        <v>966</v>
      </c>
    </row>
    <row r="66" spans="1:10">
      <c r="A66" s="3" t="s">
        <v>710</v>
      </c>
    </row>
    <row r="67" spans="1:10">
      <c r="A67" s="4" t="s">
        <v>965</v>
      </c>
      <c r="H67" s="8" t="n">
        <v>4254.2</v>
      </c>
    </row>
    <row r="68" spans="1:10">
      <c r="A68" s="4" t="s">
        <v>928</v>
      </c>
      <c r="H68" s="5" t="n">
        <v>3923</v>
      </c>
    </row>
    <row r="69" spans="1:10">
      <c r="A69" s="4" t="s">
        <v>967</v>
      </c>
    </row>
    <row r="70" spans="1:10">
      <c r="A70" s="3" t="s">
        <v>710</v>
      </c>
    </row>
    <row r="71" spans="1:10">
      <c r="A71" s="4" t="s">
        <v>968</v>
      </c>
      <c r="D71" s="4" t="s">
        <v>969</v>
      </c>
      <c r="E71" s="4" t="s">
        <v>969</v>
      </c>
      <c r="F71" s="4" t="s">
        <v>969</v>
      </c>
    </row>
    <row r="72" spans="1:10">
      <c r="A72" s="4" t="s">
        <v>970</v>
      </c>
    </row>
    <row r="73" spans="1:10">
      <c r="A73" s="3" t="s">
        <v>710</v>
      </c>
    </row>
    <row r="74" spans="1:10">
      <c r="A74" s="4" t="s">
        <v>940</v>
      </c>
      <c r="D74" s="5" t="n">
        <v>190</v>
      </c>
    </row>
    <row r="75" spans="1:10">
      <c r="A75" s="4" t="s">
        <v>971</v>
      </c>
    </row>
    <row r="76" spans="1:10">
      <c r="A76" s="3" t="s">
        <v>710</v>
      </c>
    </row>
    <row r="77" spans="1:10">
      <c r="A77" s="4" t="s">
        <v>972</v>
      </c>
      <c r="D77" s="4" t="s">
        <v>852</v>
      </c>
      <c r="E77" s="4" t="s">
        <v>852</v>
      </c>
      <c r="F77" s="4" t="s">
        <v>852</v>
      </c>
    </row>
    <row r="78" spans="1:10">
      <c r="A78" s="4" t="s">
        <v>942</v>
      </c>
      <c r="D78" s="4" t="s">
        <v>973</v>
      </c>
      <c r="E78" s="4" t="s">
        <v>973</v>
      </c>
      <c r="F78" s="4" t="s">
        <v>973</v>
      </c>
    </row>
    <row r="79" spans="1:10">
      <c r="A79" s="4" t="s">
        <v>974</v>
      </c>
    </row>
    <row r="80" spans="1:10">
      <c r="A80" s="3" t="s">
        <v>710</v>
      </c>
    </row>
    <row r="81" spans="1:10">
      <c r="A81" s="4" t="s">
        <v>972</v>
      </c>
      <c r="D81" s="4" t="s">
        <v>856</v>
      </c>
      <c r="E81" s="4" t="s">
        <v>856</v>
      </c>
      <c r="F81" s="4" t="s">
        <v>856</v>
      </c>
    </row>
    <row r="82" spans="1:10">
      <c r="A82" s="4" t="s">
        <v>975</v>
      </c>
    </row>
    <row r="83" spans="1:10">
      <c r="A83" s="3" t="s">
        <v>710</v>
      </c>
    </row>
    <row r="84" spans="1:10">
      <c r="A84" s="4" t="s">
        <v>972</v>
      </c>
      <c r="D84" s="4" t="s">
        <v>854</v>
      </c>
      <c r="E84" s="4" t="s">
        <v>854</v>
      </c>
      <c r="F84" s="4" t="s">
        <v>854</v>
      </c>
    </row>
    <row r="85" spans="1:10">
      <c r="A85" s="4" t="s">
        <v>942</v>
      </c>
      <c r="D85" s="4" t="s">
        <v>976</v>
      </c>
      <c r="E85" s="4" t="s">
        <v>976</v>
      </c>
      <c r="F85" s="4" t="s">
        <v>976</v>
      </c>
    </row>
    <row r="86" spans="1:10">
      <c r="A86" s="4" t="s">
        <v>977</v>
      </c>
    </row>
    <row r="87" spans="1:10">
      <c r="A87" s="3" t="s">
        <v>710</v>
      </c>
    </row>
    <row r="88" spans="1:10">
      <c r="A88" s="4" t="s">
        <v>972</v>
      </c>
      <c r="D88" s="4" t="s">
        <v>858</v>
      </c>
      <c r="E88" s="4" t="s">
        <v>858</v>
      </c>
      <c r="F88" s="4" t="s">
        <v>8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78</v>
      </c>
      <c r="B1" s="2" t="s">
        <v>285</v>
      </c>
      <c r="J1" s="2" t="s">
        <v>1</v>
      </c>
    </row>
    <row r="2" spans="1:13">
      <c r="B2" s="2" t="s">
        <v>2</v>
      </c>
      <c r="C2" s="2" t="s">
        <v>979</v>
      </c>
      <c r="D2" s="2" t="s">
        <v>980</v>
      </c>
      <c r="E2" s="2" t="s">
        <v>286</v>
      </c>
      <c r="F2" s="2" t="s">
        <v>63</v>
      </c>
      <c r="G2" s="2" t="s">
        <v>981</v>
      </c>
      <c r="H2" s="2" t="s">
        <v>4</v>
      </c>
      <c r="I2" s="2" t="s">
        <v>982</v>
      </c>
      <c r="J2" s="2" t="s">
        <v>2</v>
      </c>
      <c r="K2" s="2" t="s">
        <v>63</v>
      </c>
      <c r="L2" s="2" t="s">
        <v>64</v>
      </c>
    </row>
    <row r="3" spans="1:13">
      <c r="A3" s="3" t="s">
        <v>244</v>
      </c>
    </row>
    <row r="4" spans="1:13">
      <c r="A4" s="4" t="s">
        <v>80</v>
      </c>
      <c r="B4" s="7" t="n">
        <v>98.5</v>
      </c>
      <c r="C4" s="7" t="n">
        <v>126.1</v>
      </c>
      <c r="D4" s="7" t="n">
        <v>110.1</v>
      </c>
      <c r="E4" s="7" t="n">
        <v>334.1</v>
      </c>
      <c r="F4" s="7" t="n">
        <v>117.3</v>
      </c>
      <c r="G4" s="7" t="n">
        <v>127.6</v>
      </c>
      <c r="H4" s="7" t="n">
        <v>114.9</v>
      </c>
      <c r="I4" s="7" t="n">
        <v>273.7</v>
      </c>
      <c r="J4" s="7" t="n">
        <v>668.8</v>
      </c>
      <c r="K4" s="7" t="n">
        <v>633.5</v>
      </c>
      <c r="L4" s="7" t="n">
        <v>481.3</v>
      </c>
      <c r="M4" s="4" t="s">
        <v>81</v>
      </c>
    </row>
    <row r="5" spans="1:13">
      <c r="A5" s="4" t="s">
        <v>983</v>
      </c>
      <c r="J5" s="6" t="n">
        <v>186</v>
      </c>
      <c r="K5" s="8" t="n">
        <v>182.7</v>
      </c>
      <c r="L5" s="8" t="n">
        <v>180.1</v>
      </c>
    </row>
    <row r="6" spans="1:13">
      <c r="A6" s="4" t="s">
        <v>984</v>
      </c>
      <c r="J6" s="8" t="n">
        <v>4.1</v>
      </c>
      <c r="K6" s="8" t="n">
        <v>3.5</v>
      </c>
      <c r="L6" s="6" t="n">
        <v>2</v>
      </c>
    </row>
    <row r="7" spans="1:13">
      <c r="A7" s="4" t="s">
        <v>985</v>
      </c>
      <c r="J7" s="8" t="n">
        <v>190.1</v>
      </c>
      <c r="K7" s="8" t="n">
        <v>186.2</v>
      </c>
      <c r="L7" s="8" t="n">
        <v>182.1</v>
      </c>
    </row>
    <row r="8" spans="1:13">
      <c r="A8" s="4" t="s">
        <v>82</v>
      </c>
      <c r="J8" s="9" t="n">
        <v>3.6</v>
      </c>
      <c r="K8" s="9" t="n">
        <v>3.47</v>
      </c>
      <c r="L8" s="9" t="n">
        <v>2.67</v>
      </c>
      <c r="M8" s="4" t="s">
        <v>81</v>
      </c>
    </row>
    <row r="9" spans="1:13">
      <c r="A9" s="4" t="s">
        <v>83</v>
      </c>
      <c r="J9" s="9" t="n">
        <v>3.52</v>
      </c>
      <c r="K9" s="9" t="n">
        <v>3.4</v>
      </c>
      <c r="L9" s="9" t="n">
        <v>2.64</v>
      </c>
      <c r="M9" s="4" t="s">
        <v>81</v>
      </c>
    </row>
    <row r="10" spans="1:13"/>
    <row r="11" spans="1:13">
      <c r="A11" s="4" t="s">
        <v>81</v>
      </c>
      <c r="B11" s="4" t="s">
        <v>94</v>
      </c>
    </row>
  </sheetData>
  <mergeCells count="6">
    <mergeCell ref="A1:A2"/>
    <mergeCell ref="B1:I1"/>
    <mergeCell ref="J1:M1"/>
    <mergeCell ref="L2:M2"/>
    <mergeCell ref="A10:M10"/>
    <mergeCell ref="B11:M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3</v>
      </c>
      <c r="D2" s="2" t="s">
        <v>64</v>
      </c>
    </row>
    <row r="3" spans="1:4">
      <c r="A3" s="3" t="s">
        <v>244</v>
      </c>
    </row>
    <row r="4" spans="1:4">
      <c r="A4" s="4" t="s">
        <v>987</v>
      </c>
      <c r="B4" s="6" t="n">
        <v>1</v>
      </c>
      <c r="C4" s="6" t="n">
        <v>1</v>
      </c>
      <c r="D4" s="8"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8</v>
      </c>
      <c r="B1" s="2" t="s">
        <v>989</v>
      </c>
      <c r="C1" s="2" t="s">
        <v>990</v>
      </c>
      <c r="D1" s="2" t="s">
        <v>991</v>
      </c>
      <c r="E1" s="2" t="s">
        <v>2</v>
      </c>
      <c r="F1" s="2" t="s">
        <v>63</v>
      </c>
      <c r="G1" s="2" t="s">
        <v>64</v>
      </c>
      <c r="H1" s="2" t="s">
        <v>992</v>
      </c>
    </row>
    <row r="2" spans="1:8">
      <c r="A2" s="3" t="s">
        <v>993</v>
      </c>
    </row>
    <row r="3" spans="1:8">
      <c r="A3" s="4" t="s">
        <v>994</v>
      </c>
      <c r="E3" s="6" t="n">
        <v>414700</v>
      </c>
      <c r="F3" s="6" t="n">
        <v>439100</v>
      </c>
      <c r="G3" s="6" t="n">
        <v>476350</v>
      </c>
    </row>
    <row r="4" spans="1:8">
      <c r="A4" s="4" t="s">
        <v>995</v>
      </c>
      <c r="E4" s="5" t="n">
        <v>14</v>
      </c>
      <c r="F4" s="7" t="n">
        <v>13.7</v>
      </c>
      <c r="G4" s="7" t="n">
        <v>17.3</v>
      </c>
    </row>
    <row r="5" spans="1:8">
      <c r="A5" s="4" t="s">
        <v>996</v>
      </c>
      <c r="E5" s="8" t="n">
        <v>77.90000000000001</v>
      </c>
      <c r="F5" s="7" t="n">
        <v>54.2</v>
      </c>
      <c r="G5" s="7" t="n">
        <v>33.7</v>
      </c>
    </row>
    <row r="6" spans="1:8">
      <c r="A6" s="4" t="s">
        <v>997</v>
      </c>
      <c r="E6" s="7" t="n">
        <v>28.2</v>
      </c>
    </row>
    <row r="7" spans="1:8">
      <c r="A7" s="4" t="s">
        <v>998</v>
      </c>
      <c r="E7" s="4" t="s">
        <v>999</v>
      </c>
    </row>
    <row r="8" spans="1:8">
      <c r="A8" s="4" t="s">
        <v>1000</v>
      </c>
    </row>
    <row r="9" spans="1:8">
      <c r="A9" s="3" t="s">
        <v>993</v>
      </c>
    </row>
    <row r="10" spans="1:8">
      <c r="A10" s="4" t="s">
        <v>994</v>
      </c>
      <c r="E10" s="6" t="n">
        <v>2800000</v>
      </c>
    </row>
    <row r="11" spans="1:8">
      <c r="A11" s="4" t="s">
        <v>1001</v>
      </c>
      <c r="E11" s="6" t="n">
        <v>13200000</v>
      </c>
    </row>
    <row r="12" spans="1:8">
      <c r="A12" s="4" t="s">
        <v>1002</v>
      </c>
    </row>
    <row r="13" spans="1:8">
      <c r="A13" s="3" t="s">
        <v>993</v>
      </c>
    </row>
    <row r="14" spans="1:8">
      <c r="A14" s="4" t="s">
        <v>1003</v>
      </c>
      <c r="F14" s="4" t="s">
        <v>1004</v>
      </c>
      <c r="G14" s="4" t="s">
        <v>1004</v>
      </c>
      <c r="H14" s="4" t="s">
        <v>1004</v>
      </c>
    </row>
    <row r="15" spans="1:8">
      <c r="A15" s="4" t="s">
        <v>1005</v>
      </c>
    </row>
    <row r="16" spans="1:8">
      <c r="A16" s="3" t="s">
        <v>993</v>
      </c>
    </row>
    <row r="17" spans="1:8">
      <c r="A17" s="4" t="s">
        <v>1001</v>
      </c>
      <c r="D17" s="6" t="n">
        <v>1650400</v>
      </c>
    </row>
    <row r="18" spans="1:8">
      <c r="A18" s="4" t="s">
        <v>1006</v>
      </c>
      <c r="D18" s="4" t="s">
        <v>1007</v>
      </c>
    </row>
    <row r="19" spans="1:8">
      <c r="A19" s="4" t="s">
        <v>1008</v>
      </c>
      <c r="D19" s="4" t="s">
        <v>1009</v>
      </c>
    </row>
    <row r="20" spans="1:8">
      <c r="A20" s="4" t="s">
        <v>1010</v>
      </c>
      <c r="D20" s="4" t="s">
        <v>1009</v>
      </c>
    </row>
    <row r="21" spans="1:8">
      <c r="A21" s="4" t="s">
        <v>1011</v>
      </c>
    </row>
    <row r="22" spans="1:8">
      <c r="A22" s="3" t="s">
        <v>993</v>
      </c>
    </row>
    <row r="23" spans="1:8">
      <c r="A23" s="4" t="s">
        <v>1001</v>
      </c>
      <c r="B23" s="6" t="n">
        <v>1283300</v>
      </c>
      <c r="C23" s="6" t="n">
        <v>1261000</v>
      </c>
    </row>
    <row r="24" spans="1:8">
      <c r="A24" s="4" t="s">
        <v>1006</v>
      </c>
      <c r="B24" s="4" t="s">
        <v>1007</v>
      </c>
      <c r="C24" s="4" t="s">
        <v>1007</v>
      </c>
    </row>
    <row r="25" spans="1:8">
      <c r="A25" s="4" t="s">
        <v>1008</v>
      </c>
      <c r="B25" s="4" t="s">
        <v>1009</v>
      </c>
      <c r="C25" s="4" t="s">
        <v>1009</v>
      </c>
    </row>
    <row r="26" spans="1:8">
      <c r="A26" s="4" t="s">
        <v>1010</v>
      </c>
      <c r="B26" s="4" t="s">
        <v>1009</v>
      </c>
      <c r="C26" s="4" t="s">
        <v>1009</v>
      </c>
    </row>
    <row r="27" spans="1:8">
      <c r="A27" s="4" t="s">
        <v>1012</v>
      </c>
    </row>
    <row r="28" spans="1:8">
      <c r="A28" s="3" t="s">
        <v>993</v>
      </c>
    </row>
    <row r="29" spans="1:8">
      <c r="A29" s="4" t="s">
        <v>1013</v>
      </c>
      <c r="E29" s="4" t="s">
        <v>1004</v>
      </c>
    </row>
    <row r="30" spans="1:8">
      <c r="A30" s="4" t="s">
        <v>1014</v>
      </c>
    </row>
    <row r="31" spans="1:8">
      <c r="A31" s="3" t="s">
        <v>993</v>
      </c>
    </row>
    <row r="32" spans="1:8">
      <c r="A32" s="4" t="s">
        <v>1015</v>
      </c>
      <c r="E32" s="4" t="s">
        <v>884</v>
      </c>
    </row>
    <row r="33" spans="1:8">
      <c r="A33" s="4" t="s">
        <v>1016</v>
      </c>
    </row>
    <row r="34" spans="1:8">
      <c r="A34" s="3" t="s">
        <v>993</v>
      </c>
    </row>
    <row r="35" spans="1:8">
      <c r="A35" s="4" t="s">
        <v>1017</v>
      </c>
      <c r="E35" s="4" t="s">
        <v>1018</v>
      </c>
      <c r="F35" s="4" t="s">
        <v>1018</v>
      </c>
      <c r="G35" s="4" t="s">
        <v>1018</v>
      </c>
    </row>
    <row r="36" spans="1:8">
      <c r="A36" s="4" t="s">
        <v>1019</v>
      </c>
    </row>
    <row r="37" spans="1:8">
      <c r="A37" s="3" t="s">
        <v>993</v>
      </c>
    </row>
    <row r="38" spans="1:8">
      <c r="A38" s="4" t="s">
        <v>1020</v>
      </c>
      <c r="E38" s="4" t="s">
        <v>1021</v>
      </c>
      <c r="F38" s="4" t="s">
        <v>1021</v>
      </c>
      <c r="G38" s="4" t="s">
        <v>1021</v>
      </c>
    </row>
    <row r="39" spans="1:8">
      <c r="A39" s="4" t="s">
        <v>1022</v>
      </c>
    </row>
    <row r="40" spans="1:8">
      <c r="A40" s="3" t="s">
        <v>993</v>
      </c>
    </row>
    <row r="41" spans="1:8">
      <c r="A41" s="4" t="s">
        <v>1023</v>
      </c>
      <c r="E41" s="9" t="n">
        <v>10.71</v>
      </c>
      <c r="F41" s="9" t="n">
        <v>9.27</v>
      </c>
      <c r="G41" s="9" t="n">
        <v>11.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24</v>
      </c>
      <c r="B1" s="2" t="s">
        <v>1</v>
      </c>
    </row>
    <row r="2" spans="1:4">
      <c r="B2" s="2" t="s">
        <v>2</v>
      </c>
      <c r="C2" s="2" t="s">
        <v>63</v>
      </c>
      <c r="D2" s="2" t="s">
        <v>64</v>
      </c>
    </row>
    <row r="3" spans="1:4">
      <c r="A3" s="3" t="s">
        <v>1025</v>
      </c>
    </row>
    <row r="4" spans="1:4">
      <c r="A4" s="4" t="s">
        <v>1026</v>
      </c>
      <c r="B4" s="4" t="s">
        <v>1027</v>
      </c>
      <c r="C4" s="4" t="s">
        <v>1028</v>
      </c>
      <c r="D4" s="4" t="s">
        <v>1029</v>
      </c>
    </row>
    <row r="5" spans="1:4">
      <c r="A5" s="4" t="s">
        <v>1030</v>
      </c>
      <c r="B5" s="4" t="s">
        <v>1031</v>
      </c>
      <c r="C5" s="4" t="s">
        <v>1032</v>
      </c>
      <c r="D5" s="4" t="s">
        <v>1028</v>
      </c>
    </row>
    <row r="6" spans="1:4">
      <c r="A6" s="4" t="s">
        <v>1033</v>
      </c>
      <c r="B6" s="4" t="s">
        <v>1034</v>
      </c>
      <c r="C6" s="4" t="s">
        <v>1035</v>
      </c>
      <c r="D6" s="4" t="s">
        <v>1036</v>
      </c>
    </row>
    <row r="7" spans="1:4">
      <c r="A7" s="4" t="s">
        <v>1037</v>
      </c>
      <c r="B7" s="4" t="s">
        <v>1038</v>
      </c>
      <c r="C7" s="4" t="s">
        <v>1038</v>
      </c>
      <c r="D7" s="4" t="s">
        <v>5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3</v>
      </c>
      <c r="D2" s="2" t="s">
        <v>64</v>
      </c>
    </row>
    <row r="3" spans="1:4">
      <c r="A3" s="3" t="s">
        <v>216</v>
      </c>
    </row>
    <row r="4" spans="1:4">
      <c r="A4" s="4" t="s">
        <v>217</v>
      </c>
      <c r="B4" s="7" t="n">
        <v>1.1</v>
      </c>
      <c r="C4" s="7" t="n">
        <v>6.2</v>
      </c>
      <c r="D4" s="7" t="n">
        <v>2.8</v>
      </c>
    </row>
    <row r="5" spans="1:4">
      <c r="A5" s="4" t="s">
        <v>218</v>
      </c>
      <c r="B5" s="7" t="n">
        <v>-8.9</v>
      </c>
      <c r="C5" s="7" t="n">
        <v>-5.6</v>
      </c>
      <c r="D5" s="5"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39</v>
      </c>
      <c r="B1" s="2" t="s">
        <v>1</v>
      </c>
    </row>
    <row r="2" spans="1:3">
      <c r="B2" s="2" t="s">
        <v>2</v>
      </c>
      <c r="C2" s="2" t="s">
        <v>63</v>
      </c>
    </row>
    <row r="3" spans="1:3">
      <c r="A3" s="3" t="s">
        <v>1025</v>
      </c>
    </row>
    <row r="4" spans="1:3">
      <c r="A4" s="4" t="s">
        <v>1040</v>
      </c>
      <c r="B4" s="8" t="n">
        <v>8.800000000000001</v>
      </c>
      <c r="C4" s="8" t="n">
        <v>9.5</v>
      </c>
    </row>
    <row r="5" spans="1:3">
      <c r="A5" s="4" t="s">
        <v>1041</v>
      </c>
      <c r="B5" s="8" t="n">
        <v>1.3</v>
      </c>
      <c r="C5" s="8" t="n">
        <v>1.3</v>
      </c>
    </row>
    <row r="6" spans="1:3">
      <c r="A6" s="4" t="s">
        <v>1042</v>
      </c>
      <c r="B6" s="8" t="n">
        <v>-1.9</v>
      </c>
      <c r="C6" s="8" t="n">
        <v>-1.6</v>
      </c>
    </row>
    <row r="7" spans="1:3">
      <c r="A7" s="4" t="s">
        <v>1043</v>
      </c>
      <c r="B7" s="8" t="n">
        <v>-0.3</v>
      </c>
      <c r="C7" s="8" t="n">
        <v>-0.4</v>
      </c>
    </row>
    <row r="8" spans="1:3">
      <c r="A8" s="4" t="s">
        <v>1044</v>
      </c>
      <c r="B8" s="8" t="n">
        <v>7.9</v>
      </c>
      <c r="C8" s="8" t="n">
        <v>8.800000000000001</v>
      </c>
    </row>
    <row r="9" spans="1:3">
      <c r="A9" s="4" t="s">
        <v>1045</v>
      </c>
      <c r="B9" s="6" t="n">
        <v>2</v>
      </c>
      <c r="C9" s="8" t="n">
        <v>2.1</v>
      </c>
    </row>
    <row r="10" spans="1:3">
      <c r="A10" s="4" t="s">
        <v>1046</v>
      </c>
      <c r="B10" s="8" t="n">
        <v>5.7</v>
      </c>
      <c r="C10" s="8" t="n">
        <v>6.5</v>
      </c>
    </row>
    <row r="11" spans="1:3">
      <c r="A11" s="4" t="s">
        <v>1047</v>
      </c>
      <c r="B11" s="9" t="n">
        <v>50.16</v>
      </c>
      <c r="C11" s="9" t="n">
        <v>45.27</v>
      </c>
    </row>
    <row r="12" spans="1:3">
      <c r="A12" s="4" t="s">
        <v>1048</v>
      </c>
      <c r="B12" s="10" t="n">
        <v>79.59</v>
      </c>
      <c r="C12" s="10" t="n">
        <v>70.73999999999999</v>
      </c>
    </row>
    <row r="13" spans="1:3">
      <c r="A13" s="4" t="s">
        <v>1049</v>
      </c>
      <c r="B13" s="10" t="n">
        <v>42.91</v>
      </c>
      <c r="C13" s="10" t="n">
        <v>37.85</v>
      </c>
    </row>
    <row r="14" spans="1:3">
      <c r="A14" s="4" t="s">
        <v>1050</v>
      </c>
      <c r="B14" s="10" t="n">
        <v>57.33</v>
      </c>
      <c r="C14" s="10" t="n">
        <v>49.23</v>
      </c>
    </row>
    <row r="15" spans="1:3">
      <c r="A15" s="4" t="s">
        <v>1051</v>
      </c>
      <c r="B15" s="10" t="n">
        <v>56.4</v>
      </c>
      <c r="C15" s="10" t="n">
        <v>50.16</v>
      </c>
    </row>
    <row r="16" spans="1:3">
      <c r="A16" s="4" t="s">
        <v>1052</v>
      </c>
      <c r="B16" s="10" t="n">
        <v>45.03</v>
      </c>
      <c r="C16" s="10" t="n">
        <v>42.84</v>
      </c>
    </row>
    <row r="17" spans="1:3">
      <c r="A17" s="4" t="s">
        <v>1053</v>
      </c>
      <c r="B17" s="9" t="n">
        <v>59.76</v>
      </c>
      <c r="C17" s="9" t="n">
        <v>52.14</v>
      </c>
    </row>
    <row r="18" spans="1:3">
      <c r="A18" s="4" t="s">
        <v>1054</v>
      </c>
      <c r="B18" s="4" t="s">
        <v>1055</v>
      </c>
      <c r="C18" s="4" t="s">
        <v>1056</v>
      </c>
    </row>
    <row r="19" spans="1:3">
      <c r="A19" s="4" t="s">
        <v>1057</v>
      </c>
      <c r="B19" s="4" t="s">
        <v>1058</v>
      </c>
      <c r="C19" s="4" t="s">
        <v>1059</v>
      </c>
    </row>
    <row r="20" spans="1:3">
      <c r="A20" s="4" t="s">
        <v>1060</v>
      </c>
      <c r="B20" s="4" t="s">
        <v>1061</v>
      </c>
      <c r="C20" s="4" t="s">
        <v>1062</v>
      </c>
    </row>
    <row r="21" spans="1:3">
      <c r="A21" s="4" t="s">
        <v>1063</v>
      </c>
      <c r="B21" s="7" t="n">
        <v>308.6</v>
      </c>
      <c r="C21" s="7" t="n">
        <v>206.8</v>
      </c>
    </row>
    <row r="22" spans="1:3">
      <c r="A22" s="4" t="s">
        <v>1064</v>
      </c>
      <c r="B22" s="8" t="n">
        <v>101.9</v>
      </c>
      <c r="C22" s="8" t="n">
        <v>64.40000000000001</v>
      </c>
    </row>
    <row r="23" spans="1:3">
      <c r="A23" s="4" t="s">
        <v>1065</v>
      </c>
      <c r="B23" s="7" t="n">
        <v>201.5</v>
      </c>
      <c r="C23" s="7" t="n">
        <v>1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66</v>
      </c>
      <c r="B1" s="2" t="s">
        <v>1</v>
      </c>
    </row>
    <row r="2" spans="1:4">
      <c r="B2" s="2" t="s">
        <v>2</v>
      </c>
      <c r="C2" s="2" t="s">
        <v>63</v>
      </c>
      <c r="D2" s="2" t="s">
        <v>64</v>
      </c>
    </row>
    <row r="3" spans="1:4">
      <c r="A3" s="3" t="s">
        <v>1067</v>
      </c>
    </row>
    <row r="4" spans="1:4">
      <c r="A4" s="4" t="s">
        <v>1068</v>
      </c>
      <c r="B4" s="9" t="n">
        <v>39.17</v>
      </c>
    </row>
    <row r="5" spans="1:4">
      <c r="A5" s="4" t="s">
        <v>1069</v>
      </c>
      <c r="B5" s="9" t="n">
        <v>79.59</v>
      </c>
    </row>
    <row r="6" spans="1:4">
      <c r="A6" s="4" t="s">
        <v>1070</v>
      </c>
      <c r="B6" s="8" t="n">
        <v>7.9</v>
      </c>
    </row>
    <row r="7" spans="1:4">
      <c r="A7" s="4" t="s">
        <v>1071</v>
      </c>
      <c r="B7" s="4" t="s">
        <v>1055</v>
      </c>
      <c r="C7" s="4" t="s">
        <v>1056</v>
      </c>
    </row>
    <row r="8" spans="1:4">
      <c r="A8" s="4" t="s">
        <v>1072</v>
      </c>
      <c r="B8" s="9" t="n">
        <v>56.4</v>
      </c>
      <c r="C8" s="9" t="n">
        <v>50.16</v>
      </c>
      <c r="D8" s="9" t="n">
        <v>45.27</v>
      </c>
    </row>
    <row r="9" spans="1:4">
      <c r="A9" s="4" t="s">
        <v>1073</v>
      </c>
      <c r="B9" s="6" t="n">
        <v>2</v>
      </c>
    </row>
    <row r="10" spans="1:4">
      <c r="A10" s="4" t="s">
        <v>1074</v>
      </c>
      <c r="B10" s="9" t="n">
        <v>45.03</v>
      </c>
    </row>
    <row r="11" spans="1:4">
      <c r="A11" s="4" t="s">
        <v>1075</v>
      </c>
    </row>
    <row r="12" spans="1:4">
      <c r="A12" s="3" t="s">
        <v>1067</v>
      </c>
    </row>
    <row r="13" spans="1:4">
      <c r="A13" s="4" t="s">
        <v>1068</v>
      </c>
      <c r="B13" s="10" t="n">
        <v>39.17</v>
      </c>
    </row>
    <row r="14" spans="1:4">
      <c r="A14" s="4" t="s">
        <v>1069</v>
      </c>
      <c r="B14" s="9" t="n">
        <v>39.17</v>
      </c>
    </row>
    <row r="15" spans="1:4">
      <c r="A15" s="4" t="s">
        <v>1070</v>
      </c>
      <c r="B15" s="8" t="n">
        <v>0.2</v>
      </c>
    </row>
    <row r="16" spans="1:4">
      <c r="A16" s="4" t="s">
        <v>1071</v>
      </c>
      <c r="B16" s="4" t="s">
        <v>1076</v>
      </c>
    </row>
    <row r="17" spans="1:4">
      <c r="A17" s="4" t="s">
        <v>1072</v>
      </c>
      <c r="B17" s="9" t="n">
        <v>39.17</v>
      </c>
    </row>
    <row r="18" spans="1:4">
      <c r="A18" s="4" t="s">
        <v>1073</v>
      </c>
      <c r="B18" s="8" t="n">
        <v>0.3</v>
      </c>
    </row>
    <row r="19" spans="1:4">
      <c r="A19" s="4" t="s">
        <v>1074</v>
      </c>
      <c r="B19" s="9" t="n">
        <v>39.17</v>
      </c>
    </row>
    <row r="20" spans="1:4">
      <c r="A20" s="4" t="s">
        <v>1077</v>
      </c>
    </row>
    <row r="21" spans="1:4">
      <c r="A21" s="3" t="s">
        <v>1067</v>
      </c>
    </row>
    <row r="22" spans="1:4">
      <c r="A22" s="4" t="s">
        <v>1068</v>
      </c>
      <c r="B22" s="10" t="n">
        <v>43.71</v>
      </c>
    </row>
    <row r="23" spans="1:4">
      <c r="A23" s="4" t="s">
        <v>1069</v>
      </c>
      <c r="B23" s="9" t="n">
        <v>43.71</v>
      </c>
    </row>
    <row r="24" spans="1:4">
      <c r="A24" s="4" t="s">
        <v>1070</v>
      </c>
      <c r="B24" s="8" t="n">
        <v>1.9</v>
      </c>
    </row>
    <row r="25" spans="1:4">
      <c r="A25" s="4" t="s">
        <v>1071</v>
      </c>
      <c r="B25" s="4" t="s">
        <v>1078</v>
      </c>
    </row>
    <row r="26" spans="1:4">
      <c r="A26" s="4" t="s">
        <v>1072</v>
      </c>
      <c r="B26" s="9" t="n">
        <v>43.71</v>
      </c>
    </row>
    <row r="27" spans="1:4">
      <c r="A27" s="4" t="s">
        <v>1073</v>
      </c>
      <c r="B27" s="8" t="n">
        <v>0.4</v>
      </c>
    </row>
    <row r="28" spans="1:4">
      <c r="A28" s="4" t="s">
        <v>1074</v>
      </c>
      <c r="B28" s="9" t="n">
        <v>43.71</v>
      </c>
    </row>
    <row r="29" spans="1:4">
      <c r="A29" s="4" t="s">
        <v>1079</v>
      </c>
    </row>
    <row r="30" spans="1:4">
      <c r="A30" s="3" t="s">
        <v>1067</v>
      </c>
    </row>
    <row r="31" spans="1:4">
      <c r="A31" s="4" t="s">
        <v>1068</v>
      </c>
      <c r="B31" s="10" t="n">
        <v>46.17</v>
      </c>
    </row>
    <row r="32" spans="1:4">
      <c r="A32" s="4" t="s">
        <v>1069</v>
      </c>
      <c r="B32" s="9" t="n">
        <v>46.87</v>
      </c>
    </row>
    <row r="33" spans="1:4">
      <c r="A33" s="4" t="s">
        <v>1070</v>
      </c>
      <c r="B33" s="8" t="n">
        <v>1.9</v>
      </c>
    </row>
    <row r="34" spans="1:4">
      <c r="A34" s="4" t="s">
        <v>1071</v>
      </c>
      <c r="B34" s="4" t="s">
        <v>1058</v>
      </c>
    </row>
    <row r="35" spans="1:4">
      <c r="A35" s="4" t="s">
        <v>1072</v>
      </c>
      <c r="B35" s="9" t="n">
        <v>46.43</v>
      </c>
    </row>
    <row r="36" spans="1:4">
      <c r="A36" s="4" t="s">
        <v>1073</v>
      </c>
      <c r="B36" s="8" t="n">
        <v>1.3</v>
      </c>
    </row>
    <row r="37" spans="1:4">
      <c r="A37" s="4" t="s">
        <v>1074</v>
      </c>
      <c r="B37" s="9" t="n">
        <v>46.54</v>
      </c>
    </row>
    <row r="38" spans="1:4">
      <c r="A38" s="4" t="s">
        <v>1080</v>
      </c>
    </row>
    <row r="39" spans="1:4">
      <c r="A39" s="3" t="s">
        <v>1067</v>
      </c>
    </row>
    <row r="40" spans="1:4">
      <c r="A40" s="4" t="s">
        <v>1068</v>
      </c>
      <c r="B40" s="10" t="n">
        <v>47.92</v>
      </c>
    </row>
    <row r="41" spans="1:4">
      <c r="A41" s="4" t="s">
        <v>1069</v>
      </c>
      <c r="B41" s="9" t="n">
        <v>63.6</v>
      </c>
    </row>
    <row r="42" spans="1:4">
      <c r="A42" s="4" t="s">
        <v>1070</v>
      </c>
      <c r="B42" s="8" t="n">
        <v>1.5</v>
      </c>
    </row>
    <row r="43" spans="1:4">
      <c r="A43" s="4" t="s">
        <v>1071</v>
      </c>
      <c r="B43" s="4" t="s">
        <v>1081</v>
      </c>
    </row>
    <row r="44" spans="1:4">
      <c r="A44" s="4" t="s">
        <v>1072</v>
      </c>
      <c r="B44" s="9" t="n">
        <v>56.81</v>
      </c>
    </row>
    <row r="45" spans="1:4">
      <c r="A45" s="4" t="s">
        <v>1082</v>
      </c>
    </row>
    <row r="46" spans="1:4">
      <c r="A46" s="3" t="s">
        <v>1067</v>
      </c>
    </row>
    <row r="47" spans="1:4">
      <c r="A47" s="4" t="s">
        <v>1068</v>
      </c>
      <c r="B47" s="10" t="n">
        <v>70.73999999999999</v>
      </c>
    </row>
    <row r="48" spans="1:4">
      <c r="A48" s="4" t="s">
        <v>1069</v>
      </c>
      <c r="B48" s="9" t="n">
        <v>70.73999999999999</v>
      </c>
    </row>
    <row r="49" spans="1:4">
      <c r="A49" s="4" t="s">
        <v>1070</v>
      </c>
      <c r="B49" s="8" t="n">
        <v>1.2</v>
      </c>
    </row>
    <row r="50" spans="1:4">
      <c r="A50" s="4" t="s">
        <v>1071</v>
      </c>
      <c r="B50" s="4" t="s">
        <v>1083</v>
      </c>
    </row>
    <row r="51" spans="1:4">
      <c r="A51" s="4" t="s">
        <v>1072</v>
      </c>
      <c r="B51" s="9" t="n">
        <v>70.73999999999999</v>
      </c>
    </row>
    <row r="52" spans="1:4">
      <c r="A52" s="4" t="s">
        <v>1084</v>
      </c>
    </row>
    <row r="53" spans="1:4">
      <c r="A53" s="3" t="s">
        <v>1067</v>
      </c>
    </row>
    <row r="54" spans="1:4">
      <c r="A54" s="4" t="s">
        <v>1068</v>
      </c>
      <c r="B54" s="10" t="n">
        <v>79.59</v>
      </c>
    </row>
    <row r="55" spans="1:4">
      <c r="A55" s="4" t="s">
        <v>1069</v>
      </c>
      <c r="B55" s="9" t="n">
        <v>79.59</v>
      </c>
    </row>
    <row r="56" spans="1:4">
      <c r="A56" s="4" t="s">
        <v>1070</v>
      </c>
      <c r="B56" s="8" t="n">
        <v>1.2</v>
      </c>
    </row>
    <row r="57" spans="1:4">
      <c r="A57" s="4" t="s">
        <v>1071</v>
      </c>
      <c r="B57" s="4" t="s">
        <v>1085</v>
      </c>
    </row>
    <row r="58" spans="1:4">
      <c r="A58" s="4" t="s">
        <v>1072</v>
      </c>
      <c r="B58" s="9" t="n">
        <v>79.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086</v>
      </c>
      <c r="B1" s="2" t="s">
        <v>285</v>
      </c>
      <c r="G1" s="2" t="s">
        <v>1</v>
      </c>
    </row>
    <row r="2" spans="1:9">
      <c r="B2" s="2" t="s">
        <v>979</v>
      </c>
      <c r="C2" s="2" t="s">
        <v>980</v>
      </c>
      <c r="D2" s="2" t="s">
        <v>286</v>
      </c>
      <c r="E2" s="2" t="s">
        <v>982</v>
      </c>
      <c r="F2" s="2" t="s">
        <v>1087</v>
      </c>
      <c r="G2" s="2" t="s">
        <v>2</v>
      </c>
      <c r="H2" s="2" t="s">
        <v>63</v>
      </c>
      <c r="I2" s="2" t="s">
        <v>64</v>
      </c>
    </row>
    <row r="3" spans="1:9">
      <c r="A3" s="3" t="s">
        <v>1088</v>
      </c>
    </row>
    <row r="4" spans="1:9">
      <c r="A4" s="4" t="s">
        <v>1089</v>
      </c>
      <c r="G4" s="4" t="s">
        <v>1090</v>
      </c>
    </row>
    <row r="5" spans="1:9">
      <c r="A5" s="4" t="s">
        <v>1091</v>
      </c>
      <c r="G5" s="4" t="s">
        <v>1092</v>
      </c>
    </row>
    <row r="6" spans="1:9">
      <c r="A6" s="4" t="s">
        <v>1093</v>
      </c>
      <c r="G6" s="4" t="s">
        <v>1094</v>
      </c>
    </row>
    <row r="7" spans="1:9">
      <c r="A7" s="4" t="s">
        <v>1095</v>
      </c>
    </row>
    <row r="8" spans="1:9">
      <c r="A8" s="3" t="s">
        <v>1088</v>
      </c>
    </row>
    <row r="9" spans="1:9">
      <c r="A9" s="4" t="s">
        <v>1096</v>
      </c>
      <c r="D9" s="7" t="n">
        <v>10.1</v>
      </c>
      <c r="E9" s="7" t="n">
        <v>11.5</v>
      </c>
      <c r="F9" s="5" t="n">
        <v>14</v>
      </c>
    </row>
    <row r="10" spans="1:9">
      <c r="A10" s="4" t="s">
        <v>1097</v>
      </c>
      <c r="G10" s="7" t="n">
        <v>9.800000000000001</v>
      </c>
      <c r="H10" s="7" t="n">
        <v>9.1</v>
      </c>
      <c r="I10" s="7" t="n">
        <v>9.6</v>
      </c>
    </row>
    <row r="11" spans="1:9">
      <c r="A11" s="4" t="s">
        <v>1098</v>
      </c>
      <c r="G11" s="8" t="n">
        <v>3.1</v>
      </c>
      <c r="H11" s="8" t="n">
        <v>6.4</v>
      </c>
      <c r="I11" s="8" t="n">
        <v>8.4</v>
      </c>
    </row>
    <row r="12" spans="1:9">
      <c r="A12" s="4" t="s">
        <v>1099</v>
      </c>
      <c r="G12" s="7" t="n">
        <v>64.5</v>
      </c>
      <c r="H12" s="7" t="n">
        <v>57.6</v>
      </c>
    </row>
    <row r="13" spans="1:9">
      <c r="A13" s="4" t="s">
        <v>1100</v>
      </c>
      <c r="G13" s="8" t="n">
        <v>2.9</v>
      </c>
      <c r="H13" s="8" t="n">
        <v>2.7</v>
      </c>
    </row>
    <row r="14" spans="1:9">
      <c r="A14" s="4" t="s">
        <v>1101</v>
      </c>
      <c r="G14" s="7" t="n">
        <v>276.3</v>
      </c>
      <c r="H14" s="7" t="n">
        <v>199.8</v>
      </c>
    </row>
    <row r="15" spans="1:9">
      <c r="A15" s="4" t="s">
        <v>1102</v>
      </c>
    </row>
    <row r="16" spans="1:9">
      <c r="A16" s="3" t="s">
        <v>1088</v>
      </c>
    </row>
    <row r="17" spans="1:9">
      <c r="A17" s="4" t="s">
        <v>1096</v>
      </c>
      <c r="B17" s="7" t="n">
        <v>1.6</v>
      </c>
      <c r="C17" s="7" t="n">
        <v>7.7</v>
      </c>
      <c r="D17" s="7" t="n">
        <v>2.4</v>
      </c>
      <c r="E17" s="7" t="n">
        <v>5.6</v>
      </c>
      <c r="F17" s="7" t="n">
        <v>5.1</v>
      </c>
    </row>
    <row r="18" spans="1:9">
      <c r="A18" s="4" t="s">
        <v>1097</v>
      </c>
      <c r="G18" s="8" t="n">
        <v>5.2</v>
      </c>
      <c r="H18" s="6" t="n">
        <v>3</v>
      </c>
      <c r="I18" s="8" t="n">
        <v>2.5</v>
      </c>
    </row>
    <row r="19" spans="1:9">
      <c r="A19" s="4" t="s">
        <v>1098</v>
      </c>
      <c r="G19" s="8" t="n">
        <v>2.5</v>
      </c>
      <c r="H19" s="8" t="n">
        <v>3.6</v>
      </c>
    </row>
    <row r="20" spans="1:9">
      <c r="A20" s="4" t="s">
        <v>1103</v>
      </c>
    </row>
    <row r="21" spans="1:9">
      <c r="A21" s="3" t="s">
        <v>1088</v>
      </c>
    </row>
    <row r="22" spans="1:9">
      <c r="A22" s="4" t="s">
        <v>1096</v>
      </c>
      <c r="G22" s="8" t="n">
        <v>2.6</v>
      </c>
      <c r="H22" s="8" t="n">
        <v>0.9</v>
      </c>
      <c r="I22" s="6" t="n">
        <v>4</v>
      </c>
    </row>
    <row r="23" spans="1:9">
      <c r="A23" s="4" t="s">
        <v>1097</v>
      </c>
      <c r="G23" s="8" t="n">
        <v>2.4</v>
      </c>
      <c r="H23" s="8" t="n">
        <v>2.2</v>
      </c>
      <c r="I23" s="8" t="n">
        <v>1.9</v>
      </c>
    </row>
    <row r="24" spans="1:9">
      <c r="A24" s="4" t="s">
        <v>1104</v>
      </c>
      <c r="G24" s="7" t="n">
        <v>0.5</v>
      </c>
      <c r="H24" s="5" t="n">
        <v>0</v>
      </c>
      <c r="I24" s="5" t="n">
        <v>0</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20"/>
    <col customWidth="1" max="9" min="9" width="80"/>
    <col customWidth="1" max="10" min="10" width="27"/>
    <col customWidth="1" max="11" min="11" width="27"/>
    <col customWidth="1" max="12" min="12" width="21"/>
    <col customWidth="1" max="13" min="13" width="27"/>
  </cols>
  <sheetData>
    <row r="1" spans="1:13">
      <c r="A1" s="1" t="s">
        <v>1105</v>
      </c>
      <c r="B1" s="2" t="s">
        <v>1106</v>
      </c>
      <c r="C1" s="2" t="s">
        <v>1107</v>
      </c>
      <c r="D1" s="2" t="s">
        <v>1108</v>
      </c>
      <c r="E1" s="2" t="s">
        <v>1109</v>
      </c>
      <c r="F1" s="2" t="s">
        <v>1110</v>
      </c>
      <c r="G1" s="2" t="s">
        <v>1111</v>
      </c>
      <c r="H1" s="2" t="s">
        <v>1112</v>
      </c>
      <c r="I1" s="2" t="s">
        <v>1113</v>
      </c>
      <c r="J1" s="2" t="s">
        <v>1114</v>
      </c>
      <c r="K1" s="2" t="s">
        <v>1115</v>
      </c>
      <c r="L1" s="2" t="s">
        <v>1116</v>
      </c>
      <c r="M1" s="2" t="s">
        <v>1117</v>
      </c>
    </row>
    <row r="2" spans="1:13">
      <c r="A2" s="3" t="s">
        <v>1118</v>
      </c>
    </row>
    <row r="3" spans="1:13">
      <c r="A3" s="4" t="s">
        <v>1119</v>
      </c>
      <c r="I3" s="6" t="n">
        <v>7900000</v>
      </c>
      <c r="J3" s="6" t="n">
        <v>8800000</v>
      </c>
      <c r="K3" s="6" t="n">
        <v>9500000</v>
      </c>
    </row>
    <row r="4" spans="1:13">
      <c r="A4" s="4" t="s">
        <v>1120</v>
      </c>
      <c r="I4" s="6" t="n">
        <v>414700</v>
      </c>
      <c r="J4" s="6" t="n">
        <v>439100</v>
      </c>
      <c r="K4" s="6" t="n">
        <v>476350</v>
      </c>
    </row>
    <row r="5" spans="1:13">
      <c r="A5" s="4" t="s">
        <v>1121</v>
      </c>
      <c r="I5" s="4" t="s">
        <v>501</v>
      </c>
    </row>
    <row r="6" spans="1:13">
      <c r="A6" s="4" t="s">
        <v>1000</v>
      </c>
    </row>
    <row r="7" spans="1:13">
      <c r="A7" s="3" t="s">
        <v>1118</v>
      </c>
    </row>
    <row r="8" spans="1:13">
      <c r="A8" s="4" t="s">
        <v>1122</v>
      </c>
      <c r="I8" s="5" t="n">
        <v>4000000</v>
      </c>
    </row>
    <row r="9" spans="1:13">
      <c r="A9" s="4" t="s">
        <v>1119</v>
      </c>
      <c r="I9" s="6" t="n">
        <v>2800000</v>
      </c>
    </row>
    <row r="10" spans="1:13">
      <c r="A10" s="4" t="s">
        <v>1120</v>
      </c>
      <c r="I10" s="6" t="n">
        <v>2800000</v>
      </c>
    </row>
    <row r="11" spans="1:13">
      <c r="A11" s="4" t="s">
        <v>1123</v>
      </c>
    </row>
    <row r="12" spans="1:13">
      <c r="A12" s="3" t="s">
        <v>1118</v>
      </c>
    </row>
    <row r="13" spans="1:13">
      <c r="A13" s="4" t="s">
        <v>1120</v>
      </c>
      <c r="E13" s="6" t="n">
        <v>399900</v>
      </c>
      <c r="F13" s="6" t="n">
        <v>420200</v>
      </c>
      <c r="G13" s="6" t="n">
        <v>477500</v>
      </c>
      <c r="I13" s="6" t="n">
        <v>414700</v>
      </c>
      <c r="J13" s="6" t="n">
        <v>439100</v>
      </c>
      <c r="K13" s="6" t="n">
        <v>476350</v>
      </c>
    </row>
    <row r="14" spans="1:13">
      <c r="A14" s="4" t="s">
        <v>1124</v>
      </c>
      <c r="I14" s="5" t="n">
        <v>31800000</v>
      </c>
      <c r="J14" s="5" t="n">
        <v>28700000</v>
      </c>
      <c r="K14" s="5" t="n">
        <v>26800000</v>
      </c>
    </row>
    <row r="15" spans="1:13">
      <c r="A15" s="4" t="s">
        <v>1125</v>
      </c>
      <c r="I15" s="4" t="s">
        <v>1126</v>
      </c>
      <c r="J15" s="4" t="s">
        <v>1127</v>
      </c>
      <c r="K15" s="4" t="s">
        <v>1128</v>
      </c>
    </row>
    <row r="16" spans="1:13">
      <c r="A16" s="4" t="s">
        <v>1017</v>
      </c>
      <c r="I16" s="4" t="s">
        <v>1018</v>
      </c>
      <c r="J16" s="4" t="s">
        <v>1018</v>
      </c>
      <c r="K16" s="4" t="s">
        <v>1018</v>
      </c>
    </row>
    <row r="17" spans="1:13">
      <c r="A17" s="4" t="s">
        <v>1129</v>
      </c>
      <c r="I17" s="5" t="n">
        <v>29800000</v>
      </c>
      <c r="J17" s="5" t="n">
        <v>27200000</v>
      </c>
      <c r="K17" s="5" t="n">
        <v>19600000</v>
      </c>
    </row>
    <row r="18" spans="1:13">
      <c r="A18" s="4" t="s">
        <v>1130</v>
      </c>
    </row>
    <row r="19" spans="1:13">
      <c r="A19" s="3" t="s">
        <v>1118</v>
      </c>
    </row>
    <row r="20" spans="1:13">
      <c r="A20" s="4" t="s">
        <v>1131</v>
      </c>
      <c r="I20" s="6" t="n">
        <v>215100000</v>
      </c>
      <c r="J20" s="6" t="n">
        <v>140800000</v>
      </c>
    </row>
    <row r="21" spans="1:13">
      <c r="A21" s="4" t="s">
        <v>1132</v>
      </c>
      <c r="I21" s="6" t="n">
        <v>2100000</v>
      </c>
      <c r="J21" s="6" t="n">
        <v>23600000</v>
      </c>
    </row>
    <row r="22" spans="1:13">
      <c r="A22" s="4" t="s">
        <v>1133</v>
      </c>
    </row>
    <row r="23" spans="1:13">
      <c r="A23" s="3" t="s">
        <v>1118</v>
      </c>
    </row>
    <row r="24" spans="1:13">
      <c r="A24" s="4" t="s">
        <v>1132</v>
      </c>
      <c r="I24" s="5" t="n">
        <v>5700000</v>
      </c>
      <c r="J24" s="6" t="n">
        <v>3700000</v>
      </c>
      <c r="K24" s="5" t="n">
        <v>3300000</v>
      </c>
    </row>
    <row r="25" spans="1:13">
      <c r="A25" s="4" t="s">
        <v>475</v>
      </c>
      <c r="B25" s="6" t="n">
        <v>73600</v>
      </c>
      <c r="C25" s="6" t="n">
        <v>78200</v>
      </c>
      <c r="D25" s="6" t="n">
        <v>86250</v>
      </c>
    </row>
    <row r="26" spans="1:13">
      <c r="A26" s="4" t="s">
        <v>1134</v>
      </c>
      <c r="B26" s="5" t="n">
        <v>5800000</v>
      </c>
      <c r="C26" s="5" t="n">
        <v>5300000</v>
      </c>
      <c r="D26" s="5" t="n">
        <v>4900000</v>
      </c>
    </row>
    <row r="27" spans="1:13">
      <c r="A27" s="4" t="s">
        <v>1121</v>
      </c>
      <c r="I27" s="4" t="s">
        <v>501</v>
      </c>
    </row>
    <row r="28" spans="1:13">
      <c r="A28" s="4" t="s">
        <v>1135</v>
      </c>
      <c r="I28" s="4" t="s">
        <v>1018</v>
      </c>
    </row>
    <row r="29" spans="1:13">
      <c r="A29" s="4" t="s">
        <v>1136</v>
      </c>
    </row>
    <row r="30" spans="1:13">
      <c r="A30" s="3" t="s">
        <v>1118</v>
      </c>
    </row>
    <row r="31" spans="1:13">
      <c r="A31" s="4" t="s">
        <v>1137</v>
      </c>
      <c r="I31" s="4" t="s">
        <v>1138</v>
      </c>
    </row>
    <row r="32" spans="1:13">
      <c r="A32" s="4" t="s">
        <v>1139</v>
      </c>
      <c r="I32" s="5" t="n">
        <v>8900000</v>
      </c>
    </row>
    <row r="33" spans="1:13">
      <c r="A33" s="4" t="s">
        <v>1140</v>
      </c>
    </row>
    <row r="34" spans="1:13">
      <c r="A34" s="3" t="s">
        <v>1118</v>
      </c>
    </row>
    <row r="35" spans="1:13">
      <c r="A35" s="4" t="s">
        <v>1137</v>
      </c>
      <c r="I35" s="4" t="s">
        <v>1141</v>
      </c>
    </row>
    <row r="36" spans="1:13">
      <c r="A36" s="4" t="s">
        <v>1142</v>
      </c>
    </row>
    <row r="37" spans="1:13">
      <c r="A37" s="3" t="s">
        <v>1118</v>
      </c>
    </row>
    <row r="38" spans="1:13">
      <c r="A38" s="4" t="s">
        <v>1143</v>
      </c>
      <c r="I38" s="4" t="s">
        <v>1144</v>
      </c>
    </row>
    <row r="39" spans="1:13">
      <c r="A39" s="4" t="s">
        <v>1137</v>
      </c>
      <c r="I39" s="4" t="s">
        <v>1145</v>
      </c>
    </row>
    <row r="40" spans="1:13">
      <c r="A40" s="4" t="s">
        <v>1146</v>
      </c>
    </row>
    <row r="41" spans="1:13">
      <c r="A41" s="3" t="s">
        <v>1118</v>
      </c>
    </row>
    <row r="42" spans="1:13">
      <c r="A42" s="4" t="s">
        <v>1139</v>
      </c>
      <c r="I42" s="5" t="n">
        <v>10300000</v>
      </c>
      <c r="J42" s="6" t="n">
        <v>8700000</v>
      </c>
    </row>
    <row r="43" spans="1:13">
      <c r="A43" s="4" t="s">
        <v>1147</v>
      </c>
    </row>
    <row r="44" spans="1:13">
      <c r="A44" s="3" t="s">
        <v>1118</v>
      </c>
    </row>
    <row r="45" spans="1:13">
      <c r="A45" s="4" t="s">
        <v>1137</v>
      </c>
      <c r="G45" s="4" t="s">
        <v>1148</v>
      </c>
    </row>
    <row r="46" spans="1:13">
      <c r="A46" s="4" t="s">
        <v>1149</v>
      </c>
      <c r="I46" s="6" t="n">
        <v>-341000</v>
      </c>
      <c r="K46" s="6" t="n">
        <v>-199000</v>
      </c>
    </row>
    <row r="47" spans="1:13">
      <c r="A47" s="4" t="s">
        <v>1139</v>
      </c>
      <c r="I47" s="5" t="n">
        <v>22400000</v>
      </c>
      <c r="J47" s="5" t="n">
        <v>11700000</v>
      </c>
      <c r="K47" s="5" t="n">
        <v>10600000</v>
      </c>
    </row>
    <row r="48" spans="1:13">
      <c r="A48" s="4" t="s">
        <v>1150</v>
      </c>
    </row>
    <row r="49" spans="1:13">
      <c r="A49" s="3" t="s">
        <v>1118</v>
      </c>
    </row>
    <row r="50" spans="1:13">
      <c r="A50" s="4" t="s">
        <v>1137</v>
      </c>
      <c r="H50" s="4" t="s">
        <v>1151</v>
      </c>
    </row>
    <row r="51" spans="1:13">
      <c r="A51" s="4" t="s">
        <v>1149</v>
      </c>
      <c r="J51" s="6" t="n">
        <v>-269000</v>
      </c>
    </row>
    <row r="52" spans="1:13">
      <c r="A52" s="4" t="s">
        <v>1139</v>
      </c>
      <c r="J52" s="5" t="n">
        <v>15800000</v>
      </c>
      <c r="K52" s="6" t="n">
        <v>9300000</v>
      </c>
    </row>
    <row r="53" spans="1:13">
      <c r="A53" s="4" t="s">
        <v>1152</v>
      </c>
    </row>
    <row r="54" spans="1:13">
      <c r="A54" s="3" t="s">
        <v>1118</v>
      </c>
    </row>
    <row r="55" spans="1:13">
      <c r="A55" s="4" t="s">
        <v>1139</v>
      </c>
      <c r="K55" s="5" t="n">
        <v>9300000</v>
      </c>
    </row>
    <row r="56" spans="1:13">
      <c r="A56" s="4" t="s">
        <v>1153</v>
      </c>
    </row>
    <row r="57" spans="1:13">
      <c r="A57" s="3" t="s">
        <v>1118</v>
      </c>
    </row>
    <row r="58" spans="1:13">
      <c r="A58" s="4" t="s">
        <v>1143</v>
      </c>
      <c r="I58" s="4" t="s">
        <v>1154</v>
      </c>
    </row>
    <row r="59" spans="1:13">
      <c r="A59" s="4" t="s">
        <v>1135</v>
      </c>
      <c r="I59" s="4" t="s">
        <v>1155</v>
      </c>
    </row>
    <row r="60" spans="1:13">
      <c r="A60" s="4" t="s">
        <v>1156</v>
      </c>
      <c r="B60" s="5" t="n">
        <v>16500000</v>
      </c>
      <c r="C60" s="5" t="n">
        <v>15000000</v>
      </c>
      <c r="D60" s="5" t="n">
        <v>14300000</v>
      </c>
    </row>
    <row r="61" spans="1:13">
      <c r="A61" s="4" t="s">
        <v>1149</v>
      </c>
      <c r="B61" s="6" t="n">
        <v>-206800</v>
      </c>
      <c r="C61" s="6" t="n">
        <v>-219000</v>
      </c>
      <c r="D61" s="6" t="n">
        <v>-255000</v>
      </c>
      <c r="E61" s="6" t="n">
        <v>201000</v>
      </c>
      <c r="F61" s="6" t="n">
        <v>242000</v>
      </c>
      <c r="I61" s="6" t="n">
        <v>190000</v>
      </c>
    </row>
    <row r="62" spans="1:13">
      <c r="A62" s="4" t="s">
        <v>1157</v>
      </c>
      <c r="I62" s="8" t="n">
        <v>0.5</v>
      </c>
    </row>
    <row r="63" spans="1:13">
      <c r="A63" s="4" t="s">
        <v>1158</v>
      </c>
      <c r="I63" s="8" t="n">
        <v>1.5</v>
      </c>
    </row>
    <row r="64" spans="1:13">
      <c r="A64" s="4" t="s">
        <v>1159</v>
      </c>
    </row>
    <row r="65" spans="1:13">
      <c r="A65" s="3" t="s">
        <v>1118</v>
      </c>
    </row>
    <row r="66" spans="1:13">
      <c r="A66" s="4" t="s">
        <v>1156</v>
      </c>
      <c r="L66" s="5" t="n">
        <v>17400000</v>
      </c>
    </row>
    <row r="67" spans="1:13">
      <c r="A67" s="4" t="s">
        <v>1149</v>
      </c>
      <c r="G67" s="6" t="n">
        <v>385000</v>
      </c>
    </row>
    <row r="68" spans="1:13">
      <c r="A68" s="4" t="s">
        <v>1160</v>
      </c>
    </row>
    <row r="69" spans="1:13">
      <c r="A69" s="3" t="s">
        <v>1118</v>
      </c>
    </row>
    <row r="70" spans="1:13">
      <c r="A70" s="4" t="s">
        <v>1156</v>
      </c>
      <c r="M70" s="5" t="n">
        <v>14600000</v>
      </c>
    </row>
    <row r="71" spans="1:13">
      <c r="A71" s="4" t="s">
        <v>1149</v>
      </c>
      <c r="H71" s="6" t="n">
        <v>294000</v>
      </c>
      <c r="M71" s="6" t="n">
        <v>315000</v>
      </c>
    </row>
    <row r="72" spans="1:13">
      <c r="A72" s="4" t="s">
        <v>1161</v>
      </c>
    </row>
    <row r="73" spans="1:13">
      <c r="A73" s="3" t="s">
        <v>1118</v>
      </c>
    </row>
    <row r="74" spans="1:13">
      <c r="A74" s="4" t="s">
        <v>1020</v>
      </c>
      <c r="F74" s="4" t="s">
        <v>1021</v>
      </c>
      <c r="I74" s="4" t="s">
        <v>1021</v>
      </c>
      <c r="J74" s="4" t="s">
        <v>1021</v>
      </c>
      <c r="K74" s="4" t="s">
        <v>10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3</v>
      </c>
      <c r="D2" s="2" t="s">
        <v>64</v>
      </c>
    </row>
    <row r="3" spans="1:4">
      <c r="A3" s="3" t="s">
        <v>1163</v>
      </c>
    </row>
    <row r="4" spans="1:4">
      <c r="A4" s="4" t="s">
        <v>1164</v>
      </c>
      <c r="B4" s="6" t="n">
        <v>414700</v>
      </c>
      <c r="C4" s="6" t="n">
        <v>439100</v>
      </c>
      <c r="D4" s="6" t="n">
        <v>476350</v>
      </c>
    </row>
    <row r="5" spans="1:4">
      <c r="A5" s="4" t="s">
        <v>1165</v>
      </c>
    </row>
    <row r="6" spans="1:4">
      <c r="A6" s="3" t="s">
        <v>1163</v>
      </c>
    </row>
    <row r="7" spans="1:4">
      <c r="A7" s="4" t="s">
        <v>1164</v>
      </c>
      <c r="B7" s="6" t="n">
        <v>14800</v>
      </c>
      <c r="C7" s="6" t="n">
        <v>18900</v>
      </c>
      <c r="D7" s="6" t="n">
        <v>21600</v>
      </c>
    </row>
    <row r="8" spans="1:4">
      <c r="A8" s="4" t="s">
        <v>1135</v>
      </c>
      <c r="B8" s="4" t="s">
        <v>484</v>
      </c>
    </row>
    <row r="9" spans="1:4">
      <c r="A9" s="4" t="s">
        <v>1166</v>
      </c>
    </row>
    <row r="10" spans="1:4">
      <c r="A10" s="3" t="s">
        <v>1163</v>
      </c>
    </row>
    <row r="11" spans="1:4">
      <c r="A11" s="4" t="s">
        <v>1164</v>
      </c>
      <c r="B11" s="6" t="n">
        <v>12000</v>
      </c>
      <c r="C11" s="6" t="n">
        <v>12700</v>
      </c>
      <c r="D11" s="6" t="n">
        <v>12750</v>
      </c>
    </row>
    <row r="12" spans="1:4">
      <c r="A12" s="4" t="s">
        <v>1135</v>
      </c>
      <c r="B12" s="4" t="s">
        <v>1018</v>
      </c>
    </row>
    <row r="13" spans="1:4">
      <c r="A13" s="4" t="s">
        <v>1167</v>
      </c>
    </row>
    <row r="14" spans="1:4">
      <c r="A14" s="3" t="s">
        <v>1163</v>
      </c>
    </row>
    <row r="15" spans="1:4">
      <c r="A15" s="4" t="s">
        <v>1164</v>
      </c>
      <c r="B15" s="6" t="n">
        <v>387900</v>
      </c>
      <c r="C15" s="6" t="n">
        <v>407500</v>
      </c>
      <c r="D15" s="6" t="n">
        <v>442000</v>
      </c>
    </row>
    <row r="16" spans="1:4">
      <c r="A16" s="4" t="s">
        <v>1135</v>
      </c>
      <c r="B16" s="4" t="s">
        <v>5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3</v>
      </c>
      <c r="D2" s="2" t="s">
        <v>64</v>
      </c>
    </row>
    <row r="3" spans="1:4">
      <c r="A3" s="3" t="s">
        <v>1169</v>
      </c>
    </row>
    <row r="4" spans="1:4">
      <c r="A4" s="4" t="s">
        <v>1170</v>
      </c>
      <c r="B4" s="7" t="n">
        <v>253.2</v>
      </c>
      <c r="C4" s="7" t="n">
        <v>271.4</v>
      </c>
    </row>
    <row r="5" spans="1:4">
      <c r="A5" s="4" t="s">
        <v>1171</v>
      </c>
      <c r="B5" s="8" t="n">
        <v>1.6</v>
      </c>
      <c r="C5" s="8" t="n">
        <v>0.8</v>
      </c>
      <c r="D5" s="7" t="n">
        <v>1.7</v>
      </c>
    </row>
    <row r="6" spans="1:4">
      <c r="A6" s="4" t="s">
        <v>1172</v>
      </c>
      <c r="B6" s="8" t="n">
        <v>9.800000000000001</v>
      </c>
      <c r="C6" s="8" t="n">
        <v>9.300000000000001</v>
      </c>
      <c r="D6" s="6" t="n">
        <v>10</v>
      </c>
    </row>
    <row r="7" spans="1:4">
      <c r="A7" s="4" t="s">
        <v>1173</v>
      </c>
      <c r="B7" s="8" t="n">
        <v>24.7</v>
      </c>
      <c r="C7" s="8" t="n">
        <v>-14.3</v>
      </c>
    </row>
    <row r="8" spans="1:4">
      <c r="A8" s="4" t="s">
        <v>1174</v>
      </c>
      <c r="B8" s="8" t="n">
        <v>-14.9</v>
      </c>
      <c r="C8" s="6" t="n">
        <v>-14</v>
      </c>
    </row>
    <row r="9" spans="1:4">
      <c r="A9" s="4" t="s">
        <v>1175</v>
      </c>
      <c r="B9" s="8" t="n">
        <v>274.4</v>
      </c>
      <c r="C9" s="8" t="n">
        <v>253.2</v>
      </c>
      <c r="D9" s="8" t="n">
        <v>271.4</v>
      </c>
    </row>
    <row r="10" spans="1:4">
      <c r="A10" s="4" t="s">
        <v>1176</v>
      </c>
      <c r="B10" s="6" t="n">
        <v>220</v>
      </c>
      <c r="C10" s="8" t="n">
        <v>219.4</v>
      </c>
    </row>
    <row r="11" spans="1:4">
      <c r="A11" s="4" t="s">
        <v>1177</v>
      </c>
      <c r="B11" s="8" t="n">
        <v>38.6</v>
      </c>
      <c r="C11" s="8" t="n">
        <v>-15.4</v>
      </c>
    </row>
    <row r="12" spans="1:4">
      <c r="A12" s="4" t="s">
        <v>1178</v>
      </c>
      <c r="B12" s="6" t="n">
        <v>0</v>
      </c>
      <c r="C12" s="6" t="n">
        <v>30</v>
      </c>
      <c r="D12" s="6" t="n">
        <v>0</v>
      </c>
    </row>
    <row r="13" spans="1:4">
      <c r="A13" s="4" t="s">
        <v>1174</v>
      </c>
      <c r="B13" s="8" t="n">
        <v>-14.9</v>
      </c>
      <c r="C13" s="6" t="n">
        <v>-14</v>
      </c>
    </row>
    <row r="14" spans="1:4">
      <c r="A14" s="4" t="s">
        <v>1179</v>
      </c>
      <c r="B14" s="8" t="n">
        <v>243.7</v>
      </c>
      <c r="C14" s="6" t="n">
        <v>220</v>
      </c>
      <c r="D14" s="7" t="n">
        <v>219.4</v>
      </c>
    </row>
    <row r="15" spans="1:4">
      <c r="A15" s="4" t="s">
        <v>1180</v>
      </c>
      <c r="B15" s="8" t="n">
        <v>-30.7</v>
      </c>
      <c r="C15" s="8" t="n">
        <v>-33.2</v>
      </c>
    </row>
    <row r="16" spans="1:4">
      <c r="A16" s="4" t="s">
        <v>1181</v>
      </c>
      <c r="B16" s="8" t="n">
        <v>-30.7</v>
      </c>
      <c r="C16" s="8" t="n">
        <v>-33.2</v>
      </c>
    </row>
    <row r="17" spans="1:4">
      <c r="A17" s="4" t="s">
        <v>1182</v>
      </c>
      <c r="B17" s="8" t="n">
        <v>69.8</v>
      </c>
      <c r="C17" s="6" t="n">
        <v>76</v>
      </c>
    </row>
    <row r="18" spans="1:4">
      <c r="A18" s="4" t="s">
        <v>1183</v>
      </c>
      <c r="B18" s="7" t="n">
        <v>39.1</v>
      </c>
      <c r="C18" s="7" t="n">
        <v>4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3</v>
      </c>
      <c r="D2" s="2" t="s">
        <v>64</v>
      </c>
    </row>
    <row r="3" spans="1:4">
      <c r="A3" s="3" t="s">
        <v>255</v>
      </c>
    </row>
    <row r="4" spans="1:4">
      <c r="A4" s="4" t="s">
        <v>1171</v>
      </c>
      <c r="B4" s="7" t="n">
        <v>1.6</v>
      </c>
      <c r="C4" s="7" t="n">
        <v>0.8</v>
      </c>
      <c r="D4" s="7" t="n">
        <v>1.7</v>
      </c>
    </row>
    <row r="5" spans="1:4">
      <c r="A5" s="4" t="s">
        <v>1185</v>
      </c>
      <c r="B5" s="8" t="n">
        <v>9.800000000000001</v>
      </c>
      <c r="C5" s="8" t="n">
        <v>9.300000000000001</v>
      </c>
      <c r="D5" s="6" t="n">
        <v>10</v>
      </c>
    </row>
    <row r="6" spans="1:4">
      <c r="A6" s="4" t="s">
        <v>1186</v>
      </c>
      <c r="B6" s="8" t="n">
        <v>-14.8</v>
      </c>
      <c r="C6" s="6" t="n">
        <v>-16</v>
      </c>
      <c r="D6" s="6" t="n">
        <v>-14</v>
      </c>
    </row>
    <row r="7" spans="1:4">
      <c r="A7" s="4" t="s">
        <v>1187</v>
      </c>
      <c r="B7" s="6" t="n">
        <v>7</v>
      </c>
      <c r="C7" s="8" t="n">
        <v>4.9</v>
      </c>
      <c r="D7" s="6" t="n">
        <v>5</v>
      </c>
    </row>
    <row r="8" spans="1:4">
      <c r="A8" s="4" t="s">
        <v>1188</v>
      </c>
      <c r="B8" s="8" t="n">
        <v>3.6</v>
      </c>
      <c r="C8" s="6" t="n">
        <v>-1</v>
      </c>
      <c r="D8" s="8" t="n">
        <v>2.7</v>
      </c>
    </row>
    <row r="9" spans="1:4">
      <c r="A9" s="4" t="s">
        <v>1189</v>
      </c>
      <c r="B9" s="8" t="n">
        <v>0.8</v>
      </c>
      <c r="C9" s="8" t="n">
        <v>17.2</v>
      </c>
      <c r="D9" s="8" t="n">
        <v>0.8</v>
      </c>
    </row>
    <row r="10" spans="1:4">
      <c r="A10" s="4" t="s">
        <v>1187</v>
      </c>
      <c r="B10" s="6" t="n">
        <v>-7</v>
      </c>
      <c r="C10" s="8" t="n">
        <v>-4.9</v>
      </c>
      <c r="D10" s="6" t="n">
        <v>-5</v>
      </c>
    </row>
    <row r="11" spans="1:4">
      <c r="A11" s="4" t="s">
        <v>1190</v>
      </c>
      <c r="B11" s="8" t="n">
        <v>-6.2</v>
      </c>
      <c r="C11" s="8" t="n">
        <v>12.3</v>
      </c>
      <c r="D11" s="8" t="n">
        <v>-4.2</v>
      </c>
    </row>
    <row r="12" spans="1:4">
      <c r="A12" s="4" t="s">
        <v>1191</v>
      </c>
      <c r="B12" s="8" t="n">
        <v>-2.6</v>
      </c>
      <c r="C12" s="8" t="n">
        <v>11.3</v>
      </c>
      <c r="D12" s="8" t="n">
        <v>-1.5</v>
      </c>
    </row>
    <row r="13" spans="1:4">
      <c r="A13" s="4" t="s">
        <v>1187</v>
      </c>
      <c r="B13" s="7" t="n">
        <v>6.1</v>
      </c>
      <c r="C13" s="7" t="n">
        <v>7.2</v>
      </c>
      <c r="D13" s="5"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3</v>
      </c>
      <c r="D2" s="2" t="s">
        <v>64</v>
      </c>
    </row>
    <row r="3" spans="1:4">
      <c r="A3" s="3" t="s">
        <v>1169</v>
      </c>
    </row>
    <row r="4" spans="1:4">
      <c r="A4" s="4" t="s">
        <v>1193</v>
      </c>
      <c r="B4" s="4" t="s">
        <v>1194</v>
      </c>
      <c r="C4" s="4" t="s">
        <v>895</v>
      </c>
    </row>
    <row r="5" spans="1:4">
      <c r="A5" s="4" t="s">
        <v>1195</v>
      </c>
      <c r="B5" s="4" t="s">
        <v>1196</v>
      </c>
      <c r="C5" s="4" t="s">
        <v>1196</v>
      </c>
    </row>
    <row r="6" spans="1:4">
      <c r="A6" s="4" t="s">
        <v>1197</v>
      </c>
      <c r="B6" s="4" t="s">
        <v>895</v>
      </c>
      <c r="C6" s="4" t="s">
        <v>1198</v>
      </c>
      <c r="D6" s="4" t="s">
        <v>895</v>
      </c>
    </row>
    <row r="7" spans="1:4">
      <c r="A7" s="4" t="s">
        <v>1199</v>
      </c>
      <c r="B7" s="4" t="s">
        <v>1196</v>
      </c>
      <c r="C7" s="4" t="s">
        <v>1196</v>
      </c>
      <c r="D7" s="4" t="s">
        <v>11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95</v>
      </c>
    </row>
    <row r="2" spans="1:2">
      <c r="A2" s="3" t="s">
        <v>1169</v>
      </c>
    </row>
    <row r="3" spans="1:2">
      <c r="A3" s="4" t="s">
        <v>703</v>
      </c>
      <c r="B3" s="7" t="n">
        <v>16.2</v>
      </c>
    </row>
    <row r="4" spans="1:2">
      <c r="A4" s="4" t="s">
        <v>704</v>
      </c>
      <c r="B4" s="8" t="n">
        <v>16.4</v>
      </c>
    </row>
    <row r="5" spans="1:2">
      <c r="A5" s="4" t="s">
        <v>705</v>
      </c>
      <c r="B5" s="8" t="n">
        <v>16.6</v>
      </c>
    </row>
    <row r="6" spans="1:2">
      <c r="A6" s="4" t="s">
        <v>706</v>
      </c>
      <c r="B6" s="8" t="n">
        <v>16.7</v>
      </c>
    </row>
    <row r="7" spans="1:2">
      <c r="A7" s="4" t="s">
        <v>707</v>
      </c>
      <c r="B7" s="8" t="n">
        <v>16.7</v>
      </c>
    </row>
    <row r="8" spans="1:2">
      <c r="A8" s="4" t="s">
        <v>1201</v>
      </c>
      <c r="B8" s="7" t="n">
        <v>8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3</v>
      </c>
    </row>
    <row r="2" spans="1:3">
      <c r="A2" s="3" t="s">
        <v>1203</v>
      </c>
    </row>
    <row r="3" spans="1:3">
      <c r="A3" s="4" t="s">
        <v>1204</v>
      </c>
      <c r="B3" s="4" t="s">
        <v>884</v>
      </c>
      <c r="C3" s="4" t="s">
        <v>884</v>
      </c>
    </row>
    <row r="4" spans="1:3">
      <c r="A4" s="4" t="s">
        <v>1205</v>
      </c>
    </row>
    <row r="5" spans="1:3">
      <c r="A5" s="3" t="s">
        <v>1203</v>
      </c>
    </row>
    <row r="6" spans="1:3">
      <c r="A6" s="4" t="s">
        <v>1204</v>
      </c>
      <c r="B6" s="4" t="s">
        <v>1206</v>
      </c>
      <c r="C6" s="4" t="s">
        <v>1207</v>
      </c>
    </row>
    <row r="7" spans="1:3">
      <c r="A7" s="4" t="s">
        <v>1208</v>
      </c>
    </row>
    <row r="8" spans="1:3">
      <c r="A8" s="3" t="s">
        <v>1203</v>
      </c>
    </row>
    <row r="9" spans="1:3">
      <c r="A9" s="4" t="s">
        <v>1204</v>
      </c>
      <c r="B9" s="4" t="s">
        <v>1209</v>
      </c>
      <c r="C9" s="4" t="s">
        <v>1210</v>
      </c>
    </row>
    <row r="10" spans="1:3">
      <c r="A10" s="4" t="s">
        <v>1211</v>
      </c>
    </row>
    <row r="11" spans="1:3">
      <c r="A11" s="3" t="s">
        <v>1203</v>
      </c>
    </row>
    <row r="12" spans="1:3">
      <c r="A12" s="4" t="s">
        <v>1204</v>
      </c>
      <c r="B12" s="4" t="s">
        <v>1196</v>
      </c>
      <c r="C12" s="4" t="s">
        <v>11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3</v>
      </c>
      <c r="D2" s="2" t="s">
        <v>64</v>
      </c>
    </row>
    <row r="3" spans="1:4">
      <c r="A3" s="3" t="s">
        <v>1203</v>
      </c>
    </row>
    <row r="4" spans="1:4">
      <c r="A4" s="4" t="s">
        <v>1213</v>
      </c>
      <c r="B4" s="4" t="s">
        <v>499</v>
      </c>
      <c r="C4" s="4" t="s">
        <v>499</v>
      </c>
    </row>
    <row r="5" spans="1:4">
      <c r="A5" s="4" t="s">
        <v>1214</v>
      </c>
      <c r="B5" s="5" t="n">
        <v>0</v>
      </c>
      <c r="C5" s="5" t="n">
        <v>0</v>
      </c>
      <c r="D5" s="5" t="n">
        <v>0</v>
      </c>
    </row>
    <row r="6" spans="1:4">
      <c r="A6" s="4" t="s">
        <v>1215</v>
      </c>
      <c r="B6" s="6" t="n">
        <v>0</v>
      </c>
      <c r="C6" s="6" t="n">
        <v>30</v>
      </c>
      <c r="D6" s="6" t="n">
        <v>0</v>
      </c>
    </row>
    <row r="7" spans="1:4">
      <c r="A7" s="4" t="s">
        <v>1216</v>
      </c>
      <c r="B7" s="8" t="n">
        <v>243.7</v>
      </c>
      <c r="C7" s="6" t="n">
        <v>220</v>
      </c>
      <c r="D7" s="8" t="n">
        <v>219.4</v>
      </c>
    </row>
    <row r="8" spans="1:4">
      <c r="A8" s="4" t="s">
        <v>1217</v>
      </c>
      <c r="B8" s="8" t="n">
        <v>274.4</v>
      </c>
      <c r="C8" s="8" t="n">
        <v>253.2</v>
      </c>
      <c r="D8" s="8" t="n">
        <v>271.4</v>
      </c>
    </row>
    <row r="9" spans="1:4">
      <c r="A9" s="4" t="s">
        <v>1218</v>
      </c>
      <c r="B9" s="7" t="n">
        <v>3.6</v>
      </c>
      <c r="C9" s="6" t="n">
        <v>-1</v>
      </c>
      <c r="D9" s="8" t="n">
        <v>2.7</v>
      </c>
    </row>
    <row r="10" spans="1:4">
      <c r="A10" s="4" t="s">
        <v>1219</v>
      </c>
    </row>
    <row r="11" spans="1:4">
      <c r="A11" s="3" t="s">
        <v>1203</v>
      </c>
    </row>
    <row r="12" spans="1:4">
      <c r="A12" s="4" t="s">
        <v>1220</v>
      </c>
      <c r="B12" s="4" t="s">
        <v>464</v>
      </c>
    </row>
    <row r="13" spans="1:4">
      <c r="A13" s="4" t="s">
        <v>1221</v>
      </c>
      <c r="B13" s="7" t="n">
        <v>39.8</v>
      </c>
      <c r="C13" s="8" t="n">
        <v>34.9</v>
      </c>
      <c r="D13" s="6" t="n">
        <v>32</v>
      </c>
    </row>
    <row r="14" spans="1:4">
      <c r="A14" s="4" t="s">
        <v>1222</v>
      </c>
      <c r="B14" s="4" t="s">
        <v>884</v>
      </c>
    </row>
    <row r="15" spans="1:4">
      <c r="A15" s="4" t="s">
        <v>1223</v>
      </c>
      <c r="B15" s="4" t="s">
        <v>464</v>
      </c>
    </row>
    <row r="16" spans="1:4">
      <c r="A16" s="4" t="s">
        <v>1224</v>
      </c>
    </row>
    <row r="17" spans="1:4">
      <c r="A17" s="3" t="s">
        <v>1203</v>
      </c>
    </row>
    <row r="18" spans="1:4">
      <c r="A18" s="4" t="s">
        <v>1220</v>
      </c>
      <c r="B18" s="4" t="s">
        <v>464</v>
      </c>
    </row>
    <row r="19" spans="1:4">
      <c r="A19" s="4" t="s">
        <v>1221</v>
      </c>
      <c r="B19" s="7" t="n">
        <v>59.4</v>
      </c>
      <c r="C19" s="8" t="n">
        <v>53.9</v>
      </c>
      <c r="D19" s="8" t="n">
        <v>51.6</v>
      </c>
    </row>
    <row r="20" spans="1:4">
      <c r="A20" s="4" t="s">
        <v>1222</v>
      </c>
      <c r="B20" s="4" t="s">
        <v>884</v>
      </c>
    </row>
    <row r="21" spans="1:4">
      <c r="A21" s="4" t="s">
        <v>1225</v>
      </c>
      <c r="B21" s="4" t="s">
        <v>507</v>
      </c>
    </row>
    <row r="22" spans="1:4">
      <c r="A22" s="4" t="s">
        <v>1226</v>
      </c>
    </row>
    <row r="23" spans="1:4">
      <c r="A23" s="3" t="s">
        <v>1203</v>
      </c>
    </row>
    <row r="24" spans="1:4">
      <c r="A24" s="4" t="s">
        <v>1220</v>
      </c>
      <c r="B24" s="4" t="s">
        <v>464</v>
      </c>
    </row>
    <row r="25" spans="1:4">
      <c r="A25" s="4" t="s">
        <v>1221</v>
      </c>
      <c r="B25" s="7" t="n">
        <v>7.1</v>
      </c>
      <c r="C25" s="8" t="n">
        <v>6.5</v>
      </c>
      <c r="D25" s="8" t="n">
        <v>6.4</v>
      </c>
    </row>
    <row r="26" spans="1:4">
      <c r="A26" s="4" t="s">
        <v>1216</v>
      </c>
      <c r="B26" s="8" t="n">
        <v>452.9</v>
      </c>
      <c r="C26" s="6" t="n">
        <v>355</v>
      </c>
    </row>
    <row r="27" spans="1:4">
      <c r="A27" s="4" t="s">
        <v>1227</v>
      </c>
    </row>
    <row r="28" spans="1:4">
      <c r="A28" s="3" t="s">
        <v>1203</v>
      </c>
    </row>
    <row r="29" spans="1:4">
      <c r="A29" s="4" t="s">
        <v>1217</v>
      </c>
      <c r="B29" s="8" t="n">
        <v>1.7</v>
      </c>
      <c r="C29" s="6" t="n">
        <v>2</v>
      </c>
    </row>
    <row r="30" spans="1:4">
      <c r="A30" s="4" t="s">
        <v>1218</v>
      </c>
      <c r="B30" s="7" t="n">
        <v>0.4</v>
      </c>
      <c r="C30" s="7" t="n">
        <v>0.3</v>
      </c>
      <c r="D30" s="7" t="n">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63</v>
      </c>
      <c r="D1" s="2" t="s">
        <v>64</v>
      </c>
    </row>
    <row r="2" spans="1:4">
      <c r="A2" s="3" t="s">
        <v>1203</v>
      </c>
    </row>
    <row r="3" spans="1:4">
      <c r="A3" s="4" t="s">
        <v>1229</v>
      </c>
      <c r="B3" s="7" t="n">
        <v>243.7</v>
      </c>
      <c r="C3" s="5" t="n">
        <v>220</v>
      </c>
      <c r="D3" s="7" t="n">
        <v>219.4</v>
      </c>
    </row>
    <row r="4" spans="1:4">
      <c r="A4" s="4" t="s">
        <v>1230</v>
      </c>
    </row>
    <row r="5" spans="1:4">
      <c r="A5" s="3" t="s">
        <v>1203</v>
      </c>
    </row>
    <row r="6" spans="1:4">
      <c r="A6" s="4" t="s">
        <v>1229</v>
      </c>
      <c r="B6" s="8" t="n">
        <v>135.8</v>
      </c>
      <c r="C6" s="8" t="n">
        <v>125.1</v>
      </c>
    </row>
    <row r="7" spans="1:4">
      <c r="A7" s="4" t="s">
        <v>1231</v>
      </c>
    </row>
    <row r="8" spans="1:4">
      <c r="A8" s="3" t="s">
        <v>1203</v>
      </c>
    </row>
    <row r="9" spans="1:4">
      <c r="A9" s="4" t="s">
        <v>1229</v>
      </c>
      <c r="B9" s="7" t="n">
        <v>107.9</v>
      </c>
      <c r="C9" s="7" t="n">
        <v>94.90000000000001</v>
      </c>
      <c r="D9" s="7" t="n">
        <v>11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63</v>
      </c>
    </row>
    <row r="3" spans="1:3">
      <c r="A3" s="3" t="s">
        <v>1203</v>
      </c>
    </row>
    <row r="4" spans="1:3">
      <c r="A4" s="4" t="s">
        <v>1176</v>
      </c>
      <c r="B4" s="5" t="n">
        <v>220</v>
      </c>
      <c r="C4" s="7" t="n">
        <v>219.4</v>
      </c>
    </row>
    <row r="5" spans="1:3">
      <c r="A5" s="4" t="s">
        <v>1179</v>
      </c>
      <c r="B5" s="8" t="n">
        <v>243.7</v>
      </c>
      <c r="C5" s="6" t="n">
        <v>220</v>
      </c>
    </row>
    <row r="6" spans="1:3">
      <c r="A6" s="4" t="s">
        <v>1231</v>
      </c>
    </row>
    <row r="7" spans="1:3">
      <c r="A7" s="3" t="s">
        <v>1203</v>
      </c>
    </row>
    <row r="8" spans="1:3">
      <c r="A8" s="4" t="s">
        <v>1176</v>
      </c>
      <c r="B8" s="8" t="n">
        <v>94.90000000000001</v>
      </c>
      <c r="C8" s="8" t="n">
        <v>111.9</v>
      </c>
    </row>
    <row r="9" spans="1:3">
      <c r="A9" s="4" t="s">
        <v>1233</v>
      </c>
      <c r="C9" s="8" t="n">
        <v>-9.6</v>
      </c>
    </row>
    <row r="10" spans="1:3">
      <c r="A10" s="4" t="s">
        <v>1234</v>
      </c>
      <c r="B10" s="6" t="n">
        <v>13</v>
      </c>
      <c r="C10" s="8" t="n">
        <v>-7.4</v>
      </c>
    </row>
    <row r="11" spans="1:3">
      <c r="A11" s="4" t="s">
        <v>1179</v>
      </c>
      <c r="B11" s="7" t="n">
        <v>107.9</v>
      </c>
      <c r="C11" s="7" t="n">
        <v>94.900000000000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3</v>
      </c>
    </row>
    <row r="2" spans="1:3">
      <c r="A2" s="3" t="s">
        <v>1236</v>
      </c>
    </row>
    <row r="3" spans="1:3">
      <c r="A3" s="4" t="s">
        <v>1237</v>
      </c>
      <c r="B3" s="5" t="n">
        <v>40</v>
      </c>
      <c r="C3" s="7" t="n">
        <v>59.5</v>
      </c>
    </row>
    <row r="4" spans="1:3">
      <c r="A4" s="4" t="s">
        <v>1238</v>
      </c>
    </row>
    <row r="5" spans="1:3">
      <c r="A5" s="3" t="s">
        <v>1236</v>
      </c>
    </row>
    <row r="6" spans="1:3">
      <c r="A6" s="4" t="s">
        <v>1237</v>
      </c>
      <c r="B6" s="6" t="n">
        <v>4</v>
      </c>
      <c r="C6" s="6" t="n">
        <v>4</v>
      </c>
    </row>
    <row r="7" spans="1:3">
      <c r="A7" s="4" t="s">
        <v>1239</v>
      </c>
    </row>
    <row r="8" spans="1:3">
      <c r="A8" s="3" t="s">
        <v>1236</v>
      </c>
    </row>
    <row r="9" spans="1:3">
      <c r="A9" s="4" t="s">
        <v>1237</v>
      </c>
      <c r="B9" s="6" t="n">
        <v>2</v>
      </c>
      <c r="C9" s="6" t="n">
        <v>2</v>
      </c>
    </row>
    <row r="10" spans="1:3">
      <c r="A10" s="4" t="s">
        <v>1240</v>
      </c>
    </row>
    <row r="11" spans="1:3">
      <c r="A11" s="3" t="s">
        <v>1236</v>
      </c>
    </row>
    <row r="12" spans="1:3">
      <c r="A12" s="4" t="s">
        <v>1237</v>
      </c>
      <c r="C12" s="8" t="n">
        <v>5.1</v>
      </c>
    </row>
    <row r="13" spans="1:3">
      <c r="A13" s="4" t="s">
        <v>1241</v>
      </c>
    </row>
    <row r="14" spans="1:3">
      <c r="A14" s="3" t="s">
        <v>1236</v>
      </c>
    </row>
    <row r="15" spans="1:3">
      <c r="A15" s="4" t="s">
        <v>1237</v>
      </c>
      <c r="B15" s="8" t="n">
        <v>29.2</v>
      </c>
      <c r="C15" s="6" t="n">
        <v>43</v>
      </c>
    </row>
    <row r="16" spans="1:3">
      <c r="A16" s="4" t="s">
        <v>1242</v>
      </c>
    </row>
    <row r="17" spans="1:3">
      <c r="A17" s="3" t="s">
        <v>1236</v>
      </c>
    </row>
    <row r="18" spans="1:3">
      <c r="A18" s="4" t="s">
        <v>1237</v>
      </c>
      <c r="B18" s="8" t="n">
        <v>0.3</v>
      </c>
      <c r="C18" s="8" t="n">
        <v>0.4</v>
      </c>
    </row>
    <row r="19" spans="1:3">
      <c r="A19" s="4" t="s">
        <v>1243</v>
      </c>
    </row>
    <row r="20" spans="1:3">
      <c r="A20" s="3" t="s">
        <v>1236</v>
      </c>
    </row>
    <row r="21" spans="1:3">
      <c r="A21" s="4" t="s">
        <v>1237</v>
      </c>
      <c r="B21" s="7" t="n">
        <v>4.5</v>
      </c>
      <c r="C21"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244</v>
      </c>
      <c r="B1" s="2" t="s">
        <v>1</v>
      </c>
    </row>
    <row r="2" spans="1:2">
      <c r="B2" s="2" t="s">
        <v>1245</v>
      </c>
    </row>
    <row r="3" spans="1:2">
      <c r="A3" s="3" t="s">
        <v>1236</v>
      </c>
    </row>
    <row r="4" spans="1:2">
      <c r="A4" s="4" t="s">
        <v>1246</v>
      </c>
      <c r="B4" s="6" t="n">
        <v>1</v>
      </c>
    </row>
    <row r="5" spans="1:2">
      <c r="A5" s="4" t="s">
        <v>1247</v>
      </c>
    </row>
    <row r="6" spans="1:2">
      <c r="A6" s="3" t="s">
        <v>1236</v>
      </c>
    </row>
    <row r="7" spans="1:2">
      <c r="A7" s="4" t="s">
        <v>1248</v>
      </c>
      <c r="B7" s="6" t="n">
        <v>14</v>
      </c>
    </row>
    <row r="8" spans="1:2">
      <c r="A8" s="4" t="s">
        <v>1246</v>
      </c>
      <c r="B8" s="6" t="n">
        <v>6</v>
      </c>
    </row>
    <row r="9" spans="1:2">
      <c r="A9" s="4" t="s">
        <v>1249</v>
      </c>
    </row>
    <row r="10" spans="1:2">
      <c r="A10" s="3" t="s">
        <v>1236</v>
      </c>
    </row>
    <row r="11" spans="1:2">
      <c r="A11" s="4" t="s">
        <v>1248</v>
      </c>
      <c r="B11" s="6" t="n">
        <v>1</v>
      </c>
    </row>
    <row r="12" spans="1:2">
      <c r="A12" s="4" t="s">
        <v>1246</v>
      </c>
      <c r="B12" s="6" t="n">
        <v>1</v>
      </c>
    </row>
    <row r="13" spans="1:2">
      <c r="A13" s="4" t="s">
        <v>1250</v>
      </c>
    </row>
    <row r="14" spans="1:2">
      <c r="A14" s="3" t="s">
        <v>1236</v>
      </c>
    </row>
    <row r="15" spans="1:2">
      <c r="A15" s="4" t="s">
        <v>1248</v>
      </c>
      <c r="B15" s="6" t="n">
        <v>19</v>
      </c>
    </row>
    <row r="16" spans="1:2">
      <c r="A16" s="4" t="s">
        <v>1246</v>
      </c>
      <c r="B16" s="6" t="n">
        <v>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1</v>
      </c>
      <c r="B1" s="2" t="s">
        <v>1</v>
      </c>
    </row>
    <row r="2" spans="1:4">
      <c r="B2" s="2" t="s">
        <v>2</v>
      </c>
      <c r="C2" s="2" t="s">
        <v>63</v>
      </c>
      <c r="D2" s="2" t="s">
        <v>64</v>
      </c>
    </row>
    <row r="3" spans="1:4">
      <c r="A3" s="3" t="s">
        <v>1236</v>
      </c>
    </row>
    <row r="4" spans="1:4">
      <c r="A4" s="4" t="s">
        <v>1252</v>
      </c>
      <c r="B4" s="4" t="s">
        <v>455</v>
      </c>
    </row>
    <row r="5" spans="1:4">
      <c r="A5" s="4" t="s">
        <v>1253</v>
      </c>
      <c r="B5" s="7" t="n">
        <v>19634.8</v>
      </c>
      <c r="C5" s="5" t="n">
        <v>16334</v>
      </c>
      <c r="D5" s="7" t="n">
        <v>14909.7</v>
      </c>
    </row>
    <row r="6" spans="1:4">
      <c r="A6" s="4" t="s">
        <v>1254</v>
      </c>
      <c r="B6" s="8" t="n">
        <v>14419.3</v>
      </c>
      <c r="C6" s="8" t="n">
        <v>11764.3</v>
      </c>
    </row>
    <row r="7" spans="1:4">
      <c r="A7" s="4" t="s">
        <v>1255</v>
      </c>
    </row>
    <row r="8" spans="1:4">
      <c r="A8" s="3" t="s">
        <v>1236</v>
      </c>
    </row>
    <row r="9" spans="1:4">
      <c r="A9" s="4" t="s">
        <v>1256</v>
      </c>
      <c r="B9" s="8" t="n">
        <v>81.90000000000001</v>
      </c>
      <c r="C9" s="8" t="n">
        <v>73.7</v>
      </c>
    </row>
    <row r="10" spans="1:4">
      <c r="A10" s="4" t="s">
        <v>1257</v>
      </c>
      <c r="B10" s="8" t="n">
        <v>17.5</v>
      </c>
      <c r="C10" s="8" t="n">
        <v>4.1</v>
      </c>
    </row>
    <row r="11" spans="1:4">
      <c r="A11" s="4" t="s">
        <v>1258</v>
      </c>
    </row>
    <row r="12" spans="1:4">
      <c r="A12" s="3" t="s">
        <v>1236</v>
      </c>
    </row>
    <row r="13" spans="1:4">
      <c r="A13" s="4" t="s">
        <v>1253</v>
      </c>
      <c r="B13" s="8" t="n">
        <v>16.3</v>
      </c>
      <c r="C13" s="6" t="n">
        <v>14</v>
      </c>
    </row>
    <row r="14" spans="1:4">
      <c r="A14" s="4" t="s">
        <v>1254</v>
      </c>
      <c r="B14" s="7" t="n">
        <v>2.8</v>
      </c>
      <c r="C14" s="7" t="n">
        <v>1.4</v>
      </c>
    </row>
    <row r="15" spans="1:4">
      <c r="A15" s="4" t="s">
        <v>1259</v>
      </c>
    </row>
    <row r="16" spans="1:4">
      <c r="A16" s="3" t="s">
        <v>1236</v>
      </c>
    </row>
    <row r="17" spans="1:4">
      <c r="A17" s="4" t="s">
        <v>1252</v>
      </c>
      <c r="B17" s="4" t="s">
        <v>1260</v>
      </c>
    </row>
    <row r="18" spans="1:4">
      <c r="A18" s="4" t="s">
        <v>1239</v>
      </c>
    </row>
    <row r="19" spans="1:4">
      <c r="A19" s="3" t="s">
        <v>1236</v>
      </c>
    </row>
    <row r="20" spans="1:4">
      <c r="A20" s="4" t="s">
        <v>1252</v>
      </c>
      <c r="B20" s="4" t="s">
        <v>1261</v>
      </c>
    </row>
    <row r="21" spans="1:4">
      <c r="A21" s="4" t="s">
        <v>1262</v>
      </c>
    </row>
    <row r="22" spans="1:4">
      <c r="A22" s="3" t="s">
        <v>1236</v>
      </c>
    </row>
    <row r="23" spans="1:4">
      <c r="A23" s="4" t="s">
        <v>1252</v>
      </c>
      <c r="B23" s="4" t="s">
        <v>12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2"/>
  </cols>
  <sheetData>
    <row r="1" spans="1:2">
      <c r="A1" s="1" t="s">
        <v>1264</v>
      </c>
      <c r="B1" s="2" t="s">
        <v>1</v>
      </c>
    </row>
    <row r="2" spans="1:2">
      <c r="B2" s="2" t="s">
        <v>1265</v>
      </c>
    </row>
    <row r="3" spans="1:2">
      <c r="A3" s="4" t="s">
        <v>1238</v>
      </c>
    </row>
    <row r="4" spans="1:2">
      <c r="A4" s="3" t="s">
        <v>1236</v>
      </c>
    </row>
    <row r="5" spans="1:2">
      <c r="A5" s="4" t="s">
        <v>1266</v>
      </c>
      <c r="B5" s="6" t="n">
        <v>34</v>
      </c>
    </row>
    <row r="6" spans="1:2">
      <c r="A6" s="4" t="s">
        <v>1267</v>
      </c>
    </row>
    <row r="7" spans="1:2">
      <c r="A7" s="3" t="s">
        <v>1236</v>
      </c>
    </row>
    <row r="8" spans="1:2">
      <c r="A8" s="4" t="s">
        <v>1266</v>
      </c>
      <c r="B8" s="6" t="n">
        <v>14</v>
      </c>
    </row>
    <row r="9" spans="1:2">
      <c r="A9" s="4" t="s">
        <v>1268</v>
      </c>
    </row>
    <row r="10" spans="1:2">
      <c r="A10" s="3" t="s">
        <v>1236</v>
      </c>
    </row>
    <row r="11" spans="1:2">
      <c r="A11" s="4" t="s">
        <v>1266</v>
      </c>
      <c r="B11" s="6" t="n">
        <v>20</v>
      </c>
    </row>
    <row r="12" spans="1:2">
      <c r="A12" s="4" t="s">
        <v>1269</v>
      </c>
    </row>
    <row r="13" spans="1:2">
      <c r="A13" s="3" t="s">
        <v>1236</v>
      </c>
    </row>
    <row r="14" spans="1:2">
      <c r="A14" s="4" t="s">
        <v>1266</v>
      </c>
      <c r="B14" s="6" t="n">
        <v>20</v>
      </c>
    </row>
    <row r="15" spans="1:2">
      <c r="A15" s="4" t="s">
        <v>1270</v>
      </c>
    </row>
    <row r="16" spans="1:2">
      <c r="A16" s="3" t="s">
        <v>1236</v>
      </c>
    </row>
    <row r="17" spans="1:2">
      <c r="A17" s="4" t="s">
        <v>1271</v>
      </c>
      <c r="B17" s="6" t="n">
        <v>1</v>
      </c>
    </row>
    <row r="18" spans="1:2">
      <c r="A18" s="4" t="s">
        <v>1272</v>
      </c>
    </row>
    <row r="19" spans="1:2">
      <c r="A19" s="3" t="s">
        <v>1236</v>
      </c>
    </row>
    <row r="20" spans="1:2">
      <c r="A20" s="4" t="s">
        <v>1273</v>
      </c>
      <c r="B20" s="7" t="n">
        <v>31.1</v>
      </c>
    </row>
    <row r="21" spans="1:2">
      <c r="A21" s="4" t="s">
        <v>1274</v>
      </c>
      <c r="B21" s="6" t="n">
        <v>30</v>
      </c>
    </row>
    <row r="22" spans="1:2">
      <c r="A22" s="4" t="s">
        <v>1275</v>
      </c>
      <c r="B22" s="8" t="n">
        <v>64.90000000000001</v>
      </c>
    </row>
    <row r="23" spans="1:2">
      <c r="A23" s="4" t="s">
        <v>1276</v>
      </c>
      <c r="B23" s="7" t="n">
        <v>7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277</v>
      </c>
      <c r="B1" s="2" t="s">
        <v>1278</v>
      </c>
      <c r="C1" s="2" t="s">
        <v>447</v>
      </c>
    </row>
    <row r="2" spans="1:3">
      <c r="A2" s="3" t="s">
        <v>1236</v>
      </c>
    </row>
    <row r="3" spans="1:3">
      <c r="A3" s="4" t="s">
        <v>1237</v>
      </c>
      <c r="B3" s="5" t="n">
        <v>40000000</v>
      </c>
      <c r="C3" s="5" t="n">
        <v>59500000</v>
      </c>
    </row>
    <row r="4" spans="1:3">
      <c r="A4" s="4" t="s">
        <v>1279</v>
      </c>
      <c r="B4" s="6" t="n">
        <v>8</v>
      </c>
    </row>
    <row r="5" spans="1:3">
      <c r="A5" s="4" t="s">
        <v>1243</v>
      </c>
    </row>
    <row r="6" spans="1:3">
      <c r="A6" s="3" t="s">
        <v>1236</v>
      </c>
    </row>
    <row r="7" spans="1:3">
      <c r="A7" s="4" t="s">
        <v>1237</v>
      </c>
      <c r="B7" s="5" t="n">
        <v>4500000</v>
      </c>
      <c r="C7" s="5" t="n">
        <v>5000000</v>
      </c>
    </row>
    <row r="8" spans="1:3">
      <c r="A8" s="4" t="s">
        <v>1280</v>
      </c>
    </row>
    <row r="9" spans="1:3">
      <c r="A9" s="3" t="s">
        <v>1236</v>
      </c>
    </row>
    <row r="10" spans="1:3">
      <c r="A10" s="4" t="s">
        <v>1237</v>
      </c>
      <c r="B10" s="5" t="n">
        <v>4500000</v>
      </c>
    </row>
    <row r="11" spans="1:3">
      <c r="A11" s="4" t="s">
        <v>1281</v>
      </c>
      <c r="B11" s="6" t="n">
        <v>4</v>
      </c>
    </row>
    <row r="12" spans="1:3">
      <c r="A12" s="4" t="s">
        <v>1282</v>
      </c>
    </row>
    <row r="13" spans="1:3">
      <c r="A13" s="3" t="s">
        <v>1236</v>
      </c>
    </row>
    <row r="14" spans="1:3">
      <c r="A14" s="4" t="s">
        <v>1237</v>
      </c>
      <c r="B14" s="5" t="n">
        <v>5300000</v>
      </c>
    </row>
    <row r="15" spans="1:3">
      <c r="A15" s="4" t="s">
        <v>927</v>
      </c>
      <c r="B15" s="6" t="n">
        <v>400000</v>
      </c>
    </row>
    <row r="16" spans="1:3">
      <c r="A16" s="4" t="s">
        <v>1283</v>
      </c>
    </row>
    <row r="17" spans="1:3">
      <c r="A17" s="3" t="s">
        <v>1236</v>
      </c>
    </row>
    <row r="18" spans="1:3">
      <c r="A18" s="4" t="s">
        <v>1284</v>
      </c>
      <c r="B18"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6"/>
  </cols>
  <sheetData>
    <row r="1" spans="1:2">
      <c r="A1" s="1" t="s">
        <v>1285</v>
      </c>
      <c r="B1" s="2" t="s">
        <v>1</v>
      </c>
    </row>
    <row r="2" spans="1:2">
      <c r="B2" s="2" t="s">
        <v>595</v>
      </c>
    </row>
    <row r="3" spans="1:2">
      <c r="A3" s="4" t="s">
        <v>1286</v>
      </c>
      <c r="B3" s="4" t="s">
        <v>1287</v>
      </c>
    </row>
    <row r="4" spans="1:2">
      <c r="A4" s="4" t="s">
        <v>1288</v>
      </c>
      <c r="B4" s="4" t="s">
        <v>1289</v>
      </c>
    </row>
    <row r="5" spans="1:2">
      <c r="A5" s="4" t="s">
        <v>1290</v>
      </c>
      <c r="B5" s="7" t="n">
        <v>4.2</v>
      </c>
    </row>
    <row r="6" spans="1:2">
      <c r="A6" s="4" t="s">
        <v>473</v>
      </c>
    </row>
    <row r="7" spans="1:2">
      <c r="A7" s="4" t="s">
        <v>1291</v>
      </c>
      <c r="B7" s="4" t="s">
        <v>1004</v>
      </c>
    </row>
    <row r="8" spans="1:2">
      <c r="A8" s="4" t="s">
        <v>1286</v>
      </c>
      <c r="B8" s="4" t="s">
        <v>1292</v>
      </c>
    </row>
    <row r="9" spans="1:2">
      <c r="A9" s="4" t="s">
        <v>471</v>
      </c>
    </row>
    <row r="10" spans="1:2">
      <c r="A10" s="4" t="s">
        <v>1291</v>
      </c>
      <c r="B10" s="4" t="s">
        <v>1287</v>
      </c>
    </row>
    <row r="11" spans="1:2">
      <c r="A11" s="4" t="s">
        <v>1286</v>
      </c>
      <c r="B11" s="4" t="s">
        <v>12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294</v>
      </c>
      <c r="B1" s="2" t="s">
        <v>1</v>
      </c>
    </row>
    <row r="2" spans="1:2">
      <c r="B2" s="2" t="s">
        <v>595</v>
      </c>
    </row>
    <row r="3" spans="1:2">
      <c r="A3" s="4" t="s">
        <v>1295</v>
      </c>
      <c r="B3" s="5" t="n">
        <v>138</v>
      </c>
    </row>
    <row r="4" spans="1:2">
      <c r="A4" s="4" t="s">
        <v>68</v>
      </c>
    </row>
    <row r="5" spans="1:2">
      <c r="A5" s="4" t="s">
        <v>1296</v>
      </c>
      <c r="B5" s="8" t="n">
        <v>120.4</v>
      </c>
    </row>
    <row r="6" spans="1:2">
      <c r="A6" s="4" t="s">
        <v>1297</v>
      </c>
      <c r="B6" s="8" t="n">
        <v>18.8</v>
      </c>
    </row>
    <row r="7" spans="1:2">
      <c r="A7" s="4" t="s">
        <v>1298</v>
      </c>
    </row>
    <row r="8" spans="1:2">
      <c r="A8" s="4" t="s">
        <v>1299</v>
      </c>
      <c r="B8" s="7" t="n">
        <v>-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18:12Z</dcterms:created>
  <dcterms:modified xmlns:dcterms="http://purl.org/dc/terms/" xmlns:xsi="http://www.w3.org/2001/XMLSchema-instance" xsi:type="dcterms:W3CDTF">2020-02-07T16:18:12Z</dcterms:modified>
</cp:coreProperties>
</file>